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solidated Statements of Memb" sheetId="5" state="visible" r:id="rId5"/>
    <sheet xmlns:r="http://schemas.openxmlformats.org/officeDocument/2006/relationships" name="Basis of Presentation and Summa" sheetId="6" state="visible" r:id="rId6"/>
    <sheet xmlns:r="http://schemas.openxmlformats.org/officeDocument/2006/relationships" name="ACQUISITIONS" sheetId="7" state="visible" r:id="rId7"/>
    <sheet xmlns:r="http://schemas.openxmlformats.org/officeDocument/2006/relationships" name="PROPERTIES"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LONG-TERM DEBT AND CAPITALIZED " sheetId="11" state="visible" r:id="rId11"/>
    <sheet xmlns:r="http://schemas.openxmlformats.org/officeDocument/2006/relationships" name="EMPLOYEE BENEFIT PLANS" sheetId="12" state="visible" r:id="rId12"/>
    <sheet xmlns:r="http://schemas.openxmlformats.org/officeDocument/2006/relationships" name="RELATED PARTIES AND OTHER RELAT" sheetId="13" state="visible" r:id="rId13"/>
    <sheet xmlns:r="http://schemas.openxmlformats.org/officeDocument/2006/relationships" name="COMMITMENTS AND CONTINGENCIES A" sheetId="14" state="visible" r:id="rId14"/>
    <sheet xmlns:r="http://schemas.openxmlformats.org/officeDocument/2006/relationships" name="OTHER COMPREHENSIVE INCOME OR L" sheetId="15" state="visible" r:id="rId15"/>
    <sheet xmlns:r="http://schemas.openxmlformats.org/officeDocument/2006/relationships" name="LEASE EXIT COSTS AND PROPERTIE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GOODWILL AND INTANGIBLE ASSETS " sheetId="24" state="visible" r:id="rId24"/>
    <sheet xmlns:r="http://schemas.openxmlformats.org/officeDocument/2006/relationships" name="Basis of Presentation and Sum25" sheetId="25" state="visible" r:id="rId25"/>
    <sheet xmlns:r="http://schemas.openxmlformats.org/officeDocument/2006/relationships" name="FAIR VALUE MEASUREMENTS (Tables" sheetId="26" state="visible" r:id="rId26"/>
    <sheet xmlns:r="http://schemas.openxmlformats.org/officeDocument/2006/relationships" name="DERIVATIVE FINANCIAL INSTRUME27" sheetId="27" state="visible" r:id="rId27"/>
    <sheet xmlns:r="http://schemas.openxmlformats.org/officeDocument/2006/relationships" name="LONG-TERM DEBT (Tables)" sheetId="28" state="visible" r:id="rId28"/>
    <sheet xmlns:r="http://schemas.openxmlformats.org/officeDocument/2006/relationships" name="EMPLOYEE BENEFIT PLANS (Tables)" sheetId="29" state="visible" r:id="rId29"/>
    <sheet xmlns:r="http://schemas.openxmlformats.org/officeDocument/2006/relationships" name="RELATED PARTIES AND OTHER REL30" sheetId="30" state="visible" r:id="rId30"/>
    <sheet xmlns:r="http://schemas.openxmlformats.org/officeDocument/2006/relationships" name="OTHER COMPREHENSIVE INCOME OR31" sheetId="31" state="visible" r:id="rId31"/>
    <sheet xmlns:r="http://schemas.openxmlformats.org/officeDocument/2006/relationships" name="ACQUISITIONS (Tables)" sheetId="32" state="visible" r:id="rId32"/>
    <sheet xmlns:r="http://schemas.openxmlformats.org/officeDocument/2006/relationships" name="LEASE EXIT COSTS AND PROPERTI33"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Description of business, Basis " sheetId="37" state="visible" r:id="rId37"/>
    <sheet xmlns:r="http://schemas.openxmlformats.org/officeDocument/2006/relationships" name="Goodwill Rollforward (Detail)" sheetId="38" state="visible" r:id="rId38"/>
    <sheet xmlns:r="http://schemas.openxmlformats.org/officeDocument/2006/relationships" name="Description of business, Basi39" sheetId="39" state="visible" r:id="rId39"/>
    <sheet xmlns:r="http://schemas.openxmlformats.org/officeDocument/2006/relationships" name="Acquisitions and Other Investme" sheetId="40" state="visible" r:id="rId40"/>
    <sheet xmlns:r="http://schemas.openxmlformats.org/officeDocument/2006/relationships" name="Acquisitions and Other Invest41" sheetId="41" state="visible" r:id="rId41"/>
    <sheet xmlns:r="http://schemas.openxmlformats.org/officeDocument/2006/relationships" name="Acquisitions and Other Invest42" sheetId="42" state="visible" r:id="rId42"/>
    <sheet xmlns:r="http://schemas.openxmlformats.org/officeDocument/2006/relationships" name="Acquisitions and Other Invest43" sheetId="43" state="visible" r:id="rId43"/>
    <sheet xmlns:r="http://schemas.openxmlformats.org/officeDocument/2006/relationships" name="Properties (Detail)" sheetId="44" state="visible" r:id="rId44"/>
    <sheet xmlns:r="http://schemas.openxmlformats.org/officeDocument/2006/relationships" name="Fair Value Measurements - Sched" sheetId="45" state="visible" r:id="rId45"/>
    <sheet xmlns:r="http://schemas.openxmlformats.org/officeDocument/2006/relationships" name="Fair Value Measurements - Recon" sheetId="46" state="visible" r:id="rId46"/>
    <sheet xmlns:r="http://schemas.openxmlformats.org/officeDocument/2006/relationships" name="Fair Value Measurements - Narra"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Long-term Debt and Capitalize51" sheetId="51" state="visible" r:id="rId51"/>
    <sheet xmlns:r="http://schemas.openxmlformats.org/officeDocument/2006/relationships" name="Long-term Debt and Capitalize52" sheetId="52" state="visible" r:id="rId52"/>
    <sheet xmlns:r="http://schemas.openxmlformats.org/officeDocument/2006/relationships" name="Employee Benefit Plans and Coll" sheetId="53" state="visible" r:id="rId53"/>
    <sheet xmlns:r="http://schemas.openxmlformats.org/officeDocument/2006/relationships" name="Employee Benefit Plans - Schedu" sheetId="54" state="visible" r:id="rId54"/>
    <sheet xmlns:r="http://schemas.openxmlformats.org/officeDocument/2006/relationships" name="Related Parties and Other Rel55" sheetId="55" state="visible" r:id="rId55"/>
    <sheet xmlns:r="http://schemas.openxmlformats.org/officeDocument/2006/relationships" name="Related Parties and Other Rel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Other Comprehensive Income or59" sheetId="59" state="visible" r:id="rId59"/>
    <sheet xmlns:r="http://schemas.openxmlformats.org/officeDocument/2006/relationships" name="Change In Self Insurance Reserv" sheetId="60" state="visible" r:id="rId60"/>
    <sheet xmlns:r="http://schemas.openxmlformats.org/officeDocument/2006/relationships" name="Acquisitions and Other Invest61" sheetId="61" state="visible" r:id="rId61"/>
    <sheet xmlns:r="http://schemas.openxmlformats.org/officeDocument/2006/relationships" name="Acquisitions - Allocation of Th" sheetId="62" state="visible" r:id="rId62"/>
    <sheet xmlns:r="http://schemas.openxmlformats.org/officeDocument/2006/relationships" name="Acquisitions and Other Invest63" sheetId="63" state="visible" r:id="rId63"/>
    <sheet xmlns:r="http://schemas.openxmlformats.org/officeDocument/2006/relationships" name="Acquisitions and Other Invest64" sheetId="64" state="visible" r:id="rId64"/>
    <sheet xmlns:r="http://schemas.openxmlformats.org/officeDocument/2006/relationships" name="Acquisitions - Allocation of 65" sheetId="65" state="visible" r:id="rId65"/>
    <sheet xmlns:r="http://schemas.openxmlformats.org/officeDocument/2006/relationships" name="Acquisitions - Intangible Asset" sheetId="66" state="visible" r:id="rId66"/>
    <sheet xmlns:r="http://schemas.openxmlformats.org/officeDocument/2006/relationships" name="Acquisitions - Safeway Acquisit" sheetId="67" state="visible" r:id="rId67"/>
    <sheet xmlns:r="http://schemas.openxmlformats.org/officeDocument/2006/relationships" name="Acquisitions - Supplemental Inf" sheetId="68" state="visible" r:id="rId68"/>
    <sheet xmlns:r="http://schemas.openxmlformats.org/officeDocument/2006/relationships" name="Changes to the Company's lease " sheetId="69" state="visible" r:id="rId69"/>
    <sheet xmlns:r="http://schemas.openxmlformats.org/officeDocument/2006/relationships" name="Lease Exit Costs And Properti70" sheetId="70" state="visible" r:id="rId70"/>
    <sheet xmlns:r="http://schemas.openxmlformats.org/officeDocument/2006/relationships" name="Assets Held For Sale - Detail (" sheetId="71" state="visible" r:id="rId71"/>
    <sheet xmlns:r="http://schemas.openxmlformats.org/officeDocument/2006/relationships" name="Property Plant and Equipment (D" sheetId="72" state="visible" r:id="rId72"/>
    <sheet xmlns:r="http://schemas.openxmlformats.org/officeDocument/2006/relationships" name="Property Plant and Equipment - " sheetId="73" state="visible" r:id="rId73"/>
    <sheet xmlns:r="http://schemas.openxmlformats.org/officeDocument/2006/relationships" name="Goodwill Rollforward (Parenthet" sheetId="74" state="visible" r:id="rId74"/>
    <sheet xmlns:r="http://schemas.openxmlformats.org/officeDocument/2006/relationships" name="Intangible Asset (Detail)" sheetId="75" state="visible" r:id="rId75"/>
    <sheet xmlns:r="http://schemas.openxmlformats.org/officeDocument/2006/relationships" name="Goodwill and Intangible Asset -" sheetId="76" state="visible" r:id="rId76"/>
    <sheet xmlns:r="http://schemas.openxmlformats.org/officeDocument/2006/relationships" name="Estimated Future Amortization E" sheetId="77" state="visible" r:id="rId77"/>
    <sheet xmlns:r="http://schemas.openxmlformats.org/officeDocument/2006/relationships" name="Future Maturities of Long-Term " sheetId="78" state="visible" r:id="rId78"/>
    <sheet xmlns:r="http://schemas.openxmlformats.org/officeDocument/2006/relationships" name="Long-Term Debt - Interest Expen" sheetId="79" state="visible" r:id="rId79"/>
    <sheet xmlns:r="http://schemas.openxmlformats.org/officeDocument/2006/relationships" name="Leases - Additional Information" sheetId="80" state="visible" r:id="rId80"/>
    <sheet xmlns:r="http://schemas.openxmlformats.org/officeDocument/2006/relationships" name="Non-cancelable operating lease " sheetId="81" state="visible" r:id="rId81"/>
    <sheet xmlns:r="http://schemas.openxmlformats.org/officeDocument/2006/relationships" name="Operating Lease - Detail (Detai" sheetId="82" state="visible" r:id="rId82"/>
    <sheet xmlns:r="http://schemas.openxmlformats.org/officeDocument/2006/relationships" name="Component of Income Tax Benefit" sheetId="83" state="visible" r:id="rId83"/>
    <sheet xmlns:r="http://schemas.openxmlformats.org/officeDocument/2006/relationships" name="Component of Income Tax Benef84" sheetId="84" state="visible" r:id="rId84"/>
    <sheet xmlns:r="http://schemas.openxmlformats.org/officeDocument/2006/relationships" name="Actual Tax Provision and Tax Pr" sheetId="85" state="visible" r:id="rId85"/>
    <sheet xmlns:r="http://schemas.openxmlformats.org/officeDocument/2006/relationships" name="Income Tax - Additional Informa" sheetId="86" state="visible" r:id="rId86"/>
    <sheet xmlns:r="http://schemas.openxmlformats.org/officeDocument/2006/relationships" name="Deferred Tax Asset and Liabilit" sheetId="87" state="visible" r:id="rId87"/>
    <sheet xmlns:r="http://schemas.openxmlformats.org/officeDocument/2006/relationships" name="Unrecognized Tax Benefit (Detai" sheetId="88" state="visible" r:id="rId88"/>
    <sheet xmlns:r="http://schemas.openxmlformats.org/officeDocument/2006/relationships" name="Employee Benefit Plans and Co89" sheetId="89" state="visible" r:id="rId89"/>
    <sheet xmlns:r="http://schemas.openxmlformats.org/officeDocument/2006/relationships" name="Employee Benefit Plan - Amount " sheetId="90" state="visible" r:id="rId90"/>
    <sheet xmlns:r="http://schemas.openxmlformats.org/officeDocument/2006/relationships" name="Accumulated Benefit obligations" sheetId="91" state="visible" r:id="rId91"/>
    <sheet xmlns:r="http://schemas.openxmlformats.org/officeDocument/2006/relationships" name="Employee Benefit Plans and Co92" sheetId="92" state="visible" r:id="rId92"/>
    <sheet xmlns:r="http://schemas.openxmlformats.org/officeDocument/2006/relationships" name="Employee Benefit Plan - Weighte" sheetId="93" state="visible" r:id="rId93"/>
    <sheet xmlns:r="http://schemas.openxmlformats.org/officeDocument/2006/relationships" name="Employee Benefit Plan - Used to" sheetId="94" state="visible" r:id="rId94"/>
    <sheet xmlns:r="http://schemas.openxmlformats.org/officeDocument/2006/relationships" name="Employee Benefit and Retirement" sheetId="95" state="visible" r:id="rId95"/>
    <sheet xmlns:r="http://schemas.openxmlformats.org/officeDocument/2006/relationships" name="Employee Benefit Plans - Fair V" sheetId="96" state="visible" r:id="rId96"/>
    <sheet xmlns:r="http://schemas.openxmlformats.org/officeDocument/2006/relationships" name="Employee Benefit Plans - Estima" sheetId="97" state="visible" r:id="rId97"/>
    <sheet xmlns:r="http://schemas.openxmlformats.org/officeDocument/2006/relationships" name="Employee Benefit Plans - Inform" sheetId="98" state="visible" r:id="rId98"/>
  </sheets>
  <definedNames/>
  <calcPr calcId="124519" fullCalcOnLoad="1"/>
</workbook>
</file>

<file path=xl/sharedStrings.xml><?xml version="1.0" encoding="utf-8"?>
<sst xmlns="http://schemas.openxmlformats.org/spreadsheetml/2006/main" uniqueCount="1270">
  <si>
    <t>Document and Entity Information</t>
  </si>
  <si>
    <t>9 Months Ended</t>
  </si>
  <si>
    <t>Dec. 02, 2017</t>
  </si>
  <si>
    <t>Document Information [Line Items]</t>
  </si>
  <si>
    <t>Document Type</t>
  </si>
  <si>
    <t>S4</t>
  </si>
  <si>
    <t>Amendment Flag</t>
  </si>
  <si>
    <t>false</t>
  </si>
  <si>
    <t>Document Period End Date</t>
  </si>
  <si>
    <t>Dec. 2,
		2017</t>
  </si>
  <si>
    <t>Trading Symbol</t>
  </si>
  <si>
    <t>abs</t>
  </si>
  <si>
    <t>Entity Registrant Name</t>
  </si>
  <si>
    <t>ALBERTSONS COMPANIES, INC.</t>
  </si>
  <si>
    <t>Entity Central Index Key</t>
  </si>
  <si>
    <t>Entity Filer Category</t>
  </si>
  <si>
    <t>Non-accelerated Filer</t>
  </si>
  <si>
    <t>Condensed Consolidated Balance Sheets - USD ($) $ in Millions</t>
  </si>
  <si>
    <t>Feb. 25, 2017</t>
  </si>
  <si>
    <t>Feb. 27, 2016</t>
  </si>
  <si>
    <t>Current assets</t>
  </si>
  <si>
    <t>Cash and cash equivalents</t>
  </si>
  <si>
    <t>Receivables, net</t>
  </si>
  <si>
    <t>Inventories, net</t>
  </si>
  <si>
    <t>Prepaid assets</t>
  </si>
  <si>
    <t>Other current assets</t>
  </si>
  <si>
    <t>Total current assets</t>
  </si>
  <si>
    <t>Property and equipment, net</t>
  </si>
  <si>
    <t>Intangible assets, net</t>
  </si>
  <si>
    <t>Goodwill</t>
  </si>
  <si>
    <t>Other assets</t>
  </si>
  <si>
    <t>TOTAL ASSETS</t>
  </si>
  <si>
    <t>Current liabilities</t>
  </si>
  <si>
    <t>Accounts payable</t>
  </si>
  <si>
    <t>Accrued salaries and wages</t>
  </si>
  <si>
    <t>Current maturities of long-term debt and capitalized lease obligations</t>
  </si>
  <si>
    <t>Current portion of self-insurance liability</t>
  </si>
  <si>
    <t>Other current liabilities</t>
  </si>
  <si>
    <t>Taxes other than income taxes</t>
  </si>
  <si>
    <t>Total current liabilities</t>
  </si>
  <si>
    <t>Long-term debt and capitalized lease obligations</t>
  </si>
  <si>
    <t>Deferred income taxes</t>
  </si>
  <si>
    <t>Long-term self-insurance liability</t>
  </si>
  <si>
    <t>Other long-term liabilities</t>
  </si>
  <si>
    <t>Commitments and contingencies</t>
  </si>
  <si>
    <t xml:space="preserve"> </t>
  </si>
  <si>
    <t>MEMBER EQUITY</t>
  </si>
  <si>
    <t>Member investment</t>
  </si>
  <si>
    <t>Accumulated other comprehensive income (loss)</t>
  </si>
  <si>
    <t>Accumulated deficit</t>
  </si>
  <si>
    <t>Total member equity</t>
  </si>
  <si>
    <t>TOTAL LIABILITIES AND MEMBER EQUITY</t>
  </si>
  <si>
    <t>Condensed Consolidated Statements of Operations and Comprehensive Income (Loss) - USD ($) $ in Millions</t>
  </si>
  <si>
    <t>12 Months Ended</t>
  </si>
  <si>
    <t>Dec. 03, 2016</t>
  </si>
  <si>
    <t>Feb. 28, 2015</t>
  </si>
  <si>
    <t>Net sales and other revenue</t>
  </si>
  <si>
    <t>Cost of sales</t>
  </si>
  <si>
    <t>Gross profit</t>
  </si>
  <si>
    <t>Selling and administrative expenses</t>
  </si>
  <si>
    <t>Goodwill impairment</t>
  </si>
  <si>
    <t>Operating (loss) income</t>
  </si>
  <si>
    <t>Interest expense, net</t>
  </si>
  <si>
    <t>(Gain) loss on debt extinguishment</t>
  </si>
  <si>
    <t>Other expense (income)</t>
  </si>
  <si>
    <t>Loss before income taxes</t>
  </si>
  <si>
    <t>Income tax benefit</t>
  </si>
  <si>
    <t>Comprehensive loss</t>
  </si>
  <si>
    <t>Other comprehensive income (loss):</t>
  </si>
  <si>
    <t>Gain (loss) on interest rate swaps, net of tax</t>
  </si>
  <si>
    <t>Recognition of pension gain (loss), net of tax</t>
  </si>
  <si>
    <t>Foreign currency translation adjustment, net of tax</t>
  </si>
  <si>
    <t>Other, net of tax</t>
  </si>
  <si>
    <t>Condensed Consolidated Statements of Cash Flows - USD ($) $ in Millions</t>
  </si>
  <si>
    <t>Cash flows from operating activities:</t>
  </si>
  <si>
    <t>Net loss</t>
  </si>
  <si>
    <t>Adjustments to reconcile net loss to net cash provided by (used in) operating activities:</t>
  </si>
  <si>
    <t>Net (gain) loss on property dispositions, asset impairment and lease exit costs</t>
  </si>
  <si>
    <t>Depreciation and amortization</t>
  </si>
  <si>
    <t>LIFO (benefit) expense</t>
  </si>
  <si>
    <t>Deferred income tax</t>
  </si>
  <si>
    <t>Pension and post-retirement benefits expense</t>
  </si>
  <si>
    <t>Contributions to pension and post-retirement benefit plans</t>
  </si>
  <si>
    <t>(Gain) loss on interest rate swaps and commodity hedges, net</t>
  </si>
  <si>
    <t>Amortization and write-off of deferred financing costs</t>
  </si>
  <si>
    <t>Equity-based compensation expense</t>
  </si>
  <si>
    <t>Other</t>
  </si>
  <si>
    <t>Changes in operating assets and liabilities, net of effects of acquisition of businesses:</t>
  </si>
  <si>
    <t>Accounts payable, accrued salaries and wages and other accrued liabilities</t>
  </si>
  <si>
    <t>Self-insurance liabilities</t>
  </si>
  <si>
    <t>Other operating assets and liabilities</t>
  </si>
  <si>
    <t>Net cash provided by (used in) operating activities</t>
  </si>
  <si>
    <t>Cash flows from investing activities:</t>
  </si>
  <si>
    <t>Business acquisitions, net of cash acquired</t>
  </si>
  <si>
    <t>Payments for property, equipment and intangibles, including payments for lease buyouts</t>
  </si>
  <si>
    <t>Proceeds from divestitures</t>
  </si>
  <si>
    <t>Proceeds from sale of assets</t>
  </si>
  <si>
    <t>Changes in restricted cash</t>
  </si>
  <si>
    <t>Net cash used in investing activities</t>
  </si>
  <si>
    <t>Cash flows from financing activities:</t>
  </si>
  <si>
    <t>Proceeds from issuance of long-term debt</t>
  </si>
  <si>
    <t>Payments on long-term borrowings</t>
  </si>
  <si>
    <t>Payment of make-whole premium on debt extinguishment</t>
  </si>
  <si>
    <t>Payments of obligations under capital leases</t>
  </si>
  <si>
    <t>Payments for debt financing costs</t>
  </si>
  <si>
    <t>Proceeds from member contributions</t>
  </si>
  <si>
    <t>Member distribution</t>
  </si>
  <si>
    <t>Proceeds from financing leases</t>
  </si>
  <si>
    <t>Net cash (used in) provided by financing activities</t>
  </si>
  <si>
    <t>Net (decrease) increase in cash and cash equivalents</t>
  </si>
  <si>
    <t>Cash and cash equivalents at beginning of period</t>
  </si>
  <si>
    <t>Cash and cash equivalents at end of period</t>
  </si>
  <si>
    <t>Reconciliation of capital investments:</t>
  </si>
  <si>
    <t>Payments for property and equipment, including payments for lease buyouts</t>
  </si>
  <si>
    <t>Payments for lease buyouts</t>
  </si>
  <si>
    <t>Total payments for capital investments, excluding lease buyouts</t>
  </si>
  <si>
    <t>Non-cash investing and financing activities were as follows:</t>
  </si>
  <si>
    <t>Additions of capital lease obligations, excluding business acquisitions</t>
  </si>
  <si>
    <t>Purchases of property and equipment included in accounts payable</t>
  </si>
  <si>
    <t>Interest paid, net of amount capitalized</t>
  </si>
  <si>
    <t>Income taxes paid (refunded)</t>
  </si>
  <si>
    <t>Consolidated Statements of Member Equity - USD ($) $ in Millions</t>
  </si>
  <si>
    <t>Total</t>
  </si>
  <si>
    <t>(Accumulated deficit)/ Retained earnings</t>
  </si>
  <si>
    <t>Beginning balance at Feb. 20, 2014</t>
  </si>
  <si>
    <t>Member contributions</t>
  </si>
  <si>
    <t>Equity-based compensation</t>
  </si>
  <si>
    <t>Net income (loss)</t>
  </si>
  <si>
    <t>Other member activity</t>
  </si>
  <si>
    <t>Other comprehensive income (loss), net of tax</t>
  </si>
  <si>
    <t>Ending balance at Feb. 28, 2015</t>
  </si>
  <si>
    <t>Ending balance at Feb. 27, 2016</t>
  </si>
  <si>
    <t>Ending balance at Dec. 03, 2016</t>
  </si>
  <si>
    <t>Beginning balance at Feb. 27, 2016</t>
  </si>
  <si>
    <t>Ending balance at Feb. 25, 2017</t>
  </si>
  <si>
    <t>Ending balance at Dec. 02, 2017</t>
  </si>
  <si>
    <t>Basis of Presentation and Summary of Significant Accounting Policies</t>
  </si>
  <si>
    <t>NOTE 1—BASIS OF PRESENTATION AND SUMMARY OF SIGNIFICANT
ACCOUNTING POLICIES
Basis of Presentation
The accompanying interim Condensed Consolidated Financial
Statements include the accounts of Albertsons Companies, LLC and
subsidiaries (the “Company”). All significant
intercompany balances and transactions were eliminated. The
Condensed Consolidated Balance Sheet as of February 25, 2017
is derived from the Company’s annual audited Consolidated
Financial Statements for the fiscal year ended February 25,
2017, which should be read in conjunction with these Condensed
Consolidated Financial Statements and which are included in the
Company’s Registration Statement on Form S-4 No. 333-218138)
Reorganization:
Significant Accounting Policies
Restricted cash:
Inventories, net:
The Company uses either item-cost or the retail inventory method to
value discrete inventory items at lower of cost or market before
application of any last-in, first-out year-end
Goodwill:
During the second quarter of fiscal 2017, there was a sustained
decline in the market multiples of publicly traded peer companies.
In addition, during the 12 weeks ended September 9, 2017, the
Company revised its short-term operating plan. As a result, the
Company determined that an interim review of its recoverability of
goodwill was necessary. Consequently, during the second quarter of
fiscal 2017, the Company recorded a goodwill impairment loss of
$142.3 million, substantially all within the Acme reporting
unit relating to the November 2015 acquisition of stores from The
Great Atlantic and Pacific Tea Company, Inc., due to changes in the
estimate of its long-term future financial performance to reflect
lower expectations for growth in revenue and earnings than
previously estimated. The goodwill impairment loss was based on a
quantitative analysis using a combination of a discounted cash flow
model (income approach) and a guideline public company comparative
analysis (market approach).
The following table summarizes the changes in the Company’s
goodwill balances (in millions):
December 2, February 25,
Balance at beginning of period $ 1,167.8 $ 1,131.1
Acquisitions 157.8 36.7
Impairment (142.3 )
—
Balance at end of period $ 1,183.3 $ 1,167.8
Income taxes : non-cash non-cash
In addition to the Reorganization, on December 22, 2017, the
President signed into law the Tax Cuts and Jobs Act (the
“Act”), which enacts significant changes to U.S. income
tax and related laws. Among other things, the Act reduces the top
U.S. corporate income tax rate from 35.0% to 21.0%, and makes
changes to certain other business-related exclusions, deductions
and credits. Because a change in tax law is accounted for in the
period of enactment, the effect of the Act will be recorded in the
Company’s fiscal fourth quarter. The Company is currently
analyzing the accounting implications of the Act; however, based on
a preliminary review, the Company expects to recognize a material
non-cash
Segments
The following table represents sales revenue by type of similar
product (dollars in millions):
40 weeks ended
December 2, 2017 December 3, 2016
Amount % of Total Amount % of Total
Non-perishables $ 20,278.6 44.3 % $ 20,823.7 45.5 %
Perishables (2) 18,783.6 40.9 % 18,400.4 40.1 %
Pharmacy 3,858.2 8.4 % 3,959.0 8.6 %
Fuel 2,399.3 5.2 % 2,076.9 4.5 %
Other (3) 571.2 1.2 % 601.6 1.3 %
Net sales and other revenue $ 45,890.9 100.0 % $ 45,861.6 100.0 %
(1) Consists primarily of general
merchandise, grocery and frozen foods.
(2) Consists primarily of produce, dairy,
meat, deli, floral and seafood.
(3) Consists primarily of lottery and
various other commissions and other miscellaneous income.
Recently adopted accounting standards: 2017-04, Intangibles—Goodwill and Other (Topic 350):
Simplifying the Test for Goodwill Impairment.
Recently issued accounting standards: 2014-09, Revenue from Contracts with Customers” (Topic 606).
In February 2016, the FASB issued ASU 2016-02, Leases” (Topic 842) right-of-use
In March 2017, the FASB issued 2017-07, Compensation—Retirement Benefits (Topic
715)—Improving the Presentation of Net Periodic Pension Cost
and Net Periodic Postretirement Benefit Cost</t>
  </si>
  <si>
    <t>NOTE 1—DESCRIPTION OF BUSINESS, BASIS OF PRESENTATION AND
SUMMARY OF SIGNIFICANT ACCOUNTING POLICIES
Description of Business
Albertsons Companies, LLC and its subsidiaries (the
“Company”) is a food and drug retailer that, as of
February 25, 2017, operated 2,324 retail food and drug stores
together with 385 associated fuel centers, 28 dedicated
distribution centers and 18 manufacturing facilities. The
Company is composed of retail food businesses and in-store
pharmacies with operations primarily located throughout the United
States under the banners Albertsons, Safeway, Vons, Pavilions,
Randalls, Tom Thumb, Carrs Quality Centers, Haggen,
United Supermarkets, Market Street, Amigos, United Express,
Sav-On, Jewel-Osco, Acme, Shaw’s and Star Market. The Company
also owns and operates GroceryWorks.com Operating Company, LLC, an
online grocery channel, doing business under the names Safeway.com
and Vons.com. The Company also has a 49% ownership in Casa Ley,
S.A. de C.V. (“Casa Ley”), which operates 230 food and
general merchandise stores in Western Mexico. The Company is a
wholly owned subsidiary of AB Acquisition LLC (“AB
Acquisition”), and has no separate assets or liabilities
other than its investments in its subsidiaries. All of the
Company’s business operations are conducted through its
operating subsidiaries. The Company’s parent, AB Acquisition,
is owned by a consortium of investors led by Cerberus Capital
Management, L.P. (“Cerberus”).
On January 30, 2015, the Company acquired Safeway Inc.
(“Safeway”) pursuant to an Agreement and Plan of Merger
dated as of March 6, 2014, as amended April 7, 2014 and
June 13, 2014 (the “Merger Agreement”), under
which the Company acquired all of the outstanding shares of Safeway
(the “Safeway acquisition”). Safeway operated 1,325
supermarkets under the banners Safeway, Vons, Pavilions, Randalls,
Tom Thumb and Carrs Quality Centers.
Basis of Presentation
The Company’s Consolidated Financial Statements have been
prepared in accordance with accounting principles generally
accepted in the United States of America (“GAAP”).
Intercompany transactions and accounts have been eliminated in
consolidation for all periods presented. The Company’s
investment in Casa Ley is recorded using the equity method.
Significant Accounting Policies
Fiscal year:
Use of estimates:
Cash and cash equivalents:
During the fourth quarter of fiscal 2016, the Company corrected the
classification of certain book overdrafts resulting in an increase
of $139.2 million in Cash and cash equivalents and Accounts
payable. This correction in classification also resulted in an
increase of $139.2 million in Net cash provided by operating
activities in the Consolidated Statements of Cash Flows for the 52
weeks ended February 25, 2017. The Company has determined that
the error in classification related to prior annual or interim
periods is not material.
Restricted cash:
Receivables, net:
Inventories, net:
As of February 25, 2017 and February 27, 2016,
approximately 87.4% and 86.6%, respectively, of the Company’s
inventories were valued under the last-in, first-out
(“LIFO”) method. The Company primarily uses the
item-cost or the retail inventory method to determine inventory
cost before application of any LIFO adjustment. Under the item-cost
method, the most recent purchase cost is used to determine the cost
of inventory before the application of any LIFO adjustment. Under
the retail inventory method, inventory cost is determined, before
the application of any LIFO adjustment, by applying a
cost-to-retail ratio to various categories of similar items to the
retail value of those items. Replacement or current cost was higher
than the carrying amount of inventories valued using LIFO by $114.1
million and $122.0 million as of February 25, 2017 and
February 27, 2016, respectively. Liquidations of LIFO layers
during the three years reported did not have a material effect on
the results of operations.
Cost for the remaining inventories, which represents perishable and
fuel inventories, was determined using the most recent purchase
cost, which approximates the first-in, first-out
(“FIFO”) method. Perishables are counted every four
weeks and are carried at the last purchased cost which approximates
FIFO cost. Fuel inventories are carried at the last purchased cost,
which approximates FIFO cost. The Company records inventory
shortages based on actual physical counts at its facilities and
also provides allowances for inventory shortages for the period
between the last physical count and the balance sheet date.
Property and equipment, net:
Assets under capital leases are recorded at the lower of the
present value of the future minimum lease payments or the fair
value of the asset and are amortized on the straight-line method
over the lesser of the lease term or the estimated useful life.
Interest capitalized on property under construction was immaterial
for all periods presented.
Impairment of long-lived assets:
Lease exit costs:
Intangible assets, net:
Business combination measurements: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
Goodwill:
Company-Owned life insurance policies (“COLI”):
Interest rate risk management:
Energy contracts:
Self-Insurance liabilities: Stop-loss
The Company has deposits with its insurers to fund workers’
compensation, automobile and general liability claims payments. The
Company had $14.9 million and $12.0 million of deposits for its
workers’ compensation and automobile liability claims as of
February 25, 2017 and February 27, 2016, respectively,
included in Other assets. The Company has reinsurance receivables
of $26.0 million and $39.3 million recorded within Receivables, net
and $50.0 million and $52.4 million recorded within Other assets as
of February 25, 2017 and February 27, 2016, respectively.
The self-insurance liabilities and related reinsurance receivables
are recorded gross.
Changes in self-insurance liabilities consisted of the following
(in millions):
Fiscal 2016 Fiscal 2015
Beginning balance $ 1,320.8 $ 1,445.3
Expense 281.7 293.7
Claim payments (279.6 ) (268.0 )
Other reductions(1) (58.0 ) (150.2 )
Ending balance 1,264.9 1,320.8
Less current portion (293.3 ) (308.7 )
Long-term portion $ 971.6 $ 1,012.1
(1) Primarily reflects the systematic
adjustments to the fair value of assumed self-insurance liabilities
from acquisitions and actuarial adjustments for claims
experience.
Deferred rents: straight-line
Deferred gains on leases:
In addition, deferred gains have been recorded in connection with
several sale-leaseback transactions and are recognized over the
lives of the leases. The current portion of deferred gains related
to sale-leaseback transactions was $44.7 million and $12.5 million
as of February 25, 2017 and February 27, 2016,
respectively, recorded in Other current liabilities, with the
long-term portion of $194.7 million and $170.3 million as of
February 25, 2017 and February 27, 2016, respectively,
recorded in Other long-term liabilities. Amortization of deferred
gains related to sale-leaseback transactions was $37.0 million,
$12.7 million and $13.4 million in fiscal 2016, 2015 and 2014,
respectively, and was recorded as a reduction in rent expense.
Benefit plans and Multiemployer plans:
The Company recognizes a liability for the under-funded status of
the defined benefit plans as a component of Other long-term
liabilities. Actuarial gains or losses and prior service costs or
credits are recorded within Other comprehensive income (loss). The
determination of the Company’s obligation and related expense
for its sponsored pensions and other post-retirement benefits is
dependent, in part, on management’s selection of certain
actuarial assumptions in calculating these amounts. These
assumptions include, among other things, the discount rate and
expected long-term rate of return on plan assets.
Most union employees participate in multiemployer retirement plans
under collective bargaining agreements, unless the collective
bargaining agreement provides for participation in plans sponsored
by the Company. Pension expense for the multiemployer plans is
recognized as contributions are funded. See Note 11—Employee
benefit plans and collective bargaining agreements for additional
information.
Revenue recognition:
Cost of sales and vendor allowances:
The Company receives vendor allowances or rebates (“Vendor
Allowances”) for a variety of merchandising initiatives and
buying activities. The terms of the Company’s Vendor
Allowances arrangements vary in length but are primarily expected
to be completed within a quarter. The Company records Vendor
Allowances as a reduction of Cost of sales when the associated
products are sold. Vendor Allowances that have been earned as a
result of completing the required performance under terms of the
underlying agreements but for which the product has not yet been
sold are recognized as reductions of inventory. The reduction of
inventory for these Vendor Allowances was $72.2 million and $117.9
million as of February 25, 2017 and February 27, 2016,
respectively.
Advertising costs are included in Cost of sales and are expensed in
the period the advertising occurs. Cooperative advertising funds
are recorded as a reduction of Cost of sales when the advertising
occurs. Advertising costs were $502.4 million, $475.8 million and
$239.9 million, net of cooperative advertising allowances of $71.9
million, $36.2 million and $16.9 million for fiscal 2016, 2015 and
2014, respectively.
Selling and administrative expenses:
Equity-based compensation:
Employee awards are recorded under the provisions of ASC 718,
Compensation—Stock Compensation
Equity-based compensation issued Equity-Based Payments to Non-Employees
Income taxe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The Company is contractually indemnified by SuperValu for any tax
liability of NAI arising from tax years prior to the NAI
acquisition. The Company is also contractually obligated to pay
SuperValu any tax benefit it receives in a tax year after the NAI
acquisition as a result of an indemnification payment made by
SuperValu. An indemnification asset and liability, where necessary,
has been recorded to reflect this arrangement.
Segments:
The following table represents sales revenue by type of similar
product (in millions):
Fiscal 2016 Fiscal 2015 Fiscal 2014
Amount % of Total Amount % of Total Amount % of Total
Non-perishables(1) $ 26,699.2 44.7 % $ 26,283.9 44.8 % $ 12,906.1 47.5 %
Perishables(2) 24,398.5 40.9 % 23,661.4 40.3 % 11,043.8 40.6 %
Pharmacy 5,119.2 8.6 % 5,073.0 8.6 % 2,602.9 9.6 %
Fuel 2,693.4 4.5 % 2,954.8 5.0 % 387.4 1.4 %
Other(3) 767.9 1.3 % 760.9 1.3 % 258.4 0.9 %
Total $ 59,678.2 100.0 % $ 58,734.0 100.0 % $ 27,198.6 100.0 %
(1) Consists primarily of general
merchandise, grocery, and frozen foods.
(2) Consists primarily of produce, dairy,
meat, deli, floral, and seafood.
(3) Consists primarily of lottery and
various other commissions, and other miscellaneous income.
Recently Adopted Accounting Standards: Disclosure of Uncertainties about an Entity’s
Ability to Continue as a Going Concern.
In May 2015, the FASB issued ASU 2015-07, “Fair Value
Measurement—Disclosures for Investments in Certain Entities
that Calculate Net Asset Value per Share (or Its
Equivalent)
In March 2016, the FASB issued ASU 2016-09,
“ Compensation-Stock Compensation (Topic 718): Improvements
to Employee Share-Based Payment Accounting
Recently Issued Accounting Standards: Revenue from Contracts with
Customers” (Topic 606).
In February 2016, the FASB issued ASU 2016-02, “ Leases
(Topic 842)
In January 2017, the FASB issued ASU 2017-01, “ Business
Combinations (Topic 805): Clarifying the Definition of a
Business</t>
  </si>
  <si>
    <t>ACQUISITIONS</t>
  </si>
  <si>
    <t>NOTE 2 ACQUISITIONS AND OTHER INVESTMENTS
Plated
On September 20, 2017, the Company acquired DineInFresh, Inc.
(“Plated”), a provider of meal kit services for
purchase consideration of $219.5 million, consisting of cash
consideration of $117.3 million, deferred cash consideration
with a fair value of $42.1 million, and contingent
consideration with a fair value of $60.1 million. The deferred
cash consideration and the fair value of contingent consideration
are recorded in Other long-term liabilities in the Condensed
Consolidated Balance Sheet. The total deferred cash consideration
is $50.0 million and will be paid out in installment payments
over the next three years. In addition, the sellers have the
potential to earn additional contingent consideration of up to
$125.0 million if certain revenue targets are met over the
next three years. See Note 4—Fair value measurements, for
additional information related to the fair value of contingent
consideration. The contingent consideration will be paid in cash or
equity that is puttable to the Company in the event the
Company’s parent does not complete an initial public offering
or change of control within a certain period of time following the
closing. The Plated acquisition was accounted for under the
acquisition method of accounting. In a business combination, the
purchase price is allocated to the fair values of the identifiable
assets and liabilities, with any excess of purchase price over the
fair value recognized as goodwill. Net assets acquired primarily
consisted of intangible assets and goodwill valued at
$67.1 million and $146.2 million, respectively.
Intangible assets acquired consisted of trademarks and tradenames,
customer lists and software. The goodwill is primarily attributable
to synergies the Company expects to achieve related to the
acquisition. In connection with the acquisition, the Company also
recorded $6.3 million in acquisition-related costs related to
unvested equity awards of Plated. The goodwill is not deductible
for tax purposes. Pro forma results are not presented, as the
acquisition was not considered material to the Company.
MedCart
On May 31, 2017, the Company acquired MedCart Specialty
Pharmacy for $34.5 million, including the cost of acquired
inventory. The acquisition was accounted for under the acquisition
method of accounting and resulted in $11.6 million of goodwill
that is deductible for tax purposes. In connection with the
purchase, the Company provided an earn-out earn-out
El Rancho
On November 16, 2017, the Company acquired an equity interest
in El Rancho Supermercado (“El Rancho”), a
Texas-based specialty grocer with 16 stores, for
$100.0 million purchase consideration, consisting of
$70.0 million in cash and $30.0 million of equity in the
Company’s parent. The investment represents a 45% ownership
interest in El Rancho which the Company is accounting for under the
equity method. The Company has the option to acquire the remaining
55% of El Rancho at any time until six months after the delivery of
El Rancho’s financial results for the fiscal year ended
December 31, 2021. The price to be paid by the Company for the
remaining outstanding equity of El Rancho will be calculated
using a predetermined market-based formula.
Casa Ley
On December 1, 2017, the Company entered into an agreement
with Tenedora CL del Noroeste, S.A. de C.V.
(“Tenedora”) to sell its 49% equity interest in Casa
Ley to Tenedora for $6.5 billion Mexican pesos. The sale,
which is subject to customary closing conditions, is expected to be
completed on or prior to February 28, 2018. As a result
of this agreement, the Company’s equity investment in Casa
Ley is classified in assets held for sale within Other current
assets in the Condensed Consolidated Balance Sheet as of
December 2, 2017. In connection with the sale, the
Company recorded a loss, net of $25.0 million, which is
included in Other expense (income), for the 40 weeks ended
December 2, 2017, driven by the change in the fair value of
the assets held for sale and the change in fair value of the
related Casa Ley contingent value rights (“CVRs”).
Following the completion of the sale, the Company expects to pay
its cash obligation to the CVR holders using the net proceeds of
the sale after taxes and expenses, together with approximately
$11 million in cash on hand.</t>
  </si>
  <si>
    <t>NOTE 2—ACQUISITIONS
Fiscal 2016
Haggen Transaction
During fiscal 2015 Haggen Holdings, LLC (“Haggen”)
secured Bankruptcy Court approval for bidding procedures for the
sale of 29 stores. On March 25, 2016, the Company entered into
a purchase agreement to acquire the 29 stores from Haggen,
including 15 stores originally sold to Haggen as part of the
Federal Trade Commission (“FTC”) mandated divestitures,
as discussed in further detail below, and certain trade names and
intellectual property, for an aggregate purchase price of
approximately $113.8 million, including the cost of acquired
inventory. The fiscal 2016 Haggen transaction was accounted for
under the acquisition method of accounting. The following
summarizes the allocation of the fair value of assets acquired and
liabilities assumed at the acquisition date (in millions):
June 2, 2016
Inventory $ 31.8
Other current assets 2.5
Property and equipment 89.9
Intangible assets, primarily pharmacy scripts and trade names 31.4
Total assets acquired 155.6
Capital lease obligations 35.2
Other long-term liabilities 22.7
Total liabilities assumed 57.9
Net assets purchased 97.7
Goodwill 16.1
Total purchase consideration $ 113.8
The goodwill recorded of $16.1 million is primarily attributable to
the operational and administrative synergies expected to arise from
the transaction. The goodwill associated with this transaction is
expected to be deductible for tax purposes. This transaction did
not have a material impact on the Company’s Consolidated
Statement of Operations and Comprehensive Loss for fiscal 2016. Pro
forma results are not presented, as the acquisition was not
considered material to the consolidated Company. Third party
acquisition-related costs were immaterial for fiscal 2016 and were
expensed as incurred as a component of Selling and administrative
expenses.
During fiscal 2016, the Company had other individually immaterial
acquisitions resulting in net cash paid of $106.8 million and an
additional $20.6 million of goodwill.
Fiscal 2015
Haggen Transaction
During the fourth quarter of fiscal 2014, in connection with the
acquisition of Safeway and as discussed further in Note
3—Lease exit costs and properties held for sale, the Company
announced that it had entered into agreements to sell 168 stores as
required by the FTC as a condition of closing the Safeway
acquisition. The Company sold 146 of these stores to Haggen. On
September 8, 2015, Haggen commenced a case under
Chapter 11 of the U.S. Bankruptcy Code in the United States
Bankruptcy Court for the District of Delaware. After receiving FTC
and state attorneys general clearance, and bankruptcy court
approval, during the fourth quarter of fiscal 2015, the Company
acquired 35 stores originally sold to Haggen as part of the FTC
divestitures for an aggregate purchase price of $32.6 million. The
fiscal 2015 Haggen transaction was accounted for under the
acquisition method of accounting.
The 2015 Haggen transaction did not have a material impact on the
Company’s Consolidated Statement of Operations for fiscal
2015. Pro forma results are not presented, as the acquisition was
not considered material to the consolidated Company. Third party
acquisition-related costs were immaterial for fiscal 2015 and were
expensed as incurred as a component of Selling and administrative
expenses.
A&amp;P Transaction
On November 17, 2015, the Company completed its acquisition of
73 stores operated by A&amp;P (the “A&amp;P
Transaction”) pursuant to Section 363 of Chapter 11 of
the United States Bankruptcy Code. The purchase price for the 73
stores was $292.7 million, including the cost of acquired
inventory. The acquired stores, which are principally located in
the northern New York City suburbs, northern New Jersey and the
greater Philadelphia area, are complementary to the Company’s
existing store and distribution base and have been bannered as
Acme
The A&amp;P Transaction was accounted for under the acquisition
method of accounting. The following table summarizes the final
allocation of the fair value of assets acquired and liabilities
assumed (in millions):
November 17, 2015
Current assets, including $1.7 million in acquired cash $ 51.1
Property and equipment 133.9
Intangible assets 67.1
Total assets acquired 252.1
Current liabilities 2.3
Capital lease obligations 71.7
Other long-term liabilities 16.2
Total liabilities assumed 90.2
Net assets purchased 161.9
Goodwill 130.8
Total purchase consideration $ 292.7
The identifiable intangible assets acquired consisted of the
following as of the date of the A&amp;P Transaction
(in millions):
Beneficial lease rights $ 44.0
Customer lists, including prescription files 19.4
Other intangibles 2.5
Total finite intangible assets 65.9
Liquor licenses 1.2
Total identifiable intangible assets $ 67.1
The goodwill recorded of $130.8 million is primarily
attributable to the operational and administrative synergies
expected to arise from the acquisition. The goodwill associated
with this acquisition is deductible for tax purposes.
This acquisition did not have a material impact on the
Company’s Consolidated Statement of Operations for fiscal
2015. Pro forma results are not presented, as the acquisition was
not considered material to the consolidated Company. Third party
acquisition-related costs of $11.1 million in fiscal 2015 were
expensed as incurred as a component of Selling and administrative
expenses.
Fiscal 2014
Safeway Acquisition
On January 30, 2015, the Company completed its acquisition of
Safeway by acquiring all of the outstanding shares of Safeway for
cash consideration of $34.92 per share or $8,263.5 million and
issuing contingent value rights of $1.0266 and $0.0488 per share
relating to Safeway’s 49% interest in Casa Ley and deferred
consideration related to Safeway’s previous sale of the
Property Development Centers, LLC (“PDC”) assets,
respectively, for an aggregate fair value of $270.9 million. The
Casa Ley contingent value rights (“Casa Ley CVR”) will
entitle the holder to a pro rata share of the net proceeds from the
sale of Casa Ley. In the event that Casa Ley is not sold prior to
January 30, 2018, holders of the Casa Ley CVR will be entitled
to receive their pro rata portion of the fair market value of such
remaining interest minus certain fees, expenses and assumed taxes
that would have been deducted from the proceeds of a sale of Casa
Ley. The PDC contingent value right will entitle the holder to a
pro rata share of the net proceeds from any deferred consideration
relating to the previous sale of the PDC assets. At the time of the
acquisition, Safeway operated 1,325 supermarkets under the banners
Safeway, Vons, Pavilions, Randalls, Tom Thumb and Carrs Quality
Centers, with an extensive network of distribution, manufacturing
and food processing facilities. Safeway also owned and operated
GroceryWorks.com Operating Company, LLC an online grocery channel.
The acquisition was financed through a combination of debt
financing and equity contributions.
The Safeway acquisition allowed the Company to expand into various
new and existing markets and provided the Company access to a broad
range of brands and own brand products. The acquisition was
accounted for under the acquisition method of accounting. The
following table summarizes the final allocation of the fair value
of assets acquired and liabilities assumed at the date of the
Safeway acquisition (in millions):
January 30, 2015
Cash $ 2,202.9
Receivables 348.4
Inventories 2,493.7
Other current assets 614.1
Property and equipment 8,102.4
Intangible assets 3,102.2
Other assets 719.7
Total assets acquired 17,583.4
Current liabilities 2,984.8
Long-term capital lease obligations 514.2
Long-term debt 2,470.3
Long-term deferred income taxes 1,817.1
Other long-term liabilities 2,205.0
Total liabilities assumed 9,991.4
Net assets purchased 7,592.0
Goodwill 942.4
Total purchase consideration $ 8,534.4
The identifiable intangible assets acquired consisted of the
following as of the date of the Safeway acquisition
(in millions):
Trade names $ 1,458.0
Beneficial lease rights 367.2
Customer lists, including prescription files and licenses 865.2
Internally developed software and loyalty program technology 375.3
Total finite intangible assets 3,065.7
Liquor licenses 36.5
Total identifiable intangible assets $ 3,102.2
The goodwill recorded of $942.4 million is primarily
attributable to the operational and administrative synergies
expected to arise from the acquisition. The acquisition is treated
as a stock purchase for income tax purposes, and the assets
acquired and liabilities assumed as part of the acquisition did not
result in a step up of tax basis and goodwill is not deductible for
tax purposes. Third party acquisition-related costs of $110.5
million in fiscal 2014 were expensed as incurred as a component of
Selling and administrative expenses.
As part of the Safeway acquisition, the Company assumed long-term
debt and long-term capital lease obligations with fair values of
$2,470.3 million and $514.2 million, respectively. Immediately
following the acquisition, the Company redeemed $864.6 million of
assumed debt and paid accrued interest and breakage fees of $8.6
million.
Safeway contributed revenues of $2,696.0 million and an operating
loss of $184.2 million for the period from January 31, 2015 to
February 28, 2015.
Unaudited Supplemental Pro Forma Information
The pro forma financial information as presented below is for
informational purposes only and is not indicative of operations
that would have been achieved from the Safeway acquisition had they
occurred at the beginning of fiscal 2014. The pro forma results
exclude the results of operations for the divested stores and PDC.
Supplemental information on an unaudited pro forma basis is as
follows (in millions):
Fiscal 2014
Net sales and other revenue $ 57,496.9
Loss from continuing operations, net of tax $ (281.5 )
The unaudited pro forma supplemental amounts have been calculated
to reflect interest expense, net and additional depreciation and
amortization that would have been charged assuming the fair value
adjustments to the acquired assets and assumed liabilities and
related financing events had been applied from the beginning of
fiscal 2014 with the related tax effects.</t>
  </si>
  <si>
    <t>PROPERTIES</t>
  </si>
  <si>
    <t>NOTE 3 PROPERTIES
Sale-Leaseback Transaction
During the third quarter of fiscal 2017, certain subsidiaries of
the Company sold 71 of the Company’s store properties for an
aggregate purchase price, net of closing costs, of approximately
$705 million. In connection with the sale and subsequent
leaseback, the Company entered into lease agreements for each of
the properties for initial terms of 20 years with varying multiple
five-year renewal options. The aggregate initial annual rent
payment for the 71 properties will be approximately
$48 million, with scheduled rent increases occurring generally
every one or five years over the initial 20-year
Impairment of Long-Lived Assets and Lease Exit
Costs
In accordance with the Company’s accounting policy for
impairment of long-lived assets and lease exits costs, the Company
recorded store asset impairment losses of $64.8 million and
$39.3 million for the 40 weeks ended December 2, 2017 and
December 3, 2016, respectively. The Company also recorded
$15.8 million and $2.4 million in losses on leases
related to the closure of retail stores during the 40 weeks ended
December 2, 2017 and December 3, 2016, respectively. In
addition, during the 40 weeks ended December 2, 2017, the
Company recorded an impairment loss of $12.8 million related
to information technology assets. The asset impairment losses
primarily relate to assets in underperforming stores and
information technology assets related to the Company’s
development of a new digital platform. The impairment losses were
recorded as a component of Selling and administrative expenses.</t>
  </si>
  <si>
    <t>FAIR VALUE MEASUREMENTS</t>
  </si>
  <si>
    <t>NOTE 4—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were
measured at fair value on a recurring basis as of December 2,
2017 (in millions):
Fair Value Measurements
Total Quoted prices in for identical (Level 1) Significant observable inputs (Level 2) Significant unobservable inputs (Level 3)
Assets:
Cash equivalents:
Money market $ 50.0 $ 50.0 $
— $
—
Short-term investments (1) 23.7 21.2 2.5
—
Non-current 87.4 35.2 52.2
—
Total $ 161.1 $ 106.4 $ 54.7 $
—
Liabilities:
Derivative contracts (3) $ 49.2 $
— $ 49.2 $
—
Contingent consideration (4) 281.9
—
— 281.9
Total $ 331.1 $
— $ 49.2 $ 281.9
(1) Primarily relates to Mutual Funds.
Included in Other current assets on the Condensed Consolidated
Balance Sheets.
(2) Primarily relates to investments in
publicly traded stock classified as available for sale (Level 1)
and U.S. Treasury Notes and Corporate Bonds (Level 2). Included in
Other assets on the Condensed Consolidated Balance Sheets.
(3) Primarily relates to interest rate
swaps. Included in Other current liabilities on the Condensed
Consolidated Balance Sheets.
(4) Relates to CVRs and Plated contingent
consideration. Included in Other current liabilities and Other
long-term liabilities, respectively, on the Condensed Consolidated
Balance Sheets.
The following table presents assets and liabilities which were
measured at fair value on a recurring basis as of February 25,
2017 (in millions):
Fair Value Measurements
Total Quoted prices in for identical (Level 1) Significant observable inputs (Level 2) Significant unobservable inputs (Level 3)
Assets:
Cash equivalents:
Money market $ 596.0 $ 596.0 $
— $
—
Short-term investments (1) 21.6 19.4 2.2
—
Non-current 97.5 45.6 51.9
—
Total $ 715.1 $ 661.0 $ 54.1 $
—
Liabilities:
Derivative contracts (3) $ 103.7 $
— $ 103.7 $
—
Contingent consideration (4) 281.0
—
— 281.0
Total $ 384.7 $
— $ 103.7 $ 281.0
(1) Primarily relates to Mutual Funds.
Included in Other current assets on the Condensed Consolidated
Balance Sheets.
(2) Primarily relates to investments in
publicly traded stock classified as available for sale (Level 1)
and U.S. Treasury Notes and Corporate Bonds (Level 2). Included in
Other assets on the Condensed Consolidated Balance Sheets.
(3) Primarily relates to interest rate
swaps. Included in Other current liabilities on the Condensed
Consolidated Balance Sheets.
(4) Relates to CVRs. Included in Other
current liabilities on the Condensed Consolidated Balance
Sheets.
A reconciliation of the beginning and ending balances for
Level 3 liabilities for the 40 weeks ended December 2,
2017 follows (in millions):
Contingent consideration
Beginning balance $ 281.0
Plated acquisition 60.1
Change in fair value (54.1 )
Payments (5.1 )
Ending balance $ 281.9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December 2, 2017, the fair
value of total debt was $10,662.0 million compared to the
carrying value of $11,345.2 million, excluding debt discounts
and deferred financing costs. As of February 25, 2017, the
fair value of total debt was $11,882.8 million compared to the
carrying value of $11,812.1 million, excluding debt discounts
and deferred financing costs.
Assets Measured at Fair Value on a Non-Recurring
The Company measures certain assets at fair value on a non-recurring</t>
  </si>
  <si>
    <t>NOTE 6—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are
measured at fair value on a recurring basis as of February 25,
2017 (in millions):
Fair Value Measurements
Total Quoted prices in for identical assets (Level 1) Significant observable inputs (Level 2) Significant unobservable inputs (Level 3)
Assets:
Cash equivalents:
Money Market $ 596.0 $ 596.0 $
— $
—
Short-term investments(1) 21.6 19.4 2.2
—
Non-current investments(2) 97.5 45.6 51.9
—
Total $ 715.1 $ 661.0 $ 54.1 $
—
Liabilities:
Derivative contracts(3) $ 103.7 $
— $ 103.7 $
—
Contingent consideration(4) 281.0
—
— 281.0
Total $ 384.7 $
— $ 103.7 $ 281.0
(1) Primarily relates to Mutual Funds.
Included in Other current assets on the Consolidated Balance
Sheets.
(2) Primarily relates to investments in
publicly traded stock classified as available for sale (Level 1)
and U.S. Treasury Notes and Corporate Bonds (Level 2). Included in
Other assets on the Consolidated Balance Sheets.
(3) Primarily relates to interest rate
swaps. Included in Other current liabilities on the Consolidated
Balance Sheets.
(4) Primarily relates to Casa Ley CVRs.
Included in Other current liabilities on the Consolidated Balance
Sheets.
The following table presents assets and liabilities which are
measured at fair value on a recurring basis as of February 27,
2016 (in millions):
Fair Value Measurements
Total Quoted prices in for identical assets (Level 1) Significant observable inputs (Level 2) Significant unobservable inputs (Level 3)
Assets:
Short-term investments(1) $ 20.5 $ 17.7 $ 2.8 $
—
Non-current investments(2) 59.4 8.1 51.3
—
Total $ 79.9 $ 25.8 $ 54.1 $
—
Liabilities:
Derivative contracts(3) $ 184.5 $
— $ 184.5 $
—
Contingent consideration(4) 269.9
—
— 269.9
Total $ 454.4 $
— $ 184.5 $ 269.9
(1) Primarily relates to Mutual Funds.
Included in Other current assets on the Consolidated Balance
Sheets.
(2) Primarily relates to U.S. Treasury
Notes and Corporate Bonds. Included in Other assets on the
Consolidated Balance Sheets.
(3) Primarily relates to interest rate
swaps. Included in Other current liabilities on the Consolidated
Balance Sheets.
(4) Primarily relates to Casa Ley CVRs.
Included in Other long-term liabilities on the Consolidated Balance
Sheets.
The Company records its CVR obligations at fair value using a
combined income and market approach. The CVR obligation is
estimated using the income approach of a discounted cash flow model
with a weighted average cost of capital of 9.8%, and a guideline
company method resulting in adjusted total invested capital. As of
February 25, 2017 and February 27, 2016, the estimated
fair value of the CVR obligations were $281.0 million and $269.9
million, respectively. The above inputs used for determining the
fair value of the CVR obligations are Level 3 fair value
measurements. Changes in the fair value of the CVR obligations can
result from changes to the discount rates, as well as the Mexican
peso relative to the US Dollar in the case of the Casa Ley CVR.
A reconciliation of the beginning and ending balances for Level 3
liabilities follows (in millions):
Contingent Consideration
February 25, 2017 February 27, 2016
Beginning balance $ 269.9 $ 270.9
Changes in fair value 16.0 0.7
Payments (4.9 ) (1.7 )
Ending balance $ 281.0 $ 269.9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February 25, 2017, the
fair value of total debt was $11,882.8 million compared to a
carrying value of $11,812.1 million, excluding debt discounts and
deferred financing costs. As of February 27, 2016, the fair
value of total debt was $11,036.2 million compared to the carrying
value of $11,703.9 million, excluding debt discounts and deferred
financing costs.
Assets Measured at Fair Value on a Nonrecurring Basis
As of February 25, 2017 and February 27, 2016, except in
relation to assets classified as held-for-sale, no other material
amounts of assets have been adjusted to fair value on a
non-recurring basis. The Company’s held-for-sale assets are
classified as Level 3 of the fair value hierarchy and are valued
primarily based on estimated selling prices less costs of
disposal.</t>
  </si>
  <si>
    <t>DERIVATIVE FINANCIAL INSTRUMENTS</t>
  </si>
  <si>
    <t>NOTE 5 — DERIVATIVE FINANCIAL
INSTRUMENTS
Interest Rate Risk Management
The Company is exposed to market risk from fluctuations in interest
rates. The Company manages its exposure to interest rate
fluctuations through the use of interest rate swaps (“Cash
Flow Hedges”). The Company’s risk management objective
and strategy with respect to interest rate swap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ondon
Inter-Bank Offering Rate (“LIBOR”), the designated
benchmark interest rate being hedged (the “hedged
risk”), on an amount of the Company’s debt principal
equal to the then-outstanding swap notional amount.
Cash Flow Interest Rate Swaps
For derivative instruments that are designated and qualify as cash
flow hedges of forecasted interest payments, the Company reports
the effective portion of the gain or loss as a component of Other
comprehensive income (loss) until the interest payments being
hedged are recorded as Interest expense, net, at which time the
amounts in Other comprehensive income (loss) are reclassified as an
adjustment to Interest expense, net. Gains or losses on any
ineffective portion of derivative instruments in cash flow hedging
relationships are recorded in the period in which they occur as a
component of Other expense (income) in the Condensed Consolidated
Statement of Operations and Comprehensive Loss. The Company has
entered into several swaps with maturity dates in 2019 and 2021 to
hedge against variability in cash flows relating to interest
payments on a portion of the Company’s outstanding variable
rate term debt. The aggregate notional amounts of all swaps as of
both December 2, 2017 and February 25, 2017 were
$3,968.6 million, of which $3,910.6 million are
designated as Cash Flow Hedges as defined by GAAP. The undesignated
portion of the Company’s interest rate swaps is attributable
to principal payments expected to be made through the loan’s
maturity.
As of December 2, 2017 and February 25, 2017, the fair
value of the cash flow interest rate swap liability was
$50.5 million and $99.2 million, respectively, and is
included in Other current liabilities on the Condensed Consolidated
Balance Sheets.
Activity related to the Company’s derivative instruments
designated as Cash Flow Hedges consisted of the following (in
millions):
Amount of income
Derivatives designated as
hedging instruments 40 weeks 40 weeks
Location of income from derivatives
Designated interest rate swaps $ 22.6 $ 31.8 Other comprehensive
income (loss), net of tax
Activity related to the Company’s derivative instruments not
designated as hedging instruments consisted of the following (in
millions):
Amount of income recognized from derivatives
Derivatives not designated as
hedging instruments 40 weeks 40 weeks
Location of income from derivatives
Undesignated and ineffective portion of interest rate swaps $ 0.2 $ 0.8 Other expense (income)</t>
  </si>
  <si>
    <t>NOTE 7—DERIVATIVE FINANCIAL INSTRUMENTS
Interest Rate Risk Management
The Company is exposed to market risk from fluctuations in interest
rates. The Company manages its exposure to interest rate
fluctuations through the use of interest rate swaps (“Cash
Flow Hedges”). The Company’s risk management objective
and strategy with respect to interest rate swap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ondon
Inter-Bank Offering Rate (“LIBOR”), the designated
benchmark interest rate being hedged (the “hedged
risk”), on an amount of the Company’s debt principal
equal to the then-outstanding swap notional amount.
Cash Flow Interest Rate Swaps
For derivative instruments that are designated and qualify as cash
flow hedges of forecasted interest payments, the Company reports
the effective portion of the gain or loss as a component of Other
comprehensive income (loss) until the interest payments being
hedged are recorded as Interest expense, net, at which time the
amounts in Other comprehensive income (loss) are reclassified as an
adjustment to Interest expense, net. Gains or losses on any
ineffective portion of derivative instruments in cash flow hedging
relationships are recorded in the period in which they occur as a
component of Other (income) expense in the Consolidated Statement
of Operations and Comprehensive Loss. During the first and second
quarters of fiscal 2014, the Company entered into several swaps
with maturity dates in 2019 and 2021 to hedge against variability
in cash flows relating to interest payments on a portion of the
Company’s outstanding variable rate term debt. The aggregate
notional amount of all swaps as of February 25, 2017 and
February 27, 2016, were $3,968.6 million and $4,820.2 million,
of which $3,910.6 million and $4,762.2 million are designated as
Cash Flow Hedges, respectively, as defined by GAAP. The
undesignated portion of the Company’s interest rate swaps is
attributable to principal payments expected to be made through the
loan’s maturity.
Deal-Contingent Swap
During fiscal 2014, the Company entered into a deal-contingent
interest rate swap (“Deal-Contingent Swap”) used to
hedge against adverse fluctuations in interest rates by reducing
its exposure to variability in cash flows relating to interest
payments on anticipated variable rate debt issuances in connection
with the Safeway acquisition. In accordance with the swap
agreement, the Company receives a floating rate of interest and
pays a fixed rate of interest for the life of the contract. The
aggregate notional amount of the Deal Contingent Swap as of
February 25, 2017 and February 27, 2016 was $2,300.6
million and $2,548.2 million, respectively. At the close of the
Safeway acquisition, the Company designated it as a cash flow
hedge. The fair value of the swap liability on the designation date
was $96.1 million with changes in fair value recorded through
earnings for the period prior to the designation date. This charge
is included in Other (income) expense in the fiscal 2014
Consolidated Statement of Operations and Comprehensive Loss.
As of February 25, 2017 and February 27, 2016, the fair
value of the cash flow interest rate swap liability was $99.2
million and $171.2 million, respectively, and was recorded in Other
current liabilities.
Contemporaneously with the refinancing of the Albertsons Term Loans
on December 23, 2016, (as described in Note 8—Long term
debt), the Company amended each of its existing interest rate swaps
to reduce the floor on LIBOR from 100 basis points to 75 basis
points. As a result, the Company dedesignated its original cash
flow hedges and redesignated the amended swaps prospectively.
Losses of $23.9 million, net of tax, deferred into OCI as of the
dedesignation date, which are associated with the original cash
flow hedges, will be amortized to interest expense over the
remaining life of the hedges.
Activity related to the Company’s derivative instruments
designated as Cash Flow Hedges consisted of the following (in
millions):
Amount of income (loss)
Derivatives designated as hedging instruments Fiscal 2016 Fiscal 2015 Location of income (loss)
Designated interest rate swaps $ 39.4 $ (46.9 ) Other comprehensive
Activity related to the Company’s derivative instruments not
designated as hedging instruments consisted of the following (in
millions):
Amount of income (loss)
Derivatives not designated as hedging instruments Fiscal 2016 Fiscal 2015 Location of income (loss) recognized from derivatives
Undesignated and ineffective portion of interest rate swaps $ 0.8 $ (2.9 )
Other (income) expense</t>
  </si>
  <si>
    <t>LONG-TERM DEBT AND CAPITALIZED LEASE OBLIGATIONS</t>
  </si>
  <si>
    <t>NOTE 6—LONG-TERM DEBT AND CAPITALIZED LEASE
OBLIGATIONS
The Company’s long-term debt as of December 2, 2017 and
February 25, 2017, net of unamortized debt discounts of
$260.8 million and $310.0 million, respectively, and
deferred financing costs of $83.5 million and
$118.2 million, respectively, consisted of the following (in
millions):
December 2, February 25,
Albertsons Term Loans due 2021 to 2023, interest rate range of
4.10% to 4.46% $ 5,619.1 $ 5,853.0
Albertsons Senior Unsecured Notes due 2024 and 2025, interest rate
of 6.625% and 5.750%, respectively 2,475.3 2,473.0
NAI Notes due 2018 to 2031, interest rate range of 6.47% to
8.70% 1,412.2 1,552.2
Safeway Notes due 2019 to 2031, interest rate range of 3.95% to
7.45% 1,266.9 1,368.4
Other Notes Payable, unsecured 206.4 114.9
Mortgage Notes Payable, secured 21.0 22.4
Total debt 11,000.9 11,383.9
Less current maturities (72.6 ) (203.8 )
Long-term portion $ 10,928.3 $ 11,180.1
The Company’s term loans (“Albertsons Term
Loans”), asset-based loan (“ABL”) facility (the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the
Albertsons Term Loans and the Company’s senior unsecured
notes (the “Senior Unsecured Notes”). Each of the ABL
Facility, Albertsons Term Loans and the Senior Unsecured Notes
restrict the ability of the Company to pay dividends and distribute
property to AB Acquisition. As a result, all of the Company’s
consolidated net assets are effectively restricted with respect to
their ability to be transferred to AB Acquisition. Notwithstanding
the foregoing, the ABL Facility, Albertsons Term Loans and the
Senior Unsecured Notes each contain customary exceptions for
certain dividends and distributions, including the ability to make
cumulative distributions under the Albertsons Term Loans and Senior
Unsecured Notes of up to the greater of $1.0 billion or 4% of
the Company’s total assets (which is measured at the time of
such distribution) and the ability to make distributions if certain
payment conditions are satisfied under the ABL Facility. During the
12 weeks ended September 9, 2017, the Company utilized the
foregoing exception in connection with the Distribution (as defined
herein). The Company was in compliance with all such covenants and
provisions as of and for the 40 weeks ended December 2,
2017.
Term Loans
On June 16, 2017, the Company repaid $250.0 million of
the existing term loans. In connection with the repayment, the
Company wrote off $7.6 million of deferred financing costs and
original issue discount.
In addition, on June 27, 2017, the Company entered into a
repricing amendment to the term loan agreement which established
three new term loan tranches. The new tranches consist of
$3,013.6 million of a new Term B-4 B-5 B-6 B-4 B-5 B-6
NAI Notes
During the third quarter of fiscal 2017, the Company repurchased
NAI Notes with a par value of $141.0 million and a book value
of $123.9 million for $118.9 million plus accrued
interest of $3.2 million (“NAI Notes Repurchase”).
In connection with the NAI Notes Repurchase, the Company recorded a
gain on debt extinguishment of $5.0 million.
Asset-Based Loan Facility
As of December 2, 2017 and February 25, 2017, there were
no loans outstanding under the Company’s ABL Facility, and
letters of credit (“LOC”) issued under the LOC
sub-facility
Capitalized Lease Obligations
The Company’s capitalized lease obligations were
$873.4 million and $954.0 million as of December 2,
2017 and February 25, 2017, respectively. Current maturities
of capitalized lease obligations were $99.3 million and
$114.7 million and long-term maturities were
$774.1 million and $839.3 million, as of December 2,
2017 and February 25, 2017, respectively.</t>
  </si>
  <si>
    <t>EMPLOYEE BENEFIT PLANS</t>
  </si>
  <si>
    <t>NOTE 7—EMPLOYEE BENEFIT PLANS
Pension Plans
On May 15, 2016, the Company, through an indirect,
wholly-owned subsidiary, acquired 100% of the outstanding equity of
Collington Services, LLC (“Collington”) from C&amp;S
Wholesale Grocers, Inc. (“C&amp;S”) for nominal cash
consideration and the assumption of certain liabilities, primarily
related to employee compensation and benefits of the workforce
acquired. Prior to the acquisition, C&amp;S, through its
wholly-owned subsidiary, Collington, managed and operated the
Company’s distribution center located in Upper Marlboro,
Maryland. By purchasing the equity of Collington, the Company
settled a pre-existing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Other Post-Retirement Benefits
In connection with the Collington transaction, the Company
negotiated with the respective unions a new unfunded
post-retirement obligation with a projected benefit obligation of
approximately $15.5 million, recorded through Other
comprehensive income (loss) as prior service cost during the first
quarter of 2016.
The following tables provide the components of net pension and
post-retirement expense (in millions):
40 weeks ended
Pension Other post-retirement benefits
December 2, December 3, December 2, December 3,
Estimated return on plan assets $ (92.0 ) $ (92.1 ) $
— $
—
Service cost 38.3 37.7 0.8 0.2
Interest cost 67.9 64.3 0.7 0.6
Amortization of prior service cost 0.1
— 2.8 1.7
Amortization of unrecognized loss 0.3
—
—
—
Collington acquisition
— 78.9
—
—
Net expense $ 14.6 $ 88.8 $ 4.3 $ 2.5
The Company contributed $19.8 million and $9.5 million to
its defined benefit pension plans and post-retirement benefit plans
during the 40 weeks ended December 2, 2017 and
December 3, 2016, respectively. For the remainder of fiscal
2017, the Company currently anticipates contributing an additional
$2.1 million to these plans.
Defined Contribution Plans and Supplemental Retirement
Plans
Many of the Company’s employees are eligible to contribute a
percentage of their compensation to defined contribution plans
(“401(k) Plans”). Participants in the 401(k) Plans may
become eligible to receive a profit-sharing allocation in the form
of a discretionary Company contribution based on employee
compensation. In addition, the Company may also provide matching
contributions based on the amount of eligible compensation
contributed by the employee. All Company contributions to the
401(k) Plans are made at the discretion of the Company’s
Board of Managers. For the 40 weeks ended December 2, 2017 and
December 3, 2016, total contributions expensed were
$32.6 million and $30.6 million, respectively.</t>
  </si>
  <si>
    <t xml:space="preserve">NOTE 11—EMPLOYEE BENEFIT PLANS AND COLLECTIVE BARGAINING
AGREEMENTS
Pension Plans
The Company sponsors a defined benefit pension plan (the
“Shaw’s Plan”) covering union employees under the
Shaw’s banner. The Company also sponsors a defined benefit
pension plan (the “Safeway Plan”) for substantially all
of its employees under the Safeway banners not participating in
multiemployer pension plans. Effective April 1, 2015, the
Company implemented a soft freeze of the Safeway Plan. A soft
freeze means that all existing employees as of March 31, 2015
currently participating will remain in the Safeway Plan but any new
eligible employees hired after that date will no longer be part of
the Safeway Plan but instead will be offered retirement benefits
under an enhanced 401(k) program. The Company also sponsors a
frozen plan covering certain employees under the United banners and
a Retirement Restoration Plan that provides death benefits and
supplemental income payments for certain senior executives after
retirement. The Retirement Restoration Plan is unfunded.
On May 15, 2016, the Company, through an indirect,
wholly-owned subsidiary, acquired 100% of the outstanding equity of
Collington Services, LLC (“Collington”) from C&amp;S
Wholesale Grocers, Inc. (“C&amp;S”) for nominal cash
consideration and the assumption of certain liabilities, primarily
related to employee compensation and benefits of the workforce
acquired. Prior to the acquisition, C&amp;S, through its
wholly-owned subsidiary, Collington, managed and operated the
Company’s distribution center located in Upper Marlboro,
Maryland. By purchasing the equity of Collington, the Company
settled a pre-existing reimbursement arrangement under the previous
supply agreement relating to the pension plan in which Collington
employees participate. Consequently, the Company, through its newly
acquired subsidiary, Collington, assumed primary liability for the
Collington employees participating in the pension plan. Prior to
the acquisition of Collington, the pension plan was a multiple
employer plan, with Safeway and C&amp;S being the respective
employers. The Safeway portion of the plan was accounted for as a
multiemployer plan, with the C&amp;S portion being accounted for by
the Company through the previous supply agreement. Also,
contemporaneously with the acquisition of Collington, the Company
negotiated a new supply agreement with C&amp;S and negotiated
concessions directly from the unions representing the Collington
employees at the distribution center. The acquisition of Collington
resulted in a charge of approximately $78.9 million to net pension
expense during the first quarter of fiscal 2016. Upon the
assumption of the C&amp;S portion of the pension plan through the
equity acquisition, the multiple-employer pension plan will be
accounted for as a single employer plan.
The plan assets were commingled with the assets in the Safeway Plan
under a master trust arrangement prior to this transaction and on
December 30, 2016 this plan and the Safeway Plan were formally
merged.
Other Post-Retirement Benefits
In addition to the Company’s pension plans, the Company
provides post-retirement medical and life insurance benefits to
certain employees. Retirees share a portion of the cost of the
post-retirement medical plans. The Company pays all the cost of the
life insurance plans. The plans are unfunded.
Additionally, in connection with the Collington transaction, the
Company negotiated with the respective unions a new unfunded
post-retirement obligation with a projected benefit obligation of
approximately $15.5 million, recorded through Other comprehensive
income (loss) as prior service cost during the first quarter of
fiscal 2016.
As of February 27, 2016, the Company changed the method used
to estimate the service and interest rate components of net
periodic benefit cost for its defined benefit pension plans and
other post-retirement benefit plans. Historically, the service and
interest rate components were estimated using a single weighted
average discount rate derived from the yield curve used to measure
the benefit obligation at the beginning on the period. The Company
has elected to use a full yield curve approach in the estimation of
service and interest cost components of net pension and other
post-retirement benefit plan expens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service and
interest costs. This change does not affect the measurement and
calculation of the Company’s total benefit obligations. The
Company has accounted for this change as a change in estimate that
is inseparable from a change in accounting principle and accounted
for it prospectively beginning in the first quarter of fiscal 2016.
This change did not have a material impact on the Company’s
fiscal 2016 net pension expense.
The following table provides a reconciliation of the changes in the
retirement plans’ benefit obligation and fair value of assets
over the two-year period ended February 25, 2017 and a
statement of funded status as of February 25, 2017 and
February 27, 2016 (in millions):
Pension Other Post-Retirement
February 25, February 27, February 25, February 27,
Change in projected benefit obligation:
Beginning balance $ 2,431.8 $ 2,724.8 $ 16.7 $ 19.0
Collington acquisition 222.3
— 15.5
—
Service cost 49.3 56.7 0.2
—
Interest cost 87.6 104.0 0.9 0.6
Actuarial loss (gain) 22.1 (173.3 )
— (1.3 )
Plan participant contributions
—
— 0.7 0.9
Benefit payments (200.1 ) (280.4 ) (2.8 ) (2.5 )
Ending balance $ 2,613.0 $ 2,431.8 $ 31.2 $ 16.7
Change in fair value of plan assets:
Beginning balance $ 1,717.5 $ 2,144.1 $
— $
—
Collington acquisition 143.4
—
—
Actual return on plan assets 264.6 (152.0 )
—
—
Employer contributions 9.4 5.8 2.1 1.6
Plan participant contributions
—
— 0.7 0.9
Benefit payments (200.1 ) (280.4 ) (2.8 ) (2.5 )
Ending balance $ 1,934.8 $ 1,717.5 $
— $
—
Components of net amount recognized in financial position:
Other current liabilities $ (6.0 ) $ (5.7 ) $ (1.8 ) $ (1.8 )
Other long-term liabilities (672.2 ) (708.6 ) (29.4 ) (14.9 )
Funded status $ (678.2 ) $ (714.3 ) $ (31.2 ) $ (16.7 )
Amounts recognized in Accumulated other comprehensive income (loss)
consisted of the following (in millions):
Pension Other Post-Retirement Benefits
Fiscal 2016 Fiscal 2015 Fiscal 2016 Fiscal 2015
Net actuarial gain $ (142.8 ) $ (24.6 ) $ (1.6 ) $ (1.6 )
Prior service cost 0.4 0.3 13.0
—
$ (142.4 ) $ (24.3 ) $ 11.4 $ (1.6 )
Information for the Company’s pension plans, all of which
have an accumulated benefit obligation in excess of plan assets as
of February 25, 2017 and February 27, 2016, is shown
below (in millions):
February 25, 2017 February 27, 2016
Projected benefit obligation $ 2,613.0 $ 2,431.8
Accumulated benefit obligation 2,572.0 2,368.9
Fair value of plan assets 1,934.8 1,717.5
The following table provides the components of net expense for the
retirement plans and other changes in plan assets and benefit
obligations recognized in Other comprehensive income (loss) (in
millions):
Pension Other Post-Retirement Benefits
Fiscal 2016 Fiscal 2015 Fiscal 2016 Fiscal 2015
Components of net expense:
Estimated return on plan assets $ (123.9 ) $ (143.2 ) $
— $
—
Service cost 49.3 56.7 0.2
—
Interest cost 87.6 104.0 0.9 0.6
Amortization of prior service cost
—
— 2.5
—
Amortization of net actuarial gain
— 0.1
—
—
Collington acquisition 78.9
—
—
—
Settlement gain
— (4.1 )
—
—
Net expense 91.9 13.5 3.6 0.6
Changes in plan assets and benefit obligations recognized in Other
comprehensive income (loss):
Net actuarial (gain) loss (118.5 ) 121.5
— (1.3 )
Recognition of net actuarial gain
— 4.0
—
—
Prior service cost 0.2 0.3 15.5
—
Recognition of prior service cost
—
— (2.5 )
—
Total recognized in Other comprehensive income (loss) (118.3 ) 125.8 13.0 (1.3 )
Total net expense and changes in plan assets and benefit
obligations recognized in Other comprehensive income (loss) $ (26.4 ) $ 139.3 $ 16.6 $ (0.7 )
Prior service costs are amortized on a straight-line basis over the
average remaining service period of active participants. When the
accumulation of actuarial gains and losses exceeds 10% of the
greater of the projected benefit obligation and the fair value of
plan assets, the excess is amortized over the average remaining
service period of active participants. No significant prior service
costs or estimated net actuarial gain or loss is expected to be
amortized from Other comprehensive income (loss) into periodic
benefit cost during fiscal 2017.
Assumptions
The weighted average actuarial assumptions used to determine
year-end projected benefit obligations for pension plans were as
follows:
February 25, 2017 February 27, 2016
Discount rate 4.21 % 4.25 %
Rate of compensation increase 2.88 % 3.31 %
The weighted average actuarial assumptions used to determine net
periodic benefit costs for pension plans were as follows:
February 25, 2017 February 27, 2016
Discount rate 4.25 % 3.92 %
Expected return on plan assets: 6.96 % 6.96 %
On February 27, 2016, the Company adopted the new MP-2015
projection scale to the RP-2014 mortality table to be applied on a
generational basis for calculating the Company’s 2015
year-end benefit plan obligations. The tables assume an improvement
in life expectancy in the future but at a slower rate than the
MP-2014 projection scale to the RP-2014 mortality table used for
calculating the Company’s 2014 year-end benefit plan
obligations and 2015 expense. Similarly, on February 25,
2017, the Company adopted the new MP-2016 projection scale which
assumes an improvement in life expectancy at a slower rate than the
MP-2015 projection scale. The change to the mortality table
projection scale results in a decrease to the Company’s
current year benefit obligation and future expenses.
The Company has adopted and implemented an investment policy for
the defined benefit pension plans that incorporates a strategic
long-term asset allocation mix designed to meet the Company’s
long-term pension requirements. This asset allocation policy is
reviewed annually and, on a regular basis, actual allocations are
rebalanced to the prevailing targets. The following table
summarizes actual allocations for the Safeway Plan which had $1.7
billion in plan assets as of February 25, 2017:
Plan Assets
Asset category Target February 25, 2017 February 27, 2016
Equity 65 % 63.1 % 60.5 %
Fixed income 35 % 36.2 % 39.4 %
Cash and other
— 0.7 % 0.1 %
Total 100 % 100.0 % 100.0 %
The following table summarizes the actual allocations for the
Shaw’s Plan which had approximately $227 million in plan
assets as of February 25, 2017:
Plan Assets
Asset category Target February 25, 2017 February 27, 2016
Equity 65 % 66.7 % 62.9 %
Fixed income 35 % 33.3 % 37.1 %
Cash and other
— — % — %
Total 100 % 100.0 % 100.0 %
The target market value of equity securities for the United Plan is
50% of plan assets. If the equity percentage exceeds 60% or drops
below 40%, the asset allocation is adjusted to target. The
following table summarizes the actual allocations for the United
Plan which had approximately $50 million in plan assets as of
February 25, 2017:
Plan Assets
Asset category Target February 25, 2017 February 27, 2016
Equity 50 % 51.0 % 56.1 %
Fixed income 50 % 31.0 % 34.5 %
Cash and other
— 18.0 % 9.4 %
Total 100 % 100.0 % 100.0 %
The investment policy also emphasizes the following key objectives:
(1) maintaining a diversified portfolio among asset classes
and investment styles; (2) maintaining an acceptable level of
risk in pursuit of long-term economic benefit; (3) maximizing
the opportunity for value-added returns from active investment
management while establishing investment guidelines and monitoring
procedures for each investment manager to ensure the
characteristics of the portfolio are consistent with the original
investment mandate; and (4) maintaining adequate controls over
administrative costs.
Expected return on pension plan assets is based on historical
experience of the Company’s portfolios and the review of
projected returns by asset class on broad, publicly traded equity
and fixed-income indices, as well as target asset allocation. The
Company’s target asset allocation mix is designed to meet the
Company’s long-term pension requirements.
Pension Plan Assets
The fair value of the Company’s pension plan assets as of
February 25, 2017, excluding pending transactions of $75.1
million payable to intermediary agent, by asset category are as
follows (in millions):
Fair Value Measurements
Asset category: Total Quoted Prices in for Identical Assets (Level 1) Significant Observable Inputs (Level 2) Significant (Level 3) Assets
Cash and cash equivalents(1) $ 13.4 $ 11.4 $ 2.0 $
— $
—
Short-term investment collective trust(2) 43.7
— 43.7
—
—
Common and preferred stock:(3)
Domestic common and preferred stock 307.1 307.1
—
—
—
International common stock 66.2 66.2
—
—
—
Collective trust funds(2) 757.3
—
—
— 757.3
Corporate bonds(4) 146.3
— 146.3
—
—
Mortgage- and other asset-backed securities(5) 60.4
— 60.4
—
—
Mutual funds(6) 184.9 166.4 18.5
—
—
U.S. government securities(7) 363.2
— 363.2
—
—
Other securities(8) 67.4 0.1 33.4
— 33.9
Total $ 2,009.9 $ 551.2 $ 667.5 $
— $ 791.2
(1) The carrying value of these items
approximates fair value.
(2) These investments are valued based on
the NAV of the underlying investments and are provided by the fund
issuers. Funds meeting the practical expedient related to the
adoption of ASU 2015-07 are included in the Assets Measured at NAV
column.
(3) The fair value of common stock is
based on the exchange quoted market prices. When quoted prices are
not available for preferred stock, an industry standard valuation
model is used which maximizes observable inputs.
(4) The fair value of corporate bonds is
generally based on yields currently available on comparable
securities of issuers with similar credit rating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issuers with similar credit
ratings. When quoted prices are not available for comparable
securities, the fair value is based upon an industry model which
maximizes observable inputs.
(6) These investments are publicly traded
investments which are valued using the NAV. The NAV of the mutual
funds is a quoted price in an active market. The NAV is determined
once a day after the closing of the exchange based upon the
underlying assets in the fund, less the fund’s liabilities,
expressed on a per-share basis.
(7) The fair value of U.S. government
securities is based on quoted market prices when available. When
quoted prices are not available, the fair value of U.S. government
securities is based on yields currently available on comparable
securities or on an industry valuation model that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related to the adoption of ASU 2015-07 are included in
the Assets Measured at NAV column. Non-exchange-traded derivatives
are valued using industry valuation models, which maximize
observable inputs, such as interest-rate yield curve data, foreign
exchange rates and applicable spot and forward rates.
The fair value of the Company’s pension plan assets as of
February 27, 2016, excluding pending transactions of $56.2
million payable to intermediary agent, by asset category are as
follows (in millions):
Fair Value Measurements
Asset category: Total Quoted Prices in (Level 1) Significant (Level 2) Significant (Level 3) Assets
Cash and cash equivalents(1) $ 16.2 $ 13.2 $ 3.0 $
— $
—
Short-term investment collective trust(2) 24.8
— 24.8
—
—
Common and preferred stock:(3)
Domestic common and preferred stock 274.8 274.8
—
—
—
International common stock 55.4 55.4
—
—
—
Collective trust funds(2) 658.3
—
—
— 658.3
Corporate bonds(4) 146.7
— 146.7
—
—
Mortgage- and other asset-backed securities(5) 57.5
— 57.5
—
—
Mutual funds(6) 141.3 125.5 15.8
—
—
U.S. government securities(7) 344.1
— 344.1
—
—
Other securities(8) 54.6
— 35.7
— 18.9
Total $ 1,773.7 $ 468.9 $ 627.6 $
— $ 677.2
(1) The carrying value of these items
approximates fair value.
(2) These investments are valued based on
the NAV of the underlying investments and are provided by the fund
issuers. Funds meeting the practical expedient related to the
adoption of ASU 2015-07 are included in the Assets Measured at NAV
column.
(3) The fair value of common stock is
based on the exchange quoted market prices. When quoted prices are
not available for preferred stock, an industry standard valuation
model is used which maximizes observable inputs.
(4) The fair value of corporate bonds is
generally based on yields currently available on comparable
securities of issuers with similar credit rating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issuers with similar credit
ratings. When quoted prices are not available for comparable
securities, the fair value is based upon an industry model which
maximizes observable inputs.
(6) These investments are publicly traded
investments which are valued using the NAV. The NAV of the mutual
funds is a quoted price in an active market. The NAV is determined
once a day after the closing of the exchange based upon the
underlying assets in the fund, less the fund’s liabilities,
expressed on a per-share basis.
(7) The fair value of U.S. government
securities is based on quoted market prices when available. When
quoted prices are not available, the fair value of U.S. government
securities is based on yields currently available on comparable
securities or on an industry valuation model that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are exchange-traded
derivatives that are valued based on quoted prices in an active
market for identical derivatives; assets and liabilities. Funds
meeting the practical expedient related to the adoption of ASU
2015-07 are included in the Assets Measured at NAV column.
Non-exchange-traded derivatives are valued using industry valuation
models, which maximize observable inputs, such as interest-rate
yield curve data, foreign exchange rates and applicable spot and
forward rates.
Contributions
In fiscal 2016 and 2015, the Company contributed $11.5 million and
$7.4 million, respectively, to its pension and post-retirement
plans. In the fourth quarter of fiscal 2014, the Company
contributed $260.0 million to the Safeway Plan under a settlement
with the Pension Benefit Guaranty Corporation in connection with
the Safeway acquisition closing. The Company expects to contribute
approximately $21.9 million to its pension and post-retirement
plans in fiscal 2017. The Company’s funding policy for the
defined benefit pension plan is to contribute the minimum
contribution required under the Employee Retirement Income Security
Act of 1974, as amended, and other applicable laws as determined by
the Company’s external actuarial consultant. At the
Company’s discretion, additional funds may be contributed to
the defined benefit pension plans. The Company will recognize
contributions in accordance with applicable regulations, with
consideration given to recognition for the earliest plan year
permitted.
Estimated Future Benefit Payments
The following benefit payments, which reflect expected future
service as appropriate, are expected to be paid (in millions):
Pension Benefits Other Benefits
2017 $ 149.8 $ 1.8
2018 164.4 1.8
2019 165.7 1.7
2020 167.7 1.6
2021 168.7 1.5
2022 – 2026 840.9 5.9
Multiemployer Pension Plans
The Company contributes to various multiemployer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Expense is recognized in
connection with these plans as contributions are funded.
The risks of participating in these multiemployer plans are
different from the risks associated with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multiemployer plans, or makes market exits or
store closures or otherwise has participation in the plan fall
below certain levels, the Company may be required to pay those
plans an amount based on the underfunded status of the plan,
referred to as a withdrawal liability. The Company records the
actuarially determined estimated liability at an undiscounted
amount.
The Company’s participation in these plans is outlined in the
table below. The EIN-Pension Plan Number column provides the
Employer Identification Number (“EIN”) and the
three-digit plan number, if applicable. Unless otherwise noted, the
most recent Pension Protection Act zone status (“PPA”)
available for fiscal 2016 and 2015 is for the plan’s year
ending at December 31, 2015, and December 31, 2014,
respectively. The zone status is based on information received from
the plans and is certified by each plan’s actuary. The FIP/RP
Status Pending/Implemented column indicates plans for which a
financial improvement plan (“FIP”) or a rehabilitation
plan (“RP”) is either pending or has been implemented
by the plan trustees.
Certain plans have been aggregated in the Other funds line in the
following table, as the contributions to each of these plans are
not individually material. None of the Company’s collective
bargaining agreements require that a minimum contribution be made
to these plans.
As a part of the Safeway acquisition, the Company assumed
withdrawal liabilities related to Safeway’s previous closure
of its Dominick’s division. The respective pension plans have
asserted that the Company may become obligated to pay an estimated
maximum withdrawal liability of approximately $510.0 million if one
of the pension plans, the UFCW &amp; Employers Midwest Pension
Fund (the “UFCW Midwest Plan”), were to experience a
mass withdrawal. A mass withdrawal would require monthly
installment payments to be made by the Company in perpetuity. The
Company’s installment payments would be limited to 20 years
if the Company is not part of, or the UFCW Midwest Plan does not
experience, a mass withdrawal. Upon the Safeway acquisition, the
Company recorded a $221.8 million multiemployer pension withdrawal
liability related to Safeway’s withdrawal from these plans, a
difference of $288.2 million from the maximum withdrawal liability.
The Company’s current estimate of the withdrawal liability is
based on the fact that a mass withdrawal from the UFCW Midwest Plan
has not occurred and the Company’s management’s belief
that a mass withdrawal liability is remote. The Company is also
disputing in arbitration certain factors used to determine the
allocation of the unfunded vested benefits and therefore the annual
pension payment installments due to the UFCW Midwest Plan. The
Company’s estimated liability reflects the Company’s
best estimate of the probable outcome of this arbitration. Based on
the current facts and circumstances, the Company believes it is
reasonably possible that the estimated liability could change from
the amount currently recorded as a result of the arbitration, but
because the Company’s management believes that a mass
withdrawal from the UFCW Midwest Plan is remote, it believes the
payment of the maximum liability of approximately $510.0 million is
also remote. The amount of the withdrawal liability recorded as of
February 25, 2017 with respect to the Dominick’s
division was $180.1 million, primarily reflecting minimum required
payments made subsequent to the date of consummation of the Safeway
acquisition
The number of employees covered by the Company’s
multiemployer plans increased significantly from February 28,
2015 to February 27, 2016 affecting the year-to-year
comparability of the contributions. The increase in employees
covered is a direct result of the Safeway acquisition.
The following tables contain information about the Company’s
multiemployer plans:
EIN - PN
Pension Protection Act
Company’s 5% of total
FIP/RP status
Pension fund
2016
2015
2015
2014
UFCW-Northern California Employers Joint Pension Trust Fund 946313554-001 Red Red Yes Yes Implemented
Western Conference of Teamsters Pension Plan 916145047-001 Green Green No No No
Southern California United Food &amp; Commercial Workers Unions and
Food Employers Joint Pension Plan(2) 951939092-001 Red Red Yes Yes Implemented
Food Employers Labor Relations Association and United Food and
Commercial Workers Pension Fund 526128473-001 Red Red Yes No Implemented
Sound Retirement Trust (formerly Retail Clerks Pension
Trust)(3) 916069306-001 Red Red Yes Yes Implemented
Bakery and Confectionery Union and Industry International Pension
Fund 526118572-001 Red Red Yes Yes Implemented
UFCW Union and Participating Food Industry Employers Tri-State
Pension Fund 236396097-001 Red Red Yes Yes Implemented
Southern California United Food &amp; Commercial Workers Unions and
Drug Employers Pension Fund 516029925-001 Red Red Yes No Implemented
Rocky Mountain UFCW Unions &amp; Employers Pension Plan 846045986-001 Green Green Yes Yes No
UFCW Local 152 Retail Meat Pension Fund(4) 236209656-001 Red Red Yes Yes Implemented
Desert States Employers &amp; UFCW Unions Pension Plan 846277982-001 Green Green Yes Yes No
UFCW International Union - Industry Pension Fund(4) 516055922-001 Green Green No No No
Mid Atlantic Pension Fund 461000515-001 Green Green Yes Yes No
Retail Food Employers and UFCW Local 711 Pension Trust Fund 516031512-001 Red Red Yes Yes Implemented
Oregon Retail Employees Pension Trust 936074377-001 Green Green Yes Yes No
Contributions of Company (in millions)
Surcharge
Expiration
Total
Most significant collective
Pension fund 2016 2015 2014
Count
Expiration
UFCW-Northern California Employers Joint Pension Trust Fund $ 98.9 $ 90.2 $ 7.2 No 8/29/2015 to 8/3/2019 42 34 10/13/2018
Western Conference of Teamsters Pension Plan $ 59.1 $ 57.0 $ 14.0 No 9/20/2014 to 7/28/2023 55 17 9/20/2020
Southern California United Food &amp; Commercial Workers
Unions and Food Employers Joint Pension Plan $ 52.4 $ 84.3 $ 35.3 No 5/8/2016 to 3/3/2019 17 12 3/3/2019
Food Employers Labor Relations Association and United Food and
Commercial Workers Pension Fund $ 33.8 $ 19.7 $ 3.6 No 02/25/2017 to
10/26/2019 18 14 10/26/2019
Sound Retirement Trust (formerly Retail Clerks Pension Trust) $ 33.1 $ 22.3 $ 6.3 No 6/7/2014 to 3/18/2020 78 10 5/4/2019
Bakery and Confectionery Union and Industry International Pension
Fund $ 17.1 $ 15.7 $ 1.9 No 9/3/2011 to 5/14/2019 68 27 9/3/2017
UFCW Union and Participating Food Industry Employers Tri-State
Pension Fund $ 16.7 $ 14.8 $ 14.5 No 2/2/2016 to 1/31/2018 4 1 1/31/2018
Southern California United Food &amp; Commercial Workers
Unions and Drug Employers Pension Fund $ 12.7 $ 1.1 $
— No 3/3/2019 to 3/3/2019 22 22 3/3/2019
Rocky Mountain UFCW Unions &amp; Employers Pension Plan $ 11.0 $ 10.6 $ 2.1 No 9/12/2015 to 11/23/2019 57 17 2/23/2019
UFCW Local 152 Retail Meat Pension Fund(6) $ 10.8 $ 9.1 $ 7.8 No 5/3/2016 to 5/4/2016 2 1 5/4/2016
Desert States Employers &amp; UFCW Unions Pension Plan $ 9.1 $ 9.1 $ 1.1 No 6/19/2018 to 10/24/2020 16 11 10/24/2020
UFCW International Union—Industry Pension Fund $ 8.6 $ 7.8 $ 5.0 No 9/5/2015 to 10/24/2020 20 14 6/9/2018
Mid Atlantic Pension Fund $ 6.9 $ 6.6 $
— No 2/25/2017 to 10/26/2019 7 5 10/26/2019
Retail Food Employers and UFCW Local 711 Pension Trust Fund $ 5.4 $ 5.8 $ 4.1 No 4/9/2017 to 3/3/2019 7 2 3/3/2019
Oregon Retail Employees Pension Trust $ 2.3 $ 5.5 $ 1.3 No 6/21/2017 to 12/6/2019 46 13 11/13/2018
Other funds $ 21.2 $ 20.2 $ 9.2
Total Company contributions to U.S. multiemployer pension plans $ 399.1 $ 379.8 $ 113.4
(1) PPA established three categories (or
“zones”) of plans: (1) “Green Zone”
for healthy; (2) “Yellow Zone” for endangered; and
(3) “Red Zone” for critical. These categories are
based upon the funding ratio of the plan assets to plan
liabilities. In general, Green Zone plans have a funding ratio
greater than 80%, Yellow Zone plans have a funding ratio between
65—79%, and Red Zone plans have a funding ratio less than
65%.
(2) The information for this fund was
obtained from the Form 5500 filed for the plan’s year-end at
March 31, 2016 and March 31, 2015.
(3)
Sound Retirement Trust information includes former
Washington Meat Industry Pension Trust due to merger into Sound
Retirement Trust, effective June 30, 2014. The information for
this fund was obtained from the Form 5500 filed for the
plan’s year-end at September 30, 2015 and
September 30, 2014.
(4) The information for this fund was
obtained from the Form 5500 filed for the plan’s year-end at
June 30, 2015 and June 30, 2014.
(5) Under the PPA, a surcharge may be
imposed when employers make contributions under a collective
bargaining agreement that is not in compliance with a
rehabilitation plan. As of February 25, 2017, the collective
bargaining agreements under which the Company was making
contributions were in compliance with rehabilitation plans adopted
by the applicable pension fund.
(6) These columns represent the number of
most significant collective bargaining agreements aggregated by
common expiration dates for each of the Company’s pension
funds listed above.
Collective Bargaining Agreements
As of February 25, 2017, the Company had approximately 273,000
employees, of which approximately 170,000 were covered by
collective bargaining agreements. During fiscal 2016, collective
bargaining agreements covering approximately 82,000 employees were
renegotiated. During fiscal 2017, 103 collective bargaining
agreements covering approximately 10,000 employees are scheduled to
expire.
Multiemployer Health and Welfare Plans
The Company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vast majority of the
Company’s contributions covers active employees and as such,
may not constitute contributions to a postretirement benefit plan.
However, the Company is unable to separate contribution amounts to
postretirement benefit plans from contribution amounts paid to
active plans. Total contributions to multiemployer health and
welfare plans were $1,158.6 million, $1,100.7 million and $316.2
million for fiscal 2016, 2015 and 2014, respectively.
Defined Contribution Plans and Supplemental Retirement
Plans
Many of the Company’s employees are eligible to contribute a
percentage of their compensation to defined contribution plans
(“401(k) Plans”). Participants in the 401(k) Plans may
become eligible to receive a profit-sharing allocation in the form
of a discretionary Company contribution based on employee
compensation. In addition, the Company may also provide matching
contributions based </t>
  </si>
  <si>
    <t>RELATED PARTIES AND OTHER RELATIONSHIPS</t>
  </si>
  <si>
    <t>NOTE 8—RELATED PARTIES AND OTHER RELATIONSHIPS
Contractual Agreements with SuperValu
On October 17, 2017, the Company exercised its right to
terminate the Transition Services Agreements (“TSAs”)
with SUPERVALU INC. (“SuperValu”). The Company’s
TSAs will terminate during the third quarter of fiscal 2018,
subject to certain exceptions.
Summary of SuperValu activity
Activities with SuperValu that are included in the Condensed
Consolidated Statements of Operations and Comprehensive Loss
consisted of the following (in millions):
40 weeks ended
December 2, December 3,
Supply agreements included in Cost of sales $ 1,287.9 $ 1,353.9
Selling and administrative expenses 96.5 123.9
Total $ 1,384.4 $ 1,477.8
Equity-Based Incentive Plans
Certain employees of the Company participate in equity-based
incentive plans that are maintained by the Company’s parent.
Awards under the plans vest over a service period, or upon a
combination of both a service period and achievement of certain
performance-based thresholds. For the 40 weeks ended
December 2, 2017 and December 3, 2016, equity-based
compensation expense was $24.6 million and $34.2 million,
respectively. During the 40 weeks ended December 2, 2017,
achievement of the 2017 performance threshold was not deemed to be
probable, therefore there was no equity-based compensation expense
recognized during fiscal 2017 related to the unvested 2017
performance-based awards.
The Company recorded an income tax benefit of $5.0 million and
$7.2 million related to equity-based compensation for the 40
weeks ended December 2, 2017 and December 3, 2016,
respectively.
As of December 2, 2017, there was $45.9 million of
unrecognized costs related to awards granted under the equity-based
incentive plans that the Company expects to recognize over a
weighted average period of 1.6 years.
On June 30, 2017, the Company’s parent, made a cash
distribution of $250.0 million to its members (the
“Distribution”). In connection with the
Distribution, the AB Acquisition members’ agreement was
amended such that holders of the Investor incentive units, Series 1
incentive units and Series 2 incentive units would participate in
the Distribution. As a result of the amendment, equity-based
compensation expense recognized for the 40 weeks ended
December 2, 2017 includes $2.4 million of additional
expense.</t>
  </si>
  <si>
    <t>NOTE 12—RELATED PARTIES
Transition Services Agreement with SuperValu
The Consolidated Financial Statements include expenses for certain
support functions provided by SuperValu through Transition Services
Agreements (“TSA”) including, but not limited to,
general corporate expenses related to finance, legal, information
technology, warehouse and distribution, human resources,
communications, processing and handling cardholder data, and
procurement of goods. Fees are calculated on a per-store and
distribution center basis of fixed and variable costs for services.
The Company also paid a transition fee of $60.0 million that
was amortized on a straight line basis over the original 30-month
life of the agreement.
On April 16, 2015, the Company entered into a letter agreement
regarding the TSA with SuperValu (the “TSA Letter
Agreement”) pursuant to which SuperValu will provide services
to the Company as needed to transition and wind down the TSA and
the services SuperValu provides under the TSA. In exchange for
these transition and wind down services, the agreement calls for
eight payments of $6.25 million every six months for aggregate fees
of $50.0 million. These payments are separate from and incremental
to the fixed and variable fees the Company pays to SuperValu under
the TSA. The parties also agreed to negotiate in good faith if
either the costs associated with the transition and wind down
services are materially higher (i.e. 5.0% or more) than
anticipated, or SuperValu is not performing in all material
respects the transition and wind down services as needed to support
the Company’s transition and wind down activities.
On May 28, 2015, the Company reached an agreement with
SuperValu to resolve certain matters. As part of the agreement,
SuperValu paid the Company $34.5 million. The Company recorded the
payment as a deferred liability and is amortizing it as a reduction
of expense over four years.
On September 9, 2016, the Company exercised its right to renew
the term of the TSA with SuperValu for an additional year. The
original TSA had an initial term expiring on September 21,
2015 and included 10 options for additional one-year renewals with
notice given to SuperValu at least 12 months prior to the
expiration of the then current term. The renewal extends the TSA
through September 21, 2018.
Summary of SuperValu activity
Related party activities with SuperValu that are included in the
Consolidated Statements of Operations and Comprehensive Loss
consisted of the following (in millions):
Fiscal 2016 Fiscal 2015 Fiscal 2014
Supply agreements included in Cost of sales $ 1,749.1 $ 1,496.6 $ 1,359.4
Selling and administrative expenses 157.1 190.6 215.2
Total $ 1,906.2 $ 1,687.2 $ 1,574.6
Trademark Cross-Licensing Agreements
In conjunction with the NAI acquisition, the Company entered into
separate trademark cross-licensing agreements with SuperValu. These
cross-licensing agreements include a limited royalty-free license
to certain proprietary rights (e.g., trademarks, trade names, trade
dress, service marks, banners, etc.) among and between the
entities. The term of the trademark cross-licensing agreement is
consistent with the term of the TSA.
Cerberus and AB Acquisition
In connection with the Safeway acquisition, the original management
agreement with Cerberus was terminated, and the remaining annual
management fees of $9.0 million were paid by the Company. A new
management agreement with Cerberus and the consortium of investors
commenced on January 30, 2015, requiring an annual management
fee of $13.8 million, beginning January 30, 2015. The
agreement term is four years.
Certain employees of the Company participate in equity-based
incentive plans of its parent, AB Acquisition. Awards under the
plans vest over a service period, achievement of certain
performance and related thresholds, or a combination of both.
Employee compensation expense recognized by the Company related to
these plans was $53.3 million, $97.8 million and $152.5 million
during fiscal 2016, fiscal 2015 and fiscal 2014, respectively. On
January 30, 2015, the Company’s parent, AB Acquisition
issued fully vested, non-forfeitable incentive units to certain
nonemployee Members for acquisition and transaction services
related to the Safeway acquisition. As a result, the Company
recognized $191.6 million of equity-based compensation expense to
non-employees during fiscal 2014.
The Company recorded a tax benefit of $11.1 million and $12.5
million related to equity-based compensation in fiscal 2016 and
2015, respectively. No tax benefit was recognized for equity-based
compensation for fiscal 2014.
As of February 25, 2017 there was $64.5 million of unrecognized
costs related to awards granted by AB Acquisition that the Company
expects to be recognized over a weighted average period of 2.1
years.</t>
  </si>
  <si>
    <t>COMMITMENTS AND CONTINGENCIES AND OFF BALANCE SHEET ARRANGEMENTS</t>
  </si>
  <si>
    <t>NOTE 9—COMMITMENTS AND CONTINGENCIES AND OFF BALANCE SHEET
ARRANGEMENTS
Guarantees
California Department of Industrial Relations:
Lease Guarantees: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nd other matters.
Some of these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Drug Enforcement Administration:
Office of Inspector General:
Civil Investigative Demand:
Security Breach: Shaw’s Star
Market Acme, Jewel Osco and Albertsons non-compliance
On August 5, 2016, the Company was notified that MasterCard
had asserted its initial assessment for incremental counterfeit
fraud losses and non-ordinary
As a result of the criminal intrusions, two class action complaints
were filed against the Company by consumers and are currently
pending, Mertz v. SuperValu Inc. et al, Rocke v. SuperValu Inc. et
al,
On October 6, 2015, AB Acquisition received a letter from the
Office of Attorney General of the Commonwealth of Pennsylvania
stating that the Illinois and Pennsylvania Attorneys General
Offices are leading a multi-state group that includes the Attorneys
General for 14 other states requesting specified information
concerning the two data breach incidents. The multi-state group has
not made a monetary demand, and the Company is unable to estimate
the possibility of or reasonable range of loss, if any. The Company
is cooperating with the investigation. Two of the Company’s
insurance carriers have denied the Company’s claim for cyber
insurance coverage for losses resulting from the intrusions based
on, among other things, the insurers’ conclusions that the
intrusions began prior to the start date for coverage under the
cyber insurance policy. The Company responded to the
insurers’ denials disagreeing with the conclusions and
reserving its rights. The Company’s claims with other of its
insurance carriers remain outstanding.
Rodman: Rodman v. Safeway Inc. brick-and-mortar pre-2006 pre-2006
Terraza/Lorenz: co-defendant
False Claims Act United States
ex rel. Schutte and Yarberry v. SuperValu, New Albertson’s,
Inc. (“Albertsons”), et al, United States ex rel.
Proctor v. Safeway United States ex rel. Zelickowski v.
Albertsons LLC
Other Commitments
In the ordinary course of business, the Company enters into various
supply contracts to purchase products for resale and purchase and
service contracts for fixed asset and information technology
commitments. These contracts typically include volume commitments
or fixed expiration dates, termination provisions and other
standard contractual considerations.</t>
  </si>
  <si>
    <t>NOTE 13—COMMITMENTS AND CONTINGENCIES AND OFF BALANCE
SHEET ARRANGEMENTS
Guarantees
California Department of Industrial Relations
Lease Guarantees :
In connection with FTC-mandated divestitures, the Company assigned
leases with respect to 93 store properties to Haggen. On
September 8, 2015, Haggen commenced a case under Chapter 11 of
the U.S. Bankruptcy Code in the United States Bankruptcy Court for
the District of Delaware, and on October 19, 2015, Haggen
secured Bankruptcy Court approval of bidding procedures for the
sale of 130 stores that the Company sold to it (including 72 leased
stores and 12 ground leased stores). Haggen held an auction for
those stores in November 2015. After participating in the auction,
having additional negotiations with Haggen, and receiving FTC and
state attorneys general clearance, and bankruptcy court approval,
during the fourth quarter of fiscal 2015, the Company acquired 19
assigned leases from Haggen for an aggregate purchase price of
$10.7 million. Also during the auction, there were 38 assigned
leases acquired by and assigned to other retailers and four
assigned store leases acquired by the landlord. Two store leases
were re-negotiated by Haggen prior to its bankruptcy, and one store
lease was re-negotiated by Haggen during bankruptcy, thus
eliminating the Company’s contingent liability with respect
to these three leases. Haggen has rejected, in its bankruptcy case,
11 store leases for which the Company has contingent lease
liability. As a result of the rejections, the Company has recorded
a loss of $32.2 million for this contingent liability, of
which $30.6 million was recorded during fiscal 2015 and $1.6
million was recorded in the first quarter of fiscal 2016.
Haggen secured Bankruptcy Court approval of bidding procedures for
the sale of its 33 “core stores” on December 4,
2015. After receipt of FTC and Washington state attorney general
clearance, the Company submitted a proposal to acquire 29 of the
Haggen core stores. Haggen determined that the Company’s
offer was the highest and best bid and declared the Company the
sole qualifying bidder in a notice filed with the Bankruptcy Court
on March 11, 2016. On March 29, 2016, the Bankruptcy
Court entered the order approving the sale of the 29 core stores to
the Company for the aggregate purchase price of approximately
$113.8 million, including inventory, subject to certain adjustments
as set forth in the applicable asset purchase agreement. The
acquisition closed in June 2016. The 29 stores acquired include six
assigned store leases and two assigned ground leases.
The Company could also be responsible for Haggen’s
obligations under the remaining 10 ground leases the Company
assigned to it. However, these leases were assigned to a Haggen
entity that is not a debtor in the bankruptcy case. The Company
believes this Haggen entity has divested itself of the majority of
these ground leases through third-party sales. The Company does not
know whether Haggen or, for certain ground leases the applicable
acquiring entity, will default on these ground lease obligations.
The Company also does not know what defenses may be available,
including any loss mitigation obligations of the landlords under
the terms of the ground leases or applicable law. As a result, the
Company is currently unable to estimate its losses with respect to
any potential contingent liability with respect to these ground
leases.
With respect to other leases the Company has assigned to third
parties (including the leases Haggen had acquired but assigned to
third parties), because of the wide dispersion among third parties
and the variety of remedies available, the Company believes that if
an assignee became insolvent, it would not have a material effect
on the Company’s financial condition, results of operations
or cash flows. No liability has been recorded for assigned leases
in the Company’s Consolidated Balance Sheet related to these
contingent obligations.
The Company also provides guarantees, indemnifications and
assurances to others in the ordinary course of its business.
Legal Contingencies
Various claims and lawsuits arising in the normal course of
business, including suits charging violations of certain wage and
hour or civil rights laws, are pending against the Company. Some of
these suits purport or have been determined to be class actions
and/or seek substantial damages. Any damages that may be awarded in
antitrust cases will be automatically trebled.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Haggen, et al :
On September 1, 2015, Haggen commenced a lawsuit against
Albertson’s LLC and Albertson’s Holdings LLC in the
United States District Court for the District of Delaware, alleging
claims for violation of Section 7 of the Clayton Act,
attempted monopolization under the Sherman Act, breach of contract,
indemnification, breach of the implied covenant of good faith and
fair dealing, fraud, unfair competition, misappropriation of trade
secrets under the Uniform Trade Secrets Acts, conversion and
violation of the Washington Consumer Protection Act (the
“District Court Action”) and alleged that its damages
may exceed $1.0 billion. On September 8, 2015, Haggen filed a
petition for protection under Chapter 11 of the U.S. Bankruptcy
Code, and the State Court Action was stayed due to Haggen’s
bankruptcy case. Also as a result of the bankruptcy case, the
Company recorded an allowance of $41.1 million against the amount
owed by Haggen for the purchased inventory during the second
quarter ended September 12, 2015. On September 17, 2015,
the Company received a letter from the legal counsel of another
purchaser of a small number of the Company’s FTC-mandated
divested stores, alleging claims similar to those presented in
Haggen’s lawsuit, which the Company believes are without
merit.
On January 21, 2016, the Company entered into a settlement
agreement with (i) Haggen and its debtor and non-debtor
affiliates, (ii) the Official Committee of Unsecured Creditors
appointed in Haggen’s Chapter 11 bankruptcy case (the
“Creditors’ Committee”), (iii) Comvest
Partners and its affiliates and (iv) Cerberus Capital
Management, pursuant to which the Company resolved the disputes in
the State Court Action and the District Court Action (together, the
“Haggen Litigations”). The settlement agreement
provides for the dismissal with prejudice of the Haggen Litigations
in exchange for (a) a cash payment by the Company of $5.75
million to a creditor trust to be formed by the Creditors’
Committee, (b) an agreement that the Company will have an
allowed unsecured claim against Haggen in its bankruptcy case of
$8.25 million, which the Company will transfer to the creditor
trust, and (c) an exchange of releases of any and all claims
among the settling parties. The settlement agreement was approved
by an order of the Bankruptcy Court administering the Haggen
bankruptcy case on February 16, 2016, and the order became
final on March 2, 2016. Subsequently, the State Court Action
was dismissed with prejudice on March 7, 2016, the District
Court Action was dismissed with prejudice on March 8, 2016,
and the Company paid $5.75 million to the creditor trust on
March 11, 2016. The $5.75 million was recorded as a loss in
fiscal 2015 and is incremental to the losses of $41.1 million
related to the purchased inventory in the second quarter of fiscal
2015 and $32.2 million related to the Company’s contingent
lease liability for the rejected Haggen leases.
Appraisal of Safeway Inc . : In re Appraisal of Safeway Inc.
Security Breach:
On August 5, 2016, the Company was notified that MasterCard
had asserted its initial assessment for incremental counterfeit
fraud losses and non-ordinary course expenses (such as card
reissuance costs) as well as its case management assessment. The
Company believes it is probable that other payment card networks
will make claims against the Company. If other payment card
networks assert claims against the Company, the Company currently
intends to dispute those claims and assert available defenses. At
the present time, the Company believes that it is probable that the
Company will incur a loss in connection with the claims or
potential claims from the payment card networks. On
December 5, 2016, the Company was further notified that
MasterCard has asserted its final assessment of approximately $6.0
million, which the Company paid on December 9, 2016; however
the Company disputes the MasterCard assessment and, on
March 10, 2017, filed a lawsuit against MasterCard seeking
recovery of the assessment. The Company has recorded an estimated
liability for probable losses that it expects to incur in
connection with the claims or potential claims to be made by the
payment card networks. The estimated liability is based on
information currently available to the Company and may change as
new information becomes available or if other payment card networks
assert claims against the Company. The Company will continue to
evaluate information as it becomes available and will record an
estimate of additional losses, if any, when it is both probable
that a loss has been incurred and the amount of the loss is
reasonably estimable. Currently, the potential range of any loss
above the Company’s currently recorded amount cannot be
reasonably estimated given no claims have been asserted to date by
the payment card networks, other than MasterCard, and because
significant factual and legal issues remain unresolved. On
October 20, 2015, the Company agreed with one of its third
party payment administrators to provide a $15.0 million LOC to
cover any claims from the payment card networks and to maintain a
minimum level of card processing until the potential claims from
the payment card networks are resolved.
As a result of the criminal intrusions, two class action complaints
were filed against the Company by consumers and are currently
pending, Mertz v. SuperValu Inc. et al Rocke v. SuperValu Inc. et
al.
On October 6, 2015, the Company received a letter from the
Office of Attorney General of the Commonwealth of Pennsylvania
stating that the Illinois and Pennsylvania Attorneys General
Offices are leading a multi-state group that includes the Attorneys
General for 14 other states requesting specified information
concerning the two data breach incidents. The multi-state group has
not made a monetary demand, and the Company is unable to estimate
the possibility of or reasonable range of loss, if any. The Company
has cooperated with the investigation.
In January 2017, one of the Company’s insurance carriers
denied its claim for cyber insurance coverage for losses resulting
from the intrusions based on, among other things, the
insurer’s conclusion that the intrusion began prior to the
start date for coverage under the cyber insurance policy. The
Company responded to the insurer’s denial disagreeing with
the conclusion and reserving its rights. The Company’s claims
with other of its insurance carriers remain outstanding.
Drug Enforcement Administration :
Office of Inspector General :
Terraza/Lorenz:
Civil Investigative Demand:
Rodman: Rodman v. Safeway Inc.
Other Commitments
In the ordinary course of business, the Company enters into various
supply contracts to purchase products for resale and purchase and
service contracts for fixed asset and information technology
commitments. These contracts typically include volume commitments
or fixed expiration dates, termination provisions and other
standard contractual considerations.</t>
  </si>
  <si>
    <t>OTHER COMPREHENSIVE INCOME OR LOSS</t>
  </si>
  <si>
    <t>NOTE 10—OTHER COMPREHENSIVE INCOME OR LOSS
Total comprehensive earnings are defined as all changes in member
equity during a period, other than those from investments by or
distributions to the member. Generally, for the Company, total
comprehensive income or loss equals net income plus or minus
adjustments for pension and other post-retirement liabilities,
interest rate swaps and foreign currency translation adjustment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40 weeks ended December 2,
2017
Total Pension and Interest Foreign Other
Beginning AOCI balance $ (12.8 ) $ 79.7 $ (28.1 ) $ (66.1 ) $ 1.7
Other comprehensive income before reclassifications 32.4 2.2 4.8 23.7 1.7
Amounts reclassified from accumulated other comprehensive
income 25.7 2.8 27.9
— (5.0 )
Tax (expense) benefit (18.8 ) 1.0 (10.1 ) (9.4 ) (0.3 )
Current-period other comprehensive income (loss), net 39.3 6.0 22.6 14.3 (3.6 )
Ending AOCI balance $ 26.5 $ 85.7 $ (5.5 ) $ (51.8 ) $ (1.9 )
40 weeks ended December 3,
2016
Total Pension and Interest Foreign Other
Beginning AOCI balance $ (112.7 ) $ (2.3 ) $ (67.5 ) $ (45.6 ) $ 2.7
Other comprehensive (loss) income before reclassifications (59.3 ) (15.5 ) 2.8 (42.6 ) (4.0 )
Amounts reclassified from accumulated other comprehensive
income 41.5 1.7 39.8
—
—
Tax benefit (expense) 8.2 1.7 (10.8 ) 16.9 0.4
Current-period other comprehensive (loss) income, net (9.6 ) (12.1 ) 31.8 (25.7 ) (3.6 )
Ending AOCI balance $ (122.3 ) $ (14.4 ) $ (35.7 ) $ (71.3 ) $ (0.9 )</t>
  </si>
  <si>
    <t>NOTE 14—OTHER COMPREHENSIVE INCOME OR LOSS
Total comprehensive earnings are defined as all changes in member
equity during a period, other than those from investments by or
distributions. Generally, for the Company, total comprehensive
income equals net income plus or minus adjustments for pension and
other post-retirement liabilities, interest rate swaps and foreign
currency translation adjustments, driven primarily by the
Company’s equity method investment in Casa Ley.
While total comprehensive earnings are the activity in a period and
are largely driven by net earnings in that period, accumulated
other comprehensive income or loss (“AOCI”) represents
the cumulative balance of other comprehensive income, net of tax,
as of the balance sheet date. AOCI is primarily the cumulative
balance related to pension and other post-retirement benefit
adjustments, interest rate swaps and foreign currency translation
adjustments. Changes in the AOCI balance by component are shown
below (in millions):
Fiscal 2016
Total Pension and Interest Foreign Other
Beginning AOCI balance $ (112.7 ) $ (2.3 ) $ (67.5 ) $ (45.6 ) $ 2.7
Other comprehensive income (loss) before reclassifications 68.6 102.8 1.4 (34.2 ) (1.4 )
Amounts reclassified from Accumulated other comprehensive
income 53.0 2.5 50.5
—
—
Tax (expense) benefit (21.7 ) (23.3 ) (12.5 ) 13.7 0.4
Current-period other comprehensive income (loss), net 99.9 82.0 39.4 (20.5 ) (1.0 )
Ending AOCI balance $ (12.8 ) $ 79.7 $ (28.1 ) $ (66.1 ) $ 1.7
Fiscal 2015
Total Pension and Interest Foreign Other
Beginning AOCI balance $ 59.6 $ 77.1 $ (20.6 ) $
— $ 3.1
Other comprehensive income (loss) before reclassifications (304.7 ) (120.5 ) (107.7 ) (75.5 ) (1.0 )
Amounts reclassified from Accumulated other comprehensive
income 36.8 (4.0 ) 40.8
—
—
Tax benefit 95.6 45.1 20.0 29.9 0.6
Current-period other comprehensive income (loss), net (172.3 ) (79.4 ) (46.9 ) (45.6 ) (0.4 )
Ending AOCI balance $ (112.7 ) $ (2.3 ) $ (67.5 ) $ (45.6 ) $ 2.7</t>
  </si>
  <si>
    <t>LEASE EXIT COSTS AND PROPERTIES HELD FOR SALE</t>
  </si>
  <si>
    <t>NOTE 3—LEASE EXIT COSTS AND PROPERTIES HELD FOR
SALE
Lease Exit Costs
Changes to the Company’s lease exit cost reserves for closed
properties consisted of the following (in millions):
February 25, 2017 February 27, 2016
Beginning balance $ 49.7 $ 43.5
Additions 14.7 28.6
Payments (15.8 ) (21.8 )
Disposals, transferred to held for sale (4.2 ) (0.6 )
Ending balance $ 44.4 $ 49.7
The Company closed 40 non-strategic stores in fiscal 2016 and 39 in
fiscal 2015. Lease exit costs related to closed properties were
recorded at the time of closing as a component of Selling and
administrative expenses.
Properties Held for Sale
Assets held for sale and liabilities held for sale are recorded in
Other current assets and Other current liabilities, respectively,
and consisted of the following (in millions):
February 25, 2017 February 27, 2016
Assets held for sale:
Beginning balance $ 4.6 $ 521.2
Transfers in 7.9 10.5
Disposals (9.4 ) (527.1 )
Ending balance $ 3.1 $ 4.6
Liabilities held for sale:
Beginning balance $ 27.1 $ 90.4
Transfers in 1.9 4.1
Disposals (13.6 ) (67.4 )
Ending balance $ 15.4 $ 27.1
Sale of Distribution Centers
During the first quarter of fiscal 2016, the Company sold two
distributions centers in Southern California for $237.3 million,
net of selling expenses, and leased them back for a 36-month period
in a transaction that qualified for sale-leaseback accounting. The
gain on the sale of these distribution centers of $97.4 million
will be amortized over the 36-month lease period.
Divestitures
On December 19, 2014, in connection with the pending Safeway
acquisition, the Company, together with Safeway, announced that
they had entered into agreements to sell 111 Albertsons and 57
Safeway stores across eight states to four separate buyers.
Divestiture of these stores was required by the FTC as a condition
of closing the Safeway acquisition and was contingent upon the
completion of the Safeway acquisition. The aggregate sales price of
these stores was $327.5 million plus the book value of inventory.
The proceeds from the sale were used to pay outstanding borrowings
under the Company’s then-existing term loan facility and
asset-based revolving credit facility per the respective terms of
the credit facilities. As a result, the Company recorded an
impairment loss on the Albertsons stores of $233.4 million during
the fourth quarter of fiscal 2014. The related assets and
liabilities were classified as held for sale, net of the impairment
loss. No gain or loss was recorded for the Safeway stores as the
related assets and liabilities were recorded for purchase
accounting at fair value less the cost to sell. The divestiture of
these stores commenced upon completion of the Safeway acquisition
and closed in the first fiscal quarter of 2015 in accordance with
the asset purchase agreements. Revenue and income before taxes
associated with the divested Albertsons stores for fiscal 2015 were
$298.8 million and $14.9 million, respectively. Revenue and income
before taxes associated with the divested Safeway stores for fiscal
2015 were $145.7 million and $8.2 million, respectively. Revenue
and income before taxes associated with the divested Albertsons
stores included in the Company’s fiscal 2014 results were
$2,070.1 million and $25.9 million, respectively. Revenue and
income before taxes associated with the divested Safeway stores for
the four weeks ended February 28, 2015 were $89.1 million and
$2.8 million, respectively.</t>
  </si>
  <si>
    <t>PROPERTY AND EQUIPMENT</t>
  </si>
  <si>
    <t>NOTE 4—PROPERTY AND EQUIPMENT
Property and equipment consisted of the following (in
millions):
February 25, 2017 February 27, 2016
Land $ 2,782.5 $ 2,923.8
Buildings 5,637.7 5,611.0
Property under construction 550.7 364.8
Leasehold improvements 1,278.8 1,138.2
Fixtures and equipment 3,737.5 3,034.7
Buildings under capital leases 1,052.7 1,044.8
Total property and equipment 15,039.9 14,117.3
Accumulated depreciation and amortization (3,528.1 ) (2,271.1 )
Total property and equipment, net $ 11,511.8 $ 11,846.2
Depreciation expense was $1,245.5 million, $1,096.2 million and
$523.1 million for fiscal 2016, 2015 and 2014, respectively.
Amortization expense related to capitalized lease assets was $144.5
million, $137.1 million and $45.5 million in fiscal 2016, 2015 and
2014, respectively. Fixed asset impairment charges of $39.5
million, $35.9 million and $227.7 million were recorded as a
component of Selling and administrative expenses in fiscal 2016,
2015 and 2014, respectively. Fiscal 2014 impairment charges were
primarily related to the divestiture of the Albertsons stores.</t>
  </si>
  <si>
    <t>GOODWILL AND INTANGIBLE ASSETS</t>
  </si>
  <si>
    <t>NOTE 5—GOODWILL AND INTANGIBLE ASSETS
The following table summarizes the changes in the Company’s
goodwill balances (in millions):
February 25, 2017 February 27, 2016
Balance at beginning of year $ 1,131.1 $ 1,013.8
Acquisitions and related adjustments(1) 36.7 117.3
Balance at end of year $ 1,167.8 $ 1,131.1
(1) Fiscal 2015 includes a $13.5 million
adjustment to deferred income tax liabilities assumed in the
Safeway acquisition.
The Company’s Intangible assets consisted of the following
(in millions):
February 25, 2017 February 27, 2016
Estimated Gross Accumulated Net Gross Accumulated Net
Trade names 40 $ 1,910.9 $ (123.4 ) $ 1,787.5 $ 1,900.8 $ (72.7 ) $ 1,828.1
Beneficial lease rights 12 936.1 (280.6 ) 655.5 911.4 (201.7 ) 709.7
Customer prescription files 5 1,468.4 (784.4 ) 684.0 1,437.9 (495.2 ) 942.7
Covenants not to compete 5 3.5 (1.9 ) 1.6 3.4 (1.4 ) 2.0
Internally developed software 5 468.6 (170.1 ) 298.5 422.7 (85.8 ) 336.9
Total finite-lived intangible assets 4,787.5 (1,360.4 ) 3,427.1 4,676.2 (856.8 ) 3,819.4
Liquor licenses and restricted covenants Indefinite 70.7
— 70.7 63.1
— 63.1
Total intangible assets, net $ 4,858.2 $ (1,360.4 ) $ 3,497.8 $ 4,739.3 $ (856.8 ) $ 3,882.5
Amortization expense for intangible assets with finite useful lives
was $512.7 million, $497.6 million and $201.2 million for fiscal
2016, 2015 and 2014, respectively. Estimated future amortization
expense associated with the net carrying amount of intangibles with
finite lives is as follows (in millions):
Fiscal Year Amortization
2017 $ 509.1
2018 408.9
2019 373.8
2020 137.0
2021 120.1
Thereafter 1,878.2
Total $ 3,427.1
During fiscal 2016, 2015 and 2014, the Company had intangible asset
impairment charges of $7.1 million, $4.3 million and $39.2
million, respectively. The majority of the fiscal 2014 impairment
charges were related to the divestiture of the Albertsons
stores.
The Company had long-term liabilities for unfavorable operating
lease intangibles related to above-market leases of $532.8 million
and $630.0 million as of February 25, 2017 and
February 27, 2016, respectively. Amortization of unfavorable
operating leases recorded as a reduction of expense, was $97.9
million, $117.2 million and $51.8 million for fiscal 2016,
2015 and 2014, respectively.</t>
  </si>
  <si>
    <t>LONG-TERM DEBT</t>
  </si>
  <si>
    <t>NOTE 8—LONG-TERM DEBT
The Company’s long-term debt as of February 25, 2017 and
February 27, 2016, net of debt discounts of $310.0 million and
$349.2 million, respectively, and deferred financing costs of
$118.2 million and $170.6 million, respectively, consisted of the
following (in millions):
February 25, 2017 February 27, 2016
Albertsons Term Loans, due 2021 to 2023, interest range of 3.0% to
3.25% plus LIBOR $ 5,853.0 $ 7,136.6
Albertsons Senior Unsecured Notes due 2024 and 2025, interest rate
of 6.625% and 5.750%, respectively 2,473.0
—
Asset-Based Loan Facility, average interest rate of 1.94%
— 311.0
NAI 7.45% Debentures due 2029 554.6 542.9
Albertsons 7.75% Senior Secured Notes due 2022
— 584.7
Safeway 7.25% Debentures due 2031 575.6 574.7
NAI 8.0% Debentures due 2031 357.2 352.0
NAI 6.47% to 7.15% Medium Term Notes due 2017—2028 257.3 251.1
Safeway 5.0% Senior Notes due 2019 270.1 270.7
NAI 8.70% Debentures due 2030 209.0 206.9
NAI 7.75% Debentures due 2026 174.1 170.3
Safeway 7.45% Senior Debentures due 2027 152.7 152.8
Safeway 3.95% Senior Notes due 2020 137.7 137.9
Safeway 4.75% Senior Notes due 2021 131.0 131.1
Safeway 6.35% Notes due 2017 101.3 104.1
Safeway 3.4% Senior Notes due 2016
— 80.0
Other Notes Payable, Unsecured 114.9 154.0
Mortgage Notes Payable, Secured 22.4 23.3
Total debt 11,383.9 11,184.1
Less current maturities (203.8 ) (214.3 )
Long-term portion $ 11,180.1 $ 10,969.8
The Albertsons Term Loans, Asset-Based Loan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the
Albertsons Term Loans (as defined below) and the Senior Unsecured
Notes (as described below). Each of the ABL Facility, Albertsons
Term Loans and the Senior Unsecured Notes restrict the ability of
the Company to pay dividends and distribute property to the
Company’s parent, AB Acquisition LLC. As a result, all of the
Company’s consolidated net assets are effectively restricted
with respect to their ability to be transferred to AB Acquisition
LLC. Notwithstanding the foregoing, the ABL Facility, Albertsons
Term Loans and the Senior Unsecured Notes each contain customary
exceptions for certain dividends and distributions, including the
ability to make cumulative distributions under the Albertsons Term
Loans and Senior Unsecured Notes of up to the greater of $1.0
billion or 4% of the Company’s total assets (which is
measured at the time of such distribution) and the ability to make
distributions if certain payment conditions are satisfied under the
ABL Facility. The Company was in compliance with all such covenants
and provisions as of and for the fiscal year ended
February 25, 2017.
Albertsons Term Loans
As of February 28, 2015, the Company’s term loans under
the Albertsons term loan agreement (the “Albertsons Term
Loans”) totaled $6,296.0 million, excluding debt discounts
and deferred financing costs. The Albertsons Term Loans consisted
of a Term B-2 Loan of $1,437.0 million with an interest rate of
LIBOR, subject to a 1.0% floor, plus 4.375%, a Term B-3 Loan of
$950.0 million with an interest rate of LIBOR, subject to a 1.0%
floor, plus 4.0%, a Term B-4 Loan of $3,609.0 million with an
interest rate of LIBOR, subject to a 1.0% floor, plus 4.5%, and a
Term B-4-1 Loan of $300.0 million with an interest rate of
LIBOR, subject to a 1.0% floor, plus 4.5%.
On December 21, 2015, the Company entered into an amendment to
the Albertsons Term Loans to borrow an additional $1,145.0 million
of Albertsons Term B-5 Loan. The borrowings were used to replace
the NAI Senior Secured Term Loan principal of $1,141.5 million and
pay related interest and fees. The Term B-5 Loan had an original
maturity date of December 21, 2022 and had an interest rate of
LIBOR, subject to a 1.0% floor, plus 4.5%. In connection with the
term loan amendment, the Company increased the applicable margin of
the Albertsons Term B-2 and B-3 Loans by 12.5 basis points.
On May 31, 2016, a portion of the net proceeds from the
issuance of the 6.625% Senior Unsecured Notes
(“2024 Notes”), as further discussed below, was
used to repay $519.8 million of principal on the then-existing Term
B-3 Loan due 2019. The Company wrote off $15.0 million of deferred
financing costs and original issue discounts in connection with the
Term B-3 Loan paydown.
On June 22, 2016, the Company amended the agreement governing
the Albertsons Term Loans in which three new term loan tranches
were established and certain provisions of such agreement were
amended. The tranches consisted of $3,280.0 million of a 2016-1
Term B-4 Loan, $1,145.0 million of a 2016-1 Term B-5 Loan and
$2,100.0 million of a Term B-6 Loan (collectively, the “June
2016 Term Loans”). The proceeds from the issuance of the June
2016 Term Loans, together with $300.0 million of borrowings under
the ABL Facility, were used to repay the then-existing Albertsons
Term Loans and related interest and fees (collectively, the
“June 2016 Term Loan Refinancing”). The June 2016 Term
Loan Refinancing was accounted for as a debt modification. In
connection with the June 2016 Term Loan Refinancing the Company
expensed $27.6 million of financing costs and also wrote off $12.8
million of deferred financing costs associated with the original
Albertsons Term Loans. The 2016-1 Term B-4 Loan had an original
maturity date of August 25, 2021, and had an interest rate of
LIBOR, subject to a 1.0% floor, plus 3.5%. The 2016-1 Term B-5 Loan
had an original maturity date of December 21, 2022, and had an
interest rate of LIBOR, subject to a 1.0% floor, plus 3.75%. The
Term B-6 Loan had an original maturity date of June 22, 2023,
and had an interest rate of LIBOR, subject to a 1.0% floor, plus
3.75%.
On August 9, 2016, a portion of the net proceeds from the
issuance of the 5.750% Senior Secured Notes
(“2025 Notes”), as further discussed below, was
used to repay $500.0 million of principal on the Term B-6 Loan. The
Company wrote off $9.2 million of deferred financing costs and
original issue discounts in connection with the Term B-6 Loan
paydown.
On December 23, 2016, the Company amended the agreement
governing the Albertsons Term Loans in which three new term loan
tranches were established and certain provisions of such agreement
were amended. The new tranches consisted of $3,271.8 million of a
new 2016-2 Term B-4 Loan, $1,142.1 million of a new 2016-2 Term B-5
Loan and $1,600.0 million of a new 2016-1 Term B-6 Loan
(collectively, the “New Term Loans”). The proceeds from
the issuance of the New Term Loans were used to repay the
then-existing Albertsons Term Loans and related interest and fees
(collectively, the “December 2016 Term Loan
Refinancing”). The December 2016 Term Loan Refinancing was
accounted for as a debt modification. In connection with the
December 2016 Term Loan Refinancing the Company expensed $7.9
million of financing costs and also wrote off $14.0 million of
deferred financing costs associated with the original Albertsons
Term Loans.
The new 2016-2 Term B-4 Loan matures on August 25, 2021, and
has an interest rate of LIBOR, subject to a 0.75% floor, plus 3.0%.
The new 2016-2 Term B-5 Loan matures on December 21, 2022, and
has an interest rate of LIBOR, subject to a 0.75% floor, plus
3.25%. The new 2016-1 Term B-6 Loan matures on June 22, 2023,
and has an interest rate of LIBOR, subject to a 0.75% floor, plus
3.25%.
The Albertsons Term Loan facilities are guaranteed by Albertsons
existing and future direct and indirect wholly owned domestic
subsidiaries that are not borrowers, subject to certain exceptions.
The Albertsons Term Loan facilities are secured by, subject to
certain exceptions, (i) a first-priority lien on substantially
all of the assets of the borrowers and guarantors (other than
accounts receivable, inventory and related assets of the proceeds
thereof (the “Albertsons ABL priority collateral”)) and
(ii) a second-priority lien on substantially all of the
Albertsons ABL priority collateral.
NAI Senior Secured Term Loan
On November 10, 2015, the Company increased the borrowings
under the NAI senior secured term loan facility (the “NAI
Senior Secured Term Loan”) by approximately $300.0 million to
fund the A&amp;P Transaction. The NAI Senior Secured Term Loan had
a rate of 3.75% plus LIBOR, subject to a 1% floor. As disclosed in
“Albertsons Term Loans”, on December 21, 2015, the
Company replaced the NAI Senior Secured Term Loan with the
additional $1,145.0 million borrowing under the Albertsons Term
Loan.
Asset-Based Loan Facilities
On December 21, 2015, the existing ABL Facility was amended
and restated in connection with the issuance of a new ABL facility
issued through the Company’s newly formed wholly owned
subsidiary Albertsons Companies, LLC. The new ABL Facility, among
other things, provides for a $4,000.0 million senior secured
revolving credit facility. The new ABL Facility has an interest
rate of LIBOR plus a margin ranging from 1.25% to 1.75% and matures
on December 21, 2020. The new ABL Facility also provides for a
new letters of credit (“LOC”) sub-facility
As noted above, borrowings under the ABL Facility increased $300.0
million on June 22, 2016 in connection with the Term Loan
Refinancing. On August 9, 2016, $470.0 million of the net
proceeds from the issuance of the 2025 Notes was used to repay the
ABL Facility.
As of February 25, 2017, the ABL Facility had no outstanding
borrowings and the ABL LOC sub-facility had $622.3 million letters
of credit outstanding. Borrowings outstanding under the ABL
Facility as of February 27, 2016 consisted of loans of $311.0
million and letters of credit issued under the LOC sub-facility of
$616.2 million.
The ABL Facility is guaranteed by the Company’s existing and
future direct and indirect wholly owned domestic subsidiaries that
are not borrowers, subject to certain exceptions. The ABL Facility
is secured by, subject to certain exceptions, (i) a
first-priority lien on substantially all of the ABL Facility
priority collateral and (ii) a second-priority lien on
substantially all other assets (other than real property). The ABL
Facility contains no financial covenant unless and until
(a) excess availability is less than (i) 10.0% of the
lesser of the aggregate commitments and the then-current borrowing
base at any time or is (ii) $250.0 million at any time or
(b) an event of default is continuing. If any of such events
occur, the Company must maintain a fixed charge coverage ratio of
1.0 to 1.0 from the date such triggering event occurs until such
event of default is cured or waived and/or the 30th day that all
such triggers under clause (a) no longer exist.
Notes
Senior Unsecured Notes
On May 31, 2016, Albertsons Companies, LLC and substantially
all of its subsidiaries completed the sale of $1,250.0 million of
principal amount of its 6.625% Senior Unsecured Notes which will
mature on June 15, 2024. Interest on the 2024 Notes is payable
semi-annually in arrears on June 15 and December 15 of
each year, commencing on December 15, 2016. The 2024 Notes are
also fully and unconditionally guaranteed, jointly and severally,
by each of the subsidiaries that are additional issuers under the
indenture governing such notes.
On August 9, 2016, Albertsons Companies, LLC and substantially
all of its subsidiaries completed the sale of $1,250.0 million of
principal amount of its 5.750% Senior Unsecured Notes which will
mature on March 15, 2025. Interest on the 2025 Notes is
payable semi-annually in arrears on March 15 and
September 15 of each year, commencing on March 15, 2017.
The 2025 Notes are also fully and unconditionally guaranteed,
jointly and severally, by each of the subsidiaries that are
additional issuers under the indenture governing such notes.
Albertsons Companies, LLC, an issuer and direct or indirect parent
of each of the other issuers of the 2024 Notes and the 2025 Notes,
has no independent assets or operations. All of the direct or
indirect subsidiaries of Albertsons Companies, LLC, other than
subsidiaries that are issuers of the 2024 Notes and the 2025 Notes,
are minor, individually and in the aggregate.
Senior Secured Notes
On October 23, 2014, the Company completed the sale of
$1,145.0 million of principal amount of 7.75% Senior Secured Notes
(“2022 Notes”) with an original maturity date of
October 15, 2022. The net proceeds from the sale of the 2022
Notes were $1,128.4 million, net of $16.6 million of original issue
discount. Safeway was a co-issuer of the 2022 Notes. The Company
also capitalized $6.3 million of deferred financing costs. Pursuant
to the Safeway acquisition, Safeway became a co-obligor on the 2022
Notes. The 2022 Notes were guaranteed by Albertsons current and
future direct and indirect domestic subsidiaries (other than
Safeway), subject to certain exceptions. On February 9, 2015,
following the Safeway acquisition, Albertsons redeemed $535.4
million of the 2022 Notes. The 2022 Notes were secured by, subject
to certain exceptions, (i) a second-priority lien on
substantially all of the assets of Albertsons, Safeway and the
guarantors (other than the Albertsons ABL priority collateral), and
(ii) a third-priority lien on the Albertsons ABL priority
collateral.
On June 24, 2016, a portion of the net proceeds from the
issuance of the 2024 Notes was used to fully redeem $609.6 million
of principal amount of 2022 Notes, and to pay an associated
make-whole premium of $87.7 million and accrued interest (the
“Redemption”). The Company recorded a $111.7 million
loss on debt extinguishment related to the Redemption comprised of
the $87.7 million make-whole premium and a $24.0 million write
off of deferred financing costs and original issue discount.
As of February 25, 2017, the future maturities of long-term
debt, excluding debt discounts and deferred financing costs,
consisted of the following (in millions):
2017 $ 202.6
2018 73.5
2019 332.8
2020 201.1
2021 3,302.7
Thereafter 7,699.4
Total $ 11,812.1
Deferred Financing Costs and Interest Expense, Net
Financing costs incurred to obtain all financing other than ABL
Facility financing are recognized as a direct reduction from the
carrying amount of the debt liability and amortized over the term
of the related debt using the effective interest method. Deferred
financing costs recorded as a reduction of debt were $118.2 million
and $170.6 million as of February 25, 2017 and
February 27, 2016, respectively. Financing costs incurred to
obtain ABL Facility financing are capitalized and amortized over
the term of the related debt facilities using the straight-line
method. Deferred financing costs associated with ABL Facility
financing are included in Other assets and were $62.4 million and
$79.2 million as of February 25, 2017 and February 27,
2016, respectively. For fiscal 2016, total amortization and write
off of deferred financing costs of $84.4 million included $42.1
million of deferred financing costs written off in connection with
the Albertsons Term Loan amendments and reductions. For fiscal
2015, total amortization expense of $69.3 million included $17.9
million of deferred financing costs written off in connection with
Albertsons Term Loan amendments and reductions. For fiscal 2014,
total amortization expense of $65.3 million included $36.8 million
of deferred financing costs written off in connection with
Albertsons Term Loan amendments.
Interest expense, net consisted of the following (in millions):
Fiscal 2016 Fiscal 2015 Fiscal 2014
ABL facility, senior secured and unsecured notes, term loans and
debentures $ 764.3 $ 777.0 $ 454.1
Capital lease obligations 106.8 97.0 77.5
Amortization and write off of deferred financing costs 84.4 69.3 65.3
Amortization and write off of debt discount 22.3 12.9 6.8
Other interest expense (income) 26.0 (5.7 ) 29.5
Total interest expense, net $ 1,003.8 $ 950.5 $ 633.2</t>
  </si>
  <si>
    <t>LEASES</t>
  </si>
  <si>
    <t>NOTE 9—LEASES
The Company leases certain retail stores, distribution centers,
office facilities, and equipment from third parties. The typical
lease period is 15 to 20 years with renewal options for
varying terms and, to a limited extent, options to purchase.
Certain leases contain percent rent based on sales, escalation
clauses or payment of executory costs such as property taxes,
utilities, insurance and maintenance.
Future minimum lease payments to be made by the Company for
non-cancelable operating lease and capital lease obligations as of
February 25, 2017 consisted of the following (in
millions):
Lease Obligations
Fiscal year Operating Leases Capital Leases
2017 $ 770.0 $ 204.4
2018 707.6 178.4
2019 620.0 165.9
2020 551.1 149.5
2021 465.4 135.3
Thereafter 2,552.6 742.2
Total future minimum obligations $ 5,666.7 1,575.7
Less interest (621.7 )
Present value of net future minimum lease obligations 954.0
Less current portion (114.7 )
Long-term obligations $ 839.3
The Company subleases certain property to third parties. Future
minimum tenant rental income under these non-cancelable operating
leases as of February 25, 2017 was $296.4 million.
Rent expense and tenant rental income under operating leases
consisted of the following (in millions):
Fiscal 2016 Fiscal 2015 Fiscal 2014
Minimum rent $ 792.2 $ 759.6 $ 371.3
Contingent rent 13.4 21.5 4.7
Total rent expense 805.6 781.1 376.0
Tenant rental income (89.3 ) (89.3 ) (51.9 )
Total rent expense, net of tenant rental income $ 716.3 $ 691.8 $ 324.1</t>
  </si>
  <si>
    <t>INCOME TAXES</t>
  </si>
  <si>
    <t>NOTE 10—INCOME TAXES
The components of income tax benefit consisted of the following (in
millions):
Fiscal 2016 Fiscal 2015 Fiscal 2014
Current
Federal(1) $ 108.6 $ 41.0 $ 8.5
State(2) 20.6 9.8 8.2
Total Current 129.2 50.8 16.7
Deferred
Federal (177.9 ) (93.0 ) (110.9 )
State (41.6 ) 2.6 (59.2 )
Total Deferred (219.5 ) (90.4 ) (170.1 )
Income tax benefit $ (90.3 ) $ (39.6 ) $ (153.4 )
(1) Federal current tax expense net of
$31.2 million tax benefit of NOLs in fiscal 2016. No tax benefit of
NOLs in fiscal 2015 and fiscal 2014.
(2) State current tax expense net of $3.8
million tax benefit of NOLs in fiscal 2016. No tax benefit of NOLs
in fiscal 2015 and fiscal 2014.
The difference between the actual tax provision and the tax
provision computed by applying the statutory federal income tax
rate to losses before income taxes was attributable to the
following (in millions):
Fiscal 2016 Fiscal 2015 Fiscal 2014
Income tax benefit at federal statutory rate $ (162.3 ) $ (189.6 ) $ (482.5 )
State income taxes, net of federal benefit (20.2 ) (38.9 ) (38.4 )
Change in valuation allowance 107.1 113.0 6.4
Unrecognized tax benefits (18.7 ) 3.1 11.3
Member loss 16.6 60.4 251.0
Charitable donations (11.1 ) (11.1 )
—
Tax Credits (17.3 ) (6.9 ) (2.4 )
Indemnification asset / liability 5.1 14.0 (26.3 )
Transaction costs
—
— 62.1
Nondeductible equity compensation 4.2 12.3 51.0
Other 6.3 4.1 14.4
Income tax benefit $ (90.3 ) $ (39.6 ) $ (153.4 )
Taxes on income from limited liability companies held in
partnership are payable by the members in accordance with their
respective ownership percentages. Accordingly, the Company recorded
an adjustment to income tax benefit of $16.6 million, $60.4 million
and $251.0 million for fiscal 2016, 2015 and 2014,
respectively.
Deferred income taxes reflect the net tax effects of temporary
differences between the bases of assets and liabilities for
financial reporting and income tax purposes. The Company’s
deferred tax assets and liabilities consisted of the following (in
millions):
February 25, 2017 February 27, 2016
Deferred tax assets:
Compensation and benefits $ 190.6 $ 202.9
Net operating loss 213.8 226.4
Pension &amp; postretirement benefits 341.4 361.2
Reserves 53.9 66.0
Self-Insurance 350.6 338.1
Tax credits 48.3 46.7
Other 43.0 149.4
Gross deferred tax assets 1,241.6 1,390.7
Less: valuation allowance (387.6 ) (286.8 )
Total deferred tax assets 854.0 1,103.9
Deferred tax liabilities:
Debt discount 86.3 97.6
Depreciation and amortization 1,617.6 1,848.7
Inventories 477.2 477.6
Investment in foreign operations 130.4 125.1
Other 22.3 67.8
Total deferred tax liabilities 2,333.8 2,616.8
Net deferred tax liability $ (1,479.8 ) $ (1,512.9 )
Noncurrent deferred tax asset $
— $
—
Noncurrent deferred tax liability (1,479.8 ) (1,512.9 )
Total $ (1,479.8 ) $ (1,512.9 )
The Company assesses the available positive and negative evidence
to estimate if sufficient future taxable income will be generated
to use the existing deferred tax assets. On the basis of this
evaluation, as of February 25, 2017, a valuation allowance of
$387.6 million has been recorded for the portion of the deferred
tax asset that is not more likely than not to be realized. The
Company will continue to evaluate the need to adjust the valuation
allowance. The amount of the deferred tax asset considered
realizable, however, could be adjusted if the Company continues to
incur losses in the future.
The Company currently has federal and state net operating loss
(“NOL”) carryforwards of $378.7 million and $2,761.8
million, respectively, which will begin to expire in 2017 and
continue through the fiscal year ending February 2037. As of
February 25, 2017, the Company had federal and state credit
carryforwards of $11.2 million and $57.2 million,
respectively, the majority of which will expire in 2023.
Changes in the Company’s unrecognized tax benefits consisted
of the following (in millions):
Fiscal 2016 Fiscal 2015 Fiscal 2014
Beginning balance $ 435.3 $ 451.5 $ 180.4
Increase from acquisitions
—
— 262.7
Increase related to tax positions taken in the current year 63.8 11.5 10.6
Increase related to tax positions taken in prior years 6.4 19.7 19.9
Decrease related to tax position taken in prior years (71.0 ) (3.5 ) (15.5 )
Foreign currency translation
—
— (0.1 )
Decrease related to settlements with taxing authorities (9.8 ) (42.1 ) (4.9 )
Decrease related to lapse of statute of limitations (6.7 ) (1.8 ) (1.6 )
Ending balance $ 418.0 $ 435.3 $ 451.5
Included in the balance of unrecognized tax benefits as of
February 25, 2017, February 27, 2016 and
February 28, 2015 are tax positions of $231.3 million, $228.0
million and $221.6 million, respectively, which would reduce the
Company’s effective tax rate if recognized in future periods.
Of the $231.3 million that could impact tax expense, the Company
has recorded $8.0 million of indemnification assets that would
offset any future recognition. As of February 25, 2017, the
Company is no longer subject to federal income tax examinations for
the fiscal years prior to 2012 and in most states, is no longer
subject to state income tax examinations for fiscal years before
2007. The Company recognizes accrued interest and penalties related
to unrecognized tax benefits as a component of income tax expense.
The Company recognized expense (benefit) related to interest and
penalties, net of settlement adjustments, of $4.5 million, $2.4
million and $(1.2) million for fiscal 2016, 2015 and 2014,
respectively.
In fiscal 2016, the Company adopted the IRS safe harbor rule for
taxpayers operating retail establishments for determining whether
expenditures paid or incurred to remodel or refresh a qualified
building are deductible. As a result of adopting this safe harbor,
the Company reduced $70.1 million of uncertain tax benefit in
fiscal 2016, and there was no impact on the tax provision due to an
offsetting deferred adjustment. The Company believes it is
reasonably possible that the reserve for uncertain tax positions
may be reduced by approximately $110.0 million in the next twelve
months resulting from a request for change in accounting method,
and the anticipated resolution of other uncertainties.</t>
  </si>
  <si>
    <t>SUBSEQUENT EVENTS</t>
  </si>
  <si>
    <t>NOTE 15—SUBSEQUENT EVENTS
The Company has evaluated subsequent events through May 19, 2017,
which is the date of these Consolidated Financial Statements.</t>
  </si>
  <si>
    <t>Basis of Presentation and Summary of Significant Accounting Policies (Policies)</t>
  </si>
  <si>
    <t>Basis of Presentation</t>
  </si>
  <si>
    <t>Basis of Presentation
The accompanying interim Condensed Consolidated Financial
Statements include the accounts of Albertsons Companies, LLC and
subsidiaries (the “Company”). All significant
intercompany balances and transactions were eliminated. The
Condensed Consolidated Balance Sheet as of February 25, 2017
is derived from the Company’s annual audited Consolidated
Financial Statements for the fiscal year ended February 25,
2017, which should be read in conjunction with these Condensed
Consolidated Financial Statements and which are included in the
Company’s Registration Statement on Form S-4 No. 333-218138)
Reorganization:</t>
  </si>
  <si>
    <t>Basis of Presentation
The Company’s Consolidated Financial Statements have been
prepared in accordance with accounting principles generally
accepted in the United States of America (“GAAP”).
Intercompany transactions and accounts have been eliminated in
consolidation for all periods presented. The Company’s
investment in Casa Ley is recorded using the equity method.</t>
  </si>
  <si>
    <t>Restricted cash</t>
  </si>
  <si>
    <t>Restricted cash:</t>
  </si>
  <si>
    <t>Inventories, net:
The Company uses either item-cost or the retail inventory method to
value discrete inventory items at lower of cost or market before
application of any last-in, first-out year-end</t>
  </si>
  <si>
    <t>Inventories, net:
As of February 25, 2017 and February 27, 2016,
approximately 87.4% and 86.6%, respectively, of the Company’s
inventories were valued under the last-in, first-out
(“LIFO”) method. The Company primarily uses the
item-cost or the retail inventory method to determine inventory
cost before application of any LIFO adjustment. Under the item-cost
method, the most recent purchase cost is used to determine the cost
of inventory before the application of any LIFO adjustment. Under
the retail inventory method, inventory cost is determined, before
the application of any LIFO adjustment, by applying a
cost-to-retail ratio to various categories of similar items to the
retail value of those items. Replacement or current cost was higher
than the carrying amount of inventories valued using LIFO by $114.1
million and $122.0 million as of February 25, 2017 and
February 27, 2016, respectively. Liquidations of LIFO layers
during the three years reported did not have a material effect on
the results of operations.
Cost for the remaining inventories, which represents perishable and
fuel inventories, was determined using the most recent purchase
cost, which approximates the first-in, first-out
(“FIFO”) method. Perishables are counted every four
weeks and are carried at the last purchased cost which approximates
FIFO cost. Fuel inventories are carried at the last purchased cost,
which approximates FIFO cost. The Company records inventory
shortages based on actual physical counts at its facilities and
also provides allowances for inventory shortages for the period
between the last physical count and the balance sheet date.</t>
  </si>
  <si>
    <t>Goodwill:
During the second quarter of fiscal 2017, there was a sustained
decline in the market multiples of publicly traded peer companies.
In addition, during the 12 weeks ended September 9, 2017, the
Company revised its short-term operating plan. As a result, the
Company determined that an interim review of its recoverability of
goodwill was necessary. Consequently, during the second quarter of
fiscal 2017, the Company recorded a goodwill impairment loss of
$142.3 million, substantially all within the Acme reporting
unit relating to the November 2015 acquisition of stores from The
Great Atlantic and Pacific Tea Company, Inc., due to changes in the
estimate of its long-term future financial performance to reflect
lower expectations for growth in revenue and earnings than
previously estimated. The goodwill impairment loss was based on a
quantitative analysis using a combination of a discounted cash flow
model (income approach) and a guideline public company comparative
analysis (market approach).
The following table summarizes the changes in the Company’s
goodwill balances (in millions):
December 2, February 25,
Balance at beginning of period $ 1,167.8 $ 1,131.1
Acquisitions 157.8 36.7
Impairment (142.3 )
—
Balance at end of period $ 1,183.3 $ 1,167.8</t>
  </si>
  <si>
    <t>Goodwill:</t>
  </si>
  <si>
    <t>Income taxes</t>
  </si>
  <si>
    <t>Income taxes : non-cash non-cash
In addition to the Reorganization, on December 22, 2017, the
President signed into law the Tax Cuts and Jobs Act (the
“Act”), which enacts significant changes to U.S. income
tax and related laws. Among other things, the Act reduces the top
U.S. corporate income tax rate from 35.0% to 21.0%, and makes
changes to certain other business-related exclusions, deductions
and credits. Because a change in tax law is accounted for in the
period of enactment, the effect of the Act will be recorded in the
Company’s fiscal fourth quarter. The Company is currently
analyzing the accounting implications of the Act; however, based on
a preliminary review, the Company expects to recognize a material
non-cash</t>
  </si>
  <si>
    <t>Income taxe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The Company is contractually indemnified by SuperValu for any tax
liability of NAI arising from tax years prior to the NAI
acquisition. The Company is also contractually obligated to pay
SuperValu any tax benefit it receives in a tax year after the NAI
acquisition as a result of an indemnification payment made by
SuperValu. An indemnification asset and liability, where necessary,
has been recorded to reflect this arrangement.</t>
  </si>
  <si>
    <t>Segments</t>
  </si>
  <si>
    <t>Segments
The following table represents sales revenue by type of similar
product (dollars in millions):
40 weeks ended
December 2, 2017 December 3, 2016
Amount % of Total Amount % of Total
Non-perishables $ 20,278.6 44.3 % $ 20,823.7 45.5 %
Perishables (2) 18,783.6 40.9 % 18,400.4 40.1 %
Pharmacy 3,858.2 8.4 % 3,959.0 8.6 %
Fuel 2,399.3 5.2 % 2,076.9 4.5 %
Other (3) 571.2 1.2 % 601.6 1.3 %
Net sales and other revenue $ 45,890.9 100.0 % $ 45,861.6 100.0 %
(1) Consists primarily of general
merchandise, grocery and frozen foods.
(2) Consists primarily of produce, dairy,
meat, deli, floral and seafood.
(3) Consists primarily of lottery and
various other commissions and other miscellaneous income.</t>
  </si>
  <si>
    <t>Segments:
The following table represents sales revenue by type of similar
product (in millions):
Fiscal 2016 Fiscal 2015 Fiscal 2014
Amount % of Total Amount % of Total Amount % of Total
Non-perishables(1) $ 26,699.2 44.7 % $ 26,283.9 44.8 % $ 12,906.1 47.5 %
Perishables(2) 24,398.5 40.9 % 23,661.4 40.3 % 11,043.8 40.6 %
Pharmacy 5,119.2 8.6 % 5,073.0 8.6 % 2,602.9 9.6 %
Fuel 2,693.4 4.5 % 2,954.8 5.0 % 387.4 1.4 %
Other(3) 767.9 1.3 % 760.9 1.3 % 258.4 0.9 %
Total $ 59,678.2 100.0 % $ 58,734.0 100.0 % $ 27,198.6 100.0 %
(1) Consists primarily of general
merchandise, grocery, and frozen foods.
(2) Consists primarily of produce, dairy,
meat, deli, floral, and seafood.
(3) Consists primarily of lottery and
various other commissions, and other miscellaneous income.</t>
  </si>
  <si>
    <t>Recently adopted and issued accounting standards</t>
  </si>
  <si>
    <t>Recently adopted accounting standards: 2017-04, Intangibles—Goodwill and Other (Topic 350):
Simplifying the Test for Goodwill Impairment.
Recently issued accounting standards: 2014-09, Revenue from Contracts with Customers” (Topic 606).
In February 2016, the FASB issued ASU 2016-02, Leases” (Topic 842) right-of-use
In March 2017, the FASB issued 2017-07, Compensation—Retirement Benefits (Topic
715)—Improving the Presentation of Net Periodic Pension Cost
and Net Periodic Postretirement Benefit Cost</t>
  </si>
  <si>
    <t>Recently Adopted Accounting Standards: Disclosure of Uncertainties about an Entity’s
Ability to Continue as a Going Concern.
In May 2015, the FASB issued ASU 2015-07, “Fair Value
Measurement—Disclosures for Investments in Certain Entities
that Calculate Net Asset Value per Share (or Its
Equivalent)
In March 2016, the FASB issued ASU 2016-09,
“ Compensation-Stock Compensation (Topic 718): Improvements
to Employee Share-Based Payment Accounting
Recently Issued Accounting Standards: Revenue from Contracts with
Customers” (Topic 606).
In February 2016, the FASB issued ASU 2016-02, “ Leases
(Topic 842)
In January 2017, the FASB issued ASU 2017-01, “ Business
Combinations (Topic 805): Clarifying the Definition of a
Business</t>
  </si>
  <si>
    <t>Description of Business</t>
  </si>
  <si>
    <t>Description of Business
Albertsons Companies, LLC and its subsidiaries (the
“Company”) is a food and drug retailer that, as of
February 25, 2017, operated 2,324 retail food and drug stores
together with 385 associated fuel centers, 28 dedicated
distribution centers and 18 manufacturing facilities. The
Company is composed of retail food businesses and in-store
pharmacies with operations primarily located throughout the United
States under the banners Albertsons, Safeway, Vons, Pavilions,
Randalls, Tom Thumb, Carrs Quality Centers, Haggen,
United Supermarkets, Market Street, Amigos, United Express,
Sav-On, Jewel-Osco, Acme, Shaw’s and Star Market. The Company
also owns and operates GroceryWorks.com Operating Company, LLC, an
online grocery channel, doing business under the names Safeway.com
and Vons.com. The Company also has a 49% ownership in Casa Ley,
S.A. de C.V. (“Casa Ley”), which operates 230 food and
general merchandise stores in Western Mexico. The Company is a
wholly owned subsidiary of AB Acquisition LLC (“AB
Acquisition”), and has no separate assets or liabilities
other than its investments in its subsidiaries. All of the
Company’s business operations are conducted through its
operating subsidiaries. The Company’s parent, AB Acquisition,
is owned by a consortium of investors led by Cerberus Capital
Management, L.P. (“Cerberus”).
On January 30, 2015, the Company acquired Safeway Inc.
(“Safeway”) pursuant to an Agreement and Plan of Merger
dated as of March 6, 2014, as amended April 7, 2014 and
June 13, 2014 (the “Merger Agreement”), under
which the Company acquired all of the outstanding shares of Safeway
(the “Safeway acquisition”). Safeway operated 1,325
supermarkets under the banners Safeway, Vons, Pavilions, Randalls,
Tom Thumb and Carrs Quality Centers.</t>
  </si>
  <si>
    <t>Fiscal year</t>
  </si>
  <si>
    <t>Fiscal year:</t>
  </si>
  <si>
    <t>Use of estimates</t>
  </si>
  <si>
    <t>Use of estimates:</t>
  </si>
  <si>
    <t>Cash and cash equivalents:
During the fourth quarter of fiscal 2016, the Company corrected the
classification of certain book overdrafts resulting in an increase
of $139.2 million in Cash and cash equivalents and Accounts
payable. This correction in classification also resulted in an
increase of $139.2 million in Net cash provided by operating
activities in the Consolidated Statements of Cash Flows for the 52
weeks ended February 25, 2017. The Company has determined that
the error in classification related to prior annual or interim
periods is not material.</t>
  </si>
  <si>
    <t>Receivables, net:</t>
  </si>
  <si>
    <t>Property and equipment, net:
Assets under capital leases are recorded at the lower of the
present value of the future minimum lease payments or the fair
value of the asset and are amortized on the straight-line method
over the lesser of the lease term or the estimated useful life.
Interest capitalized on property under construction was immaterial
for all periods presented.</t>
  </si>
  <si>
    <t>Impairment of long-lived assets</t>
  </si>
  <si>
    <t>Impairment of long-lived assets:</t>
  </si>
  <si>
    <t>Lease exit costs</t>
  </si>
  <si>
    <t>Lease exit costs:</t>
  </si>
  <si>
    <t>Intangible assets, net:</t>
  </si>
  <si>
    <t>Business combination measurements</t>
  </si>
  <si>
    <t>Business combination measurements: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t>
  </si>
  <si>
    <t>Company-Owned life insurance policies ("COLI")</t>
  </si>
  <si>
    <t>Company-Owned life insurance policies (“COLI”):</t>
  </si>
  <si>
    <t>Interest rate risk management</t>
  </si>
  <si>
    <t>Interest rate risk management:</t>
  </si>
  <si>
    <t>Energy contracts</t>
  </si>
  <si>
    <t>Energy contracts:</t>
  </si>
  <si>
    <t>Self-Insurance liabilities</t>
  </si>
  <si>
    <t>Self-Insurance liabilities: Stop-loss
The Company has deposits with its insurers to fund workers’
compensation, automobile and general liability claims payments. The
Company had $14.9 million and $12.0 million of deposits for its
workers’ compensation and automobile liability claims as of
February 25, 2017 and February 27, 2016, respectively,
included in Other assets. The Company has reinsurance receivables
of $26.0 million and $39.3 million recorded within Receivables, net
and $50.0 million and $52.4 million recorded within Other assets as
of February 25, 2017 and February 27, 2016, respectively.
The self-insurance liabilities and related reinsurance receivables
are recorded gross.
Changes in self-insurance liabilities consisted of the following
(in millions):
Fiscal 2016 Fiscal 2015
Beginning balance $ 1,320.8 $ 1,445.3
Expense 281.7 293.7
Claim payments (279.6 ) (268.0 )
Other reductions(1) (58.0 ) (150.2 )
Ending balance 1,264.9 1,320.8
Less current portion (293.3 ) (308.7 )
Long-term portion $ 971.6 $ 1,012.1
(1) Primarily reflects the systematic
adjustments to the fair value of assumed self-insurance liabilities
from acquisitions and actuarial adjustments for claims
experience.</t>
  </si>
  <si>
    <t>Deferred rents</t>
  </si>
  <si>
    <t>Deferred rents: straight-line</t>
  </si>
  <si>
    <t>Deferred gains on leases</t>
  </si>
  <si>
    <t>Deferred gains on leases:
In addition, deferred gains have been recorded in connection with
several sale-leaseback transactions and are recognized over the
lives of the leases. The current portion of deferred gains related
to sale-leaseback transactions was $44.7 million and $12.5 million
as of February 25, 2017 and February 27, 2016,
respectively, recorded in Other current liabilities, with the
long-term portion of $194.7 million and $170.3 million as of
February 25, 2017 and February 27, 2016, respectively,
recorded in Other long-term liabilities. Amortization of deferred
gains related to sale-leaseback transactions was $37.0 million,
$12.7 million and $13.4 million in fiscal 2016, 2015 and 2014,
respectively, and was recorded as a reduction in rent expense.</t>
  </si>
  <si>
    <t>Benefit plans and Multiemployer plans</t>
  </si>
  <si>
    <t>Benefit plans and Multiemployer plans:
The Company recognizes a liability for the under-funded status of
the defined benefit plans as a component of Other long-term
liabilities. Actuarial gains or losses and prior service costs or
credits are recorded within Other comprehensive income (loss). The
determination of the Company’s obligation and related expense
for its sponsored pensions and other post-retirement benefits is
dependent, in part, on management’s selection of certain
actuarial assumptions in calculating these amounts. These
assumptions include, among other things, the discount rate and
expected long-term rate of return on plan assets.
Most union employees participate in multiemployer retirement plans
under collective bargaining agreements, unless the collective
bargaining agreement provides for participation in plans sponsored
by the Company. Pension expense for the multiemployer plans is
recognized as contributions are funded. See Note 11—Employee
benefit plans and collective bargaining agreements for additional
information.</t>
  </si>
  <si>
    <t>Revenue recognition</t>
  </si>
  <si>
    <t>Revenue recognition:</t>
  </si>
  <si>
    <t>Cost of sales and vendor allowances</t>
  </si>
  <si>
    <t>Cost of sales and vendor allowances:
The Company receives vendor allowances or rebates (“Vendor
Allowances”) for a variety of merchandising initiatives and
buying activities. The terms of the Company’s Vendor
Allowances arrangements vary in length but are primarily expected
to be completed within a quarter. The Company records Vendor
Allowances as a reduction of Cost of sales when the associated
products are sold. Vendor Allowances that have been earned as a
result of completing the required performance under terms of the
underlying agreements but for which the product has not yet been
sold are recognized as reductions of inventory. The reduction of
inventory for these Vendor Allowances was $72.2 million and $117.9
million as of February 25, 2017 and February 27, 2016,
respectively.
Advertising costs are included in Cost of sales and are expensed in
the period the advertising occurs. Cooperative advertising funds
are recorded as a reduction of Cost of sales when the advertising
occurs. Advertising costs were $502.4 million, $475.8 million and
$239.9 million, net of cooperative advertising allowances of $71.9
million, $36.2 million and $16.9 million for fiscal 2016, 2015 and
2014, respectively.</t>
  </si>
  <si>
    <t>Selling and administrative expenses:</t>
  </si>
  <si>
    <t>Equity-based compensation:
Employee awards are recorded under the provisions of ASC 718,
Compensation—Stock Compensation
Equity-based compensation issued Equity-Based Payments to Non-Employees</t>
  </si>
  <si>
    <t>GOODWILL AND INTANGIBLE ASSETS (Tables)</t>
  </si>
  <si>
    <t>Schedule of Goodwill</t>
  </si>
  <si>
    <t>The following table summarizes the changes in the Company’s
goodwill balances (in millions):
December 2, February 25,
Balance at beginning of period $ 1,167.8 $ 1,131.1
Acquisitions 157.8 36.7
Impairment (142.3 )
—
Balance at end of period $ 1,183.3 $ 1,167.8</t>
  </si>
  <si>
    <t>The following table summarizes the changes in the Company’s
goodwill balances (in millions):
February 25, 2017 February 27, 2016
Balance at beginning of year $ 1,131.1 $ 1,013.8
Acquisitions and related adjustments(1) 36.7 117.3
Balance at end of year $ 1,167.8 $ 1,131.1
(1) Fiscal 2015 includes a $13.5 million
adjustment to deferred income tax liabilities assumed in the
Safeway acquisition.</t>
  </si>
  <si>
    <t>Intangible Assets</t>
  </si>
  <si>
    <t>The Company’s Intangible assets consisted of the following
(in millions):
February 25, 2017 February 27, 2016
Estimated Gross Accumulated Net Gross Accumulated Net
Trade names 40 $ 1,910.9 $ (123.4 ) $ 1,787.5 $ 1,900.8 $ (72.7 ) $ 1,828.1
Beneficial lease rights 12 936.1 (280.6 ) 655.5 911.4 (201.7 ) 709.7
Customer prescription files 5 1,468.4 (784.4 ) 684.0 1,437.9 (495.2 ) 942.7
Covenants not to compete 5 3.5 (1.9 ) 1.6 3.4 (1.4 ) 2.0
Internally developed software 5 468.6 (170.1 ) 298.5 422.7 (85.8 ) 336.9
Total finite-lived intangible assets 4,787.5 (1,360.4 ) 3,427.1 4,676.2 (856.8 ) 3,819.4
Liquor licenses and restricted covenants Indefinite 70.7
— 70.7 63.1
— 63.1
Total intangible assets, net $ 4,858.2 $ (1,360.4 ) $ 3,497.8 $ 4,739.3 $ (856.8 ) $ 3,882.5</t>
  </si>
  <si>
    <t>Estimated future amortization expense</t>
  </si>
  <si>
    <t>Estimated future amortization expense associated with the net
carrying amount of intangibles with finite lives is as follows (in
millions):
Fiscal Year Amortization
2017 $ 509.1
2018 408.9
2019 373.8
2020 137.0
2021 120.1
Thereafter 1,878.2
Total $ 3,427.1</t>
  </si>
  <si>
    <t>Basis of Presentation and Summary of Significant Accounting Policies (Tables)</t>
  </si>
  <si>
    <t>Sales Revenue by Type of Similar Products</t>
  </si>
  <si>
    <t>The following table represents sales revenue by type of similar
product (dollars in millions):
40 weeks ended
December 2, 2017 December 3, 2016
Amount % of Total Amount % of Total
Non-perishables $ 20,278.6 44.3 % $ 20,823.7 45.5 %
Perishables (2) 18,783.6 40.9 % 18,400.4 40.1 %
Pharmacy 3,858.2 8.4 % 3,959.0 8.6 %
Fuel 2,399.3 5.2 % 2,076.9 4.5 %
Other (3) 571.2 1.2 % 601.6 1.3 %
Net sales and other revenue $ 45,890.9 100.0 % $ 45,861.6 100.0 %
(1) Consists primarily of general
merchandise, grocery and frozen foods.
(2) Consists primarily of produce, dairy,
meat, deli, floral and seafood.
(3) Consists primarily of lottery and
various other commissions and other miscellaneous income.</t>
  </si>
  <si>
    <t>The following table represents sales revenue by type of similar
product (in millions):
Fiscal 2016 Fiscal 2015 Fiscal 2014
Amount % of Total Amount % of Total Amount % of Total
Non-perishables(1) $ 26,699.2 44.7 % $ 26,283.9 44.8 % $ 12,906.1 47.5 %
Perishables(2) 24,398.5 40.9 % 23,661.4 40.3 % 11,043.8 40.6 %
Pharmacy 5,119.2 8.6 % 5,073.0 8.6 % 2,602.9 9.6 %
Fuel 2,693.4 4.5 % 2,954.8 5.0 % 387.4 1.4 %
Other(3) 767.9 1.3 % 760.9 1.3 % 258.4 0.9 %
Total $ 59,678.2 100.0 % $ 58,734.0 100.0 % $ 27,198.6 100.0 %
(1) Consists primarily of general
merchandise, grocery, and frozen foods.
(2) Consists primarily of produce, dairy,
meat, deli, floral, and seafood.
(3) Consists primarily of lottery and
various other commissions, and other miscellaneous income.</t>
  </si>
  <si>
    <t>Summary of changes in self insurance liability</t>
  </si>
  <si>
    <t>Changes in self-insurance liabilities consisted of the following
(in millions):
Fiscal 2016 Fiscal 2015
Beginning balance $ 1,320.8 $ 1,445.3
Expense 281.7 293.7
Claim payments (279.6 ) (268.0 )
Other reductions(1) (58.0 ) (150.2 )
Ending balance 1,264.9 1,320.8
Less current portion (293.3 ) (308.7 )
Long-term portion $ 971.6 $ 1,012.1
(1) Primarily reflects the systematic
adjustments to the fair value of assumed self-insurance liabilities
from acquisitions and actuarial adjustments for claims
experience.</t>
  </si>
  <si>
    <t>FAIR VALUE MEASUREMENTS (Tables)</t>
  </si>
  <si>
    <t>Schedule of Assets and Liabilities Measured at Fair Value on a Recurring Basis</t>
  </si>
  <si>
    <t>The following table presents assets and liabilities which were
measured at fair value on a recurring basis as of December 2,
2017 (in millions):
Fair Value Measurements
Total Quoted prices in for identical (Level 1) Significant observable inputs (Level 2) Significant unobservable inputs (Level 3)
Assets:
Cash equivalents:
Money market $ 50.0 $ 50.0 $
— $
—
Short-term investments (1) 23.7 21.2 2.5
—
Non-current 87.4 35.2 52.2
—
Total $ 161.1 $ 106.4 $ 54.7 $
—
Liabilities:
Derivative contracts (3) $ 49.2 $
— $ 49.2 $
—
Contingent consideration (4) 281.9
—
— 281.9
Total $ 331.1 $
— $ 49.2 $ 281.9
(1) Primarily relates to Mutual Funds.
Included in Other current assets on the Condensed Consolidated
Balance Sheets.
(2) Primarily relates to investments in
publicly traded stock classified as available for sale (Level 1)
and U.S. Treasury Notes and Corporate Bonds (Level 2). Included in
Other assets on the Condensed Consolidated Balance Sheets.
(3) Primarily relates to interest rate
swaps. Included in Other current liabilities on the Condensed
Consolidated Balance Sheets.
(4) Relates to CVRs and Plated contingent
consideration. Included in Other current liabilities and Other
long-term liabilities, respectively, on the Condensed Consolidated
Balance Sheets.
The following table presents assets and liabilities which were
measured at fair value on a recurring basis as of February 25,
2017 (in millions):
Fair Value Measurements
Total Quoted prices in for identical (Level 1) Significant observable inputs (Level 2) Significant unobservable inputs (Level 3)
Assets:
Cash equivalents:
Money market $ 596.0 $ 596.0 $
— $
—
Short-term investments (1) 21.6 19.4 2.2
—
Non-current 97.5 45.6 51.9
—
Total $ 715.1 $ 661.0 $ 54.1 $
—
Liabilities:
Derivative contracts (3) $ 103.7 $
— $ 103.7 $
—
Contingent consideration (4) 281.0
—
— 281.0
Total $ 384.7 $
— $ 103.7 $ 281.0
(1) Primarily relates to Mutual Funds.
Included in Other current assets on the Condensed Consolidated
Balance Sheets.
(2) Primarily relates to investments in
publicly traded stock classified as available for sale (Level 1)
and U.S. Treasury Notes and Corporate Bonds (Level 2). Included in
Other assets on the Condensed Consolidated Balance Sheets.
(3) Primarily relates to interest rate
swaps. Included in Other current liabilities on the Condensed
Consolidated Balance Sheets.
(4) Relates to CVRs. Included in Other
current liabilities on the Condensed Consolidated Balance
Sheets.</t>
  </si>
  <si>
    <t>The following table presents assets and liabilities which are
measured at fair value on a recurring basis as of February 25,
2017 (in millions):
Fair Value Measurements
Total Quoted prices in for identical assets (Level 1) Significant observable inputs (Level 2) Significant unobservable inputs (Level 3)
Assets:
Cash equivalents:
Money Market $ 596.0 $ 596.0 $
— $
—
Short-term investments(1) 21.6 19.4 2.2
—
Non-current investments(2) 97.5 45.6 51.9
—
Total $ 715.1 $ 661.0 $ 54.1 $
—
Liabilities:
Derivative contracts(3) $ 103.7 $
— $ 103.7 $
—
Contingent consideration(4) 281.0
—
— 281.0
Total $ 384.7 $
— $ 103.7 $ 281.0
(1) Primarily relates to Mutual Funds.
Included in Other current assets on the Consolidated Balance
Sheets.
(2) Primarily relates to investments in
publicly traded stock classified as available for sale (Level 1)
and U.S. Treasury Notes and Corporate Bonds (Level 2). Included in
Other assets on the Consolidated Balance Sheets.
(3) Primarily relates to interest rate
swaps. Included in Other current liabilities on the Consolidated
Balance Sheets.
(4) Primarily relates to Casa Ley CVRs.
Included in Other current liabilities on the Consolidated Balance
Sheets.
The following table presents assets and liabilities which are
measured at fair value on a recurring basis as of February 27,
2016 (in millions):
Fair Value Measurements
Total Quoted prices in for identical assets (Level 1) Significant observable inputs (Level 2) Significant unobservable inputs (Level 3)
Assets:
Short-term investments(1) $ 20.5 $ 17.7 $ 2.8 $
—
Non-current investments(2) 59.4 8.1 51.3
—
Total $ 79.9 $ 25.8 $ 54.1 $
—
Liabilities:
Derivative contracts(3) $ 184.5 $
— $ 184.5 $
—
Contingent consideration(4) 269.9
—
— 269.9
Total $ 454.4 $
— $ 184.5 $ 269.9
(1) Primarily relates to Mutual Funds.
Included in Other current assets on the Consolidated Balance
Sheets.
(2) Primarily relates to U.S. Treasury
Notes and Corporate Bonds. Included in Other assets on the
Consolidated Balance Sheets.
(3) Primarily relates to interest rate
swaps. Included in Other current liabilities on the Consolidated
Balance Sheets.
(4) Primarily relates to Casa Ley CVRs.
Included in Other long-term liabilities on the Consolidated Balance
Sheets.</t>
  </si>
  <si>
    <t>Reconciliation of Level 3 Liabilities</t>
  </si>
  <si>
    <t>A reconciliation of the beginning and ending balances for
Level 3 liabilities for the 40 weeks ended December 2,
2017 follows (in millions):
Contingent consideration
Beginning balance $ 281.0
Plated acquisition 60.1
Change in fair value (54.1 )
Payments (5.1 )
Ending balance $ 281.9</t>
  </si>
  <si>
    <t>A reconciliation of the beginning and ending balances for Level 3
liabilities follows (in millions):
Contingent Consideration
February 25, 2017 February 27, 2016
Beginning balance $ 269.9 $ 270.9
Changes in fair value 16.0 0.7
Payments (4.9 ) (1.7 )
Ending balance $ 281.0 $ 269.9</t>
  </si>
  <si>
    <t>DERIVATIVE FINANCIAL INSTRUMENTS (Tables)</t>
  </si>
  <si>
    <t>Schedule of Derivative Instruments Designated as Cash Flow Hedges</t>
  </si>
  <si>
    <t>Activity related to the Company’s derivative instruments
designated as Cash Flow Hedges consisted of the following (in
millions):
Amount of income
Derivatives designated as
hedging instruments 40 weeks 40 weeks
Location of income from derivatives
Designated interest rate swaps $ 22.6 $ 31.8 Other comprehensive
income (loss), net of tax</t>
  </si>
  <si>
    <t>Activity related to the Company’s derivative instruments
designated as Cash Flow Hedges consisted of the following (in
millions):
Amount of income (loss)
Derivatives designated as hedging instruments Fiscal 2016 Fiscal 2015 Location of income (loss)
Designated interest rate swaps $ 39.4 $ (46.9 ) Other comprehensive</t>
  </si>
  <si>
    <t>Schedule of Derivative Instruments Not Designated as Hedging Instruments</t>
  </si>
  <si>
    <t>Activity related to the Company’s derivative instruments not
designated as hedging instruments consisted of the following (in
millions):
Amount of income recognized from derivatives
Derivatives not designated as
hedging instruments 40 weeks 40 weeks
Location of income from derivatives
Undesignated and ineffective portion of interest rate swaps $ 0.2 $ 0.8 Other expense (income)</t>
  </si>
  <si>
    <t>Activity related to the Company’s derivative instruments not
designated as hedging instruments consisted of the following (in
millions):
Amount of income (loss)
Derivatives not designated as hedging instruments Fiscal 2016 Fiscal 2015 Location of income (loss) recognized from derivatives
Undesignated and ineffective portion of interest rate swaps $ 0.8 $ (2.9 )
Other (income) expense</t>
  </si>
  <si>
    <t>LONG-TERM DEBT (Tables)</t>
  </si>
  <si>
    <t>Schedule of Long-term Debt</t>
  </si>
  <si>
    <t>The Company’s long-term debt as of December 2, 2017 and
February 25, 2017, net of unamortized debt discounts of
$260.8 million and $310.0 million, respectively, and
deferred financing costs of $83.5 million and
$118.2 million, respectively, consisted of the following (in
millions):
December 2, February 25,
Albertsons Term Loans due 2021 to 2023, interest rate range of
4.10% to 4.46% $ 5,619.1 $ 5,853.0
Albertsons Senior Unsecured Notes due 2024 and 2025, interest rate
of 6.625% and 5.750%, respectively 2,475.3 2,473.0
NAI Notes due 2018 to 2031, interest rate range of 6.47% to
8.70% 1,412.2 1,552.2
Safeway Notes due 2019 to 2031, interest rate range of 3.95% to
7.45% 1,266.9 1,368.4
Other Notes Payable, unsecured 206.4 114.9
Mortgage Notes Payable, secured 21.0 22.4
Total debt 11,000.9 11,383.9
Less current maturities (72.6 ) (203.8 )
Long-term portion $ 10,928.3 $ 11,180.1</t>
  </si>
  <si>
    <t>The Company’s long-term debt as of February 25, 2017 and
February 27, 2016, net of debt discounts of $310.0 million and
$349.2 million, respectively, and deferred financing costs of
$118.2 million and $170.6 million, respectively, consisted of the
following (in millions):
February 25, 2017 February 27, 2016
Albertsons Term Loans, due 2021 to 2023, interest range of 3.0% to
3.25% plus LIBOR $ 5,853.0 $ 7,136.6
Albertsons Senior Unsecured Notes due 2024 and 2025, interest rate
of 6.625% and 5.750%, respectively 2,473.0
—
Asset-Based Loan Facility, average interest rate of 1.94%
— 311.0
NAI 7.45% Debentures due 2029 554.6 542.9
Albertsons 7.75% Senior Secured Notes due 2022
— 584.7
Safeway 7.25% Debentures due 2031 575.6 574.7
NAI 8.0% Debentures due 2031 357.2 352.0
NAI 6.47% to 7.15% Medium Term Notes due 2017—2028 257.3 251.1
Safeway 5.0% Senior Notes due 2019 270.1 270.7
NAI 8.70% Debentures due 2030 209.0 206.9
NAI 7.75% Debentures due 2026 174.1 170.3
Safeway 7.45% Senior Debentures due 2027 152.7 152.8
Safeway 3.95% Senior Notes due 2020 137.7 137.9
Safeway 4.75% Senior Notes due 2021 131.0 131.1
Safeway 6.35% Notes due 2017 101.3 104.1
Safeway 3.4% Senior Notes due 2016
— 80.0
Other Notes Payable, Unsecured 114.9 154.0
Mortgage Notes Payable, Secured 22.4 23.3
Total debt 11,383.9 11,184.1
Less current maturities (203.8 ) (214.3 )
Long-term portion $ 11,180.1 $ 10,969.8</t>
  </si>
  <si>
    <t>Future Maturities of Long-Term Debt</t>
  </si>
  <si>
    <t>As of February 25, 2017, the future maturities of long-term
debt, excluding debt discounts and deferred financing costs,
consisted of the following (in millions):
2017 $ 202.6
2018 73.5
2019 332.8
2020 201.1
2021 3,302.7
Thereafter 7,699.4
Total $ 11,812.1</t>
  </si>
  <si>
    <t>Schedule of Interest Expense, Net</t>
  </si>
  <si>
    <t>Interest expense, net consisted of the following (in millions):
Fiscal 2016 Fiscal 2015 Fiscal 2014
ABL facility, senior secured and unsecured notes, term loans and
debentures $ 764.3 $ 777.0 $ 454.1
Capital lease obligations 106.8 97.0 77.5
Amortization and write off of deferred financing costs 84.4 69.3 65.3
Amortization and write off of debt discount 22.3 12.9 6.8
Other interest expense (income) 26.0 (5.7 ) 29.5
Total interest expense, net $ 1,003.8 $ 950.5 $ 633.2</t>
  </si>
  <si>
    <t>EMPLOYEE BENEFIT PLANS (Tables)</t>
  </si>
  <si>
    <t>Schedule of Components of Net Pension and Post-retirement Expense</t>
  </si>
  <si>
    <t>The following tables provide the components of net pension and
post-retirement expense (in millions):
40 weeks ended
Pension Other post-retirement benefits
December 2, December 3, December 2, December 3,
Estimated return on plan assets $ (92.0 ) $ (92.1 ) $
— $
—
Service cost 38.3 37.7 0.8 0.2
Interest cost 67.9 64.3 0.7 0.6
Amortization of prior service cost 0.1
— 2.8 1.7
Amortization of unrecognized loss 0.3
—
—
—
Collington acquisition
— 78.9
—
—
Net expense $ 14.6 $ 88.8 $ 4.3 $ 2.5</t>
  </si>
  <si>
    <t>Reconciliation of Change in Projected Benefit Obligation, Plan Assets and Fund Status</t>
  </si>
  <si>
    <t>The following table provides a reconciliation of the changes in the
retirement plans’ benefit obligation and fair value of assets
over the two-year period ended February 25, 2017 and a
statement of funded status as of February 25, 2017 and
February 27, 2016 (in millions):
Pension Other Post-Retirement
February 25, February 27, February 25, February 27,
Change in projected benefit obligation:
Beginning balance $ 2,431.8 $ 2,724.8 $ 16.7 $ 19.0
Collington acquisition 222.3
— 15.5
—
Service cost 49.3 56.7 0.2
—
Interest cost 87.6 104.0 0.9 0.6
Actuarial loss (gain) 22.1 (173.3 )
— (1.3 )
Plan participant contributions
—
— 0.7 0.9
Benefit payments (200.1 ) (280.4 ) (2.8 ) (2.5 )
Ending balance $ 2,613.0 $ 2,431.8 $ 31.2 $ 16.7
Change in fair value of plan assets:
Beginning balance $ 1,717.5 $ 2,144.1 $
— $
—
Collington acquisition 143.4
—
—
Actual return on plan assets 264.6 (152.0 )
—
—
Employer contributions 9.4 5.8 2.1 1.6
Plan participant contributions
—
— 0.7 0.9
Benefit payments (200.1 ) (280.4 ) (2.8 ) (2.5 )
Ending balance $ 1,934.8 $ 1,717.5 $
— $
—
Components of net amount recognized in financial position:
Other current liabilities $ (6.0 ) $ (5.7 ) $ (1.8 ) $ (1.8 )
Other long-term liabilities (672.2 ) (708.6 ) (29.4 ) (14.9 )
Funded status $ (678.2 ) $ (714.3 ) $ (31.2 ) $ (16.7 )</t>
  </si>
  <si>
    <t>Amounts Recognized in Accumulated Other Comprehensive Income (Loss)</t>
  </si>
  <si>
    <t>Amounts recognized in Accumulated other comprehensive income (loss)
consisted of the following (in millions):
Pension Other Post-Retirement Benefits
Fiscal 2016 Fiscal 2015 Fiscal 2016 Fiscal 2015
Net actuarial gain $ (142.8 ) $ (24.6 ) $ (1.6 ) $ (1.6 )
Prior service cost 0.4 0.3 13.0
—
$ (142.4 ) $ (24.3 ) $ 11.4 $ (1.6 )</t>
  </si>
  <si>
    <t>Accumulated Benefit Obligation and Projected Benefit Obligation in Excess of Plan Assets</t>
  </si>
  <si>
    <t xml:space="preserve">Information for the Company’s pension plans, all of which
have an accumulated benefit obligation in excess of plan assets as
of February 25, 2017 and February 27, 2016, is shown
below (in millions):
February 25, 2017 February 27, 2016
Projected benefit obligation $ 2,613.0 $ 2,431.8
Accumulated benefit obligation 2,572.0 2,368.9
Fair value of plan assets 1,934.8 1,717.5 </t>
  </si>
  <si>
    <t>Components of net expense for the retirement plans and other changes in plan assets</t>
  </si>
  <si>
    <t>The following table provides the components of net expense for the
retirement plans and other changes in plan assets and benefit
obligations recognized in Other comprehensive income (loss) (in
millions):
Pension Other Post-Retirement Benefits
Fiscal 2016 Fiscal 2015 Fiscal 2016 Fiscal 2015
Components of net expense:
Estimated return on plan assets $ (123.9 ) $ (143.2 ) $
— $
—
Service cost 49.3 56.7 0.2
—
Interest cost 87.6 104.0 0.9 0.6
Amortization of prior service cost
—
— 2.5
—
Amortization of net actuarial gain
— 0.1
—
—
Collington acquisition 78.9
—
—
—
Settlement gain
— (4.1 )
—
—
Net expense 91.9 13.5 3.6 0.6
Changes in plan assets and benefit obligations recognized in Other
comprehensive income (loss):
Net actuarial (gain) loss (118.5 ) 121.5
— (1.3 )
Recognition of net actuarial gain
— 4.0
—
—
Prior service cost 0.2 0.3 15.5
—
Recognition of prior service cost
—
— (2.5 )
—
Total recognized in Other comprehensive income (loss) (118.3 ) 125.8 13.0 (1.3 )
Total net expense and changes in plan assets and benefit
obligations recognized in Other comprehensive income (loss) $ (26.4 ) $ 139.3 $ 16.6 $ (0.7 )</t>
  </si>
  <si>
    <t>Assumptions Used</t>
  </si>
  <si>
    <t xml:space="preserve">Assumptions
The weighted average actuarial assumptions used to determine
year-end projected benefit obligations for pension plans were as
follows:
February 25, 2017 February 27, 2016
Discount rate 4.21 % 4.25 %
Rate of compensation increase 2.88 % 3.31 %
The weighted average actuarial assumptions used to determine net
periodic benefit costs for pension plans were as follows:
February 25, 2017 February 27, 2016
Discount rate 4.25 % 3.92 %
Expected return on plan assets: 6.96 % 6.96 % </t>
  </si>
  <si>
    <t>Summary of Actual and target allocations</t>
  </si>
  <si>
    <t>The following table summarizes actual allocations for the Safeway
Plan which had $1.7 billion in plan assets as of February 25,
2017:
Plan Assets
Asset category Target February 25, 2017 February 27, 2016
Equity 65 % 63.1 % 60.5 %
Fixed income 35 % 36.2 % 39.4 %
Cash and other
— 0.7 % 0.1 %
Total 100 % 100.0 % 100.0 %
The following table summarizes the actual allocations for the
Shaw’s Plan which had approximately $227 million in plan
assets as of February 25, 2017:
Plan Assets
Asset category Target February 25, 2017 February 27, 2016
Equity 65 % 66.7 % 62.9 %
Fixed income 35 % 33.3 % 37.1 %
Cash and other
— — % — %
Total 100 % 100.0 % 100.0 %
The target market value of equity securities for the United Plan is
50% of plan assets. If the equity percentage exceeds 60% or drops
below 40%, the asset allocation is adjusted to target. The
following table summarizes the actual allocations for the United
Plan which had approximately $50 million in plan assets as of
February 25, 2017:
Plan Assets
Asset category Target February 25, 2017 February 27, 2016
Equity 50 % 51.0 % 56.1 %
Fixed income 50 % 31.0 % 34.5 %
Cash and other
— 18.0 % 9.4 %
Total 100 % 100.0 % 100.0 %</t>
  </si>
  <si>
    <t>Fair value of the Company's Pension Plan assets</t>
  </si>
  <si>
    <t>The fair value of the Company’s pension plan assets as of
February 25, 2017, excluding pending transactions of $75.1
million payable to intermediary agent, by asset category are as
follows (in millions):
Fair Value Measurements
Asset category: Total Quoted Prices in for Identical Assets (Level 1) Significant Observable Inputs (Level 2) Significant (Level 3) Assets
Cash and cash equivalents(1) $ 13.4 $ 11.4 $ 2.0 $
— $
—
Short-term investment collective trust(2) 43.7
— 43.7
—
—
Common and preferred stock:(3)
Domestic common and preferred stock 307.1 307.1
—
—
—
International common stock 66.2 66.2
—
—
—
Collective trust funds(2) 757.3
—
—
— 757.3
Corporate bonds(4) 146.3
— 146.3
—
—
Mortgage- and other asset-backed securities(5) 60.4
— 60.4
—
—
Mutual funds(6) 184.9 166.4 18.5
—
—
U.S. government securities(7) 363.2
— 363.2
—
—
Other securities(8) 67.4 0.1 33.4
— 33.9
Total $ 2,009.9 $ 551.2 $ 667.5 $
— $ 791.2
(1) The carrying value of these items
approximates fair value.
(2) These investments are valued based on
the NAV of the underlying investments and are provided by the fund
issuers. Funds meeting the practical expedient related to the
adoption of ASU 2015-07 are included in the Assets Measured at NAV
column.
(3) The fair value of common stock is
based on the exchange quoted market prices. When quoted prices are
not available for preferred stock, an industry standard valuation
model is used which maximizes observable inputs.
(4) The fair value of corporate bonds is
generally based on yields currently available on comparable
securities of issuers with similar credit rating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issuers with similar credit
ratings. When quoted prices are not available for comparable
securities, the fair value is based upon an industry model which
maximizes observable inputs.
(6) These investments are publicly traded
investments which are valued using the NAV. The NAV of the mutual
funds is a quoted price in an active market. The NAV is determined
once a day after the closing of the exchange based upon the
underlying assets in the fund, less the fund’s liabilities,
expressed on a per-share basis.
(7) The fair value of U.S. government
securities is based on quoted market prices when available. When
quoted prices are not available, the fair value of U.S. government
securities is based on yields currently available on comparable
securities or on an industry valuation model that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related to the adoption of ASU 2015-07 are included in
the Assets Measured at NAV column. Non-exchange-traded derivatives
are valued using industry valuation models, which maximize
observable inputs, such as interest-rate yield curve data, foreign
exchange rates and applicable spot and forward rates.
The fair value of the Company’s pension plan assets as of
February 27, 2016, excluding pending transactions of $56.2
million payable to intermediary agent, by asset category are as
follows (in millions):
Fair Value Measurements
Asset category: Total Quoted Prices in (Level 1) Significant (Level 2) Significant (Level 3) Assets
Cash and cash equivalents(1) $ 16.2 $ 13.2 $ 3.0 $
— $
—
Short-term investment collective trust(2) 24.8
— 24.8
—
—
Common and preferred stock:(3)
Domestic common and preferred stock 274.8 274.8
—
—
—
International common stock 55.4 55.4
—
—
—
Collective trust funds(2) 658.3
—
—
— 658.3
Corporate bonds(4) 146.7
— 146.7
—
—
Mortgage- and other asset-backed securities(5) 57.5
— 57.5
—
—
Mutual funds(6) 141.3 125.5 15.8
—
—
U.S. government securities(7) 344.1
— 344.1
—
—
Other securities(8) 54.6
— 35.7
— 18.9
Total $ 1,773.7 $ 468.9 $ 627.6 $
— $ 677.2
(1) The carrying value of these items
approximates fair value.
(2) These investments are valued based on
the NAV of the underlying investments and are provided by the fund
issuers. Funds meeting the practical expedient related to the
adoption of ASU 2015-07 are included in the Assets Measured at NAV
column.
(3) The fair value of common stock is
based on the exchange quoted market prices. When quoted prices are
not available for preferred stock, an industry standard valuation
model is used which maximizes observable inputs.
(4) The fair value of corporate bonds is
generally based on yields currently available on comparable
securities of issuers with similar credit rating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issuers with similar credit
ratings. When quoted prices are not available for comparable
securities, the fair value is based upon an industry model which
maximizes observable inputs.
(6) These investments are publicly traded
investments which are valued using the NAV. The NAV of the mutual
funds is a quoted price in an active market. The NAV is determined
once a day after the closing of the exchange based upon the
underlying assets in the fund, less the fund’s liabilities,
expressed on a per-share basis.
(7) The fair value of U.S. government
securities is based on quoted market prices when available. When
quoted prices are not available, the fair value of U.S. government
securities is based on yields currently available on comparable
securities or on an industry valuation model that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are exchange-traded
derivatives that are valued based on quoted prices in an active
market for identical derivatives; assets and liabilities. Funds
meeting the practical expedient related to the adoption of ASU
2015-07 are included in the Assets Measured at NAV column.
Non-exchange-traded derivatives are valued using industry valuation
models, which maximize observable inputs, such as interest-rate
yield curve data, foreign exchange rates and applicable spot and
forward rates.</t>
  </si>
  <si>
    <t>Estimated Future Benefit Payments</t>
  </si>
  <si>
    <t xml:space="preserve">The following benefit payments, which reflect expected future
service as appropriate, are expected to be paid (in millions):
Pension Benefits Other Benefits
2017 $ 149.8 $ 1.8
2018 164.4 1.8
2019 165.7 1.7
2020 167.7 1.6
2021 168.7 1.5
2022 – 2026 840.9 5.9 </t>
  </si>
  <si>
    <t>Iinformation about the Company's Multiemployer Plans</t>
  </si>
  <si>
    <t>The following tables contain information about the Company’s
multiemployer plans:
EIN - PN
Pension Protection Act
Company’s 5% of total
FIP/RP status
Pension fund
2016
2015
2015
2014
UFCW-Northern California Employers Joint Pension Trust Fund 946313554-001 Red Red Yes Yes Implemented
Western Conference of Teamsters Pension Plan 916145047-001 Green Green No No No
Southern California United Food &amp; Commercial Workers Unions and
Food Employers Joint Pension Plan(2) 951939092-001 Red Red Yes Yes Implemented
Food Employers Labor Relations Association and United Food and
Commercial Workers Pension Fund 526128473-001 Red Red Yes No Implemented
Sound Retirement Trust (formerly Retail Clerks Pension
Trust)(3) 916069306-001 Red Red Yes Yes Implemented
Bakery and Confectionery Union and Industry International Pension
Fund 526118572-001 Red Red Yes Yes Implemented
UFCW Union and Participating Food Industry Employers Tri-State
Pension Fund 236396097-001 Red Red Yes Yes Implemented
Southern California United Food &amp; Commercial Workers Unions and
Drug Employers Pension Fund 516029925-001 Red Red Yes No Implemented
Rocky Mountain UFCW Unions &amp; Employers Pension Plan 846045986-001 Green Green Yes Yes No
UFCW Local 152 Retail Meat Pension Fund(4) 236209656-001 Red Red Yes Yes Implemented
Desert States Employers &amp; UFCW Unions Pension Plan 846277982-001 Green Green Yes Yes No
UFCW International Union - Industry Pension Fund(4) 516055922-001 Green Green No No No
Mid Atlantic Pension Fund 461000515-001 Green Green Yes Yes No
Retail Food Employers and UFCW Local 711 Pension Trust Fund 516031512-001 Red Red Yes Yes Implemented
Oregon Retail Employees Pension Trust 936074377-001 Green Green Yes Yes No
Contributions of Company (in millions)
Surcharge
Expiration
Total
Most significant collective
Pension fund 2016 2015 2014
Count
Expiration
UFCW-Northern California Employers Joint Pension Trust Fund $ 98.9 $ 90.2 $ 7.2 No 8/29/2015 to 8/3/2019 42 34 10/13/2018
Western Conference of Teamsters Pension Plan $ 59.1 $ 57.0 $ 14.0 No 9/20/2014 to 7/28/2023 55 17 9/20/2020
Southern California United Food &amp; Commercial Workers
Unions and Food Employers Joint Pension Plan $ 52.4 $ 84.3 $ 35.3 No 5/8/2016 to 3/3/2019 17 12 3/3/2019
Food Employers Labor Relations Association and United Food and
Commercial Workers Pension Fund $ 33.8 $ 19.7 $ 3.6 No 02/25/2017 to
10/26/2019 18 14 10/26/2019
Sound Retirement Trust (formerly Retail Clerks Pension Trust) $ 33.1 $ 22.3 $ 6.3 No 6/7/2014 to 3/18/2020 78 10 5/4/2019
Bakery and Confectionery Union and Industry International Pension
Fund $ 17.1 $ 15.7 $ 1.9 No 9/3/2011 to 5/14/2019 68 27 9/3/2017
UFCW Union and Participating Food Industry Employers Tri-State
Pension Fund $ 16.7 $ 14.8 $ 14.5 No 2/2/2016 to 1/31/2018 4 1 1/31/2018
Southern California United Food &amp; Commercial Workers
Unions and Drug Employers Pension Fund $ 12.7 $ 1.1 $
— No 3/3/2019 to 3/3/2019 22 22 3/3/2019
Rocky Mountain UFCW Unions &amp; Employers Pension Plan $ 11.0 $ 10.6 $ 2.1 No 9/12/2015 to 11/23/2019 57 17 2/23/2019
UFCW Local 152 Retail Meat Pension Fund(6) $ 10.8 $ 9.1 $ 7.8 No 5/3/2016 to 5/4/2016 2 1 5/4/2016
Desert States Employers &amp; UFCW Unions Pension Plan $ 9.1 $ 9.1 $ 1.1 No 6/19/2018 to 10/24/2020 16 11 10/24/2020
UFCW International Union—Industry Pension Fund $ 8.6 $ 7.8 $ 5.0 No 9/5/2015 to 10/24/2020 20 14 6/9/2018
Mid Atlantic Pension Fund $ 6.9 $ 6.6 $
— No 2/25/2017 to 10/26/2019 7 5 10/26/2019
Retail Food Employers and UFCW Local 711 Pension Trust Fund $ 5.4 $ 5.8 $ 4.1 No 4/9/2017 to 3/3/2019 7 2 3/3/2019
Oregon Retail Employees Pension Trust $ 2.3 $ 5.5 $ 1.3 No 6/21/2017 to 12/6/2019 46 13 11/13/2018
Other funds $ 21.2 $ 20.2 $ 9.2
Total Company contributions to U.S. multiemployer pension plans $ 399.1 $ 379.8 $ 113.4
(1) PPA established three categories (or
“zones”) of plans: (1) “Green Zone”
for healthy; (2) “Yellow Zone” for endangered; and
(3) “Red Zone” for critical. These categories are
based upon the funding ratio of the plan assets to plan
liabilities. In general, Green Zone plans have a funding ratio
greater than 80%, Yellow Zone plans have a funding ratio between
65—79%, and Red Zone plans have a funding ratio less than
65%.
(2) The information for this fund was
obtained from the Form 5500 filed for the plan’s year-end at
March 31, 2016 and March 31, 2015.
(3)
Sound Retirement Trust information includes former
Washington Meat Industry Pension Trust due to merger into Sound
Retirement Trust, effective June 30, 2014. The information for
this fund was obtained from the Form 5500 filed for the
plan’s year-end at September 30, 2015 and
September 30, 2014.
(4) The information for this fund was
obtained from the Form 5500 filed for the plan’s year-end at
June 30, 2015 and June 30, 2014.
(5) Under the PPA, a surcharge may be
imposed when employers make contributions under a collective
bargaining agreement that is not in compliance with a
rehabilitation plan. As of February 25, 2017, the collective
bargaining agreements under which the Company was making
contributions were in compliance with rehabilitation plans adopted
by the applicable pension fund.
(6) These columns represent the number of
most significant collective bargaining agreements aggregated by
common expiration dates for each of the Company’s pension
funds listed above.</t>
  </si>
  <si>
    <t>RELATED PARTIES AND OTHER RELATIONSHIPS (Tables)</t>
  </si>
  <si>
    <t>Schedule of Related Party Activities</t>
  </si>
  <si>
    <t>Activities with SuperValu that are included in the Condensed
Consolidated Statements of Operations and Comprehensive Loss
consisted of the following (in millions):
40 weeks ended
December 2, December 3,
Supply agreements included in Cost of sales $ 1,287.9 $ 1,353.9
Selling and administrative expenses 96.5 123.9
Total $ 1,384.4 $ 1,477.8</t>
  </si>
  <si>
    <t>Related party activities with SuperValu that are included in the
Consolidated Statements of Operations and Comprehensive Loss
consisted of the following (in millions):
Fiscal 2016 Fiscal 2015 Fiscal 2014
Supply agreements included in Cost of sales $ 1,749.1 $ 1,496.6 $ 1,359.4
Selling and administrative expenses 157.1 190.6 215.2
Total $ 1,906.2 $ 1,687.2 $ 1,574.6</t>
  </si>
  <si>
    <t>OTHER COMPREHENSIVE INCOME OR LOSS (Tables)</t>
  </si>
  <si>
    <t>Schedule of Changes in the Accumulated Other Comprehensive Income or Loss</t>
  </si>
  <si>
    <t>Changes in the AOCI balance by component are shown below (in
millions):
40 weeks ended December 2,
2017
Total Pension and Interest Foreign Other
Beginning AOCI balance $ (12.8 ) $ 79.7 $ (28.1 ) $ (66.1 ) $ 1.7
Other comprehensive income before reclassifications 32.4 2.2 4.8 23.7 1.7
Amounts reclassified from accumulated other comprehensive
income 25.7 2.8 27.9
— (5.0 )
Tax (expense) benefit (18.8 ) 1.0 (10.1 ) (9.4 ) (0.3 )
Current-period other comprehensive income (loss), net 39.3 6.0 22.6 14.3 (3.6 )
Ending AOCI balance $ 26.5 $ 85.7 $ (5.5 ) $ (51.8 ) $ (1.9 )
40 weeks ended December 3,
2016
Total Pension and Interest Foreign Other
Beginning AOCI balance $ (112.7 ) $ (2.3 ) $ (67.5 ) $ (45.6 ) $ 2.7
Other comprehensive (loss) income before reclassifications (59.3 ) (15.5 ) 2.8 (42.6 ) (4.0 )
Amounts reclassified from accumulated other comprehensive
income 41.5 1.7 39.8
—
—
Tax benefit (expense) 8.2 1.7 (10.8 ) 16.9 0.4
Current-period other comprehensive (loss) income, net (9.6 ) (12.1 ) 31.8 (25.7 ) (3.6 )
Ending AOCI balance $ (122.3 ) $ (14.4 ) $ (35.7 ) $ (71.3 ) $ (0.9 )</t>
  </si>
  <si>
    <t>Changes in the AOCI balance by component are shown below (in
millions):
Fiscal 2016
Total Pension and Interest Foreign Other
Beginning AOCI balance $ (112.7 ) $ (2.3 ) $ (67.5 ) $ (45.6 ) $ 2.7
Other comprehensive income (loss) before reclassifications 68.6 102.8 1.4 (34.2 ) (1.4 )
Amounts reclassified from Accumulated other comprehensive
income 53.0 2.5 50.5
—
—
Tax (expense) benefit (21.7 ) (23.3 ) (12.5 ) 13.7 0.4
Current-period other comprehensive income (loss), net 99.9 82.0 39.4 (20.5 ) (1.0 )
Ending AOCI balance $ (12.8 ) $ 79.7 $ (28.1 ) $ (66.1 ) $ 1.7
Fiscal 2015
Total Pension and Interest Foreign Other
Beginning AOCI balance $ 59.6 $ 77.1 $ (20.6 ) $
— $ 3.1
Other comprehensive income (loss) before reclassifications (304.7 ) (120.5 ) (107.7 ) (75.5 ) (1.0 )
Amounts reclassified from Accumulated other comprehensive
income 36.8 (4.0 ) 40.8
—
—
Tax benefit 95.6 45.1 20.0 29.9 0.6
Current-period other comprehensive income (loss), net (172.3 ) (79.4 ) (46.9 ) (45.6 ) (0.4 )
Ending AOCI balance $ (112.7 ) $ (2.3 ) $ (67.5 ) $ (45.6 ) $ 2.7</t>
  </si>
  <si>
    <t>ACQUISITIONS (Tables)</t>
  </si>
  <si>
    <t>Business Acquisition, Pro Forma Information</t>
  </si>
  <si>
    <t xml:space="preserve">Supplemental information on an unaudited pro forma basis is as
follows (in millions):
Fiscal 2014
Net sales and other revenue $ 57,496.9
Loss from continuing operations, net of tax $ (281.5 ) </t>
  </si>
  <si>
    <t>Haggen</t>
  </si>
  <si>
    <t>Summary of Allocation of Fair Value of Assets Acquired and Liabilities Assumed</t>
  </si>
  <si>
    <t>The following summarizes the allocation of the fair value of assets
acquired and liabilities assumed at the acquisition date (in
millions):
June 2, 2016
Inventory $ 31.8
Other current assets 2.5
Property and equipment 89.9
Intangible assets, primarily pharmacy scripts and trade names 31.4
Total assets acquired 155.6
Capital lease obligations 35.2
Other long-term liabilities 22.7
Total liabilities assumed 57.9
Net assets purchased 97.7
Goodwill 16.1
Total purchase consideration $ 113.8</t>
  </si>
  <si>
    <t>AP Transaction</t>
  </si>
  <si>
    <t>The following table summarizes the final allocation of the fair
value of assets acquired and liabilities assumed (in millions):
November 17, 2015
Current assets, including $1.7 million in acquired cash $ 51.1
Property and equipment 133.9
Intangible assets 67.1
Total assets acquired 252.1
Current liabilities 2.3
Capital lease obligations 71.7
Other long-term liabilities 16.2
Total liabilities assumed 90.2
Net assets purchased 161.9
Goodwill 130.8
Total purchase consideration $ 292.7</t>
  </si>
  <si>
    <t>Identifiable Intangible Assets Acquired</t>
  </si>
  <si>
    <t>The identifiable intangible assets acquired consisted of the
following as of the date of the A&amp;P Transaction
(in millions):
Beneficial lease rights $ 44.0
Customer lists, including prescription files 19.4
Other intangibles 2.5
Total finite intangible assets 65.9
Liquor licenses 1.2
Total identifiable intangible assets $ 67.1</t>
  </si>
  <si>
    <t>Safeway</t>
  </si>
  <si>
    <t>The following table summarizes the final allocation of the fair
value of assets acquired and liabilities assumed at the date of the
Safeway acquisition (in millions):
January 30, 2015
Cash $ 2,202.9
Receivables 348.4
Inventories 2,493.7
Other current assets 614.1
Property and equipment 8,102.4
Intangible assets 3,102.2
Other assets 719.7
Total assets acquired 17,583.4
Current liabilities 2,984.8
Long-term capital lease obligations 514.2
Long-term debt 2,470.3
Long-term deferred income taxes 1,817.1
Other long-term liabilities 2,205.0
Total liabilities assumed 9,991.4
Net assets purchased 7,592.0
Goodwill 942.4
Total purchase consideration $ 8,534.4</t>
  </si>
  <si>
    <t>The identifiable intangible assets acquired consisted of the
following as of the date of the Safeway acquisition
(in millions):
Trade names $ 1,458.0
Beneficial lease rights 367.2
Customer lists, including prescription files and licenses 865.2
Internally developed software and loyalty program technology 375.3
Total finite intangible assets 3,065.7
Liquor licenses 36.5
Total identifiable intangible assets $ 3,102.2</t>
  </si>
  <si>
    <t>LEASE EXIT COSTS AND PROPERTIES HELD FOR SALE (Tables)</t>
  </si>
  <si>
    <t>Lease Exit Cost Reserves</t>
  </si>
  <si>
    <t>Changes to the Company’s lease exit cost reserves for closed
properties consisted of the following (in millions):
February 25, 2017 February 27, 2016
Beginning balance $ 49.7 $ 43.5
Additions 14.7 28.6
Payments (15.8 ) (21.8 )
Disposals, transferred to held for sale (4.2 ) (0.6 )
Ending balance $ 44.4 $ 49.7</t>
  </si>
  <si>
    <t>Assets held for sale and liabilities held for sale are recorded in Other current assets and Other current liabilities</t>
  </si>
  <si>
    <t>Assets held for sale and liabilities held for sale are recorded in
Other current assets and Other current liabilities, respectively,
and consisted of the following (in millions):
February 25, 2017 February 27, 2016
Assets held for sale:
Beginning balance $ 4.6 $ 521.2
Transfers in 7.9 10.5
Disposals (9.4 ) (527.1 )
Ending balance $ 3.1 $ 4.6
Liabilities held for sale:
Beginning balance $ 27.1 $ 90.4
Transfers in 1.9 4.1
Disposals (13.6 ) (67.4 )
Ending balance $ 15.4 $ 27.1</t>
  </si>
  <si>
    <t>PROPERTY AND EQUIPMENT (Tables)</t>
  </si>
  <si>
    <t>Property, Plant and Equipment</t>
  </si>
  <si>
    <t>Property and equipment consisted of the following (in
millions):
February 25, 2017 February 27, 2016
Land $ 2,782.5 $ 2,923.8
Buildings 5,637.7 5,611.0
Property under construction 550.7 364.8
Leasehold improvements 1,278.8 1,138.2
Fixtures and equipment 3,737.5 3,034.7
Buildings under capital leases 1,052.7 1,044.8
Total property and equipment 15,039.9 14,117.3
Accumulated depreciation and amortization (3,528.1 ) (2,271.1 )
Total property and equipment, net $ 11,511.8 $ 11,846.2</t>
  </si>
  <si>
    <t>LEASES (Tables)</t>
  </si>
  <si>
    <t>Future Minimum Lease Payments, Operating Lease</t>
  </si>
  <si>
    <t>Future minimum lease payments to be made by the Company for
non-cancelable operating lease and capital lease obligations as of
February 25, 2017 consisted of the following (in
millions):
Lease Obligations
Fiscal year Operating Leases Capital Leases
2017 $ 770.0 $ 204.4
2018 707.6 178.4
2019 620.0 165.9
2020 551.1 149.5
2021 465.4 135.3
Thereafter 2,552.6 742.2
Total future minimum obligations $ 5,666.7 1,575.7
Less interest (621.7 )
Present value of net future minimum lease obligations 954.0
Less current portion (114.7 )
Long-term obligations $ 839.3</t>
  </si>
  <si>
    <t>Future Minimum Lease Payments, CapitalLlease</t>
  </si>
  <si>
    <t>Rent expenses and tenant rental income</t>
  </si>
  <si>
    <t>Rent expense and tenant rental income under operating leases
consisted of the following (in millions):
Fiscal 2016 Fiscal 2015 Fiscal 2014
Minimum rent $ 792.2 $ 759.6 $ 371.3
Contingent rent 13.4 21.5 4.7
Total rent expense 805.6 781.1 376.0
Tenant rental income (89.3 ) (89.3 ) (51.9 )
Total rent expense, net of tenant rental income $ 716.3 $ 691.8 $ 324.1</t>
  </si>
  <si>
    <t>INCOME TAXES (Tables)</t>
  </si>
  <si>
    <t>Cmponents of Income Tax Benefit</t>
  </si>
  <si>
    <t>The components of income tax benefit consisted of the following (in
millions):
Fiscal 2016 Fiscal 2015 Fiscal 2014
Current
Federal(1) $ 108.6 $ 41.0 $ 8.5
State(2) 20.6 9.8 8.2
Total Current 129.2 50.8 16.7
Deferred
Federal (177.9 ) (93.0 ) (110.9 )
State (41.6 ) 2.6 (59.2 )
Total Deferred (219.5 ) (90.4 ) (170.1 )
Income tax benefit $ (90.3 ) $ (39.6 ) $ (153.4 )
(1) Federal current tax expense net of
$31.2 million tax benefit of NOLs in fiscal 2016. No tax benefit of
NOLs in fiscal 2015 and fiscal 2014.
(2) State current tax expense net of $3.8
million tax benefit of NOLs in fiscal 2016. No tax benefit of NOLs
in fiscal 2015 and fiscal 2014.</t>
  </si>
  <si>
    <t>Difference Between Actual Tax Provision and Tax Provision</t>
  </si>
  <si>
    <t>The difference between the actual tax provision and the tax
provision computed by applying the statutory federal income tax
rate to losses before income taxes was attributable to the
following (in millions):
Fiscal 2016 Fiscal 2015 Fiscal 2014
Income tax benefit at federal statutory rate $ (162.3 ) $ (189.6 ) $ (482.5 )
State income taxes, net of federal benefit (20.2 ) (38.9 ) (38.4 )
Change in valuation allowance 107.1 113.0 6.4
Unrecognized tax benefits (18.7 ) 3.1 11.3
Member loss 16.6 60.4 251.0
Charitable donations (11.1 ) (11.1 )
—
Tax Credits (17.3 ) (6.9 ) (2.4 )
Indemnification asset / liability 5.1 14.0 (26.3 )
Transaction costs
—
— 62.1
Nondeductible equity compensation 4.2 12.3 51.0
Other 6.3 4.1 14.4
Income tax benefit $ (90.3 ) $ (39.6 ) $ (153.4 )</t>
  </si>
  <si>
    <t>Deferred Tax Assets and Liabilities</t>
  </si>
  <si>
    <t>The Company’s deferred tax assets and liabilities consisted
of the following (in millions):
February 25, 2017 February 27, 2016
Deferred tax assets:
Compensation and benefits $ 190.6 $ 202.9
Net operating loss 213.8 226.4
Pension &amp; postretirement benefits 341.4 361.2
Reserves 53.9 66.0
Self-Insurance 350.6 338.1
Tax credits 48.3 46.7
Other 43.0 149.4
Gross deferred tax assets 1,241.6 1,390.7
Less: valuation allowance (387.6 ) (286.8 )
Total deferred tax assets 854.0 1,103.9
Deferred tax liabilities:
Debt discount 86.3 97.6
Depreciation and amortization 1,617.6 1,848.7
Inventories 477.2 477.6
Investment in foreign operations 130.4 125.1
Other 22.3 67.8
Total deferred tax liabilities 2,333.8 2,616.8
Net deferred tax liability $ (1,479.8 ) $ (1,512.9 )
Noncurrent deferred tax asset $
— $
—
Noncurrent deferred tax liability (1,479.8 ) (1,512.9 )
Total $ (1,479.8 ) $ (1,512.9 )</t>
  </si>
  <si>
    <t>Unrecognized Tax Benefits</t>
  </si>
  <si>
    <t>Changes in the Company’s unrecognized tax benefits consisted
of the following (in millions):
Fiscal 2016 Fiscal 2015 Fiscal 2014
Beginning balance $ 435.3 $ 451.5 $ 180.4
Increase from acquisitions
—
— 262.7
Increase related to tax positions taken in the current year 63.8 11.5 10.6
Increase related to tax positions taken in prior years 6.4 19.7 19.9
Decrease related to tax position taken in prior years (71.0 ) (3.5 ) (15.5 )
Foreign currency translation
—
— (0.1 )
Decrease related to settlements with taxing authorities (9.8 ) (42.1 ) (4.9 )
Decrease related to lapse of statute of limitations (6.7 ) (1.8 ) (1.6 )
Ending balance $ 418.0 $ 435.3 $ 451.5</t>
  </si>
  <si>
    <t>Description of business, Basis of Presentation and Summary of Significant Accounting Policies - Narrative (Detail) $ in Millions</t>
  </si>
  <si>
    <t>Dec. 22, 2017</t>
  </si>
  <si>
    <t>Dec. 02, 2017USD ($)Store</t>
  </si>
  <si>
    <t>Sep. 09, 2017USD ($)</t>
  </si>
  <si>
    <t>Feb. 25, 2017USD ($)Stores</t>
  </si>
  <si>
    <t>Dec. 02, 2017USD ($)StoreSegmentDivisions</t>
  </si>
  <si>
    <t>Dec. 03, 2016USD ($)</t>
  </si>
  <si>
    <t>Feb. 25, 2017USD ($)StoresDivisionsFacility</t>
  </si>
  <si>
    <t>Feb. 27, 2016USD ($)</t>
  </si>
  <si>
    <t>Feb. 28, 2015USD ($)</t>
  </si>
  <si>
    <t>Jan. 30, 2015Supermarkets</t>
  </si>
  <si>
    <t>LIFO expense (benefit)</t>
  </si>
  <si>
    <t>Income tax (benefit) expense</t>
  </si>
  <si>
    <t>Decrease in valuation allowance for deferred tax assets</t>
  </si>
  <si>
    <t>Corporate statutory tax rate percentage</t>
  </si>
  <si>
    <t>35.00%</t>
  </si>
  <si>
    <t>Number of reportable segments | Segment</t>
  </si>
  <si>
    <t>Number of divisions | Divisions</t>
  </si>
  <si>
    <t>Number of store format | Store</t>
  </si>
  <si>
    <t>Number of stores | Stores</t>
  </si>
  <si>
    <t>Cash and Cash Equivalents related to debit and credit transactions</t>
  </si>
  <si>
    <t>Increase in Cash and Cash Equivalents</t>
  </si>
  <si>
    <t>Increase in Accounts Payables</t>
  </si>
  <si>
    <t>Increase in net cash provided by operating activities</t>
  </si>
  <si>
    <t>Percentage Of LIFO Inventory</t>
  </si>
  <si>
    <t>87.40%</t>
  </si>
  <si>
    <t>86.60%</t>
  </si>
  <si>
    <t>Inventory valued at LIFO</t>
  </si>
  <si>
    <t>Cash surrender value of life insurance policy</t>
  </si>
  <si>
    <t>Life insurance Policy loans, Amount</t>
  </si>
  <si>
    <t>Amortization of Deferred Gains related to sales leaseback transactions</t>
  </si>
  <si>
    <t>Reduction of inventory for vendor allowances</t>
  </si>
  <si>
    <t>Advertising Costs</t>
  </si>
  <si>
    <t>Advertising Costs, cooperative advertising allowance</t>
  </si>
  <si>
    <t>Subsequent event</t>
  </si>
  <si>
    <t>21.00%</t>
  </si>
  <si>
    <t>Other Noncurrent Assets [Member]</t>
  </si>
  <si>
    <t>Deposits for workers compensation and automobile liability claims</t>
  </si>
  <si>
    <t>Reinsurance Receivables</t>
  </si>
  <si>
    <t>Accounts Receivable [Member]</t>
  </si>
  <si>
    <t>Other Current Liabilities</t>
  </si>
  <si>
    <t>Deferred gains related to subleases and assignments</t>
  </si>
  <si>
    <t>Deferred Gains Related to Sales Leaseback Transactions</t>
  </si>
  <si>
    <t>Number of super markets | Supermarkets</t>
  </si>
  <si>
    <t>Minimum</t>
  </si>
  <si>
    <t>Estimated Economic life</t>
  </si>
  <si>
    <t>5 years</t>
  </si>
  <si>
    <t>Revenue recorded for the unused portion of gift cards, recognition period</t>
  </si>
  <si>
    <t>2 years</t>
  </si>
  <si>
    <t>Maximum</t>
  </si>
  <si>
    <t>40 years</t>
  </si>
  <si>
    <t>Casa Ley | Western Mexico [Member]</t>
  </si>
  <si>
    <t>Fuel Centers [Member]</t>
  </si>
  <si>
    <t>Number of facilities | Facility</t>
  </si>
  <si>
    <t>Distribution Centers [Member]</t>
  </si>
  <si>
    <t>Manufacturing Facilities [Member]</t>
  </si>
  <si>
    <t>Building [Member] | Minimum</t>
  </si>
  <si>
    <t>7 years</t>
  </si>
  <si>
    <t>Building [Member] | Maximum</t>
  </si>
  <si>
    <t>Leaseholds and Leasehold Improvements [Member] | Minimum</t>
  </si>
  <si>
    <t>10 years</t>
  </si>
  <si>
    <t>Leaseholds and Leasehold Improvements [Member] | Maximum</t>
  </si>
  <si>
    <t>20 years</t>
  </si>
  <si>
    <t>Fixtures And Equipment [Member] | Minimum</t>
  </si>
  <si>
    <t>3 years</t>
  </si>
  <si>
    <t>Fixtures And Equipment [Member] | Maximum</t>
  </si>
  <si>
    <t>15 years</t>
  </si>
  <si>
    <t>Supply Chain [Member] | Minimum</t>
  </si>
  <si>
    <t>6 years</t>
  </si>
  <si>
    <t>Supply Chain [Member] | Maximum</t>
  </si>
  <si>
    <t>25 years</t>
  </si>
  <si>
    <t>Casa Ley</t>
  </si>
  <si>
    <t>Ownership</t>
  </si>
  <si>
    <t>49.00%</t>
  </si>
  <si>
    <t>Goodwill Rollforward (Detail) - USD ($) $ in Millions</t>
  </si>
  <si>
    <t>3 Months Ended</t>
  </si>
  <si>
    <t>Sep. 09, 2017</t>
  </si>
  <si>
    <t>Goodwill [Roll Forward]</t>
  </si>
  <si>
    <t>Balance at beginning of period</t>
  </si>
  <si>
    <t>Acquisitions and related adjustments</t>
  </si>
  <si>
    <t>Impairment</t>
  </si>
  <si>
    <t>Balance at end of period</t>
  </si>
  <si>
    <t>Description of business, Basis of Presentation and Summary of Significant Accounting Policies - Sales Revenue by Similar Products (Detail) - USD ($) $ in Millions</t>
  </si>
  <si>
    <t>Concentration Risk [Line Items]</t>
  </si>
  <si>
    <t>Sales Revenue, Product Line | Product Concentration Risk</t>
  </si>
  <si>
    <t>Percentage of total net sales and other revenue</t>
  </si>
  <si>
    <t>100.00%</t>
  </si>
  <si>
    <t>Non-Perishables | Sales Revenue, Product Line | Product Concentration Risk</t>
  </si>
  <si>
    <t>[1]</t>
  </si>
  <si>
    <t>44.30%</t>
  </si>
  <si>
    <t>45.50%</t>
  </si>
  <si>
    <t>44.70%</t>
  </si>
  <si>
    <t>44.80%</t>
  </si>
  <si>
    <t>47.50%</t>
  </si>
  <si>
    <t>Perishables | Sales Revenue, Product Line | Product Concentration Risk</t>
  </si>
  <si>
    <t>[2]</t>
  </si>
  <si>
    <t>40.90%</t>
  </si>
  <si>
    <t>40.10%</t>
  </si>
  <si>
    <t>40.30%</t>
  </si>
  <si>
    <t>40.60%</t>
  </si>
  <si>
    <t>Pharmacy | Sales Revenue, Product Line | Product Concentration Risk</t>
  </si>
  <si>
    <t>8.40%</t>
  </si>
  <si>
    <t>8.60%</t>
  </si>
  <si>
    <t>9.60%</t>
  </si>
  <si>
    <t>Fuel | Sales Revenue, Product Line | Product Concentration Risk</t>
  </si>
  <si>
    <t>5.20%</t>
  </si>
  <si>
    <t>4.50%</t>
  </si>
  <si>
    <t>5.00%</t>
  </si>
  <si>
    <t>1.40%</t>
  </si>
  <si>
    <t>Other | Sales Revenue, Product Line | Product Concentration Risk</t>
  </si>
  <si>
    <t>[3]</t>
  </si>
  <si>
    <t>1.20%</t>
  </si>
  <si>
    <t>1.30%</t>
  </si>
  <si>
    <t>0.90%</t>
  </si>
  <si>
    <t>Consists primarily of general merchandise, grocery and frozen foods.</t>
  </si>
  <si>
    <t>Consists primarily of produce, dairy, meat, deli, floral and seafood.</t>
  </si>
  <si>
    <t>Consists primarily of lottery and various other commissions and other miscellaneous income.</t>
  </si>
  <si>
    <t>Acquisitions and Other Investments - Plated Acquisition - Additional Information (Detail) - USD ($) $ in Millions</t>
  </si>
  <si>
    <t>Sep. 20, 2017</t>
  </si>
  <si>
    <t>Business Acquisition [Line Items]</t>
  </si>
  <si>
    <t>Net cash paid for acquisitions</t>
  </si>
  <si>
    <t>Plated</t>
  </si>
  <si>
    <t>Total purchase consideration</t>
  </si>
  <si>
    <t>Intangible assets</t>
  </si>
  <si>
    <t>Acquisition related costs</t>
  </si>
  <si>
    <t>Deferred consideration | Plated</t>
  </si>
  <si>
    <t>Deferred consideration to be paid over three years</t>
  </si>
  <si>
    <t>Deferred consideration payment period</t>
  </si>
  <si>
    <t>Earn-out | Plated</t>
  </si>
  <si>
    <t>Potential additional consideration related to earn-out agreement</t>
  </si>
  <si>
    <t>Earn-out period for contingent consideration</t>
  </si>
  <si>
    <t>Fair value | Deferred consideration | Plated</t>
  </si>
  <si>
    <t>Fair value | Earn-out | Plated</t>
  </si>
  <si>
    <t>Acquisitions and Other Investments - MedCart Acquisition - Additional Information (Detail) - USD ($) $ in Millions</t>
  </si>
  <si>
    <t>May 31, 2017</t>
  </si>
  <si>
    <t>MedCart</t>
  </si>
  <si>
    <t>Goodwill expected to be deductible for tax purposes</t>
  </si>
  <si>
    <t>Earn-out | MedCart</t>
  </si>
  <si>
    <t>Acquisitions and Other Investments - El Rancho - Additional Information (Detail) - El Rancho Supermercado $ in Millions</t>
  </si>
  <si>
    <t>Nov. 16, 2017USD ($)</t>
  </si>
  <si>
    <t>Number of stores acquired</t>
  </si>
  <si>
    <t>Payment to acquire businesses</t>
  </si>
  <si>
    <t>Amount of equity interest issued or issuable in a business combination</t>
  </si>
  <si>
    <t>Percentage of equity interest acquired</t>
  </si>
  <si>
    <t>45.00%</t>
  </si>
  <si>
    <t>Remaining equity interest under contractual right to purchase, percent</t>
  </si>
  <si>
    <t>55.00%</t>
  </si>
  <si>
    <t>Acquisitions and Other Investments - Casa Ley Disposal - Additional Information (Detail) - Casa Ley $ in Millions, $ in Billions</t>
  </si>
  <si>
    <t>Dec. 02, 2017USD ($)</t>
  </si>
  <si>
    <t>Dec. 01, 2017MXN ($)</t>
  </si>
  <si>
    <t>Income Statement, Balance Sheet and Additional Disclosures by Disposal Groups, Including Discontinued Operations [Line Items]</t>
  </si>
  <si>
    <t>Cash on hand to be paid to CVR holders</t>
  </si>
  <si>
    <t>Held-for-sale</t>
  </si>
  <si>
    <t>Equity interest in equity method investments</t>
  </si>
  <si>
    <t>Amount of consideration to be received or receivable in asset disposal</t>
  </si>
  <si>
    <t>Loss on disposal of equity method investment</t>
  </si>
  <si>
    <t>Properties (Detail) $ in Millions</t>
  </si>
  <si>
    <t>Dec. 02, 2017USD ($)StoreProperty</t>
  </si>
  <si>
    <t>Number of properties sold and leaseback | Property</t>
  </si>
  <si>
    <t>Aggregate purchase price, exclusive of closing costs</t>
  </si>
  <si>
    <t>Lease term of sale-leaseback</t>
  </si>
  <si>
    <t>Renewal lease term options for sale leaseback transaction</t>
  </si>
  <si>
    <t>Annual rental payment</t>
  </si>
  <si>
    <t>Annual rental payment increase period one</t>
  </si>
  <si>
    <t>1 year</t>
  </si>
  <si>
    <t>Annual rental payment increase period two</t>
  </si>
  <si>
    <t>Sale leaseback transaction, number of qualifying stores | Store</t>
  </si>
  <si>
    <t>Gross deferred gain on sale leaseback</t>
  </si>
  <si>
    <t>Sale leaseback transaction, number of stores not qualifying | Store</t>
  </si>
  <si>
    <t>Financing liability</t>
  </si>
  <si>
    <t>Impairment of store asset</t>
  </si>
  <si>
    <t>Loss on leases related to stores closure</t>
  </si>
  <si>
    <t>Other asset impairment charges</t>
  </si>
  <si>
    <t>Fair Value Measurements - Schedule of Assets and Liabilities Measured at Fair Value (Detail) - Recurring - USD ($) $ in Millions</t>
  </si>
  <si>
    <t>Assets:</t>
  </si>
  <si>
    <t>Short-term investments</t>
  </si>
  <si>
    <t>Non-current investments</t>
  </si>
  <si>
    <t>Liabilities:</t>
  </si>
  <si>
    <t>Derivative contracts</t>
  </si>
  <si>
    <t>Contingent consideration</t>
  </si>
  <si>
    <t>Quoted prices in active markets for identical assets (Level 1)</t>
  </si>
  <si>
    <t>Significant observable inputs (Level 2)</t>
  </si>
  <si>
    <t>Significant unobservable inputs (Level 3)</t>
  </si>
  <si>
    <t>Money market</t>
  </si>
  <si>
    <t>Money market | Quoted prices in active markets for identical assets (Level 1)</t>
  </si>
  <si>
    <t>Money market | Significant observable inputs (Level 2)</t>
  </si>
  <si>
    <t>Money market | Significant unobservable inputs (Level 3)</t>
  </si>
  <si>
    <t>Fair Value Measurements - Reconciliation of Level 3 Liabilities (Detail) - Contingent consideration - USD ($) $ in Millions</t>
  </si>
  <si>
    <t>A reconciliation of the beginning and ending balances of Level 3 liabilities</t>
  </si>
  <si>
    <t>Beginning balance</t>
  </si>
  <si>
    <t>Plated acquisition</t>
  </si>
  <si>
    <t>Change in fair value</t>
  </si>
  <si>
    <t>Payments</t>
  </si>
  <si>
    <t>Ending balance</t>
  </si>
  <si>
    <t>Fair Value Measurements - Narrative (Detail) - USD ($) $ in Millions</t>
  </si>
  <si>
    <t>Fair Value, Balance Sheet Grouping, Financial Statement Captions [Line Items]</t>
  </si>
  <si>
    <t>Long-lived asset impairment charges</t>
  </si>
  <si>
    <t>Weighted average cost of capital</t>
  </si>
  <si>
    <t>9.80%</t>
  </si>
  <si>
    <t>Estimated fair value of the CVR obligations</t>
  </si>
  <si>
    <t>Fair value</t>
  </si>
  <si>
    <t>Total debt amount</t>
  </si>
  <si>
    <t>Carrying value</t>
  </si>
  <si>
    <t>Derivative Financial Instruments - Narrative (Detail) - USD ($) $ in Millions</t>
  </si>
  <si>
    <t>Dec. 23, 2016</t>
  </si>
  <si>
    <t>Derivative [Line Items]</t>
  </si>
  <si>
    <t>LIBOR basis points</t>
  </si>
  <si>
    <t>The Company amended  each of its existing interest rate swaps to reduce the floor on LIBOR from 100  basis points to 75 basis points.</t>
  </si>
  <si>
    <t>Floor rate</t>
  </si>
  <si>
    <t>1.00%</t>
  </si>
  <si>
    <t>Losses, net of tax</t>
  </si>
  <si>
    <t>After Amendment [Member]</t>
  </si>
  <si>
    <t>0.75%</t>
  </si>
  <si>
    <t>Interest rate swaps</t>
  </si>
  <si>
    <t>Aggregate notional amounts of interest swaps</t>
  </si>
  <si>
    <t>Deal Contingent Swap</t>
  </si>
  <si>
    <t>Fair value of the swap liability</t>
  </si>
  <si>
    <t>Cash flow hedging | Designated as hedging instrument</t>
  </si>
  <si>
    <t>Cash flow hedging | Designated as hedging instrument | Interest rate swaps</t>
  </si>
  <si>
    <t>Cash flow hedging | Designated as hedging instrument | Deal Contingent Swap</t>
  </si>
  <si>
    <t>Cash flow hedging | Other Current Liabilities | Designated as hedging instrument | Interest rate swaps</t>
  </si>
  <si>
    <t>Fair value of interest rate swaps</t>
  </si>
  <si>
    <t>Derivative Financial Instruments - Schedule of Cash Flow Hedges (Detail) - USD ($) $ in Millions</t>
  </si>
  <si>
    <t>Interest rate swaps | Designated as hedging instrument | Cash flow hedging</t>
  </si>
  <si>
    <t>Derivative Instruments, Gain (Loss) [Line Items]</t>
  </si>
  <si>
    <t>Amount of income recognized from derivatives</t>
  </si>
  <si>
    <t>Derivative Financial Instruments - Schedule of Derivative Instrument Not Designated as Hedging (Detail) - USD ($) $ in Millions</t>
  </si>
  <si>
    <t>Not designated as hedging instrument | Interest rate swaps | Other expense (income)</t>
  </si>
  <si>
    <t>Long-term Debt and Capitalized Lease Obligations - Schedule of Long-term Debt (Detail) - USD ($) $ in Millions</t>
  </si>
  <si>
    <t>Debt Instrument [Line Items]</t>
  </si>
  <si>
    <t>Unamortized debt discounts</t>
  </si>
  <si>
    <t>Deferred financing costs</t>
  </si>
  <si>
    <t>Total debt</t>
  </si>
  <si>
    <t>Less current maturities</t>
  </si>
  <si>
    <t>Long-term portion</t>
  </si>
  <si>
    <t>Secured debt | Albertsons Term Loans due 2021 to 2023, interest rate range of 4.10% to 4.46%</t>
  </si>
  <si>
    <t>Senior notes | Albertsons Senior Unsecured Notes due 2024 and 2025, interest rate of 6.625% and 5.750%, respectively</t>
  </si>
  <si>
    <t>Senior notes | Albertsons Senior Unsecured Notes due 2024, interest rate of 6.625%</t>
  </si>
  <si>
    <t>Stated interest rate</t>
  </si>
  <si>
    <t>6.625%</t>
  </si>
  <si>
    <t>Senior notes | Albertsons Senior Unsecured Notes due 2025, interest rate 5.750%</t>
  </si>
  <si>
    <t>5.75%</t>
  </si>
  <si>
    <t>Senior notes | Albertsons 7.75% Senior Secured Notes Due 2022</t>
  </si>
  <si>
    <t>7.75%</t>
  </si>
  <si>
    <t>Senior notes | Safeway 5.0% Senior Notes Due 2019</t>
  </si>
  <si>
    <t>Senior notes | Safeway 3.95% Senior Notes Due 2020</t>
  </si>
  <si>
    <t>3.95%</t>
  </si>
  <si>
    <t>Senior notes | Senior Notes Due 2021 [Member]</t>
  </si>
  <si>
    <t>4.75%</t>
  </si>
  <si>
    <t>Senior notes | Safeway 3.4% Senior Notes Due 2016</t>
  </si>
  <si>
    <t>3.40%</t>
  </si>
  <si>
    <t>Notes payable | NAI Notes due 2018 to 2031, interest rate range of 6.47% to 8.70%</t>
  </si>
  <si>
    <t>Notes payable | Safeway Notes due 2019 to 2031, interest rate range of 3.95% to 7.45%</t>
  </si>
  <si>
    <t>Other notes payable | Other Notes Payable, unsecured</t>
  </si>
  <si>
    <t>Mortgage notes payable | Mortgage Notes Payable, secured</t>
  </si>
  <si>
    <t>Asset-Based Loan</t>
  </si>
  <si>
    <t>Average interest rate</t>
  </si>
  <si>
    <t>1.94%</t>
  </si>
  <si>
    <t>Debenture [Member] | NAI 7.45% Debentures Due 2029</t>
  </si>
  <si>
    <t>7.45%</t>
  </si>
  <si>
    <t>Debenture [Member] | 7.25% Debentures Due 2031</t>
  </si>
  <si>
    <t>7.25%</t>
  </si>
  <si>
    <t>Debenture [Member] | 8.0% Debentures Due 2031</t>
  </si>
  <si>
    <t>8.00%</t>
  </si>
  <si>
    <t>Debenture [Member] | NAI 8.70% Debentures Due 2030</t>
  </si>
  <si>
    <t>8.70%</t>
  </si>
  <si>
    <t>Debenture [Member] | NAI 7.75% Debentures Due 2026</t>
  </si>
  <si>
    <t>Debenture [Member] | Safeway 7.45% Senior Debentures Due 2027</t>
  </si>
  <si>
    <t>Medium-term Notes | NAI 6.47% TO 7.15% Medium Term Notes Due 2017-2028</t>
  </si>
  <si>
    <t>Notes | Safeway 6.35% Notes Due 2017</t>
  </si>
  <si>
    <t>6.35%</t>
  </si>
  <si>
    <t>Minimum | Albertsons Term Loans due 2021 to 2023, interest rate range of 4.10% to 4.46%</t>
  </si>
  <si>
    <t>3.00%</t>
  </si>
  <si>
    <t>4.10%</t>
  </si>
  <si>
    <t>Minimum | Notes payable | NAI Notes due 2018 to 2031, interest rate range of 6.47% to 8.70%</t>
  </si>
  <si>
    <t>6.47%</t>
  </si>
  <si>
    <t>Minimum | Notes payable | Safeway Notes due 2019 to 2031, interest rate range of 3.95% to 7.45%</t>
  </si>
  <si>
    <t>Minimum | Medium-term Notes | NAI 6.47% TO 7.15% Medium Term Notes Due 2017-2028</t>
  </si>
  <si>
    <t>Maximum | Albertsons Term Loans due 2021 to 2023, interest rate range of 4.10% to 4.46%</t>
  </si>
  <si>
    <t>3.25%</t>
  </si>
  <si>
    <t>4.46%</t>
  </si>
  <si>
    <t>Maximum | Notes payable | NAI Notes due 2018 to 2031, interest rate range of 6.47% to 8.70%</t>
  </si>
  <si>
    <t>Maximum | Notes payable | Safeway Notes due 2019 to 2031, interest rate range of 3.95% to 7.45%</t>
  </si>
  <si>
    <t>Maximum | Medium-term Notes | NAI 6.47% TO 7.15% Medium Term Notes Due 2017-2028</t>
  </si>
  <si>
    <t>7.15%</t>
  </si>
  <si>
    <t>Long-term Debt and Capitalized Lease Obligations - Narrative (Detail)</t>
  </si>
  <si>
    <t>Jun. 27, 2017USD ($)Tranche</t>
  </si>
  <si>
    <t>Jun. 16, 2017USD ($)</t>
  </si>
  <si>
    <t>Dec. 23, 2016USD ($)Tranche</t>
  </si>
  <si>
    <t>Aug. 09, 2016USD ($)</t>
  </si>
  <si>
    <t>Jun. 24, 2016USD ($)</t>
  </si>
  <si>
    <t>Jun. 22, 2016USD ($)</t>
  </si>
  <si>
    <t>May 31, 2016USD ($)</t>
  </si>
  <si>
    <t>Dec. 21, 2015USD ($)</t>
  </si>
  <si>
    <t>Nov. 10, 2015USD ($)</t>
  </si>
  <si>
    <t>Feb. 09, 2015USD ($)</t>
  </si>
  <si>
    <t>Oct. 23, 2014USD ($)</t>
  </si>
  <si>
    <t>Feb. 25, 2017USD ($)</t>
  </si>
  <si>
    <t>Debt covenant - maximum cumulative distributions limit as a percentage of total assets</t>
  </si>
  <si>
    <t>4.00%</t>
  </si>
  <si>
    <t>Basis spread on variable rate</t>
  </si>
  <si>
    <t>Book value of debt</t>
  </si>
  <si>
    <t>Gain on debt extinguishment</t>
  </si>
  <si>
    <t>Capitalized lease obligations</t>
  </si>
  <si>
    <t>Current maturities of capitalized lease obligations</t>
  </si>
  <si>
    <t>Long-term maturities of capitalized lease obligations</t>
  </si>
  <si>
    <t>Debt Instrument, Unamortized Discount</t>
  </si>
  <si>
    <t>Debt covenant - maximum cumulative distributions limit</t>
  </si>
  <si>
    <t>NAI Notes</t>
  </si>
  <si>
    <t>Face amount of debt repurchased</t>
  </si>
  <si>
    <t>Repurchase amount of debt</t>
  </si>
  <si>
    <t>Accrued interest paid</t>
  </si>
  <si>
    <t>LOC Sub-facility</t>
  </si>
  <si>
    <t>Outstanding balance on letters of credit</t>
  </si>
  <si>
    <t>LOC Sub-facility | Letter of Credit</t>
  </si>
  <si>
    <t>ABL Credit Facility</t>
  </si>
  <si>
    <t>Repayment of the ABL Facility</t>
  </si>
  <si>
    <t>Line of Credit Facility, Covenant Compliance</t>
  </si>
  <si>
    <t>The ABL Facility contains no financial covenant unless and until (a) excess availability is less than (i) 10.0% of the lesser of the aggregate commitments and the then-current borrowing base at any time or is (ii) $250.0 million at any time or (b) an event of default is continuing. If any of such events occur, the Company must maintain a fixed charge coverage ratio of 1.0 to 1.0 from the date such triggering event occurs until such event of default is cured or waived and/or the 30th day that all such triggers under clause (a) no longer exist.</t>
  </si>
  <si>
    <t>ABL Credit Facility | Term Loan Refinancing [Member]</t>
  </si>
  <si>
    <t>Credit facility borrowing base</t>
  </si>
  <si>
    <t>ABL Facility</t>
  </si>
  <si>
    <t>Outstanding ABL loans</t>
  </si>
  <si>
    <t>Secured debt | Term Loans</t>
  </si>
  <si>
    <t>Amount of debt extinguished</t>
  </si>
  <si>
    <t>Amount of deferred financing costs and original issue discounts write off</t>
  </si>
  <si>
    <t>Write off of Deferred Debt Issuance Cost</t>
  </si>
  <si>
    <t>Secured debt | Term Loans | LIBOR</t>
  </si>
  <si>
    <t>Floor percentage on variable rate</t>
  </si>
  <si>
    <t>3.75%</t>
  </si>
  <si>
    <t>Secured debt | June 2017 Term Loans</t>
  </si>
  <si>
    <t>Number of term loan tranches in debt instrument amendment | Tranche</t>
  </si>
  <si>
    <t>Financing costs related to debt modification</t>
  </si>
  <si>
    <t>Secured debt | New Term B-4 Loan Due 2021</t>
  </si>
  <si>
    <t>Face amount of debt instrument</t>
  </si>
  <si>
    <t>Secured debt | New Term B-4 Loan Due 2021 | LIBOR</t>
  </si>
  <si>
    <t>2.75%</t>
  </si>
  <si>
    <t>Secured debt | New Term B-5 Loan Due 2022</t>
  </si>
  <si>
    <t>Secured debt | New Term B-5 Loan Due 2022 | LIBOR</t>
  </si>
  <si>
    <t>Secured debt | New Term B-6 Loan Due 2023</t>
  </si>
  <si>
    <t>Secured debt | New Term B-6 Loan Due 2023 | LIBOR</t>
  </si>
  <si>
    <t>Secured debt | LOC Sub-facility</t>
  </si>
  <si>
    <t>Secured debt | ABL Credit Facility</t>
  </si>
  <si>
    <t>Senior secured revolving credit facility.</t>
  </si>
  <si>
    <t>Debt Instrument, Maturity Date</t>
  </si>
  <si>
    <t>Dec. 21,
		2020</t>
  </si>
  <si>
    <t>Secured debt | ABL Credit Facility | LIBOR | Maximum</t>
  </si>
  <si>
    <t>1.75%</t>
  </si>
  <si>
    <t>Secured debt | ABL Credit Facility | LIBOR | Minimum</t>
  </si>
  <si>
    <t>1.25%</t>
  </si>
  <si>
    <t>Albertsons Term Loans</t>
  </si>
  <si>
    <t>Term loan payable</t>
  </si>
  <si>
    <t>Albertsons Term Loans | New Term B-4 Loan Due 2021</t>
  </si>
  <si>
    <t>Albertsons Term Loans | New Term B-4 Loan Due 2021 | LIBOR</t>
  </si>
  <si>
    <t>3.50%</t>
  </si>
  <si>
    <t>Albertsons Term Loans | New Term B-5 Loan Due 2022</t>
  </si>
  <si>
    <t>Albertsons Term Loans | New Term B-5 Loan Due 2022 | LIBOR</t>
  </si>
  <si>
    <t>Albertsons Term Loans | New Term B-6 Loan Due 2023</t>
  </si>
  <si>
    <t>Albertsons Term Loans | New Term B-6 Loan Due 2023 | LIBOR</t>
  </si>
  <si>
    <t>Albertsons Term Loans | Term B-2 Loan</t>
  </si>
  <si>
    <t>Albertsons Term Loans | Term B-2 Loan | LIBOR</t>
  </si>
  <si>
    <t>4.375%</t>
  </si>
  <si>
    <t>Albertsons Term Loans | Term B-3 Loan</t>
  </si>
  <si>
    <t>Albertsons Term Loans | Term B-3 Loan | LIBOR</t>
  </si>
  <si>
    <t>Albertsons Term Loans | Term B-4 Loan</t>
  </si>
  <si>
    <t>Albertsons Term Loans | Term B-4 Loan | LIBOR</t>
  </si>
  <si>
    <t>Albertsons Term Loans | Term B-4-1 Loan</t>
  </si>
  <si>
    <t>Albertsons Term Loans | Term B-4-1 Loan | LIBOR</t>
  </si>
  <si>
    <t>Albertsons Term Loans | Term B-5 Loan</t>
  </si>
  <si>
    <t>Albertsons Term Loans | Term B-5 Loan | LIBOR</t>
  </si>
  <si>
    <t>Albertsons Term Loans | Term B-2 And B-3 Loan</t>
  </si>
  <si>
    <t>Applicable margin</t>
  </si>
  <si>
    <t>0.125%</t>
  </si>
  <si>
    <t>Albertsons Term Loans | June 2016 Term Loans [Member]</t>
  </si>
  <si>
    <t>Number of term loan tranches in debt instrument amendment</t>
  </si>
  <si>
    <t>Albertsons Term Loans | New Term B6 Loan</t>
  </si>
  <si>
    <t>Unsecured Senior Note [Member]</t>
  </si>
  <si>
    <t>Mar. 15,
		2025</t>
  </si>
  <si>
    <t>Jun. 15,
		2024</t>
  </si>
  <si>
    <t>Debt instrument stated percentage</t>
  </si>
  <si>
    <t>Senior notes | Secured debt</t>
  </si>
  <si>
    <t>Oct. 15,
		2022</t>
  </si>
  <si>
    <t>Proceeds from Issuance of Secured Debt</t>
  </si>
  <si>
    <t>Debt instrument amounts redeemed</t>
  </si>
  <si>
    <t>Redemption Premium</t>
  </si>
  <si>
    <t>Employee Benefit Plans and Collective Bargaining Agreements - Narrative (Detail)</t>
  </si>
  <si>
    <t>4 Months Ended</t>
  </si>
  <si>
    <t>Jun. 18, 2016USD ($)</t>
  </si>
  <si>
    <t>Feb. 25, 2017USD ($)Employees</t>
  </si>
  <si>
    <t>May 15, 2016</t>
  </si>
  <si>
    <t>Defined Benefit Plans and Other Postretirement Benefit Plans [Line Items]</t>
  </si>
  <si>
    <t>Contribution made to defined benefit plan</t>
  </si>
  <si>
    <t>Expected future employer contributions for remainder of the fiscal year</t>
  </si>
  <si>
    <t>Defined contribution plan costs</t>
  </si>
  <si>
    <t>Expected future employer contribution for next fiscal year</t>
  </si>
  <si>
    <t>Multiemployer Plans, Withdrawal Obligation</t>
  </si>
  <si>
    <t>Minimum contribution amount</t>
  </si>
  <si>
    <t>Multiemployer Plans, Collective-Bargaining Arrangement, Description</t>
  </si>
  <si>
    <t>As of February 25, 2017, the Company had approximately 273,000 employees, of  which approximately 170,000 were covered by collective bargaining agreements.  During fiscal 2016, collective bargaining agreements covering approximately  82,000 employees were renegotiated. During fiscal 2017, 103 collective  bargaining agreements covering approximately 10,000 employees are scheduled to  expire.</t>
  </si>
  <si>
    <t>Retiement plan, number of employees | Employees</t>
  </si>
  <si>
    <t>Multiemployer Plans, Plan Contributions</t>
  </si>
  <si>
    <t>Defined Contribution Plan, Employer Discretionary Contribution Amount</t>
  </si>
  <si>
    <t>Shaw Plan [Member]</t>
  </si>
  <si>
    <t>Actual allocations of pension plans</t>
  </si>
  <si>
    <t>Target allocations Description</t>
  </si>
  <si>
    <t>Safeway Plan [Member]</t>
  </si>
  <si>
    <t>United Plan [Member]</t>
  </si>
  <si>
    <t>Withdrawal obligation i f UFCW Midwest plan experience Mass withdrawal</t>
  </si>
  <si>
    <t>Multiemployer Plans, Withdrawal Obligation, term</t>
  </si>
  <si>
    <t>Maximum | Withdrawal obligation i f UFCW Midwest plan experience Mass withdrawal</t>
  </si>
  <si>
    <t>Workforce Subject to Collective Bargaining Arrangements [Member]</t>
  </si>
  <si>
    <t>Workforce renegotiated during fiscal 2016</t>
  </si>
  <si>
    <t>Workforce Subject to Collective Bargaining Arrangements Expiring within One Year</t>
  </si>
  <si>
    <t>Employees subject to collective bargaining arrangement</t>
  </si>
  <si>
    <t>During fiscal 2017, 103 collective  bargaining agreements covering approximately 10,000 employees are scheduled to  expire.</t>
  </si>
  <si>
    <t>Equity Securities [Member] | Shaw Plan [Member]</t>
  </si>
  <si>
    <t>65.00%</t>
  </si>
  <si>
    <t>Equity Securities [Member] | Safeway Plan [Member]</t>
  </si>
  <si>
    <t>Equity Securities [Member] | United Plan [Member]</t>
  </si>
  <si>
    <t>50.00%</t>
  </si>
  <si>
    <t>Other post-retirement benefits</t>
  </si>
  <si>
    <t>Defined contribution plan , acquisition of equity</t>
  </si>
  <si>
    <t>Pension</t>
  </si>
  <si>
    <t>Payable to intermediary agent</t>
  </si>
  <si>
    <t>Collington</t>
  </si>
  <si>
    <t>Pension expense from acquisition</t>
  </si>
  <si>
    <t>Collington | Other post-retirement benefits</t>
  </si>
  <si>
    <t>Prior service costs recorded relate to Collington transaction</t>
  </si>
  <si>
    <t>AB Acquisition</t>
  </si>
  <si>
    <t>Defined contribution plan,</t>
  </si>
  <si>
    <t>Defined Contribution Plan, Nature and Effect of Change, Description</t>
  </si>
  <si>
    <t>In connection with the termination, certain plan participants were required to  purchase equity of AB Acquisition at an amount equal to 50.0% of their LTIPs  payouts upon closing of the Safeway acquisition. The total value of equity  purchased by these plan participants was approximately $33.2 million.</t>
  </si>
  <si>
    <t>Employee Benefit Plans - Schedule of Components of Net Pension and Post-retirement Expense (Detail) - USD ($) $ in Millions</t>
  </si>
  <si>
    <t>Estimated return on plan assets</t>
  </si>
  <si>
    <t>Service cost</t>
  </si>
  <si>
    <t>Interest cost</t>
  </si>
  <si>
    <t>Amortization of prior service cost</t>
  </si>
  <si>
    <t>Amortization of unrecognized loss</t>
  </si>
  <si>
    <t>Collington acquisition</t>
  </si>
  <si>
    <t>Net expense</t>
  </si>
  <si>
    <t>Related Parties and Other Relationships - Schedule of Related Party Activities (Detail) - Affiliated entity - Transition Services Agreement With Supervalu [Member] - USD ($) $ in Millions</t>
  </si>
  <si>
    <t>Related Party Transaction [Line Items]</t>
  </si>
  <si>
    <t>Supply agreements included in Cost of sales</t>
  </si>
  <si>
    <t>Related Parties and Other Relationships - Narrative (Detail) - Affiliated entity - USD ($) $ in Thousands</t>
  </si>
  <si>
    <t>Jun. 30, 2017</t>
  </si>
  <si>
    <t>May 28, 2015</t>
  </si>
  <si>
    <t>Apr. 16, 2015</t>
  </si>
  <si>
    <t>Jan. 30, 2015</t>
  </si>
  <si>
    <t>Schedule of Other Related Party Transactions [Line Items]</t>
  </si>
  <si>
    <t>Transactions Due From To Related Party</t>
  </si>
  <si>
    <t>TSA Letter agreement initial expiring date</t>
  </si>
  <si>
    <t>Sep. 21,
		2015</t>
  </si>
  <si>
    <t>TSA Letter agreement new expiring date</t>
  </si>
  <si>
    <t>Sep. 21,
		2018</t>
  </si>
  <si>
    <t>Management fee</t>
  </si>
  <si>
    <t>Management fee to Cerberus and the consortium</t>
  </si>
  <si>
    <t>Agreement term</t>
  </si>
  <si>
    <t>4 years</t>
  </si>
  <si>
    <t>Transition Services Agreement With Supervalu [Member]</t>
  </si>
  <si>
    <t>Transaction service Agreement Aggregate fees</t>
  </si>
  <si>
    <t>Terms and manner of settlement</t>
  </si>
  <si>
    <t>In exchange for these  transition and wind down services, the agreement calls for eight payments of  $6.25 million every six months for aggregate fees of $50.0 million. These  payments are separate from and incremental to the fixed and variable fees the  Company pays to SuperValu under the TSA.</t>
  </si>
  <si>
    <t>The Company also paid a transition fee of  $60.0 million that was amortized on a straight line basis over the original  30-month life of the agreement.</t>
  </si>
  <si>
    <t>Periodic payments</t>
  </si>
  <si>
    <t>Equity-based incentive plans</t>
  </si>
  <si>
    <t>Income tax benefit from compensation expense</t>
  </si>
  <si>
    <t>Compensation cost not yet recognized</t>
  </si>
  <si>
    <t>Period for recognition of unrecognized compensation cost</t>
  </si>
  <si>
    <t>1 year 220 days</t>
  </si>
  <si>
    <t>2 years 1 month 6 days</t>
  </si>
  <si>
    <t>Equity-based compensation expense to non-employees</t>
  </si>
  <si>
    <t>Equity-based incentive plans | AB Acquisition</t>
  </si>
  <si>
    <t>Cash distribution</t>
  </si>
  <si>
    <t>Equity-based incentive plans | Incentive units</t>
  </si>
  <si>
    <t>Share-based Compensation Arrangement by Share-based Payment Award, Plan Modification, Incremental Compensation Cost</t>
  </si>
  <si>
    <t>Commitments and Contingencies and Off Balance Sheet Arrangements - Guarantees (Detail) $ in Thousands</t>
  </si>
  <si>
    <t>Mar. 29, 2016USD ($)Stores</t>
  </si>
  <si>
    <t>Apr. 30, 2015USD ($)Stores</t>
  </si>
  <si>
    <t>Apr. 30, 2016USD ($)</t>
  </si>
  <si>
    <t>California Department of Industrial Relations [Member]</t>
  </si>
  <si>
    <t>Commitments and Contingencies Disclosure [Abstract]</t>
  </si>
  <si>
    <t>Number of store properties assigned to Haggen</t>
  </si>
  <si>
    <t>In connection with FTC-mandated divestitures, the Company assigned leases with  respect to 93 store properties to Haggen.</t>
  </si>
  <si>
    <t>Date Haggen commenced bankruptcy</t>
  </si>
  <si>
    <t>Sep. 8,
		2015</t>
  </si>
  <si>
    <t>Bankruptcy court</t>
  </si>
  <si>
    <t>United States  Bankruptcy Court for the District of Delaware</t>
  </si>
  <si>
    <t>Date Haggen secured Bankruptcy court approval</t>
  </si>
  <si>
    <t>Oct. 19,
		2015</t>
  </si>
  <si>
    <t>Number of acquired store | Stores</t>
  </si>
  <si>
    <t>Aggregate purchase price</t>
  </si>
  <si>
    <t>Total Loss contingent Liability</t>
  </si>
  <si>
    <t>Number of stores acquired | Stores</t>
  </si>
  <si>
    <t>Commitments and Contingencies and Off Balance Sheet Arrangements - Legal Contingencies (Detail) $ / shares in Units, $ in Thousands</t>
  </si>
  <si>
    <t>Dec. 15, 2017USD ($)</t>
  </si>
  <si>
    <t>Jul. 18, 2017USD ($)License</t>
  </si>
  <si>
    <t>Dec. 09, 2016USD ($)</t>
  </si>
  <si>
    <t>Aug. 25, 2016USD ($)</t>
  </si>
  <si>
    <t>Jun. 07, 2016Employee</t>
  </si>
  <si>
    <t>Apr. 06, 2016USD ($)</t>
  </si>
  <si>
    <t>Jan. 21, 2016USD ($)</t>
  </si>
  <si>
    <t>Jan. 11, 2016USD ($)$ / shares</t>
  </si>
  <si>
    <t>Nov. 30, 2015USD ($)Program</t>
  </si>
  <si>
    <t>Sep. 01, 2015USD ($)</t>
  </si>
  <si>
    <t>Aug. 31, 2015USD ($)</t>
  </si>
  <si>
    <t>Jan. 31, 2016USD ($)</t>
  </si>
  <si>
    <t>May 31, 2015USD ($)</t>
  </si>
  <si>
    <t>Feb. 25, 2017USD ($)Claims</t>
  </si>
  <si>
    <t>Feb. 28, 2015USD ($)Subpoena$ / shares</t>
  </si>
  <si>
    <t>Jan. 04, 2018USD ($)</t>
  </si>
  <si>
    <t>Jan. 02, 2018USD ($)</t>
  </si>
  <si>
    <t>Oct. 20, 2015USD ($)</t>
  </si>
  <si>
    <t>Sep. 12, 2015USD ($)</t>
  </si>
  <si>
    <t>Jul. 20, 2015USD ($)</t>
  </si>
  <si>
    <t>Financial standby letter of credit</t>
  </si>
  <si>
    <t>Loss Contingencies [Line Items]</t>
  </si>
  <si>
    <t>Estimate of possible loss</t>
  </si>
  <si>
    <t>Early Contract Termination Fees</t>
  </si>
  <si>
    <t>Allowance of Purchase Inventory</t>
  </si>
  <si>
    <t>Settlement agreement date</t>
  </si>
  <si>
    <t>January 21, 2016</t>
  </si>
  <si>
    <t>Settlement Agreement</t>
  </si>
  <si>
    <t>The settlement agreement provides for the dismissal with  prejudice of the Haggen Litigations in exchange for (a) a cash payment by the  Company of $5.75 million to a creditor trust to be formed by the Creditors'  Committee, (b) an agreement that the Company will have an allowed unsecured  claim against Haggen in its bankruptcy case of $8.25 million, which the Company  will transfer to the creditor trust, and (c) an exchange of releases of any and  all claims among the settling parties.</t>
  </si>
  <si>
    <t>Haggen | Minimum</t>
  </si>
  <si>
    <t>Alleged damages</t>
  </si>
  <si>
    <t>DEA</t>
  </si>
  <si>
    <t>Number of subpoenas received | Subpoena</t>
  </si>
  <si>
    <t>Number of former employee with potential diversion of controlled | Employee</t>
  </si>
  <si>
    <t>Stockholders hold 14 million shares [Member]</t>
  </si>
  <si>
    <t>Settlement payment</t>
  </si>
  <si>
    <t>Number of actions have been filed | Claims</t>
  </si>
  <si>
    <t>Cash paid for settlement</t>
  </si>
  <si>
    <t>Purchase consideration</t>
  </si>
  <si>
    <t>Purchase consideration per share | $ / shares</t>
  </si>
  <si>
    <t>Stockholders hold 3.7 million shares [Member]</t>
  </si>
  <si>
    <t>Creditors Committee [Member] | Haggen</t>
  </si>
  <si>
    <t>Loss Contingency Claims Settled Amount</t>
  </si>
  <si>
    <t>Creditors Trust [Member] | Haggen</t>
  </si>
  <si>
    <t>Settled litigation | MasterCard litigation</t>
  </si>
  <si>
    <t>Settled litigation | DEA | Controlled substance diversion</t>
  </si>
  <si>
    <t>License suspension period</t>
  </si>
  <si>
    <t>4 months</t>
  </si>
  <si>
    <t>Corrective Action Plan period</t>
  </si>
  <si>
    <t>Judicial ruling | Rodman V. Safeway Inc. | Safeway Inc</t>
  </si>
  <si>
    <t>Amount damages awarded to plaintiff</t>
  </si>
  <si>
    <t>Corrected amount damages awarded to plaintiff</t>
  </si>
  <si>
    <t>Amount awarded to plaintiff in damages</t>
  </si>
  <si>
    <t>Amount awarded to plaintiff in prejudgment interest</t>
  </si>
  <si>
    <t>Pending litigation | Qui Tam Lawsuits | Safeway Inc</t>
  </si>
  <si>
    <t>Number of government healthcare programs the Company is alleged to submitted fraudulent pricing information to | program | Program</t>
  </si>
  <si>
    <t>Subsequent event | Financial standby letter of credit</t>
  </si>
  <si>
    <t>Subsequent event | MasterCard litigation | Additional assessments and card reissuance costs</t>
  </si>
  <si>
    <t>Subsequent event | Judicial ruling | Rodman V. Safeway Inc. | Safeway Inc</t>
  </si>
  <si>
    <t>Belmont, CA | Settled litigation | DEA | Controlled substance diversion</t>
  </si>
  <si>
    <t>Number of controlled substances license surrendered | License</t>
  </si>
  <si>
    <t>Bend, WA | Settled litigation | DEA | Controlled substance diversion</t>
  </si>
  <si>
    <t>Number of controlled substances license suspended | License</t>
  </si>
  <si>
    <t>Other Comprehensive Income or Loss - Changes in the AOCI Balance (Detail) - USD ($) $ in Millions</t>
  </si>
  <si>
    <t>AOCI Attributable to Parent, Net of Tax [Roll Forward]</t>
  </si>
  <si>
    <t>Current-period other comprehensive (loss) income, net</t>
  </si>
  <si>
    <t>Total AOCI</t>
  </si>
  <si>
    <t>Other comprehensive (loss) income before reclassifications</t>
  </si>
  <si>
    <t>Amounts reclassified from accumulated other comprehensive income</t>
  </si>
  <si>
    <t>Tax (expense) benefit</t>
  </si>
  <si>
    <t>Pension and Post-retirement benefit plans</t>
  </si>
  <si>
    <t>Foreign currency translation adjustments</t>
  </si>
  <si>
    <t>Change In Self Insurance Reserve (Detail) - USD ($) $ in Millions</t>
  </si>
  <si>
    <t>Statutory Reserve [Line Items]</t>
  </si>
  <si>
    <t>Expense</t>
  </si>
  <si>
    <t>Claim payments</t>
  </si>
  <si>
    <t>Other reductions</t>
  </si>
  <si>
    <t>Less current portion</t>
  </si>
  <si>
    <t>Primarily reflects the systematic adjustments to the fair value of assumed self-insurance liabilities from acquisitions and actuarial adjustments for claims experience.</t>
  </si>
  <si>
    <t>Acquisitions and Other Investments - Haggen Acquisition - Additional Information (Detail) $ in Millions</t>
  </si>
  <si>
    <t>Jun. 02, 2016USD ($)Stores</t>
  </si>
  <si>
    <t>Feb. 27, 2016USD ($)Stores</t>
  </si>
  <si>
    <t>Feb. 28, 2015USD ($)Stores</t>
  </si>
  <si>
    <t>Goodwill | $</t>
  </si>
  <si>
    <t>Number of stores sold as required by FTC</t>
  </si>
  <si>
    <t>Total purchase consideration | $</t>
  </si>
  <si>
    <t>Number of stores sell</t>
  </si>
  <si>
    <t>Acquisitions - Allocation of The Fair Value of Assets Acquired and Liabilities Assumed (Detail) - USD ($) $ in Millions</t>
  </si>
  <si>
    <t>Jun. 02, 2016</t>
  </si>
  <si>
    <t>Nov. 17, 2015</t>
  </si>
  <si>
    <t>Cash</t>
  </si>
  <si>
    <t>Current assets, including $1.7 million in acquired cash</t>
  </si>
  <si>
    <t>Property and equipment</t>
  </si>
  <si>
    <t>Total assets acquired</t>
  </si>
  <si>
    <t>Capital lease obligations</t>
  </si>
  <si>
    <t>Total liabilities assumed</t>
  </si>
  <si>
    <t>Net assets purchased</t>
  </si>
  <si>
    <t>Receivables</t>
  </si>
  <si>
    <t>Inventories</t>
  </si>
  <si>
    <t>Long-term debt</t>
  </si>
  <si>
    <t>Long-term deferred income taxes</t>
  </si>
  <si>
    <t>Acquisitions and Other Investments - Individually Immaterial Acquisition - Additional Information (Detail) - USD ($) $ in Millions</t>
  </si>
  <si>
    <t>Feb. 27, 2017</t>
  </si>
  <si>
    <t>Individually Immaterial Business Acquisitions</t>
  </si>
  <si>
    <t>Acquisitions and Other Investments - A&amp;P - Acquisition - Additional Information (Detail) $ in Millions</t>
  </si>
  <si>
    <t>Nov. 17, 2015USD ($)Stores</t>
  </si>
  <si>
    <t>Acquisition related cost</t>
  </si>
  <si>
    <t>Acquisitions - Allocation of The Fair Value of Assets Acquired and Liabilities Assumed (Parenthetical) (Detail) $ in Millions</t>
  </si>
  <si>
    <t>Nov. 17, 2015USD ($)</t>
  </si>
  <si>
    <t>Cash acquired</t>
  </si>
  <si>
    <t>Acquisitions - Intangible Assets Acquired (Detail) - USD ($) $ in Millions</t>
  </si>
  <si>
    <t>Total finite intangible assets</t>
  </si>
  <si>
    <t>Total identifiable intangible assets</t>
  </si>
  <si>
    <t>Safeway | Liquor Licenses [Member]</t>
  </si>
  <si>
    <t>Total indefinite intangible assets</t>
  </si>
  <si>
    <t>Safeway | Trade Names</t>
  </si>
  <si>
    <t>Safeway | Beneficial lease rights</t>
  </si>
  <si>
    <t>Safeway | Customer Lists [Member]</t>
  </si>
  <si>
    <t>Safeway | Internally Developed Software And Technology [Member]</t>
  </si>
  <si>
    <t>AP Transaction | Liquor Licenses [Member]</t>
  </si>
  <si>
    <t>AP Transaction | Beneficial lease rights</t>
  </si>
  <si>
    <t>AP Transaction | Customer Lists [Member]</t>
  </si>
  <si>
    <t>AP Transaction | Other Intangibles [Member]</t>
  </si>
  <si>
    <t>Acquisitions - Safeway Acquisition - Additional Information (Detail) $ / shares in Units, $ in Millions</t>
  </si>
  <si>
    <t>Jan. 30, 2015USD ($)Supermarkets$ / shares</t>
  </si>
  <si>
    <t>Debt instrument, increase, accrued interest</t>
  </si>
  <si>
    <t>Operating loss</t>
  </si>
  <si>
    <t>Business acquisition, purchase price per share | $ / shares</t>
  </si>
  <si>
    <t>Business acquisition cash consideration</t>
  </si>
  <si>
    <t>Business acquisition, contingent consideration fair value</t>
  </si>
  <si>
    <t>Long-term debt and capital lease obligations</t>
  </si>
  <si>
    <t>Breakage fees</t>
  </si>
  <si>
    <t>Revenues</t>
  </si>
  <si>
    <t>Safeway | Third Parties</t>
  </si>
  <si>
    <t>Business combination, acquisition related costs</t>
  </si>
  <si>
    <t>Safeway | Casa Ley</t>
  </si>
  <si>
    <t>Business acquisition, contingent value per share | $ / shares</t>
  </si>
  <si>
    <t>Business combination, step acquisition, equity interest percentage</t>
  </si>
  <si>
    <t>Safeway | PDC</t>
  </si>
  <si>
    <t>Acquisitions - Supplemental Information (Detail) $ in Millions</t>
  </si>
  <si>
    <t>Loss from continuing operations, net of tax</t>
  </si>
  <si>
    <t>Changes to the Company's lease exit cost reserves for closed properties (Detail) - Lease Exit Cost Reserves - USD ($) $ in Millions</t>
  </si>
  <si>
    <t>Restructuring Cost and Reserve [Line Items]</t>
  </si>
  <si>
    <t>Additions</t>
  </si>
  <si>
    <t>Disposals, transferred to held for sale</t>
  </si>
  <si>
    <t>Lease Exit Costs And Properties Held For Sale - Additional Information (Detail) $ in Millions</t>
  </si>
  <si>
    <t>Dec. 19, 2014USD ($)StoresBuyer</t>
  </si>
  <si>
    <t>Dec. 02, 2017USD ($)Property</t>
  </si>
  <si>
    <t>Jun. 18, 2016USD ($)Distribution_Center</t>
  </si>
  <si>
    <t>Number Of non-strategic store | Stores</t>
  </si>
  <si>
    <t>Aggregate sale price</t>
  </si>
  <si>
    <t>Divestitures</t>
  </si>
  <si>
    <t>Number of buyer | Buyer</t>
  </si>
  <si>
    <t>Albertson's Llc Stores | Divestitures</t>
  </si>
  <si>
    <t>Number of store sold | Stores</t>
  </si>
  <si>
    <t>Impairment loss</t>
  </si>
  <si>
    <t>Revenue</t>
  </si>
  <si>
    <t>Operating Profit</t>
  </si>
  <si>
    <t>Safeway | Divestitures</t>
  </si>
  <si>
    <t>Southern California [Member]</t>
  </si>
  <si>
    <t>Number of properties sold and leaseback | Distribution_Center</t>
  </si>
  <si>
    <t>36 months</t>
  </si>
  <si>
    <t>Assets Held For Sale - Detail (Detail) - USD ($) $ in Millions</t>
  </si>
  <si>
    <t>Transfers in</t>
  </si>
  <si>
    <t>Disposals</t>
  </si>
  <si>
    <t>Property Plant and Equipment (Detail) - USD ($) $ in Millions</t>
  </si>
  <si>
    <t>Property, Plant and Equipment [Line Items]</t>
  </si>
  <si>
    <t>Property, Plant and Equipment, Gross</t>
  </si>
  <si>
    <t>Accumulated depreciation and amortization</t>
  </si>
  <si>
    <t>Property, Plant and Equipment, Net</t>
  </si>
  <si>
    <t>Land [Member]</t>
  </si>
  <si>
    <t>Building [Member]</t>
  </si>
  <si>
    <t>Office Properties Under Construction [Member]</t>
  </si>
  <si>
    <t>Leasehold Improvements [Member]</t>
  </si>
  <si>
    <t>Fixtures And Equipment [Member]</t>
  </si>
  <si>
    <t>Buildings Under Capital Lease [Member]</t>
  </si>
  <si>
    <t>Property Plant and Equipment - Additional Information (Detail) - USD ($) $ in Millions</t>
  </si>
  <si>
    <t>Depreciation expense</t>
  </si>
  <si>
    <t>Amortization expense related to capitalized lease assets</t>
  </si>
  <si>
    <t>Fixed asset impairment charges</t>
  </si>
  <si>
    <t>Goodwill Rollforward (Parenthetical) (Detail) - USD ($) $ in Millions</t>
  </si>
  <si>
    <t>Deferred income tax liabilities</t>
  </si>
  <si>
    <t>Intangible Asset (Detail) - USD ($) $ in Millions</t>
  </si>
  <si>
    <t>Goodwill And Finite Lived Intangible Assets [Line Items]</t>
  </si>
  <si>
    <t>Gross carrying amount</t>
  </si>
  <si>
    <t>Accumulated amortization</t>
  </si>
  <si>
    <t>Net</t>
  </si>
  <si>
    <t>Liquor licenses and restricted covenants</t>
  </si>
  <si>
    <t>Trade Names</t>
  </si>
  <si>
    <t>Estimated useful lives (Years)</t>
  </si>
  <si>
    <t>Beneficial lease rights</t>
  </si>
  <si>
    <t>12 years</t>
  </si>
  <si>
    <t>Customer prescription files</t>
  </si>
  <si>
    <t>Covenants Not To Compete</t>
  </si>
  <si>
    <t>Internally Developed Software</t>
  </si>
  <si>
    <t>Finite-Lived Intangible Assets</t>
  </si>
  <si>
    <t>Goodwill and Intangible Asset - Additional Information (Detail) - USD ($) $ in Millions</t>
  </si>
  <si>
    <t>Finite-Lived Intangible Assets [Line Items]</t>
  </si>
  <si>
    <t>Amortization expense intangible assets</t>
  </si>
  <si>
    <t>Intangible asset impairment charges</t>
  </si>
  <si>
    <t>Unfavorable operating lease intangibles related to above-market leases</t>
  </si>
  <si>
    <t>Amortization of unfavorable operating leases recorded as a reduction of expense,</t>
  </si>
  <si>
    <t>Above Market Leases</t>
  </si>
  <si>
    <t>Estimated Future Amortization Expense (Detail) $ in Millions</t>
  </si>
  <si>
    <t>Thereafter</t>
  </si>
  <si>
    <t>Future Maturities of Long-Term Debt And Deferred Financing Costs - Detail (Detail) $ in Millions</t>
  </si>
  <si>
    <t>Long-Term Debt - Interest Expense (Detail) - USD ($) $ in Millions</t>
  </si>
  <si>
    <t>ABL facility, senior secured and unsecured notes, term loans and debentures</t>
  </si>
  <si>
    <t>Amortization and write off of deferred financing costs</t>
  </si>
  <si>
    <t>Amortization and write off of debt discount</t>
  </si>
  <si>
    <t>Other interest expense (income)</t>
  </si>
  <si>
    <t>Total interest expense, net</t>
  </si>
  <si>
    <t>Leases - Additional Information (Detail) $ in Millions</t>
  </si>
  <si>
    <t>Property Subject to or Available for Operating Lease [Line Items]</t>
  </si>
  <si>
    <t>Operating Leases, Income Statement, Minimum Lease Revenue</t>
  </si>
  <si>
    <t>Lease period</t>
  </si>
  <si>
    <t>Non-cancelable operating lease and capital lease - Detail (Detail) - USD ($) $ in Millions</t>
  </si>
  <si>
    <t>Total future minimum obligations</t>
  </si>
  <si>
    <t>Less interest</t>
  </si>
  <si>
    <t>Present value of net future minimum lease obligations</t>
  </si>
  <si>
    <t>Long-term obligations</t>
  </si>
  <si>
    <t>Operating Lease - Detail (Detail) - USD ($) $ in Millions</t>
  </si>
  <si>
    <t>Minimum rent</t>
  </si>
  <si>
    <t>Contingent rent</t>
  </si>
  <si>
    <t>Total rent expense</t>
  </si>
  <si>
    <t>Tenant rental income</t>
  </si>
  <si>
    <t>Total rent expense, net of tenant rental income</t>
  </si>
  <si>
    <t>Component of Income Tax Benefit (Detail) - USD ($) $ in Millions</t>
  </si>
  <si>
    <t>Current</t>
  </si>
  <si>
    <t>Federal</t>
  </si>
  <si>
    <t>State</t>
  </si>
  <si>
    <t>Total Current</t>
  </si>
  <si>
    <t>Deferred</t>
  </si>
  <si>
    <t>Total Deferred</t>
  </si>
  <si>
    <t>Federal current tax expense net of $31.2 million tax benefit of NOLs in fiscal 2016. No tax benefit of NOLs in fiscal 2015 and fiscal 2014.</t>
  </si>
  <si>
    <t>State current tax expense net of $3.8 million tax benefit of NOLs in fiscal 2016. No tax benefit of NOLs in fiscal 2015 and fiscal 2014.</t>
  </si>
  <si>
    <t>Component of Income Tax Benefit (Parenthetical) (Detail) - USD ($) $ in Millions</t>
  </si>
  <si>
    <t>Net Operating Loss [Member]</t>
  </si>
  <si>
    <t>Actual Tax Provision and Tax Provision Difference (Detail) - USD ($) $ in Millions</t>
  </si>
  <si>
    <t>Income tax benefit at federal statutory rate</t>
  </si>
  <si>
    <t>State income taxes, net of federal benefit</t>
  </si>
  <si>
    <t>Change in valuation allowance</t>
  </si>
  <si>
    <t>Unrecognized tax benefits</t>
  </si>
  <si>
    <t>Member loss</t>
  </si>
  <si>
    <t>Charitable donations</t>
  </si>
  <si>
    <t>Tax Credits</t>
  </si>
  <si>
    <t>Indemnification asset / liability</t>
  </si>
  <si>
    <t>Transaction costs</t>
  </si>
  <si>
    <t>Nondeductible equity compensation</t>
  </si>
  <si>
    <t>Income Tax - Additional Information (Detail) - USD ($) $ in Millions</t>
  </si>
  <si>
    <t>Income Tax Expense (Benefit), Continuing Operations, Adjustment of Deferred Tax (Asset) Liability</t>
  </si>
  <si>
    <t>Valuation Allowance, Deferred Tax Asset, Explanation of Change</t>
  </si>
  <si>
    <t>Unrecognized tax benefits that would impact effective tax rate</t>
  </si>
  <si>
    <t>Indemnification assets that would offset any future unrecognized tax benefit recognized</t>
  </si>
  <si>
    <t>Unrecognized Tax Benefits, Income Tax Penalties and Interest Expense</t>
  </si>
  <si>
    <t>Unrecognized Tax Benefits, Period Increase (Decrease)</t>
  </si>
  <si>
    <t>Uncertain tax positions change in the next twelve months</t>
  </si>
  <si>
    <t>Federal Tax [Member]</t>
  </si>
  <si>
    <t>Net operating loss carry forward</t>
  </si>
  <si>
    <t>Credit carryforward</t>
  </si>
  <si>
    <t>State Tax [Member]</t>
  </si>
  <si>
    <t>Deferred Tax Asset and Liabilities (Detail) - USD ($) $ in Millions</t>
  </si>
  <si>
    <t>Deferred tax assets:</t>
  </si>
  <si>
    <t>Compensation and benefits</t>
  </si>
  <si>
    <t>Net operating loss</t>
  </si>
  <si>
    <t>Pension &amp; postretirement benefits</t>
  </si>
  <si>
    <t>Reserves</t>
  </si>
  <si>
    <t>Self-Insurance</t>
  </si>
  <si>
    <t>Tax credits</t>
  </si>
  <si>
    <t>Gross deferred tax assets</t>
  </si>
  <si>
    <t>Less: valuation allowance</t>
  </si>
  <si>
    <t>Total deferred tax assets</t>
  </si>
  <si>
    <t>Deferred tax liabilities:</t>
  </si>
  <si>
    <t>Debt discount</t>
  </si>
  <si>
    <t>Investment in foreign operations</t>
  </si>
  <si>
    <t>Total deferred tax liabilities</t>
  </si>
  <si>
    <t>Net deferred tax liability</t>
  </si>
  <si>
    <t>Noncurrent deferred tax asset</t>
  </si>
  <si>
    <t>Noncurrent deferred tax liability</t>
  </si>
  <si>
    <t>Unrecognized Tax Benefit (Detail) - USD ($) $ in Millions</t>
  </si>
  <si>
    <t>Significant Change in Unrecognized Tax Benefits is Reasonably Possible [Line Items]</t>
  </si>
  <si>
    <t>Increase from acquisitions</t>
  </si>
  <si>
    <t>Increase related to tax positions taken in the current year</t>
  </si>
  <si>
    <t>Increase related to tax positions taken in prior years</t>
  </si>
  <si>
    <t>Decrease related to tax position taken in prior years</t>
  </si>
  <si>
    <t>Foreign currency translation</t>
  </si>
  <si>
    <t>Decrease related to settlements with taxing authorities</t>
  </si>
  <si>
    <t>Decrease related to lapse of statute of limitations</t>
  </si>
  <si>
    <t>Employee Benefit Plans and Collective Bargaining Agreements - Schedule of Changes in Retirement Plans' Benefit Obligation And Fair Value of Plan Assets (Detail) - USD ($) $ in Millions</t>
  </si>
  <si>
    <t>Change in benefit obligation:</t>
  </si>
  <si>
    <t>Employer contributions</t>
  </si>
  <si>
    <t>Actuarial loss (gain)</t>
  </si>
  <si>
    <t>Benefit payments</t>
  </si>
  <si>
    <t>Actual return on plan assets</t>
  </si>
  <si>
    <t>Funded status</t>
  </si>
  <si>
    <t>Plan participant contributions</t>
  </si>
  <si>
    <t>Employee Benefit Plan - Amount Recognized in Accumulated Other Comprehesive Income loss(AOCI) (Detail) - USD ($) $ in Millions</t>
  </si>
  <si>
    <t>Pension Plans, Postretirement and Other Employee Benefits [Line Items]</t>
  </si>
  <si>
    <t>Net actuarial gain</t>
  </si>
  <si>
    <t>Prior service cost</t>
  </si>
  <si>
    <t>Accumulated Benefit obligations in Excess Of Pant Assets (Detail) - USD ($) $ in Millions</t>
  </si>
  <si>
    <t>Projected benefit obligation</t>
  </si>
  <si>
    <t>Accumulated benefit obligation</t>
  </si>
  <si>
    <t>Fair value of plan assets</t>
  </si>
  <si>
    <t>Employee Benefit Plans and Collective Bargaining Agreements - Schedule of Components of Net Pension and Post-retirement Expense (Detail) - USD ($) $ in Millions</t>
  </si>
  <si>
    <t>Defined Benefit Plans and Other Postretirement Benefit Plans Table Text Block [Line Items]</t>
  </si>
  <si>
    <t>Amortization of net actuarial gain</t>
  </si>
  <si>
    <t>Settlement gain</t>
  </si>
  <si>
    <t>Net actuarial (gain) loss</t>
  </si>
  <si>
    <t>Recognition of net actuarial gain</t>
  </si>
  <si>
    <t>Recognition of prior service cost</t>
  </si>
  <si>
    <t>Total recognized in Other comprehensive income (loss)</t>
  </si>
  <si>
    <t>Total net expense and changes in plan assets and benefit obligations recognized in Other comprehensive income (loss)</t>
  </si>
  <si>
    <t>Employee Benefit Plan - Weighted Average Assumption Used to Determine Benefit Obligation (Detail) - Pension</t>
  </si>
  <si>
    <t>Discount rate</t>
  </si>
  <si>
    <t>4.21%</t>
  </si>
  <si>
    <t>4.25%</t>
  </si>
  <si>
    <t>Rate of compensation increase</t>
  </si>
  <si>
    <t>2.88%</t>
  </si>
  <si>
    <t>3.31%</t>
  </si>
  <si>
    <t>Employee Benefit Plan - Used to Determine Net Periodic Benefit Costs (Detail) - Pension</t>
  </si>
  <si>
    <t>3.92%</t>
  </si>
  <si>
    <t>Expected return on plan assets:</t>
  </si>
  <si>
    <t>6.96%</t>
  </si>
  <si>
    <t>Employee Benefit and Retirement Plans - Compensation of Domestic Pension Plan Assets (Detail)</t>
  </si>
  <si>
    <t>Target allocations of pension plans</t>
  </si>
  <si>
    <t>63.10%</t>
  </si>
  <si>
    <t>60.50%</t>
  </si>
  <si>
    <t>66.70%</t>
  </si>
  <si>
    <t>62.90%</t>
  </si>
  <si>
    <t>51.00%</t>
  </si>
  <si>
    <t>56.10%</t>
  </si>
  <si>
    <t>Fixed Income Securities [Member] | Safeway Plan [Member]</t>
  </si>
  <si>
    <t>36.20%</t>
  </si>
  <si>
    <t>39.40%</t>
  </si>
  <si>
    <t>Fixed Income Securities [Member] | Shaw Plan [Member]</t>
  </si>
  <si>
    <t>33.30%</t>
  </si>
  <si>
    <t>37.10%</t>
  </si>
  <si>
    <t>Fixed Income Securities [Member] | United Plan [Member]</t>
  </si>
  <si>
    <t>31.00%</t>
  </si>
  <si>
    <t>34.50%</t>
  </si>
  <si>
    <t>Cash and Cash Equivalents [Member] | Safeway Plan [Member]</t>
  </si>
  <si>
    <t>0.70%</t>
  </si>
  <si>
    <t>0.10%</t>
  </si>
  <si>
    <t>Cash and Cash Equivalents [Member] | United Plan [Member]</t>
  </si>
  <si>
    <t>18.00%</t>
  </si>
  <si>
    <t>9.40%</t>
  </si>
  <si>
    <t>Employee Benefit Plans - Fair Value Pension Plan By Asset Category (Detail) - Pension - USD ($) $ in Millions</t>
  </si>
  <si>
    <t>Total assets at fair value</t>
  </si>
  <si>
    <t>Assets measured at NAV</t>
  </si>
  <si>
    <t>Adjustments [Member]</t>
  </si>
  <si>
    <t>Cash and Cash Equivalents [Member]</t>
  </si>
  <si>
    <t>Cash and Cash Equivalents [Member] | Quoted prices in active markets for identical assets (Level 1)</t>
  </si>
  <si>
    <t>Cash and Cash Equivalents [Member] | Significant observable inputs (Level 2)</t>
  </si>
  <si>
    <t>Short-term Investments [Member]</t>
  </si>
  <si>
    <t>Short-term Investments [Member] | Significant observable inputs (Level 2)</t>
  </si>
  <si>
    <t>Domestic common and preferred stock [Member]</t>
  </si>
  <si>
    <t>Domestic common and preferred stock [Member] | Quoted prices in active markets for identical assets (Level 1)</t>
  </si>
  <si>
    <t>International common stock [Member]</t>
  </si>
  <si>
    <t>International common stock [Member] | Quoted prices in active markets for identical assets (Level 1)</t>
  </si>
  <si>
    <t>Collective Trust Funds [Member]</t>
  </si>
  <si>
    <t>Corporate Bond Securities [Member]</t>
  </si>
  <si>
    <t>Corporate Bond Securities [Member] | Significant observable inputs (Level 2)</t>
  </si>
  <si>
    <t>Mortgage and other asset backed securities [Member]</t>
  </si>
  <si>
    <t>Mortgage and other asset backed securities [Member] | Significant observable inputs (Level 2)</t>
  </si>
  <si>
    <t>Mutual Fund [Member]</t>
  </si>
  <si>
    <t>Mutual Fund [Member] | Quoted prices in active markets for identical assets (Level 1)</t>
  </si>
  <si>
    <t>Mutual Fund [Member] | Significant observable inputs (Level 2)</t>
  </si>
  <si>
    <t>US Government Agencies Debt Securities [Member]</t>
  </si>
  <si>
    <t>US Government Agencies Debt Securities [Member] | Significant observable inputs (Level 2)</t>
  </si>
  <si>
    <t>Other Debt Obligations [Member]</t>
  </si>
  <si>
    <t>Other Debt Obligations [Member] | Quoted prices in active markets for identical assets (Level 1)</t>
  </si>
  <si>
    <t>Other Debt Obligations [Member] | Significant observable inputs (Level 2)</t>
  </si>
  <si>
    <t>Employee Benefit Plans - Estimated Future Benefit Payment (Detail) $ in Millions</t>
  </si>
  <si>
    <t>2022 - 2026</t>
  </si>
  <si>
    <t>Employee Benefit Plans - Information about Multiemployer Plan (Detail) $ in Millions</t>
  </si>
  <si>
    <t>Feb. 25, 2017USD ($)Agreement</t>
  </si>
  <si>
    <t>Multiemployer Plans [Line Items]</t>
  </si>
  <si>
    <t>Multiemployer Plan, Contributions by Employer | $</t>
  </si>
  <si>
    <t>Surcharge imposed</t>
  </si>
  <si>
    <t>NA</t>
  </si>
  <si>
    <t>UFCW Northern California Employers Joint Pension Trust Fund [Member]</t>
  </si>
  <si>
    <t>Entity tax identification number</t>
  </si>
  <si>
    <t>Multi-employer plan number</t>
  </si>
  <si>
    <t>Pension Protection Act zone status</t>
  </si>
  <si>
    <t>Red</t>
  </si>
  <si>
    <t>FIP/RP status</t>
  </si>
  <si>
    <t>Implemented</t>
  </si>
  <si>
    <t>Company's 5% of total plan contribution</t>
  </si>
  <si>
    <t>Yes</t>
  </si>
  <si>
    <t>No</t>
  </si>
  <si>
    <t>Collective-Bargaining Arrangement, Expiration Date, First</t>
  </si>
  <si>
    <t>Aug. 29,
		2015</t>
  </si>
  <si>
    <t>Collective-Bargaining Arrangement, Expiration Date, Last</t>
  </si>
  <si>
    <t>Aug. 3,
		2019</t>
  </si>
  <si>
    <t>Total collective bargaining agreements</t>
  </si>
  <si>
    <t>Most significant collective bargaining, count</t>
  </si>
  <si>
    <t>Most significant collective bargaining, expiration date</t>
  </si>
  <si>
    <t>Oct. 13,
		2018</t>
  </si>
  <si>
    <t>Western Conference Of Teamsters Pension Plan [Member]</t>
  </si>
  <si>
    <t>Green</t>
  </si>
  <si>
    <t>Sep. 20,
		2014</t>
  </si>
  <si>
    <t>Jul. 28,
		2023</t>
  </si>
  <si>
    <t>Sep. 20,
		2020</t>
  </si>
  <si>
    <t>Southern California United Food And Commercial Workers Unions and Food Employers Joint Pension Plan [Member]</t>
  </si>
  <si>
    <t>May 8,
		2016</t>
  </si>
  <si>
    <t>Mar. 3,
		2019</t>
  </si>
  <si>
    <t>Food Employers Labor Relations Association And United Food And Commercial Workers Pension Fund [Member]</t>
  </si>
  <si>
    <t>Feb. 25,
		2017</t>
  </si>
  <si>
    <t>Oct. 26,
		2019</t>
  </si>
  <si>
    <t>Sound Retirement Trust [Member]</t>
  </si>
  <si>
    <t>Jul. 6,
		2014</t>
  </si>
  <si>
    <t>Mar. 18,
		2020</t>
  </si>
  <si>
    <t>May 14,
		2019</t>
  </si>
  <si>
    <t>Bakery And Confectionery Union And Industry International Pension Fund [Member]</t>
  </si>
  <si>
    <t>Sep. 3,
		2011</t>
  </si>
  <si>
    <t>Sep. 3,
		2017</t>
  </si>
  <si>
    <t>Ufcw Union And Participating Food Industry Employers Tri State Pension Fund [Member]</t>
  </si>
  <si>
    <t>Feb. 2,
		2016</t>
  </si>
  <si>
    <t>Jan. 31,
		2018</t>
  </si>
  <si>
    <t>Southern California United Food And Commercial Workers Unions And Drug Employers Pension Fund [Member]</t>
  </si>
  <si>
    <t>Rocky Mountain UFCW Unions And Employers Pension Plan [Member]</t>
  </si>
  <si>
    <t>Sep. 12,
		2015</t>
  </si>
  <si>
    <t>Nov. 23,
		2019</t>
  </si>
  <si>
    <t>Feb. 23,
		2019</t>
  </si>
  <si>
    <t>UFCW Local 152 Retail Meat Pension Fund [Member]</t>
  </si>
  <si>
    <t>May 3,
		2016</t>
  </si>
  <si>
    <t>May 4,
		2016</t>
  </si>
  <si>
    <t>Desert States Employers And UFCW Unions Pension Plan [Member]</t>
  </si>
  <si>
    <t>Jun. 19,
		2018</t>
  </si>
  <si>
    <t>Oct. 24,
		2020</t>
  </si>
  <si>
    <t>Ufcw International Union Industry Pension Fund [Member]</t>
  </si>
  <si>
    <t>Sep. 5,
		2015</t>
  </si>
  <si>
    <t>Jun. 9,
		2018</t>
  </si>
  <si>
    <t>Mid Atlantic Pension Fund [Member]</t>
  </si>
  <si>
    <t>Retail Food Employers And UFCW Local 711 Pension Trust Fund [Member]</t>
  </si>
  <si>
    <t>Apr. 9,
		2017</t>
  </si>
  <si>
    <t>Oregon Retail Employees Pension Trust [Member]</t>
  </si>
  <si>
    <t>Jun. 21,
		2017</t>
  </si>
  <si>
    <t>Dec. 6,
		2019</t>
  </si>
  <si>
    <t>Nov. 13,
		2018</t>
  </si>
  <si>
    <t>Other Fund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7"/>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46972</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47</v>
      </c>
      <c r="B1" s="2" t="s">
        <v>1</v>
      </c>
      <c r="C1" s="2" t="s">
        <v>53</v>
      </c>
    </row>
    <row r="2" spans="1:3">
      <c r="B2" s="2" t="s">
        <v>2</v>
      </c>
      <c r="C2" s="2" t="s">
        <v>18</v>
      </c>
    </row>
    <row r="3" spans="1:3">
      <c r="A3" s="4" t="s">
        <v>147</v>
      </c>
      <c r="B3" s="4" t="s">
        <v>148</v>
      </c>
      <c r="C3"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52</v>
      </c>
      <c r="B1" s="2" t="s">
        <v>1</v>
      </c>
      <c r="C1" s="2" t="s">
        <v>53</v>
      </c>
    </row>
    <row r="2" spans="1:3">
      <c r="B2" s="2" t="s">
        <v>2</v>
      </c>
      <c r="C2" s="2" t="s">
        <v>18</v>
      </c>
    </row>
    <row r="3" spans="1:3">
      <c r="A3" s="4" t="s">
        <v>152</v>
      </c>
      <c r="B3" s="4" t="s">
        <v>153</v>
      </c>
      <c r="C3"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55</v>
      </c>
      <c r="B1" s="2" t="s">
        <v>1</v>
      </c>
      <c r="C1" s="2" t="s">
        <v>53</v>
      </c>
    </row>
    <row r="2" spans="1:3">
      <c r="B2" s="2" t="s">
        <v>2</v>
      </c>
      <c r="C2" s="2" t="s">
        <v>18</v>
      </c>
    </row>
    <row r="3" spans="1:3">
      <c r="A3" s="4" t="s">
        <v>155</v>
      </c>
      <c r="B3" s="4" t="s">
        <v>156</v>
      </c>
      <c r="C3"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158</v>
      </c>
      <c r="B1" s="2" t="s">
        <v>1</v>
      </c>
      <c r="C1" s="2" t="s">
        <v>53</v>
      </c>
    </row>
    <row r="2" spans="1:3">
      <c r="B2" s="2" t="s">
        <v>2</v>
      </c>
      <c r="C2" s="2" t="s">
        <v>18</v>
      </c>
    </row>
    <row r="3" spans="1:3">
      <c r="A3" s="4" t="s">
        <v>158</v>
      </c>
      <c r="B3" s="4" t="s">
        <v>159</v>
      </c>
      <c r="C3"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61</v>
      </c>
      <c r="B1" s="2" t="s">
        <v>1</v>
      </c>
      <c r="C1" s="2" t="s">
        <v>53</v>
      </c>
    </row>
    <row r="2" spans="1:3">
      <c r="B2" s="2" t="s">
        <v>2</v>
      </c>
      <c r="C2" s="2" t="s">
        <v>18</v>
      </c>
    </row>
    <row r="3" spans="1:3">
      <c r="A3" s="4" t="s">
        <v>161</v>
      </c>
      <c r="B3" s="4" t="s">
        <v>162</v>
      </c>
      <c r="C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53</v>
      </c>
    </row>
    <row r="2" spans="1:2">
      <c r="B2" s="2" t="s">
        <v>18</v>
      </c>
    </row>
    <row r="3" spans="1:2">
      <c r="A3" s="4" t="s">
        <v>164</v>
      </c>
      <c r="B3"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53</v>
      </c>
    </row>
    <row r="2" spans="1:2">
      <c r="B2" s="2" t="s">
        <v>18</v>
      </c>
    </row>
    <row r="3" spans="1:2">
      <c r="A3" s="4" t="s">
        <v>166</v>
      </c>
      <c r="B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53</v>
      </c>
    </row>
    <row r="2" spans="1:2">
      <c r="B2" s="2" t="s">
        <v>18</v>
      </c>
    </row>
    <row r="3" spans="1:2">
      <c r="A3" s="4" t="s">
        <v>168</v>
      </c>
      <c r="B3"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70</v>
      </c>
      <c r="B1" s="2" t="s">
        <v>53</v>
      </c>
    </row>
    <row r="2" spans="1:2">
      <c r="B2" s="2" t="s">
        <v>18</v>
      </c>
    </row>
    <row r="3" spans="1:2">
      <c r="A3" s="4" t="s">
        <v>170</v>
      </c>
      <c r="B3"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473.3</v>
      </c>
      <c r="C3" s="7" t="n">
        <v>1219.2</v>
      </c>
      <c r="D3" s="7" t="n">
        <v>579.7</v>
      </c>
    </row>
    <row r="4" spans="1:4">
      <c r="A4" s="4" t="s">
        <v>22</v>
      </c>
      <c r="B4" s="8" t="n">
        <v>601.7</v>
      </c>
      <c r="C4" s="6" t="n">
        <v>631</v>
      </c>
      <c r="D4" s="8" t="n">
        <v>647.8</v>
      </c>
    </row>
    <row r="5" spans="1:4">
      <c r="A5" s="4" t="s">
        <v>23</v>
      </c>
      <c r="B5" s="8" t="n">
        <v>4724.6</v>
      </c>
      <c r="C5" s="6" t="n">
        <v>4464</v>
      </c>
      <c r="D5" s="8" t="n">
        <v>4421.8</v>
      </c>
    </row>
    <row r="6" spans="1:4">
      <c r="A6" s="4" t="s">
        <v>24</v>
      </c>
      <c r="C6" s="8" t="n">
        <v>345.3</v>
      </c>
      <c r="D6" s="8" t="n">
        <v>362.4</v>
      </c>
    </row>
    <row r="7" spans="1:4">
      <c r="A7" s="4" t="s">
        <v>25</v>
      </c>
      <c r="B7" s="8" t="n">
        <v>664.5</v>
      </c>
      <c r="C7" s="6" t="n">
        <v>479</v>
      </c>
    </row>
    <row r="8" spans="1:4">
      <c r="A8" s="4" t="s">
        <v>25</v>
      </c>
      <c r="C8" s="8" t="n">
        <v>133.7</v>
      </c>
      <c r="D8" s="8" t="n">
        <v>101.6</v>
      </c>
    </row>
    <row r="9" spans="1:4">
      <c r="A9" s="4" t="s">
        <v>26</v>
      </c>
      <c r="B9" s="8" t="n">
        <v>6464.1</v>
      </c>
      <c r="C9" s="8" t="n">
        <v>6793.2</v>
      </c>
      <c r="D9" s="8" t="n">
        <v>6113.3</v>
      </c>
    </row>
    <row r="10" spans="1:4">
      <c r="A10" s="4" t="s">
        <v>27</v>
      </c>
      <c r="B10" s="8" t="n">
        <v>10831.8</v>
      </c>
      <c r="C10" s="8" t="n">
        <v>11511.8</v>
      </c>
      <c r="D10" s="8" t="n">
        <v>11846.2</v>
      </c>
    </row>
    <row r="11" spans="1:4">
      <c r="A11" s="4" t="s">
        <v>28</v>
      </c>
      <c r="B11" s="8" t="n">
        <v>3212.7</v>
      </c>
      <c r="C11" s="8" t="n">
        <v>3497.8</v>
      </c>
      <c r="D11" s="8" t="n">
        <v>3882.5</v>
      </c>
    </row>
    <row r="12" spans="1:4">
      <c r="A12" s="4" t="s">
        <v>29</v>
      </c>
      <c r="B12" s="8" t="n">
        <v>1183.3</v>
      </c>
      <c r="C12" s="8" t="n">
        <v>1167.8</v>
      </c>
      <c r="D12" s="8" t="n">
        <v>1131.1</v>
      </c>
    </row>
    <row r="13" spans="1:4">
      <c r="A13" s="4" t="s">
        <v>30</v>
      </c>
      <c r="B13" s="8" t="n">
        <v>555.4</v>
      </c>
      <c r="C13" s="8" t="n">
        <v>784.4</v>
      </c>
      <c r="D13" s="8" t="n">
        <v>796.9</v>
      </c>
    </row>
    <row r="14" spans="1:4">
      <c r="A14" s="4" t="s">
        <v>31</v>
      </c>
      <c r="B14" s="8" t="n">
        <v>22247.3</v>
      </c>
      <c r="C14" s="6" t="n">
        <v>23755</v>
      </c>
      <c r="D14" s="6" t="n">
        <v>23770</v>
      </c>
    </row>
    <row r="15" spans="1:4">
      <c r="A15" s="3" t="s">
        <v>32</v>
      </c>
    </row>
    <row r="16" spans="1:4">
      <c r="A16" s="4" t="s">
        <v>33</v>
      </c>
      <c r="B16" s="8" t="n">
        <v>3149.3</v>
      </c>
      <c r="C16" s="8" t="n">
        <v>3034.7</v>
      </c>
      <c r="D16" s="8" t="n">
        <v>2779.9</v>
      </c>
    </row>
    <row r="17" spans="1:4">
      <c r="A17" s="4" t="s">
        <v>34</v>
      </c>
      <c r="B17" s="8" t="n">
        <v>964.6</v>
      </c>
      <c r="C17" s="8" t="n">
        <v>1007.5</v>
      </c>
      <c r="D17" s="8" t="n">
        <v>1001.8</v>
      </c>
    </row>
    <row r="18" spans="1:4">
      <c r="A18" s="4" t="s">
        <v>35</v>
      </c>
      <c r="B18" s="8" t="n">
        <v>171.9</v>
      </c>
      <c r="C18" s="8" t="n">
        <v>318.5</v>
      </c>
      <c r="D18" s="8" t="n">
        <v>334.7</v>
      </c>
    </row>
    <row r="19" spans="1:4">
      <c r="A19" s="4" t="s">
        <v>36</v>
      </c>
      <c r="C19" s="8" t="n">
        <v>293.3</v>
      </c>
      <c r="D19" s="8" t="n">
        <v>308.7</v>
      </c>
    </row>
    <row r="20" spans="1:4">
      <c r="A20" s="4" t="s">
        <v>37</v>
      </c>
      <c r="B20" s="8" t="n">
        <v>1356.1</v>
      </c>
      <c r="C20" s="8" t="n">
        <v>1380.1</v>
      </c>
    </row>
    <row r="21" spans="1:4">
      <c r="A21" s="4" t="s">
        <v>38</v>
      </c>
      <c r="C21" s="8" t="n">
        <v>348.8</v>
      </c>
      <c r="D21" s="8" t="n">
        <v>304.1</v>
      </c>
    </row>
    <row r="22" spans="1:4">
      <c r="A22" s="4" t="s">
        <v>37</v>
      </c>
      <c r="C22" s="6" t="n">
        <v>738</v>
      </c>
      <c r="D22" s="8" t="n">
        <v>453.3</v>
      </c>
    </row>
    <row r="23" spans="1:4">
      <c r="A23" s="4" t="s">
        <v>39</v>
      </c>
      <c r="B23" s="8" t="n">
        <v>5641.9</v>
      </c>
      <c r="C23" s="8" t="n">
        <v>5740.8</v>
      </c>
      <c r="D23" s="8" t="n">
        <v>5182.5</v>
      </c>
    </row>
    <row r="24" spans="1:4">
      <c r="A24" s="4" t="s">
        <v>40</v>
      </c>
      <c r="B24" s="8" t="n">
        <v>11702.4</v>
      </c>
      <c r="C24" s="8" t="n">
        <v>12019.4</v>
      </c>
      <c r="D24" s="8" t="n">
        <v>11891.6</v>
      </c>
    </row>
    <row r="25" spans="1:4">
      <c r="A25" s="4" t="s">
        <v>41</v>
      </c>
      <c r="B25" s="8" t="n">
        <v>846.6</v>
      </c>
      <c r="C25" s="8" t="n">
        <v>1479.8</v>
      </c>
      <c r="D25" s="8" t="n">
        <v>1512.9</v>
      </c>
    </row>
    <row r="26" spans="1:4">
      <c r="A26" s="4" t="s">
        <v>42</v>
      </c>
      <c r="C26" s="8" t="n">
        <v>971.6</v>
      </c>
      <c r="D26" s="8" t="n">
        <v>1012.1</v>
      </c>
    </row>
    <row r="27" spans="1:4">
      <c r="A27" s="4" t="s">
        <v>43</v>
      </c>
      <c r="B27" s="8" t="n">
        <v>3232.3</v>
      </c>
      <c r="C27" s="8" t="n">
        <v>3143.8</v>
      </c>
    </row>
    <row r="28" spans="1:4">
      <c r="A28" s="4" t="s">
        <v>43</v>
      </c>
      <c r="C28" s="8" t="n">
        <v>2172.2</v>
      </c>
      <c r="D28" s="8" t="n">
        <v>2557.7</v>
      </c>
    </row>
    <row r="29" spans="1:4">
      <c r="A29" s="4" t="s">
        <v>44</v>
      </c>
      <c r="B29" s="4" t="s">
        <v>45</v>
      </c>
      <c r="C29" s="4" t="s">
        <v>45</v>
      </c>
      <c r="D29" s="4" t="s">
        <v>45</v>
      </c>
    </row>
    <row r="30" spans="1:4">
      <c r="A30" s="3" t="s">
        <v>46</v>
      </c>
    </row>
    <row r="31" spans="1:4">
      <c r="A31" s="4" t="s">
        <v>47</v>
      </c>
      <c r="B31" s="8" t="n">
        <v>1754.9</v>
      </c>
      <c r="C31" s="8" t="n">
        <v>1999.3</v>
      </c>
      <c r="D31" s="8" t="n">
        <v>1967.9</v>
      </c>
    </row>
    <row r="32" spans="1:4">
      <c r="A32" s="4" t="s">
        <v>48</v>
      </c>
      <c r="B32" s="8" t="n">
        <v>26.5</v>
      </c>
      <c r="C32" s="8" t="n">
        <v>-12.8</v>
      </c>
      <c r="D32" s="8" t="n">
        <v>-112.7</v>
      </c>
    </row>
    <row r="33" spans="1:4">
      <c r="A33" s="4" t="s">
        <v>49</v>
      </c>
      <c r="B33" s="8" t="n">
        <v>-957.3</v>
      </c>
      <c r="C33" s="8" t="n">
        <v>-615.3</v>
      </c>
      <c r="D33" s="6" t="n">
        <v>-242</v>
      </c>
    </row>
    <row r="34" spans="1:4">
      <c r="A34" s="4" t="s">
        <v>50</v>
      </c>
      <c r="B34" s="8" t="n">
        <v>824.1</v>
      </c>
      <c r="C34" s="8" t="n">
        <v>1371.2</v>
      </c>
      <c r="D34" s="8" t="n">
        <v>1613.2</v>
      </c>
    </row>
    <row r="35" spans="1:4">
      <c r="A35" s="4" t="s">
        <v>51</v>
      </c>
      <c r="B35" s="7" t="n">
        <v>22247.3</v>
      </c>
      <c r="C35" s="9" t="n">
        <v>23755</v>
      </c>
      <c r="D35" s="9" t="n">
        <v>23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72</v>
      </c>
      <c r="B1" s="2" t="s">
        <v>53</v>
      </c>
    </row>
    <row r="2" spans="1:2">
      <c r="B2" s="2" t="s">
        <v>18</v>
      </c>
    </row>
    <row r="3" spans="1:2">
      <c r="A3" s="4" t="s">
        <v>172</v>
      </c>
      <c r="B3"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53</v>
      </c>
    </row>
    <row r="2" spans="1:2">
      <c r="B2" s="2" t="s">
        <v>18</v>
      </c>
    </row>
    <row r="3" spans="1:2">
      <c r="A3" s="4" t="s">
        <v>174</v>
      </c>
      <c r="B3"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8</v>
      </c>
      <c r="B1" s="2" t="s">
        <v>1</v>
      </c>
      <c r="C1" s="2" t="s">
        <v>53</v>
      </c>
    </row>
    <row r="2" spans="1:3">
      <c r="B2" s="2" t="s">
        <v>2</v>
      </c>
      <c r="C2" s="2" t="s">
        <v>18</v>
      </c>
    </row>
    <row r="3" spans="1:3">
      <c r="A3" s="4" t="s">
        <v>179</v>
      </c>
      <c r="B3" s="4" t="s">
        <v>180</v>
      </c>
      <c r="C3" s="4" t="s">
        <v>181</v>
      </c>
    </row>
    <row r="4" spans="1:3">
      <c r="A4" s="4" t="s">
        <v>182</v>
      </c>
      <c r="B4" s="4" t="s">
        <v>183</v>
      </c>
      <c r="C4" s="4" t="s">
        <v>183</v>
      </c>
    </row>
    <row r="5" spans="1:3">
      <c r="A5" s="4" t="s">
        <v>23</v>
      </c>
      <c r="B5" s="4" t="s">
        <v>184</v>
      </c>
      <c r="C5" s="4" t="s">
        <v>185</v>
      </c>
    </row>
    <row r="6" spans="1:3">
      <c r="A6" s="4" t="s">
        <v>29</v>
      </c>
      <c r="B6" s="4" t="s">
        <v>186</v>
      </c>
      <c r="C6" s="4" t="s">
        <v>187</v>
      </c>
    </row>
    <row r="7" spans="1:3">
      <c r="A7" s="4" t="s">
        <v>188</v>
      </c>
      <c r="B7" s="4" t="s">
        <v>189</v>
      </c>
      <c r="C7" s="4" t="s">
        <v>190</v>
      </c>
    </row>
    <row r="8" spans="1:3">
      <c r="A8" s="4" t="s">
        <v>191</v>
      </c>
      <c r="B8" s="4" t="s">
        <v>192</v>
      </c>
      <c r="C8" s="4" t="s">
        <v>193</v>
      </c>
    </row>
    <row r="9" spans="1:3">
      <c r="A9" s="4" t="s">
        <v>194</v>
      </c>
      <c r="B9" s="4" t="s">
        <v>195</v>
      </c>
      <c r="C9" s="4" t="s">
        <v>196</v>
      </c>
    </row>
    <row r="10" spans="1:3">
      <c r="A10" s="4" t="s">
        <v>197</v>
      </c>
      <c r="C10" s="4" t="s">
        <v>198</v>
      </c>
    </row>
    <row r="11" spans="1:3">
      <c r="A11" s="4" t="s">
        <v>199</v>
      </c>
      <c r="C11" s="4" t="s">
        <v>200</v>
      </c>
    </row>
    <row r="12" spans="1:3">
      <c r="A12" s="4" t="s">
        <v>201</v>
      </c>
      <c r="C12" s="4" t="s">
        <v>202</v>
      </c>
    </row>
    <row r="13" spans="1:3">
      <c r="A13" s="4" t="s">
        <v>21</v>
      </c>
      <c r="C13" s="4" t="s">
        <v>203</v>
      </c>
    </row>
    <row r="14" spans="1:3">
      <c r="A14" s="4" t="s">
        <v>22</v>
      </c>
      <c r="C14" s="4" t="s">
        <v>204</v>
      </c>
    </row>
    <row r="15" spans="1:3">
      <c r="A15" s="4" t="s">
        <v>27</v>
      </c>
      <c r="C15" s="4" t="s">
        <v>205</v>
      </c>
    </row>
    <row r="16" spans="1:3">
      <c r="A16" s="4" t="s">
        <v>206</v>
      </c>
      <c r="C16" s="4" t="s">
        <v>207</v>
      </c>
    </row>
    <row r="17" spans="1:3">
      <c r="A17" s="4" t="s">
        <v>208</v>
      </c>
      <c r="C17" s="4" t="s">
        <v>209</v>
      </c>
    </row>
    <row r="18" spans="1:3">
      <c r="A18" s="4" t="s">
        <v>28</v>
      </c>
      <c r="C18" s="4" t="s">
        <v>210</v>
      </c>
    </row>
    <row r="19" spans="1:3">
      <c r="A19" s="4" t="s">
        <v>211</v>
      </c>
      <c r="C19" s="4" t="s">
        <v>212</v>
      </c>
    </row>
    <row r="20" spans="1:3">
      <c r="A20" s="4" t="s">
        <v>213</v>
      </c>
      <c r="C20" s="4" t="s">
        <v>214</v>
      </c>
    </row>
    <row r="21" spans="1:3">
      <c r="A21" s="4" t="s">
        <v>215</v>
      </c>
      <c r="C21" s="4" t="s">
        <v>216</v>
      </c>
    </row>
    <row r="22" spans="1:3">
      <c r="A22" s="4" t="s">
        <v>217</v>
      </c>
      <c r="C22" s="4" t="s">
        <v>218</v>
      </c>
    </row>
    <row r="23" spans="1:3">
      <c r="A23" s="4" t="s">
        <v>219</v>
      </c>
      <c r="C23" s="4" t="s">
        <v>220</v>
      </c>
    </row>
    <row r="24" spans="1:3">
      <c r="A24" s="4" t="s">
        <v>221</v>
      </c>
      <c r="C24" s="4" t="s">
        <v>222</v>
      </c>
    </row>
    <row r="25" spans="1:3">
      <c r="A25" s="4" t="s">
        <v>223</v>
      </c>
      <c r="C25" s="4" t="s">
        <v>224</v>
      </c>
    </row>
    <row r="26" spans="1:3">
      <c r="A26" s="4" t="s">
        <v>225</v>
      </c>
      <c r="C26" s="4" t="s">
        <v>226</v>
      </c>
    </row>
    <row r="27" spans="1:3">
      <c r="A27" s="4" t="s">
        <v>227</v>
      </c>
      <c r="C27" s="4" t="s">
        <v>228</v>
      </c>
    </row>
    <row r="28" spans="1:3">
      <c r="A28" s="4" t="s">
        <v>229</v>
      </c>
      <c r="C28" s="4" t="s">
        <v>230</v>
      </c>
    </row>
    <row r="29" spans="1:3">
      <c r="A29" s="4" t="s">
        <v>59</v>
      </c>
      <c r="C29" s="4" t="s">
        <v>231</v>
      </c>
    </row>
    <row r="30" spans="1:3">
      <c r="A30" s="4" t="s">
        <v>126</v>
      </c>
      <c r="C30"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33</v>
      </c>
      <c r="B1" s="2" t="s">
        <v>1</v>
      </c>
      <c r="C1" s="2" t="s">
        <v>53</v>
      </c>
    </row>
    <row r="2" spans="1:3">
      <c r="B2" s="2" t="s">
        <v>2</v>
      </c>
      <c r="C2" s="2" t="s">
        <v>18</v>
      </c>
    </row>
    <row r="3" spans="1:3">
      <c r="A3" s="4" t="s">
        <v>234</v>
      </c>
      <c r="B3" s="4" t="s">
        <v>235</v>
      </c>
      <c r="C3" s="4" t="s">
        <v>236</v>
      </c>
    </row>
    <row r="4" spans="1:3">
      <c r="A4" s="4" t="s">
        <v>237</v>
      </c>
      <c r="C4" s="4" t="s">
        <v>238</v>
      </c>
    </row>
    <row r="5" spans="1:3">
      <c r="A5" s="4" t="s">
        <v>239</v>
      </c>
      <c r="C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41</v>
      </c>
      <c r="B1" s="2" t="s">
        <v>1</v>
      </c>
      <c r="C1" s="2" t="s">
        <v>53</v>
      </c>
    </row>
    <row r="2" spans="1:3">
      <c r="B2" s="2" t="s">
        <v>2</v>
      </c>
      <c r="C2" s="2" t="s">
        <v>18</v>
      </c>
    </row>
    <row r="3" spans="1:3">
      <c r="A3" s="4" t="s">
        <v>242</v>
      </c>
      <c r="B3" s="4" t="s">
        <v>243</v>
      </c>
      <c r="C3" s="4" t="s">
        <v>244</v>
      </c>
    </row>
    <row r="4" spans="1:3">
      <c r="A4" s="4" t="s">
        <v>245</v>
      </c>
      <c r="C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47</v>
      </c>
      <c r="B1" s="2" t="s">
        <v>1</v>
      </c>
      <c r="C1" s="2" t="s">
        <v>53</v>
      </c>
    </row>
    <row r="2" spans="1:3">
      <c r="B2" s="2" t="s">
        <v>2</v>
      </c>
      <c r="C2" s="2" t="s">
        <v>18</v>
      </c>
    </row>
    <row r="3" spans="1:3">
      <c r="A3" s="4" t="s">
        <v>248</v>
      </c>
      <c r="B3" s="4" t="s">
        <v>249</v>
      </c>
      <c r="C3" s="4" t="s">
        <v>250</v>
      </c>
    </row>
    <row r="4" spans="1:3">
      <c r="A4" s="4" t="s">
        <v>251</v>
      </c>
      <c r="B4" s="4" t="s">
        <v>252</v>
      </c>
      <c r="C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54</v>
      </c>
      <c r="B1" s="2" t="s">
        <v>1</v>
      </c>
      <c r="C1" s="2" t="s">
        <v>53</v>
      </c>
    </row>
    <row r="2" spans="1:3">
      <c r="B2" s="2" t="s">
        <v>2</v>
      </c>
      <c r="C2" s="2" t="s">
        <v>18</v>
      </c>
    </row>
    <row r="3" spans="1:3">
      <c r="A3" s="4" t="s">
        <v>255</v>
      </c>
      <c r="B3" s="4" t="s">
        <v>256</v>
      </c>
      <c r="C3" s="4" t="s">
        <v>257</v>
      </c>
    </row>
    <row r="4" spans="1:3">
      <c r="A4" s="4" t="s">
        <v>258</v>
      </c>
      <c r="B4" s="4" t="s">
        <v>259</v>
      </c>
      <c r="C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61</v>
      </c>
      <c r="B1" s="2" t="s">
        <v>1</v>
      </c>
      <c r="C1" s="2" t="s">
        <v>53</v>
      </c>
    </row>
    <row r="2" spans="1:3">
      <c r="B2" s="2" t="s">
        <v>2</v>
      </c>
      <c r="C2" s="2" t="s">
        <v>18</v>
      </c>
    </row>
    <row r="3" spans="1:3">
      <c r="A3" s="4" t="s">
        <v>262</v>
      </c>
      <c r="B3" s="4" t="s">
        <v>263</v>
      </c>
      <c r="C3" s="4" t="s">
        <v>264</v>
      </c>
    </row>
    <row r="4" spans="1:3">
      <c r="A4" s="4" t="s">
        <v>265</v>
      </c>
      <c r="C4" s="4" t="s">
        <v>266</v>
      </c>
    </row>
    <row r="5" spans="1:3">
      <c r="A5" s="4" t="s">
        <v>267</v>
      </c>
      <c r="C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9</v>
      </c>
      <c r="B1" s="2" t="s">
        <v>1</v>
      </c>
      <c r="C1" s="2" t="s">
        <v>53</v>
      </c>
    </row>
    <row r="2" spans="1:3">
      <c r="B2" s="2" t="s">
        <v>2</v>
      </c>
      <c r="C2" s="2" t="s">
        <v>18</v>
      </c>
    </row>
    <row r="3" spans="1:3">
      <c r="A3" s="4" t="s">
        <v>270</v>
      </c>
      <c r="B3" s="4" t="s">
        <v>271</v>
      </c>
    </row>
    <row r="4" spans="1:3">
      <c r="A4" s="4" t="s">
        <v>272</v>
      </c>
      <c r="C4" s="4" t="s">
        <v>273</v>
      </c>
    </row>
    <row r="5" spans="1:3">
      <c r="A5" s="4" t="s">
        <v>274</v>
      </c>
      <c r="C5" s="4" t="s">
        <v>275</v>
      </c>
    </row>
    <row r="6" spans="1:3">
      <c r="A6" s="4" t="s">
        <v>276</v>
      </c>
      <c r="C6" s="4" t="s">
        <v>277</v>
      </c>
    </row>
    <row r="7" spans="1:3">
      <c r="A7" s="4" t="s">
        <v>278</v>
      </c>
      <c r="C7" s="4" t="s">
        <v>279</v>
      </c>
    </row>
    <row r="8" spans="1:3">
      <c r="A8" s="4" t="s">
        <v>280</v>
      </c>
      <c r="C8" s="4" t="s">
        <v>281</v>
      </c>
    </row>
    <row r="9" spans="1:3">
      <c r="A9" s="4" t="s">
        <v>282</v>
      </c>
      <c r="C9" s="4" t="s">
        <v>283</v>
      </c>
    </row>
    <row r="10" spans="1:3">
      <c r="A10" s="4" t="s">
        <v>284</v>
      </c>
      <c r="C10" s="4" t="s">
        <v>285</v>
      </c>
    </row>
    <row r="11" spans="1:3">
      <c r="A11" s="4" t="s">
        <v>286</v>
      </c>
      <c r="C11" s="4" t="s">
        <v>287</v>
      </c>
    </row>
    <row r="12" spans="1:3">
      <c r="A12" s="4" t="s">
        <v>288</v>
      </c>
      <c r="C12"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v>
      </c>
      <c r="B1" s="2" t="s">
        <v>1</v>
      </c>
      <c r="D1" s="2" t="s">
        <v>53</v>
      </c>
    </row>
    <row r="2" spans="1:6">
      <c r="B2" s="2" t="s">
        <v>2</v>
      </c>
      <c r="C2" s="2" t="s">
        <v>54</v>
      </c>
      <c r="D2" s="2" t="s">
        <v>18</v>
      </c>
      <c r="E2" s="2" t="s">
        <v>19</v>
      </c>
      <c r="F2" s="2" t="s">
        <v>55</v>
      </c>
    </row>
    <row r="3" spans="1:6">
      <c r="A3" s="4" t="s">
        <v>56</v>
      </c>
      <c r="B3" s="7" t="n">
        <v>45890.9</v>
      </c>
      <c r="C3" s="7" t="n">
        <v>45861.6</v>
      </c>
      <c r="D3" s="7" t="n">
        <v>59678.2</v>
      </c>
      <c r="E3" s="9" t="n">
        <v>58734</v>
      </c>
      <c r="F3" s="7" t="n">
        <v>27198.6</v>
      </c>
    </row>
    <row r="4" spans="1:6">
      <c r="A4" s="4" t="s">
        <v>57</v>
      </c>
      <c r="B4" s="8" t="n">
        <v>33478.1</v>
      </c>
      <c r="C4" s="8" t="n">
        <v>33154.9</v>
      </c>
      <c r="D4" s="8" t="n">
        <v>43037.7</v>
      </c>
      <c r="E4" s="8" t="n">
        <v>42672.3</v>
      </c>
      <c r="F4" s="8" t="n">
        <v>19695.8</v>
      </c>
    </row>
    <row r="5" spans="1:6">
      <c r="A5" s="4" t="s">
        <v>58</v>
      </c>
      <c r="B5" s="8" t="n">
        <v>12412.8</v>
      </c>
      <c r="C5" s="8" t="n">
        <v>12706.7</v>
      </c>
      <c r="D5" s="8" t="n">
        <v>16640.5</v>
      </c>
      <c r="E5" s="8" t="n">
        <v>16061.7</v>
      </c>
      <c r="F5" s="8" t="n">
        <v>7502.8</v>
      </c>
    </row>
    <row r="6" spans="1:6">
      <c r="A6" s="4" t="s">
        <v>59</v>
      </c>
      <c r="B6" s="8" t="n">
        <v>12488.7</v>
      </c>
      <c r="C6" s="8" t="n">
        <v>12252.2</v>
      </c>
      <c r="D6" s="6" t="n">
        <v>16000</v>
      </c>
      <c r="E6" s="6" t="n">
        <v>15660</v>
      </c>
      <c r="F6" s="8" t="n">
        <v>8152.2</v>
      </c>
    </row>
    <row r="7" spans="1:6">
      <c r="A7" s="4" t="s">
        <v>60</v>
      </c>
      <c r="B7" s="8" t="n">
        <v>142.3</v>
      </c>
      <c r="C7" s="6" t="n">
        <v>0</v>
      </c>
      <c r="D7" s="6" t="n">
        <v>0</v>
      </c>
    </row>
    <row r="8" spans="1:6">
      <c r="A8" s="4" t="s">
        <v>61</v>
      </c>
      <c r="B8" s="8" t="n">
        <v>-218.2</v>
      </c>
      <c r="C8" s="8" t="n">
        <v>454.5</v>
      </c>
      <c r="D8" s="8" t="n">
        <v>640.5</v>
      </c>
      <c r="E8" s="8" t="n">
        <v>401.7</v>
      </c>
      <c r="F8" s="8" t="n">
        <v>-649.4</v>
      </c>
    </row>
    <row r="9" spans="1:6">
      <c r="A9" s="4" t="s">
        <v>62</v>
      </c>
      <c r="B9" s="8" t="n">
        <v>679.2</v>
      </c>
      <c r="C9" s="6" t="n">
        <v>784</v>
      </c>
      <c r="D9" s="8" t="n">
        <v>1003.8</v>
      </c>
      <c r="E9" s="8" t="n">
        <v>950.5</v>
      </c>
      <c r="F9" s="8" t="n">
        <v>633.2</v>
      </c>
    </row>
    <row r="10" spans="1:6">
      <c r="A10" s="4" t="s">
        <v>63</v>
      </c>
      <c r="B10" s="6" t="n">
        <v>-5</v>
      </c>
      <c r="C10" s="8" t="n">
        <v>111.7</v>
      </c>
      <c r="D10" s="8" t="n">
        <v>111.7</v>
      </c>
      <c r="E10" s="6" t="n">
        <v>0</v>
      </c>
      <c r="F10" s="6" t="n">
        <v>0</v>
      </c>
    </row>
    <row r="11" spans="1:6">
      <c r="A11" s="4" t="s">
        <v>64</v>
      </c>
      <c r="B11" s="8" t="n">
        <v>40.4</v>
      </c>
      <c r="C11" s="8" t="n">
        <v>-22.9</v>
      </c>
      <c r="D11" s="8" t="n">
        <v>-11.4</v>
      </c>
      <c r="E11" s="6" t="n">
        <v>-7</v>
      </c>
      <c r="F11" s="6" t="n">
        <v>96</v>
      </c>
    </row>
    <row r="12" spans="1:6">
      <c r="A12" s="4" t="s">
        <v>65</v>
      </c>
      <c r="B12" s="8" t="n">
        <v>-932.8</v>
      </c>
      <c r="C12" s="8" t="n">
        <v>-418.3</v>
      </c>
      <c r="D12" s="8" t="n">
        <v>-463.6</v>
      </c>
      <c r="E12" s="8" t="n">
        <v>-541.8</v>
      </c>
      <c r="F12" s="8" t="n">
        <v>-1378.6</v>
      </c>
    </row>
    <row r="13" spans="1:6">
      <c r="A13" s="4" t="s">
        <v>66</v>
      </c>
      <c r="B13" s="8" t="n">
        <v>-590.8</v>
      </c>
      <c r="C13" s="8" t="n">
        <v>-10.4</v>
      </c>
      <c r="D13" s="8" t="n">
        <v>-90.3</v>
      </c>
      <c r="E13" s="8" t="n">
        <v>-39.6</v>
      </c>
      <c r="F13" s="8" t="n">
        <v>-153.4</v>
      </c>
    </row>
    <row r="14" spans="1:6">
      <c r="A14" s="4" t="s">
        <v>67</v>
      </c>
      <c r="B14" s="6" t="n">
        <v>-342</v>
      </c>
      <c r="C14" s="8" t="n">
        <v>-407.9</v>
      </c>
      <c r="D14" s="8" t="n">
        <v>-373.3</v>
      </c>
      <c r="E14" s="8" t="n">
        <v>-502.2</v>
      </c>
      <c r="F14" s="8" t="n">
        <v>-1225.2</v>
      </c>
    </row>
    <row r="15" spans="1:6">
      <c r="A15" s="3" t="s">
        <v>68</v>
      </c>
    </row>
    <row r="16" spans="1:6">
      <c r="A16" s="4" t="s">
        <v>69</v>
      </c>
      <c r="B16" s="8" t="n">
        <v>22.6</v>
      </c>
      <c r="C16" s="8" t="n">
        <v>31.8</v>
      </c>
      <c r="D16" s="8" t="n">
        <v>39.4</v>
      </c>
      <c r="E16" s="8" t="n">
        <v>-46.9</v>
      </c>
      <c r="F16" s="8" t="n">
        <v>-20.6</v>
      </c>
    </row>
    <row r="17" spans="1:6">
      <c r="A17" s="4" t="s">
        <v>70</v>
      </c>
      <c r="B17" s="6" t="n">
        <v>6</v>
      </c>
      <c r="C17" s="8" t="n">
        <v>-12.1</v>
      </c>
      <c r="D17" s="6" t="n">
        <v>82</v>
      </c>
      <c r="E17" s="8" t="n">
        <v>-79.40000000000001</v>
      </c>
      <c r="F17" s="8" t="n">
        <v>59.3</v>
      </c>
    </row>
    <row r="18" spans="1:6">
      <c r="A18" s="4" t="s">
        <v>71</v>
      </c>
      <c r="B18" s="8" t="n">
        <v>14.3</v>
      </c>
      <c r="C18" s="8" t="n">
        <v>-25.7</v>
      </c>
      <c r="D18" s="8" t="n">
        <v>-20.5</v>
      </c>
      <c r="E18" s="8" t="n">
        <v>-45.6</v>
      </c>
      <c r="F18" s="6" t="n">
        <v>0</v>
      </c>
    </row>
    <row r="19" spans="1:6">
      <c r="A19" s="4" t="s">
        <v>72</v>
      </c>
      <c r="B19" s="8" t="n">
        <v>-3.6</v>
      </c>
      <c r="C19" s="8" t="n">
        <v>-3.6</v>
      </c>
      <c r="D19" s="6" t="n">
        <v>-1</v>
      </c>
      <c r="E19" s="8" t="n">
        <v>-0.4</v>
      </c>
      <c r="F19" s="8" t="n">
        <v>2.9</v>
      </c>
    </row>
    <row r="20" spans="1:6">
      <c r="A20" s="4" t="s">
        <v>67</v>
      </c>
      <c r="B20" s="7" t="n">
        <v>-302.7</v>
      </c>
      <c r="C20" s="7" t="n">
        <v>-417.5</v>
      </c>
      <c r="D20" s="7" t="n">
        <v>-273.4</v>
      </c>
      <c r="E20" s="7" t="n">
        <v>-674.5</v>
      </c>
      <c r="F20" s="7" t="n">
        <v>-1183.6</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90</v>
      </c>
      <c r="B1" s="2" t="s">
        <v>1</v>
      </c>
      <c r="C1" s="2" t="s">
        <v>53</v>
      </c>
    </row>
    <row r="2" spans="1:3">
      <c r="B2" s="2" t="s">
        <v>2</v>
      </c>
      <c r="C2" s="2" t="s">
        <v>18</v>
      </c>
    </row>
    <row r="3" spans="1:3">
      <c r="A3" s="4" t="s">
        <v>291</v>
      </c>
      <c r="B3" s="4" t="s">
        <v>292</v>
      </c>
      <c r="C3"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94</v>
      </c>
      <c r="B1" s="2" t="s">
        <v>1</v>
      </c>
      <c r="C1" s="2" t="s">
        <v>53</v>
      </c>
    </row>
    <row r="2" spans="1:3">
      <c r="B2" s="2" t="s">
        <v>2</v>
      </c>
      <c r="C2" s="2" t="s">
        <v>18</v>
      </c>
    </row>
    <row r="3" spans="1:3">
      <c r="A3" s="4" t="s">
        <v>295</v>
      </c>
      <c r="B3" s="4" t="s">
        <v>296</v>
      </c>
      <c r="C3"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53</v>
      </c>
    </row>
    <row r="2" spans="1:2">
      <c r="B2" s="2" t="s">
        <v>18</v>
      </c>
    </row>
    <row r="3" spans="1:2">
      <c r="A3" s="4" t="s">
        <v>299</v>
      </c>
      <c r="B3" s="4" t="s">
        <v>300</v>
      </c>
    </row>
    <row r="4" spans="1:2">
      <c r="A4" s="4" t="s">
        <v>301</v>
      </c>
    </row>
    <row r="5" spans="1:2">
      <c r="A5" s="4" t="s">
        <v>302</v>
      </c>
      <c r="B5" s="4" t="s">
        <v>303</v>
      </c>
    </row>
    <row r="6" spans="1:2">
      <c r="A6" s="4" t="s">
        <v>304</v>
      </c>
    </row>
    <row r="7" spans="1:2">
      <c r="A7" s="4" t="s">
        <v>302</v>
      </c>
      <c r="B7" s="4" t="s">
        <v>305</v>
      </c>
    </row>
    <row r="8" spans="1:2">
      <c r="A8" s="4" t="s">
        <v>306</v>
      </c>
      <c r="B8" s="4" t="s">
        <v>307</v>
      </c>
    </row>
    <row r="9" spans="1:2">
      <c r="A9" s="4" t="s">
        <v>308</v>
      </c>
    </row>
    <row r="10" spans="1:2">
      <c r="A10" s="4" t="s">
        <v>302</v>
      </c>
      <c r="B10" s="4" t="s">
        <v>309</v>
      </c>
    </row>
    <row r="11" spans="1:2">
      <c r="A11" s="4" t="s">
        <v>306</v>
      </c>
      <c r="B11"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53</v>
      </c>
    </row>
    <row r="2" spans="1:2">
      <c r="B2" s="2" t="s">
        <v>18</v>
      </c>
    </row>
    <row r="3" spans="1:2">
      <c r="A3" s="4" t="s">
        <v>312</v>
      </c>
      <c r="B3" s="4"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53</v>
      </c>
    </row>
    <row r="2" spans="1:2">
      <c r="B2" s="2" t="s">
        <v>18</v>
      </c>
    </row>
    <row r="3" spans="1:2">
      <c r="A3" s="4" t="s">
        <v>317</v>
      </c>
      <c r="B3"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53</v>
      </c>
    </row>
    <row r="2" spans="1:2">
      <c r="B2" s="2" t="s">
        <v>18</v>
      </c>
    </row>
    <row r="3" spans="1:2">
      <c r="A3" s="4" t="s">
        <v>320</v>
      </c>
      <c r="B3" s="4" t="s">
        <v>321</v>
      </c>
    </row>
    <row r="4" spans="1:2">
      <c r="A4" s="4" t="s">
        <v>322</v>
      </c>
      <c r="B4" s="4" t="s">
        <v>321</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53</v>
      </c>
    </row>
    <row r="2" spans="1:2">
      <c r="B2" s="2" t="s">
        <v>18</v>
      </c>
    </row>
    <row r="3" spans="1:2">
      <c r="A3" s="4" t="s">
        <v>326</v>
      </c>
      <c r="B3" s="4" t="s">
        <v>32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 customWidth="1" max="5" min="5" width="27"/>
    <col customWidth="1" max="6" min="6" width="42"/>
    <col customWidth="1" max="7" min="7" width="21"/>
    <col customWidth="1" max="8" min="8" width="44"/>
    <col customWidth="1" max="9" min="9" width="21"/>
    <col customWidth="1" max="10" min="10" width="21"/>
    <col customWidth="1" max="11" min="11" width="26"/>
  </cols>
  <sheetData>
    <row r="1" spans="1:11">
      <c r="A1" s="1" t="s">
        <v>334</v>
      </c>
      <c r="B1" s="2" t="s">
        <v>335</v>
      </c>
      <c r="C1" s="2" t="s">
        <v>336</v>
      </c>
      <c r="D1" s="2" t="s">
        <v>337</v>
      </c>
      <c r="E1" s="2" t="s">
        <v>338</v>
      </c>
      <c r="F1" s="2" t="s">
        <v>339</v>
      </c>
      <c r="G1" s="2" t="s">
        <v>340</v>
      </c>
      <c r="H1" s="2" t="s">
        <v>341</v>
      </c>
      <c r="I1" s="2" t="s">
        <v>342</v>
      </c>
      <c r="J1" s="2" t="s">
        <v>343</v>
      </c>
      <c r="K1" s="2" t="s">
        <v>344</v>
      </c>
    </row>
    <row r="2" spans="1:11">
      <c r="A2" s="4" t="s">
        <v>182</v>
      </c>
      <c r="C2" s="7" t="n">
        <v>11.3</v>
      </c>
      <c r="E2" s="7" t="n">
        <v>9.9</v>
      </c>
      <c r="F2" s="7" t="n">
        <v>11.3</v>
      </c>
      <c r="H2" s="7" t="n">
        <v>9.9</v>
      </c>
      <c r="I2" s="7" t="n">
        <v>13.3</v>
      </c>
    </row>
    <row r="3" spans="1:11">
      <c r="A3" s="4" t="s">
        <v>345</v>
      </c>
      <c r="F3" s="6" t="n">
        <v>24</v>
      </c>
      <c r="G3" s="7" t="n">
        <v>8.5</v>
      </c>
      <c r="H3" s="8" t="n">
        <v>-7.9</v>
      </c>
      <c r="I3" s="8" t="n">
        <v>29.7</v>
      </c>
      <c r="J3" s="7" t="n">
        <v>43.1</v>
      </c>
    </row>
    <row r="4" spans="1:11">
      <c r="A4" s="4" t="s">
        <v>60</v>
      </c>
      <c r="D4" s="7" t="n">
        <v>142.3</v>
      </c>
      <c r="F4" s="8" t="n">
        <v>142.3</v>
      </c>
      <c r="G4" s="6" t="n">
        <v>0</v>
      </c>
      <c r="H4" s="6" t="n">
        <v>0</v>
      </c>
    </row>
    <row r="5" spans="1:11">
      <c r="A5" s="4" t="s">
        <v>346</v>
      </c>
      <c r="F5" s="7" t="n">
        <v>-590.8</v>
      </c>
      <c r="G5" s="8" t="n">
        <v>-10.4</v>
      </c>
      <c r="H5" s="8" t="n">
        <v>-90.3</v>
      </c>
      <c r="I5" s="8" t="n">
        <v>-39.6</v>
      </c>
      <c r="J5" s="8" t="n">
        <v>-153.4</v>
      </c>
    </row>
    <row r="6" spans="1:11">
      <c r="A6" s="4" t="s">
        <v>347</v>
      </c>
      <c r="C6" s="9" t="n">
        <v>359</v>
      </c>
      <c r="H6" s="7" t="n">
        <v>-387.6</v>
      </c>
    </row>
    <row r="7" spans="1:11">
      <c r="A7" s="4" t="s">
        <v>348</v>
      </c>
      <c r="F7" s="4" t="s">
        <v>349</v>
      </c>
    </row>
    <row r="8" spans="1:11">
      <c r="A8" s="4" t="s">
        <v>350</v>
      </c>
      <c r="F8" s="6" t="n">
        <v>1</v>
      </c>
    </row>
    <row r="9" spans="1:11">
      <c r="A9" s="4" t="s">
        <v>351</v>
      </c>
      <c r="F9" s="6" t="n">
        <v>13</v>
      </c>
    </row>
    <row r="10" spans="1:11">
      <c r="A10" s="4" t="s">
        <v>352</v>
      </c>
      <c r="C10" s="6" t="n">
        <v>1</v>
      </c>
      <c r="F10" s="6" t="n">
        <v>1</v>
      </c>
    </row>
    <row r="11" spans="1:11">
      <c r="A11" s="4" t="s">
        <v>353</v>
      </c>
      <c r="E11" s="6" t="n">
        <v>2324</v>
      </c>
      <c r="H11" s="6" t="n">
        <v>2324</v>
      </c>
    </row>
    <row r="12" spans="1:11">
      <c r="A12" s="4" t="s">
        <v>354</v>
      </c>
      <c r="E12" s="7" t="n">
        <v>312.1</v>
      </c>
      <c r="H12" s="7" t="n">
        <v>312.1</v>
      </c>
      <c r="I12" s="8" t="n">
        <v>285.5</v>
      </c>
    </row>
    <row r="13" spans="1:11">
      <c r="A13" s="4" t="s">
        <v>355</v>
      </c>
      <c r="E13" s="8" t="n">
        <v>139.2</v>
      </c>
      <c r="F13" s="7" t="n">
        <v>-745.9</v>
      </c>
      <c r="G13" s="7" t="n">
        <v>226.4</v>
      </c>
      <c r="H13" s="8" t="n">
        <v>639.5</v>
      </c>
      <c r="I13" s="7" t="n">
        <v>-546.1</v>
      </c>
      <c r="J13" s="8" t="n">
        <v>818.8</v>
      </c>
    </row>
    <row r="14" spans="1:11">
      <c r="A14" s="4" t="s">
        <v>356</v>
      </c>
      <c r="E14" s="7" t="n">
        <v>139.2</v>
      </c>
    </row>
    <row r="15" spans="1:11">
      <c r="A15" s="4" t="s">
        <v>357</v>
      </c>
      <c r="H15" s="7" t="n">
        <v>139.2</v>
      </c>
    </row>
    <row r="16" spans="1:11">
      <c r="A16" s="4" t="s">
        <v>358</v>
      </c>
      <c r="E16" s="4" t="s">
        <v>359</v>
      </c>
      <c r="H16" s="4" t="s">
        <v>359</v>
      </c>
      <c r="I16" s="4" t="s">
        <v>360</v>
      </c>
    </row>
    <row r="17" spans="1:11">
      <c r="A17" s="4" t="s">
        <v>361</v>
      </c>
      <c r="E17" s="7" t="n">
        <v>114.1</v>
      </c>
      <c r="H17" s="7" t="n">
        <v>114.1</v>
      </c>
      <c r="I17" s="9" t="n">
        <v>122</v>
      </c>
    </row>
    <row r="18" spans="1:11">
      <c r="A18" s="4" t="s">
        <v>362</v>
      </c>
      <c r="E18" s="8" t="n">
        <v>185.1</v>
      </c>
      <c r="H18" s="8" t="n">
        <v>185.1</v>
      </c>
      <c r="I18" s="6" t="n">
        <v>190</v>
      </c>
    </row>
    <row r="19" spans="1:11">
      <c r="A19" s="4" t="s">
        <v>363</v>
      </c>
      <c r="E19" s="8" t="n">
        <v>114.4</v>
      </c>
      <c r="H19" s="8" t="n">
        <v>114.4</v>
      </c>
      <c r="I19" s="8" t="n">
        <v>115.8</v>
      </c>
    </row>
    <row r="20" spans="1:11">
      <c r="A20" s="4" t="s">
        <v>364</v>
      </c>
      <c r="H20" s="6" t="n">
        <v>37</v>
      </c>
      <c r="I20" s="8" t="n">
        <v>12.7</v>
      </c>
      <c r="J20" s="8" t="n">
        <v>13.4</v>
      </c>
    </row>
    <row r="21" spans="1:11">
      <c r="A21" s="4" t="s">
        <v>365</v>
      </c>
      <c r="E21" s="8" t="n">
        <v>72.2</v>
      </c>
      <c r="H21" s="8" t="n">
        <v>72.2</v>
      </c>
      <c r="I21" s="8" t="n">
        <v>117.9</v>
      </c>
    </row>
    <row r="22" spans="1:11">
      <c r="A22" s="4" t="s">
        <v>366</v>
      </c>
      <c r="H22" s="8" t="n">
        <v>502.4</v>
      </c>
      <c r="I22" s="8" t="n">
        <v>475.8</v>
      </c>
      <c r="J22" s="8" t="n">
        <v>239.9</v>
      </c>
    </row>
    <row r="23" spans="1:11">
      <c r="A23" s="4" t="s">
        <v>367</v>
      </c>
      <c r="H23" s="8" t="n">
        <v>71.90000000000001</v>
      </c>
      <c r="I23" s="8" t="n">
        <v>36.2</v>
      </c>
      <c r="J23" s="7" t="n">
        <v>16.9</v>
      </c>
    </row>
    <row r="24" spans="1:11">
      <c r="A24" s="4" t="s">
        <v>368</v>
      </c>
    </row>
    <row r="25" spans="1:11">
      <c r="A25" s="4" t="s">
        <v>348</v>
      </c>
      <c r="B25" s="4" t="s">
        <v>369</v>
      </c>
    </row>
    <row r="26" spans="1:11">
      <c r="A26" s="4" t="s">
        <v>370</v>
      </c>
    </row>
    <row r="27" spans="1:11">
      <c r="A27" s="4" t="s">
        <v>371</v>
      </c>
      <c r="E27" s="8" t="n">
        <v>14.9</v>
      </c>
      <c r="H27" s="8" t="n">
        <v>14.9</v>
      </c>
      <c r="I27" s="6" t="n">
        <v>12</v>
      </c>
    </row>
    <row r="28" spans="1:11">
      <c r="A28" s="4" t="s">
        <v>372</v>
      </c>
      <c r="E28" s="6" t="n">
        <v>50</v>
      </c>
      <c r="H28" s="6" t="n">
        <v>50</v>
      </c>
      <c r="I28" s="8" t="n">
        <v>52.4</v>
      </c>
    </row>
    <row r="29" spans="1:11">
      <c r="A29" s="4" t="s">
        <v>373</v>
      </c>
    </row>
    <row r="30" spans="1:11">
      <c r="A30" s="4" t="s">
        <v>372</v>
      </c>
      <c r="E30" s="6" t="n">
        <v>26</v>
      </c>
      <c r="H30" s="6" t="n">
        <v>26</v>
      </c>
      <c r="I30" s="8" t="n">
        <v>39.3</v>
      </c>
    </row>
    <row r="31" spans="1:11">
      <c r="A31" s="4" t="s">
        <v>374</v>
      </c>
    </row>
    <row r="32" spans="1:11">
      <c r="A32" s="4" t="s">
        <v>375</v>
      </c>
      <c r="E32" s="8" t="n">
        <v>14.4</v>
      </c>
      <c r="H32" s="8" t="n">
        <v>14.4</v>
      </c>
      <c r="I32" s="8" t="n">
        <v>13.9</v>
      </c>
    </row>
    <row r="33" spans="1:11">
      <c r="A33" s="4" t="s">
        <v>376</v>
      </c>
      <c r="E33" s="8" t="n">
        <v>44.7</v>
      </c>
      <c r="H33" s="8" t="n">
        <v>44.7</v>
      </c>
      <c r="I33" s="8" t="n">
        <v>12.5</v>
      </c>
    </row>
    <row r="34" spans="1:11">
      <c r="A34" s="4" t="s">
        <v>43</v>
      </c>
    </row>
    <row r="35" spans="1:11">
      <c r="A35" s="4" t="s">
        <v>375</v>
      </c>
      <c r="E35" s="8" t="n">
        <v>72.7</v>
      </c>
      <c r="H35" s="8" t="n">
        <v>72.7</v>
      </c>
      <c r="I35" s="8" t="n">
        <v>75.09999999999999</v>
      </c>
    </row>
    <row r="36" spans="1:11">
      <c r="A36" s="4" t="s">
        <v>376</v>
      </c>
      <c r="E36" s="7" t="n">
        <v>194.7</v>
      </c>
      <c r="H36" s="7" t="n">
        <v>194.7</v>
      </c>
      <c r="I36" s="7" t="n">
        <v>170.3</v>
      </c>
    </row>
    <row r="37" spans="1:11">
      <c r="A37" s="4" t="s">
        <v>308</v>
      </c>
    </row>
    <row r="38" spans="1:11">
      <c r="A38" s="4" t="s">
        <v>377</v>
      </c>
      <c r="K38" s="6" t="n">
        <v>1325</v>
      </c>
    </row>
    <row r="39" spans="1:11">
      <c r="A39" s="4" t="s">
        <v>378</v>
      </c>
    </row>
    <row r="40" spans="1:11">
      <c r="A40" s="4" t="s">
        <v>379</v>
      </c>
      <c r="H40" s="4" t="s">
        <v>380</v>
      </c>
    </row>
    <row r="41" spans="1:11">
      <c r="A41" s="4" t="s">
        <v>89</v>
      </c>
      <c r="H41" s="7" t="n">
        <v>0.5</v>
      </c>
    </row>
    <row r="42" spans="1:11">
      <c r="A42" s="4" t="s">
        <v>381</v>
      </c>
      <c r="H42" s="4" t="s">
        <v>382</v>
      </c>
    </row>
    <row r="43" spans="1:11">
      <c r="A43" s="4" t="s">
        <v>383</v>
      </c>
    </row>
    <row r="44" spans="1:11">
      <c r="A44" s="4" t="s">
        <v>379</v>
      </c>
      <c r="H44" s="4" t="s">
        <v>384</v>
      </c>
    </row>
    <row r="45" spans="1:11">
      <c r="A45" s="4" t="s">
        <v>89</v>
      </c>
      <c r="H45" s="9" t="n">
        <v>5</v>
      </c>
    </row>
    <row r="46" spans="1:11">
      <c r="A46" s="4" t="s">
        <v>381</v>
      </c>
      <c r="H46" s="4" t="s">
        <v>380</v>
      </c>
    </row>
    <row r="47" spans="1:11">
      <c r="A47" s="4" t="s">
        <v>385</v>
      </c>
    </row>
    <row r="48" spans="1:11">
      <c r="A48" s="4" t="s">
        <v>351</v>
      </c>
      <c r="H48" s="6" t="n">
        <v>230</v>
      </c>
    </row>
    <row r="49" spans="1:11">
      <c r="A49" s="4" t="s">
        <v>386</v>
      </c>
    </row>
    <row r="50" spans="1:11">
      <c r="A50" s="4" t="s">
        <v>387</v>
      </c>
      <c r="H50" s="6" t="n">
        <v>385</v>
      </c>
    </row>
    <row r="51" spans="1:11">
      <c r="A51" s="4" t="s">
        <v>388</v>
      </c>
    </row>
    <row r="52" spans="1:11">
      <c r="A52" s="4" t="s">
        <v>387</v>
      </c>
      <c r="H52" s="6" t="n">
        <v>28</v>
      </c>
    </row>
    <row r="53" spans="1:11">
      <c r="A53" s="4" t="s">
        <v>389</v>
      </c>
    </row>
    <row r="54" spans="1:11">
      <c r="A54" s="4" t="s">
        <v>387</v>
      </c>
      <c r="H54" s="6" t="n">
        <v>18</v>
      </c>
    </row>
    <row r="55" spans="1:11">
      <c r="A55" s="4" t="s">
        <v>390</v>
      </c>
    </row>
    <row r="56" spans="1:11">
      <c r="A56" s="4" t="s">
        <v>317</v>
      </c>
      <c r="H56" s="4" t="s">
        <v>391</v>
      </c>
    </row>
    <row r="57" spans="1:11">
      <c r="A57" s="4" t="s">
        <v>392</v>
      </c>
    </row>
    <row r="58" spans="1:11">
      <c r="A58" s="4" t="s">
        <v>317</v>
      </c>
      <c r="H58" s="4" t="s">
        <v>384</v>
      </c>
    </row>
    <row r="59" spans="1:11">
      <c r="A59" s="4" t="s">
        <v>393</v>
      </c>
    </row>
    <row r="60" spans="1:11">
      <c r="A60" s="4" t="s">
        <v>317</v>
      </c>
      <c r="H60" s="4" t="s">
        <v>394</v>
      </c>
    </row>
    <row r="61" spans="1:11">
      <c r="A61" s="4" t="s">
        <v>395</v>
      </c>
    </row>
    <row r="62" spans="1:11">
      <c r="A62" s="4" t="s">
        <v>317</v>
      </c>
      <c r="H62" s="4" t="s">
        <v>396</v>
      </c>
    </row>
    <row r="63" spans="1:11">
      <c r="A63" s="4" t="s">
        <v>397</v>
      </c>
    </row>
    <row r="64" spans="1:11">
      <c r="A64" s="4" t="s">
        <v>317</v>
      </c>
      <c r="H64" s="4" t="s">
        <v>398</v>
      </c>
    </row>
    <row r="65" spans="1:11">
      <c r="A65" s="4" t="s">
        <v>399</v>
      </c>
    </row>
    <row r="66" spans="1:11">
      <c r="A66" s="4" t="s">
        <v>317</v>
      </c>
      <c r="H66" s="4" t="s">
        <v>400</v>
      </c>
    </row>
    <row r="67" spans="1:11">
      <c r="A67" s="4" t="s">
        <v>401</v>
      </c>
    </row>
    <row r="68" spans="1:11">
      <c r="A68" s="4" t="s">
        <v>317</v>
      </c>
      <c r="H68" s="4" t="s">
        <v>402</v>
      </c>
    </row>
    <row r="69" spans="1:11">
      <c r="A69" s="4" t="s">
        <v>403</v>
      </c>
    </row>
    <row r="70" spans="1:11">
      <c r="A70" s="4" t="s">
        <v>317</v>
      </c>
      <c r="H70" s="4" t="s">
        <v>404</v>
      </c>
    </row>
    <row r="71" spans="1:11">
      <c r="A71" s="4" t="s">
        <v>405</v>
      </c>
    </row>
    <row r="72" spans="1:11">
      <c r="A72" s="4" t="s">
        <v>406</v>
      </c>
      <c r="H72" s="4" t="s">
        <v>4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6"/>
    <col customWidth="1" max="6" min="6" width="14"/>
  </cols>
  <sheetData>
    <row r="1" spans="1:6">
      <c r="A1" s="1" t="s">
        <v>408</v>
      </c>
      <c r="B1" s="2" t="s">
        <v>409</v>
      </c>
      <c r="C1" s="2" t="s">
        <v>1</v>
      </c>
      <c r="E1" s="2" t="s">
        <v>53</v>
      </c>
    </row>
    <row r="2" spans="1:6">
      <c r="B2" s="2" t="s">
        <v>410</v>
      </c>
      <c r="C2" s="2" t="s">
        <v>2</v>
      </c>
      <c r="D2" s="2" t="s">
        <v>54</v>
      </c>
      <c r="E2" s="2" t="s">
        <v>18</v>
      </c>
      <c r="F2" s="2" t="s">
        <v>19</v>
      </c>
    </row>
    <row r="3" spans="1:6">
      <c r="A3" s="3" t="s">
        <v>411</v>
      </c>
    </row>
    <row r="4" spans="1:6">
      <c r="A4" s="4" t="s">
        <v>412</v>
      </c>
      <c r="C4" s="7" t="n">
        <v>1167.8</v>
      </c>
      <c r="D4" s="7" t="n">
        <v>1131.1</v>
      </c>
      <c r="E4" s="7" t="n">
        <v>1131.1</v>
      </c>
      <c r="F4" s="7" t="n">
        <v>1013.8</v>
      </c>
    </row>
    <row r="5" spans="1:6">
      <c r="A5" s="4" t="s">
        <v>413</v>
      </c>
      <c r="C5" s="8" t="n">
        <v>157.8</v>
      </c>
      <c r="E5" s="8" t="n">
        <v>36.7</v>
      </c>
      <c r="F5" s="8" t="n">
        <v>117.3</v>
      </c>
    </row>
    <row r="6" spans="1:6">
      <c r="A6" s="4" t="s">
        <v>414</v>
      </c>
      <c r="B6" s="7" t="n">
        <v>-142.3</v>
      </c>
      <c r="C6" s="8" t="n">
        <v>-142.3</v>
      </c>
      <c r="D6" s="9" t="n">
        <v>0</v>
      </c>
      <c r="E6" s="6" t="n">
        <v>0</v>
      </c>
    </row>
    <row r="7" spans="1:6">
      <c r="A7" s="4" t="s">
        <v>415</v>
      </c>
      <c r="C7" s="7" t="n">
        <v>1183.3</v>
      </c>
      <c r="E7" s="7" t="n">
        <v>1167.8</v>
      </c>
      <c r="F7" s="7" t="n">
        <v>1131.1</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416</v>
      </c>
      <c r="C1" s="2" t="s">
        <v>1</v>
      </c>
      <c r="E1" s="2" t="s">
        <v>53</v>
      </c>
    </row>
    <row r="2" spans="1:7">
      <c r="C2" s="2" t="s">
        <v>2</v>
      </c>
      <c r="D2" s="2" t="s">
        <v>54</v>
      </c>
      <c r="E2" s="2" t="s">
        <v>18</v>
      </c>
      <c r="F2" s="2" t="s">
        <v>19</v>
      </c>
      <c r="G2" s="2" t="s">
        <v>55</v>
      </c>
    </row>
    <row r="3" spans="1:7">
      <c r="A3" s="3" t="s">
        <v>417</v>
      </c>
    </row>
    <row r="4" spans="1:7">
      <c r="A4" s="4" t="s">
        <v>56</v>
      </c>
      <c r="C4" s="7" t="n">
        <v>45890.9</v>
      </c>
      <c r="D4" s="7" t="n">
        <v>45861.6</v>
      </c>
      <c r="E4" s="7" t="n">
        <v>59678.2</v>
      </c>
      <c r="F4" s="9" t="n">
        <v>58734</v>
      </c>
      <c r="G4" s="7" t="n">
        <v>27198.6</v>
      </c>
    </row>
    <row r="5" spans="1:7">
      <c r="A5" s="4" t="s">
        <v>418</v>
      </c>
    </row>
    <row r="6" spans="1:7">
      <c r="A6" s="3" t="s">
        <v>417</v>
      </c>
    </row>
    <row r="7" spans="1:7">
      <c r="A7" s="4" t="s">
        <v>56</v>
      </c>
      <c r="C7" s="7" t="n">
        <v>45890.9</v>
      </c>
      <c r="D7" s="7" t="n">
        <v>45861.6</v>
      </c>
      <c r="E7" s="7" t="n">
        <v>59678.2</v>
      </c>
      <c r="F7" s="9" t="n">
        <v>58734</v>
      </c>
      <c r="G7" s="7" t="n">
        <v>27198.6</v>
      </c>
    </row>
    <row r="8" spans="1:7">
      <c r="A8" s="4" t="s">
        <v>419</v>
      </c>
      <c r="C8" s="4" t="s">
        <v>420</v>
      </c>
      <c r="D8" s="4" t="s">
        <v>420</v>
      </c>
      <c r="E8" s="4" t="s">
        <v>420</v>
      </c>
      <c r="F8" s="4" t="s">
        <v>420</v>
      </c>
      <c r="G8" s="4" t="s">
        <v>420</v>
      </c>
    </row>
    <row r="9" spans="1:7">
      <c r="A9" s="4" t="s">
        <v>421</v>
      </c>
    </row>
    <row r="10" spans="1:7">
      <c r="A10" s="3" t="s">
        <v>417</v>
      </c>
    </row>
    <row r="11" spans="1:7">
      <c r="A11" s="4" t="s">
        <v>56</v>
      </c>
      <c r="B11" s="4" t="s">
        <v>422</v>
      </c>
      <c r="C11" s="7" t="n">
        <v>20278.6</v>
      </c>
      <c r="D11" s="7" t="n">
        <v>20823.7</v>
      </c>
      <c r="E11" s="7" t="n">
        <v>26699.2</v>
      </c>
      <c r="F11" s="7" t="n">
        <v>26283.9</v>
      </c>
      <c r="G11" s="7" t="n">
        <v>12906.1</v>
      </c>
    </row>
    <row r="12" spans="1:7">
      <c r="A12" s="4" t="s">
        <v>419</v>
      </c>
      <c r="B12" s="4" t="s">
        <v>422</v>
      </c>
      <c r="C12" s="4" t="s">
        <v>423</v>
      </c>
      <c r="D12" s="4" t="s">
        <v>424</v>
      </c>
      <c r="E12" s="4" t="s">
        <v>425</v>
      </c>
      <c r="F12" s="4" t="s">
        <v>426</v>
      </c>
      <c r="G12" s="4" t="s">
        <v>427</v>
      </c>
    </row>
    <row r="13" spans="1:7">
      <c r="A13" s="4" t="s">
        <v>428</v>
      </c>
    </row>
    <row r="14" spans="1:7">
      <c r="A14" s="3" t="s">
        <v>417</v>
      </c>
    </row>
    <row r="15" spans="1:7">
      <c r="A15" s="4" t="s">
        <v>56</v>
      </c>
      <c r="B15" s="4" t="s">
        <v>429</v>
      </c>
      <c r="C15" s="7" t="n">
        <v>18783.6</v>
      </c>
      <c r="D15" s="7" t="n">
        <v>18400.4</v>
      </c>
      <c r="E15" s="7" t="n">
        <v>24398.5</v>
      </c>
      <c r="F15" s="7" t="n">
        <v>23661.4</v>
      </c>
      <c r="G15" s="7" t="n">
        <v>11043.8</v>
      </c>
    </row>
    <row r="16" spans="1:7">
      <c r="A16" s="4" t="s">
        <v>419</v>
      </c>
      <c r="B16" s="4" t="s">
        <v>429</v>
      </c>
      <c r="C16" s="4" t="s">
        <v>430</v>
      </c>
      <c r="D16" s="4" t="s">
        <v>431</v>
      </c>
      <c r="E16" s="4" t="s">
        <v>430</v>
      </c>
      <c r="F16" s="4" t="s">
        <v>432</v>
      </c>
      <c r="G16" s="4" t="s">
        <v>433</v>
      </c>
    </row>
    <row r="17" spans="1:7">
      <c r="A17" s="4" t="s">
        <v>434</v>
      </c>
    </row>
    <row r="18" spans="1:7">
      <c r="A18" s="3" t="s">
        <v>417</v>
      </c>
    </row>
    <row r="19" spans="1:7">
      <c r="A19" s="4" t="s">
        <v>56</v>
      </c>
      <c r="C19" s="7" t="n">
        <v>3858.2</v>
      </c>
      <c r="D19" s="9" t="n">
        <v>3959</v>
      </c>
      <c r="E19" s="7" t="n">
        <v>5119.2</v>
      </c>
      <c r="F19" s="9" t="n">
        <v>5073</v>
      </c>
      <c r="G19" s="7" t="n">
        <v>2602.9</v>
      </c>
    </row>
    <row r="20" spans="1:7">
      <c r="A20" s="4" t="s">
        <v>419</v>
      </c>
      <c r="C20" s="4" t="s">
        <v>435</v>
      </c>
      <c r="D20" s="4" t="s">
        <v>436</v>
      </c>
      <c r="E20" s="4" t="s">
        <v>436</v>
      </c>
      <c r="F20" s="4" t="s">
        <v>436</v>
      </c>
      <c r="G20" s="4" t="s">
        <v>437</v>
      </c>
    </row>
    <row r="21" spans="1:7">
      <c r="A21" s="4" t="s">
        <v>438</v>
      </c>
    </row>
    <row r="22" spans="1:7">
      <c r="A22" s="3" t="s">
        <v>417</v>
      </c>
    </row>
    <row r="23" spans="1:7">
      <c r="A23" s="4" t="s">
        <v>56</v>
      </c>
      <c r="C23" s="7" t="n">
        <v>2399.3</v>
      </c>
      <c r="D23" s="7" t="n">
        <v>2076.9</v>
      </c>
      <c r="E23" s="7" t="n">
        <v>2693.4</v>
      </c>
      <c r="F23" s="7" t="n">
        <v>2954.8</v>
      </c>
      <c r="G23" s="7" t="n">
        <v>387.4</v>
      </c>
    </row>
    <row r="24" spans="1:7">
      <c r="A24" s="4" t="s">
        <v>419</v>
      </c>
      <c r="C24" s="4" t="s">
        <v>439</v>
      </c>
      <c r="D24" s="4" t="s">
        <v>440</v>
      </c>
      <c r="E24" s="4" t="s">
        <v>440</v>
      </c>
      <c r="F24" s="4" t="s">
        <v>441</v>
      </c>
      <c r="G24" s="4" t="s">
        <v>442</v>
      </c>
    </row>
    <row r="25" spans="1:7">
      <c r="A25" s="4" t="s">
        <v>443</v>
      </c>
    </row>
    <row r="26" spans="1:7">
      <c r="A26" s="3" t="s">
        <v>417</v>
      </c>
    </row>
    <row r="27" spans="1:7">
      <c r="A27" s="4" t="s">
        <v>56</v>
      </c>
      <c r="B27" s="4" t="s">
        <v>444</v>
      </c>
      <c r="C27" s="7" t="n">
        <v>571.2</v>
      </c>
      <c r="D27" s="7" t="n">
        <v>601.6</v>
      </c>
      <c r="E27" s="7" t="n">
        <v>767.9</v>
      </c>
      <c r="F27" s="7" t="n">
        <v>760.9</v>
      </c>
      <c r="G27" s="7" t="n">
        <v>258.4</v>
      </c>
    </row>
    <row r="28" spans="1:7">
      <c r="A28" s="4" t="s">
        <v>419</v>
      </c>
      <c r="B28" s="4" t="s">
        <v>444</v>
      </c>
      <c r="C28" s="4" t="s">
        <v>445</v>
      </c>
      <c r="D28" s="4" t="s">
        <v>446</v>
      </c>
      <c r="E28" s="4" t="s">
        <v>446</v>
      </c>
      <c r="F28" s="4" t="s">
        <v>446</v>
      </c>
      <c r="G28" s="4" t="s">
        <v>447</v>
      </c>
    </row>
    <row r="29" spans="1:7"/>
    <row r="30" spans="1:7">
      <c r="A30" s="4" t="s">
        <v>422</v>
      </c>
      <c r="B30" s="4" t="s">
        <v>448</v>
      </c>
    </row>
    <row r="31" spans="1:7">
      <c r="A31" s="4" t="s">
        <v>429</v>
      </c>
      <c r="B31" s="4" t="s">
        <v>449</v>
      </c>
    </row>
    <row r="32" spans="1:7">
      <c r="A32" s="4" t="s">
        <v>444</v>
      </c>
      <c r="B32" s="4" t="s">
        <v>450</v>
      </c>
    </row>
  </sheetData>
  <mergeCells count="7">
    <mergeCell ref="A1:B2"/>
    <mergeCell ref="C1:D1"/>
    <mergeCell ref="E1:G1"/>
    <mergeCell ref="A29:F29"/>
    <mergeCell ref="B30:F30"/>
    <mergeCell ref="B31:F31"/>
    <mergeCell ref="B32:F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v>
      </c>
      <c r="B1" s="2" t="s">
        <v>1</v>
      </c>
      <c r="D1" s="2" t="s">
        <v>53</v>
      </c>
    </row>
    <row r="2" spans="1:6">
      <c r="B2" s="2" t="s">
        <v>2</v>
      </c>
      <c r="C2" s="2" t="s">
        <v>54</v>
      </c>
      <c r="D2" s="2" t="s">
        <v>18</v>
      </c>
      <c r="E2" s="2" t="s">
        <v>19</v>
      </c>
      <c r="F2" s="2" t="s">
        <v>55</v>
      </c>
    </row>
    <row r="3" spans="1:6">
      <c r="A3" s="3" t="s">
        <v>74</v>
      </c>
    </row>
    <row r="4" spans="1:6">
      <c r="A4" s="4" t="s">
        <v>75</v>
      </c>
      <c r="B4" s="9" t="n">
        <v>-342</v>
      </c>
      <c r="C4" s="7" t="n">
        <v>-407.9</v>
      </c>
      <c r="D4" s="7" t="n">
        <v>-373.3</v>
      </c>
      <c r="E4" s="7" t="n">
        <v>-502.2</v>
      </c>
      <c r="F4" s="7" t="n">
        <v>-1225.2</v>
      </c>
    </row>
    <row r="5" spans="1:6">
      <c r="A5" s="3" t="s">
        <v>76</v>
      </c>
    </row>
    <row r="6" spans="1:6">
      <c r="A6" s="4" t="s">
        <v>77</v>
      </c>
      <c r="B6" s="8" t="n">
        <v>66.8</v>
      </c>
      <c r="C6" s="8" t="n">
        <v>-38.8</v>
      </c>
      <c r="D6" s="8" t="n">
        <v>-39.2</v>
      </c>
      <c r="E6" s="8" t="n">
        <v>103.3</v>
      </c>
      <c r="F6" s="8" t="n">
        <v>227.7</v>
      </c>
    </row>
    <row r="7" spans="1:6">
      <c r="A7" s="4" t="s">
        <v>60</v>
      </c>
      <c r="B7" s="8" t="n">
        <v>142.3</v>
      </c>
      <c r="C7" s="6" t="n">
        <v>0</v>
      </c>
      <c r="D7" s="6" t="n">
        <v>0</v>
      </c>
    </row>
    <row r="8" spans="1:6">
      <c r="A8" s="4" t="s">
        <v>78</v>
      </c>
      <c r="B8" s="6" t="n">
        <v>1462</v>
      </c>
      <c r="C8" s="6" t="n">
        <v>1374</v>
      </c>
      <c r="D8" s="8" t="n">
        <v>1804.8</v>
      </c>
      <c r="E8" s="8" t="n">
        <v>1613.7</v>
      </c>
      <c r="F8" s="8" t="n">
        <v>718.1</v>
      </c>
    </row>
    <row r="9" spans="1:6">
      <c r="A9" s="4" t="s">
        <v>79</v>
      </c>
      <c r="B9" s="6" t="n">
        <v>24</v>
      </c>
      <c r="C9" s="8" t="n">
        <v>8.5</v>
      </c>
      <c r="D9" s="8" t="n">
        <v>-7.9</v>
      </c>
      <c r="E9" s="8" t="n">
        <v>29.7</v>
      </c>
      <c r="F9" s="8" t="n">
        <v>43.1</v>
      </c>
    </row>
    <row r="10" spans="1:6">
      <c r="A10" s="4" t="s">
        <v>80</v>
      </c>
      <c r="B10" s="8" t="n">
        <v>-629.7</v>
      </c>
      <c r="C10" s="8" t="n">
        <v>-198.2</v>
      </c>
      <c r="D10" s="8" t="n">
        <v>-219.5</v>
      </c>
      <c r="E10" s="8" t="n">
        <v>-90.40000000000001</v>
      </c>
      <c r="F10" s="8" t="n">
        <v>-170.1</v>
      </c>
    </row>
    <row r="11" spans="1:6">
      <c r="A11" s="4" t="s">
        <v>81</v>
      </c>
      <c r="B11" s="8" t="n">
        <v>18.9</v>
      </c>
      <c r="C11" s="8" t="n">
        <v>91.3</v>
      </c>
      <c r="D11" s="8" t="n">
        <v>95.5</v>
      </c>
      <c r="E11" s="8" t="n">
        <v>14.1</v>
      </c>
      <c r="F11" s="8" t="n">
        <v>8.800000000000001</v>
      </c>
    </row>
    <row r="12" spans="1:6">
      <c r="A12" s="4" t="s">
        <v>82</v>
      </c>
      <c r="B12" s="8" t="n">
        <v>-19.8</v>
      </c>
      <c r="C12" s="8" t="n">
        <v>-9.5</v>
      </c>
      <c r="D12" s="8" t="n">
        <v>-11.5</v>
      </c>
      <c r="E12" s="8" t="n">
        <v>-7.4</v>
      </c>
      <c r="F12" s="8" t="n">
        <v>-272.3</v>
      </c>
    </row>
    <row r="13" spans="1:6">
      <c r="A13" s="4" t="s">
        <v>83</v>
      </c>
      <c r="B13" s="8" t="n">
        <v>-5.6</v>
      </c>
      <c r="C13" s="8" t="n">
        <v>-11.2</v>
      </c>
      <c r="D13" s="6" t="n">
        <v>-7</v>
      </c>
      <c r="E13" s="8" t="n">
        <v>16.2</v>
      </c>
      <c r="F13" s="8" t="n">
        <v>98.2</v>
      </c>
    </row>
    <row r="14" spans="1:6">
      <c r="A14" s="4" t="s">
        <v>84</v>
      </c>
      <c r="B14" s="8" t="n">
        <v>48.5</v>
      </c>
      <c r="C14" s="6" t="n">
        <v>62</v>
      </c>
      <c r="D14" s="8" t="n">
        <v>84.40000000000001</v>
      </c>
      <c r="E14" s="8" t="n">
        <v>69.3</v>
      </c>
      <c r="F14" s="8" t="n">
        <v>65.3</v>
      </c>
    </row>
    <row r="15" spans="1:6">
      <c r="A15" s="4" t="s">
        <v>63</v>
      </c>
      <c r="B15" s="6" t="n">
        <v>-5</v>
      </c>
      <c r="C15" s="8" t="n">
        <v>111.7</v>
      </c>
      <c r="D15" s="8" t="n">
        <v>111.7</v>
      </c>
      <c r="E15" s="6" t="n">
        <v>0</v>
      </c>
      <c r="F15" s="6" t="n">
        <v>0</v>
      </c>
    </row>
    <row r="16" spans="1:6">
      <c r="A16" s="4" t="s">
        <v>85</v>
      </c>
      <c r="B16" s="8" t="n">
        <v>24.6</v>
      </c>
      <c r="C16" s="8" t="n">
        <v>34.2</v>
      </c>
      <c r="D16" s="8" t="n">
        <v>53.3</v>
      </c>
      <c r="E16" s="8" t="n">
        <v>97.8</v>
      </c>
      <c r="F16" s="8" t="n">
        <v>344.1</v>
      </c>
    </row>
    <row r="17" spans="1:6">
      <c r="A17" s="4" t="s">
        <v>86</v>
      </c>
      <c r="B17" s="8" t="n">
        <v>98.59999999999999</v>
      </c>
      <c r="C17" s="8" t="n">
        <v>39.9</v>
      </c>
      <c r="D17" s="8" t="n">
        <v>70.3</v>
      </c>
      <c r="E17" s="6" t="n">
        <v>24</v>
      </c>
      <c r="F17" s="8" t="n">
        <v>36.5</v>
      </c>
    </row>
    <row r="18" spans="1:6">
      <c r="A18" s="3" t="s">
        <v>87</v>
      </c>
    </row>
    <row r="19" spans="1:6">
      <c r="A19" s="4" t="s">
        <v>22</v>
      </c>
      <c r="B19" s="8" t="n">
        <v>29.7</v>
      </c>
      <c r="C19" s="8" t="n">
        <v>35.5</v>
      </c>
      <c r="D19" s="8" t="n">
        <v>-9.199999999999999</v>
      </c>
      <c r="E19" s="8" t="n">
        <v>-15.8</v>
      </c>
      <c r="F19" s="8" t="n">
        <v>-8.5</v>
      </c>
    </row>
    <row r="20" spans="1:6">
      <c r="A20" s="4" t="s">
        <v>23</v>
      </c>
      <c r="B20" s="8" t="n">
        <v>-278.9</v>
      </c>
      <c r="C20" s="8" t="n">
        <v>-216.2</v>
      </c>
      <c r="D20" s="8" t="n">
        <v>2.7</v>
      </c>
      <c r="E20" s="6" t="n">
        <v>-245</v>
      </c>
      <c r="F20" s="8" t="n">
        <v>-52.4</v>
      </c>
    </row>
    <row r="21" spans="1:6">
      <c r="A21" s="4" t="s">
        <v>88</v>
      </c>
      <c r="B21" s="8" t="n">
        <v>159.6</v>
      </c>
      <c r="C21" s="8" t="n">
        <v>145.5</v>
      </c>
      <c r="D21" s="8" t="n">
        <v>233.6</v>
      </c>
      <c r="E21" s="8" t="n">
        <v>-244.4</v>
      </c>
      <c r="F21" s="6" t="n">
        <v>184</v>
      </c>
    </row>
    <row r="22" spans="1:6">
      <c r="A22" s="4" t="s">
        <v>89</v>
      </c>
      <c r="D22" s="8" t="n">
        <v>-42.5</v>
      </c>
      <c r="E22" s="8" t="n">
        <v>-133.4</v>
      </c>
      <c r="F22" s="6" t="n">
        <v>-195</v>
      </c>
    </row>
    <row r="23" spans="1:6">
      <c r="A23" s="4" t="s">
        <v>90</v>
      </c>
      <c r="B23" s="8" t="n">
        <v>-83.40000000000001</v>
      </c>
      <c r="C23" s="8" t="n">
        <v>88.5</v>
      </c>
      <c r="D23" s="8" t="n">
        <v>67.3</v>
      </c>
      <c r="E23" s="8" t="n">
        <v>172.1</v>
      </c>
      <c r="F23" s="8" t="n">
        <v>32.6</v>
      </c>
    </row>
    <row r="24" spans="1:6">
      <c r="A24" s="4" t="s">
        <v>91</v>
      </c>
      <c r="B24" s="8" t="n">
        <v>710.6</v>
      </c>
      <c r="C24" s="8" t="n">
        <v>1109.3</v>
      </c>
      <c r="D24" s="8" t="n">
        <v>1813.5</v>
      </c>
      <c r="E24" s="8" t="n">
        <v>901.6</v>
      </c>
      <c r="F24" s="8" t="n">
        <v>-165.1</v>
      </c>
    </row>
    <row r="25" spans="1:6">
      <c r="A25" s="3" t="s">
        <v>92</v>
      </c>
    </row>
    <row r="26" spans="1:6">
      <c r="A26" s="4" t="s">
        <v>93</v>
      </c>
      <c r="B26" s="8" t="n">
        <v>-148.8</v>
      </c>
      <c r="C26" s="8" t="n">
        <v>-188.6</v>
      </c>
      <c r="D26" s="8" t="n">
        <v>-220.6</v>
      </c>
      <c r="E26" s="8" t="n">
        <v>-710.8</v>
      </c>
      <c r="F26" s="8" t="n">
        <v>-5673.4</v>
      </c>
    </row>
    <row r="27" spans="1:6">
      <c r="A27" s="4" t="s">
        <v>94</v>
      </c>
      <c r="B27" s="8" t="n">
        <v>-1062.7</v>
      </c>
      <c r="C27" s="8" t="n">
        <v>-1052.3</v>
      </c>
      <c r="D27" s="8" t="n">
        <v>-1414.9</v>
      </c>
      <c r="E27" s="6" t="n">
        <v>-960</v>
      </c>
      <c r="F27" s="8" t="n">
        <v>-336.5</v>
      </c>
    </row>
    <row r="28" spans="1:6">
      <c r="A28" s="4" t="s">
        <v>95</v>
      </c>
      <c r="D28" s="6" t="n">
        <v>0</v>
      </c>
      <c r="E28" s="8" t="n">
        <v>454.7</v>
      </c>
      <c r="F28" s="6" t="n">
        <v>0</v>
      </c>
    </row>
    <row r="29" spans="1:6">
      <c r="A29" s="4" t="s">
        <v>96</v>
      </c>
      <c r="B29" s="8" t="n">
        <v>652.6</v>
      </c>
      <c r="C29" s="8" t="n">
        <v>435.9</v>
      </c>
      <c r="D29" s="6" t="n">
        <v>477</v>
      </c>
      <c r="E29" s="8" t="n">
        <v>112.8</v>
      </c>
      <c r="F29" s="8" t="n">
        <v>31.7</v>
      </c>
    </row>
    <row r="30" spans="1:6">
      <c r="A30" s="4" t="s">
        <v>97</v>
      </c>
      <c r="D30" s="8" t="n">
        <v>3.4</v>
      </c>
      <c r="E30" s="8" t="n">
        <v>256.9</v>
      </c>
      <c r="F30" s="8" t="n">
        <v>39.3</v>
      </c>
    </row>
    <row r="31" spans="1:6">
      <c r="A31" s="4" t="s">
        <v>86</v>
      </c>
      <c r="B31" s="8" t="n">
        <v>-56.9</v>
      </c>
      <c r="C31" s="8" t="n">
        <v>64.8</v>
      </c>
      <c r="D31" s="8" t="n">
        <v>78.90000000000001</v>
      </c>
      <c r="E31" s="8" t="n">
        <v>34.6</v>
      </c>
      <c r="F31" s="8" t="n">
        <v>-6.1</v>
      </c>
    </row>
    <row r="32" spans="1:6">
      <c r="A32" s="4" t="s">
        <v>98</v>
      </c>
      <c r="B32" s="8" t="n">
        <v>-615.8</v>
      </c>
      <c r="C32" s="8" t="n">
        <v>-740.2</v>
      </c>
      <c r="D32" s="8" t="n">
        <v>-1076.2</v>
      </c>
      <c r="E32" s="8" t="n">
        <v>-811.8</v>
      </c>
      <c r="F32" s="6" t="n">
        <v>-5945</v>
      </c>
    </row>
    <row r="33" spans="1:6">
      <c r="A33" s="3" t="s">
        <v>99</v>
      </c>
    </row>
    <row r="34" spans="1:6">
      <c r="A34" s="4" t="s">
        <v>100</v>
      </c>
      <c r="B34" s="6" t="n">
        <v>290</v>
      </c>
      <c r="C34" s="8" t="n">
        <v>2977.9</v>
      </c>
      <c r="D34" s="8" t="n">
        <v>3053.1</v>
      </c>
      <c r="E34" s="8" t="n">
        <v>453.5</v>
      </c>
      <c r="F34" s="6" t="n">
        <v>8097</v>
      </c>
    </row>
    <row r="35" spans="1:6">
      <c r="A35" s="4" t="s">
        <v>101</v>
      </c>
      <c r="B35" s="8" t="n">
        <v>-830.6</v>
      </c>
      <c r="C35" s="8" t="n">
        <v>-2831.8</v>
      </c>
      <c r="D35" s="8" t="n">
        <v>-2832.7</v>
      </c>
      <c r="E35" s="8" t="n">
        <v>-903.4</v>
      </c>
      <c r="F35" s="8" t="n">
        <v>-2123.6</v>
      </c>
    </row>
    <row r="36" spans="1:6">
      <c r="A36" s="4" t="s">
        <v>102</v>
      </c>
      <c r="B36" s="6" t="n">
        <v>0</v>
      </c>
      <c r="C36" s="8" t="n">
        <v>-87.7</v>
      </c>
      <c r="D36" s="8" t="n">
        <v>-87.7</v>
      </c>
      <c r="E36" s="6" t="n">
        <v>0</v>
      </c>
      <c r="F36" s="6" t="n">
        <v>0</v>
      </c>
    </row>
    <row r="37" spans="1:6">
      <c r="A37" s="4" t="s">
        <v>103</v>
      </c>
      <c r="B37" s="8" t="n">
        <v>-82.8</v>
      </c>
      <c r="C37" s="8" t="n">
        <v>-95.2</v>
      </c>
      <c r="D37" s="8" t="n">
        <v>-123.2</v>
      </c>
      <c r="E37" s="6" t="n">
        <v>-120</v>
      </c>
      <c r="F37" s="8" t="n">
        <v>-64.09999999999999</v>
      </c>
    </row>
    <row r="38" spans="1:6">
      <c r="A38" s="4" t="s">
        <v>104</v>
      </c>
      <c r="B38" s="8" t="n">
        <v>-1.5</v>
      </c>
      <c r="C38" s="8" t="n">
        <v>-31.1</v>
      </c>
      <c r="D38" s="8" t="n">
        <v>-31.8</v>
      </c>
      <c r="E38" s="8" t="n">
        <v>-41.5</v>
      </c>
      <c r="F38" s="8" t="n">
        <v>-229.1</v>
      </c>
    </row>
    <row r="39" spans="1:6">
      <c r="A39" s="4" t="s">
        <v>105</v>
      </c>
      <c r="D39" s="6" t="n">
        <v>0</v>
      </c>
      <c r="E39" s="8" t="n">
        <v>21.6</v>
      </c>
      <c r="F39" s="8" t="n">
        <v>1283.2</v>
      </c>
    </row>
    <row r="40" spans="1:6">
      <c r="A40" s="4" t="s">
        <v>106</v>
      </c>
      <c r="B40" s="6" t="n">
        <v>-250</v>
      </c>
      <c r="C40" s="6" t="n">
        <v>0</v>
      </c>
      <c r="D40" s="8" t="n">
        <v>-21.9</v>
      </c>
      <c r="E40" s="6" t="n">
        <v>0</v>
      </c>
      <c r="F40" s="8" t="n">
        <v>-34.5</v>
      </c>
    </row>
    <row r="41" spans="1:6">
      <c r="A41" s="4" t="s">
        <v>107</v>
      </c>
      <c r="B41" s="8" t="n">
        <v>99.90000000000001</v>
      </c>
      <c r="C41" s="6" t="n">
        <v>0</v>
      </c>
    </row>
    <row r="42" spans="1:6">
      <c r="A42" s="4" t="s">
        <v>86</v>
      </c>
      <c r="B42" s="8" t="n">
        <v>-65.7</v>
      </c>
      <c r="C42" s="8" t="n">
        <v>-74.8</v>
      </c>
      <c r="D42" s="8" t="n">
        <v>-53.6</v>
      </c>
      <c r="E42" s="8" t="n">
        <v>-46.1</v>
      </c>
      <c r="F42" s="6" t="n">
        <v>0</v>
      </c>
    </row>
    <row r="43" spans="1:6">
      <c r="A43" s="4" t="s">
        <v>108</v>
      </c>
      <c r="B43" s="8" t="n">
        <v>-840.7</v>
      </c>
      <c r="C43" s="8" t="n">
        <v>-142.7</v>
      </c>
      <c r="D43" s="8" t="n">
        <v>-97.8</v>
      </c>
      <c r="E43" s="8" t="n">
        <v>-635.9</v>
      </c>
      <c r="F43" s="8" t="n">
        <v>6928.9</v>
      </c>
    </row>
    <row r="44" spans="1:6">
      <c r="A44" s="4" t="s">
        <v>109</v>
      </c>
      <c r="B44" s="8" t="n">
        <v>-745.9</v>
      </c>
      <c r="C44" s="8" t="n">
        <v>226.4</v>
      </c>
      <c r="D44" s="8" t="n">
        <v>639.5</v>
      </c>
      <c r="E44" s="8" t="n">
        <v>-546.1</v>
      </c>
      <c r="F44" s="8" t="n">
        <v>818.8</v>
      </c>
    </row>
    <row r="45" spans="1:6">
      <c r="A45" s="4" t="s">
        <v>110</v>
      </c>
      <c r="B45" s="8" t="n">
        <v>1219.2</v>
      </c>
      <c r="C45" s="8" t="n">
        <v>579.7</v>
      </c>
      <c r="D45" s="8" t="n">
        <v>579.7</v>
      </c>
      <c r="E45" s="8" t="n">
        <v>1125.8</v>
      </c>
      <c r="F45" s="6" t="n">
        <v>307</v>
      </c>
    </row>
    <row r="46" spans="1:6">
      <c r="A46" s="4" t="s">
        <v>111</v>
      </c>
      <c r="B46" s="8" t="n">
        <v>473.3</v>
      </c>
      <c r="C46" s="8" t="n">
        <v>806.1</v>
      </c>
      <c r="D46" s="8" t="n">
        <v>1219.2</v>
      </c>
      <c r="E46" s="8" t="n">
        <v>579.7</v>
      </c>
      <c r="F46" s="8" t="n">
        <v>1125.8</v>
      </c>
    </row>
    <row r="47" spans="1:6">
      <c r="A47" s="3" t="s">
        <v>112</v>
      </c>
    </row>
    <row r="48" spans="1:6">
      <c r="A48" s="4" t="s">
        <v>113</v>
      </c>
      <c r="B48" s="7" t="n">
        <v>-1062.7</v>
      </c>
      <c r="C48" s="7" t="n">
        <v>-1052.3</v>
      </c>
      <c r="D48" s="8" t="n">
        <v>-1414.9</v>
      </c>
      <c r="E48" s="6" t="n">
        <v>-960</v>
      </c>
      <c r="F48" s="8" t="n">
        <v>-336.5</v>
      </c>
    </row>
    <row r="49" spans="1:6">
      <c r="A49" s="4" t="s">
        <v>114</v>
      </c>
      <c r="D49" s="8" t="n">
        <v>39.4</v>
      </c>
      <c r="E49" s="8" t="n">
        <v>48.3</v>
      </c>
      <c r="F49" s="8" t="n">
        <v>8.300000000000001</v>
      </c>
    </row>
    <row r="50" spans="1:6">
      <c r="A50" s="4" t="s">
        <v>115</v>
      </c>
      <c r="D50" s="8" t="n">
        <v>-1375.5</v>
      </c>
      <c r="E50" s="8" t="n">
        <v>-911.7</v>
      </c>
      <c r="F50" s="8" t="n">
        <v>-328.2</v>
      </c>
    </row>
    <row r="51" spans="1:6">
      <c r="A51" s="3" t="s">
        <v>116</v>
      </c>
    </row>
    <row r="52" spans="1:6">
      <c r="A52" s="4" t="s">
        <v>117</v>
      </c>
      <c r="D52" s="8" t="n">
        <v>11.5</v>
      </c>
      <c r="E52" s="8" t="n">
        <v>52.4</v>
      </c>
      <c r="F52" s="8" t="n">
        <v>23.7</v>
      </c>
    </row>
    <row r="53" spans="1:6">
      <c r="A53" s="4" t="s">
        <v>118</v>
      </c>
      <c r="D53" s="8" t="n">
        <v>220.2</v>
      </c>
      <c r="E53" s="8" t="n">
        <v>166.3</v>
      </c>
      <c r="F53" s="8" t="n">
        <v>109.1</v>
      </c>
    </row>
    <row r="54" spans="1:6">
      <c r="A54" s="4" t="s">
        <v>119</v>
      </c>
      <c r="D54" s="8" t="n">
        <v>924.2</v>
      </c>
      <c r="E54" s="8" t="n">
        <v>964.3</v>
      </c>
      <c r="F54" s="8" t="n">
        <v>581.4</v>
      </c>
    </row>
    <row r="55" spans="1:6">
      <c r="A55" s="4" t="s">
        <v>120</v>
      </c>
      <c r="D55" s="7" t="n">
        <v>129.2</v>
      </c>
      <c r="E55" s="7" t="n">
        <v>-78.3</v>
      </c>
      <c r="F55" s="7" t="n">
        <v>-21.5</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1</v>
      </c>
      <c r="B1" s="2" t="s">
        <v>452</v>
      </c>
      <c r="C1" s="2" t="s">
        <v>2</v>
      </c>
      <c r="D1" s="2" t="s">
        <v>54</v>
      </c>
      <c r="E1" s="2" t="s">
        <v>18</v>
      </c>
      <c r="F1" s="2" t="s">
        <v>19</v>
      </c>
      <c r="G1" s="2" t="s">
        <v>55</v>
      </c>
    </row>
    <row r="2" spans="1:7">
      <c r="A2" s="3" t="s">
        <v>453</v>
      </c>
    </row>
    <row r="3" spans="1:7">
      <c r="A3" s="4" t="s">
        <v>454</v>
      </c>
      <c r="C3" s="7" t="n">
        <v>148.8</v>
      </c>
      <c r="D3" s="7" t="n">
        <v>188.6</v>
      </c>
      <c r="E3" s="7" t="n">
        <v>220.6</v>
      </c>
      <c r="F3" s="7" t="n">
        <v>710.8</v>
      </c>
      <c r="G3" s="7" t="n">
        <v>5673.4</v>
      </c>
    </row>
    <row r="4" spans="1:7">
      <c r="A4" s="4" t="s">
        <v>29</v>
      </c>
      <c r="C4" s="7" t="n">
        <v>1183.3</v>
      </c>
      <c r="E4" s="7" t="n">
        <v>1167.8</v>
      </c>
      <c r="F4" s="7" t="n">
        <v>1131.1</v>
      </c>
      <c r="G4" s="7" t="n">
        <v>1013.8</v>
      </c>
    </row>
    <row r="5" spans="1:7">
      <c r="A5" s="4" t="s">
        <v>455</v>
      </c>
    </row>
    <row r="6" spans="1:7">
      <c r="A6" s="3" t="s">
        <v>453</v>
      </c>
    </row>
    <row r="7" spans="1:7">
      <c r="A7" s="4" t="s">
        <v>456</v>
      </c>
      <c r="B7" s="7" t="n">
        <v>219.5</v>
      </c>
    </row>
    <row r="8" spans="1:7">
      <c r="A8" s="4" t="s">
        <v>454</v>
      </c>
      <c r="B8" s="8" t="n">
        <v>117.3</v>
      </c>
    </row>
    <row r="9" spans="1:7">
      <c r="A9" s="4" t="s">
        <v>457</v>
      </c>
      <c r="B9" s="8" t="n">
        <v>67.09999999999999</v>
      </c>
    </row>
    <row r="10" spans="1:7">
      <c r="A10" s="4" t="s">
        <v>29</v>
      </c>
      <c r="B10" s="8" t="n">
        <v>146.2</v>
      </c>
    </row>
    <row r="11" spans="1:7">
      <c r="A11" s="4" t="s">
        <v>458</v>
      </c>
      <c r="B11" s="8" t="n">
        <v>6.3</v>
      </c>
    </row>
    <row r="12" spans="1:7">
      <c r="A12" s="4" t="s">
        <v>459</v>
      </c>
    </row>
    <row r="13" spans="1:7">
      <c r="A13" s="3" t="s">
        <v>453</v>
      </c>
    </row>
    <row r="14" spans="1:7">
      <c r="A14" s="4" t="s">
        <v>460</v>
      </c>
      <c r="B14" s="9" t="n">
        <v>50</v>
      </c>
    </row>
    <row r="15" spans="1:7">
      <c r="A15" s="4" t="s">
        <v>461</v>
      </c>
      <c r="B15" s="4" t="s">
        <v>398</v>
      </c>
    </row>
    <row r="16" spans="1:7">
      <c r="A16" s="4" t="s">
        <v>462</v>
      </c>
    </row>
    <row r="17" spans="1:7">
      <c r="A17" s="3" t="s">
        <v>453</v>
      </c>
    </row>
    <row r="18" spans="1:7">
      <c r="A18" s="4" t="s">
        <v>463</v>
      </c>
      <c r="B18" s="9" t="n">
        <v>125</v>
      </c>
    </row>
    <row r="19" spans="1:7">
      <c r="A19" s="4" t="s">
        <v>464</v>
      </c>
      <c r="B19" s="4" t="s">
        <v>398</v>
      </c>
    </row>
    <row r="20" spans="1:7">
      <c r="A20" s="4" t="s">
        <v>465</v>
      </c>
    </row>
    <row r="21" spans="1:7">
      <c r="A21" s="3" t="s">
        <v>453</v>
      </c>
    </row>
    <row r="22" spans="1:7">
      <c r="A22" s="4" t="s">
        <v>460</v>
      </c>
      <c r="B22" s="7" t="n">
        <v>42.1</v>
      </c>
    </row>
    <row r="23" spans="1:7">
      <c r="A23" s="4" t="s">
        <v>466</v>
      </c>
    </row>
    <row r="24" spans="1:7">
      <c r="A24" s="3" t="s">
        <v>453</v>
      </c>
    </row>
    <row r="25" spans="1:7">
      <c r="A25" s="4" t="s">
        <v>460</v>
      </c>
      <c r="B25" s="7" t="n">
        <v>6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67</v>
      </c>
      <c r="B1" s="2" t="s">
        <v>468</v>
      </c>
      <c r="C1" s="2" t="s">
        <v>2</v>
      </c>
      <c r="D1" s="2" t="s">
        <v>54</v>
      </c>
      <c r="E1" s="2" t="s">
        <v>18</v>
      </c>
      <c r="F1" s="2" t="s">
        <v>19</v>
      </c>
      <c r="G1" s="2" t="s">
        <v>55</v>
      </c>
    </row>
    <row r="2" spans="1:7">
      <c r="A2" s="3" t="s">
        <v>453</v>
      </c>
    </row>
    <row r="3" spans="1:7">
      <c r="A3" s="4" t="s">
        <v>454</v>
      </c>
      <c r="C3" s="7" t="n">
        <v>148.8</v>
      </c>
      <c r="D3" s="7" t="n">
        <v>188.6</v>
      </c>
      <c r="E3" s="7" t="n">
        <v>220.6</v>
      </c>
      <c r="F3" s="7" t="n">
        <v>710.8</v>
      </c>
      <c r="G3" s="7" t="n">
        <v>5673.4</v>
      </c>
    </row>
    <row r="4" spans="1:7">
      <c r="A4" s="4" t="s">
        <v>469</v>
      </c>
    </row>
    <row r="5" spans="1:7">
      <c r="A5" s="3" t="s">
        <v>453</v>
      </c>
    </row>
    <row r="6" spans="1:7">
      <c r="A6" s="4" t="s">
        <v>454</v>
      </c>
      <c r="B6" s="7" t="n">
        <v>34.5</v>
      </c>
    </row>
    <row r="7" spans="1:7">
      <c r="A7" s="4" t="s">
        <v>470</v>
      </c>
      <c r="B7" s="8" t="n">
        <v>11.6</v>
      </c>
    </row>
    <row r="8" spans="1:7">
      <c r="A8" s="4" t="s">
        <v>471</v>
      </c>
    </row>
    <row r="9" spans="1:7">
      <c r="A9" s="3" t="s">
        <v>453</v>
      </c>
    </row>
    <row r="10" spans="1:7">
      <c r="A10" s="4" t="s">
        <v>463</v>
      </c>
      <c r="B10" s="7" t="n">
        <v>17.2</v>
      </c>
    </row>
    <row r="11" spans="1:7">
      <c r="A11" s="4" t="s">
        <v>464</v>
      </c>
      <c r="B11" s="4" t="s">
        <v>3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53</v>
      </c>
    </row>
    <row r="3" spans="1:2">
      <c r="A3" s="4" t="s">
        <v>474</v>
      </c>
      <c r="B3" s="6" t="n">
        <v>16</v>
      </c>
    </row>
    <row r="4" spans="1:2">
      <c r="A4" s="4" t="s">
        <v>456</v>
      </c>
      <c r="B4" s="9" t="n">
        <v>100</v>
      </c>
    </row>
    <row r="5" spans="1:2">
      <c r="A5" s="4" t="s">
        <v>475</v>
      </c>
      <c r="B5" s="6" t="n">
        <v>70</v>
      </c>
    </row>
    <row r="6" spans="1:2">
      <c r="A6" s="4" t="s">
        <v>476</v>
      </c>
      <c r="B6" s="9" t="n">
        <v>30</v>
      </c>
    </row>
    <row r="7" spans="1:2">
      <c r="A7" s="4" t="s">
        <v>477</v>
      </c>
      <c r="B7" s="4" t="s">
        <v>478</v>
      </c>
    </row>
    <row r="8" spans="1:2">
      <c r="A8" s="4" t="s">
        <v>479</v>
      </c>
      <c r="B8" s="4" t="s">
        <v>4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1</v>
      </c>
      <c r="B1" s="2" t="s">
        <v>409</v>
      </c>
    </row>
    <row r="2" spans="1:3">
      <c r="B2" s="2" t="s">
        <v>482</v>
      </c>
      <c r="C2" s="2" t="s">
        <v>483</v>
      </c>
    </row>
    <row r="3" spans="1:3">
      <c r="A3" s="3" t="s">
        <v>484</v>
      </c>
    </row>
    <row r="4" spans="1:3">
      <c r="A4" s="4" t="s">
        <v>485</v>
      </c>
      <c r="B4" s="9" t="n">
        <v>11</v>
      </c>
    </row>
    <row r="5" spans="1:3">
      <c r="A5" s="4" t="s">
        <v>486</v>
      </c>
    </row>
    <row r="6" spans="1:3">
      <c r="A6" s="3" t="s">
        <v>484</v>
      </c>
    </row>
    <row r="7" spans="1:3">
      <c r="A7" s="4" t="s">
        <v>487</v>
      </c>
      <c r="C7" s="4" t="s">
        <v>407</v>
      </c>
    </row>
    <row r="8" spans="1:3">
      <c r="A8" s="4" t="s">
        <v>488</v>
      </c>
      <c r="C8" s="7" t="n">
        <v>6.5</v>
      </c>
    </row>
    <row r="9" spans="1:3">
      <c r="A9" s="4" t="s">
        <v>489</v>
      </c>
      <c r="B9" s="9" t="n">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34"/>
    <col customWidth="1" max="3" min="3" width="21"/>
    <col customWidth="1" max="4" min="4" width="21"/>
  </cols>
  <sheetData>
    <row r="1" spans="1:4">
      <c r="A1" s="1" t="s">
        <v>490</v>
      </c>
      <c r="B1" s="2" t="s">
        <v>409</v>
      </c>
      <c r="C1" s="2" t="s">
        <v>1</v>
      </c>
    </row>
    <row r="2" spans="1:4">
      <c r="B2" s="2" t="s">
        <v>491</v>
      </c>
      <c r="C2" s="2" t="s">
        <v>482</v>
      </c>
      <c r="D2" s="2" t="s">
        <v>340</v>
      </c>
    </row>
    <row r="3" spans="1:4">
      <c r="A3" s="4" t="s">
        <v>492</v>
      </c>
      <c r="B3" s="6" t="n">
        <v>71</v>
      </c>
    </row>
    <row r="4" spans="1:4">
      <c r="A4" s="4" t="s">
        <v>493</v>
      </c>
      <c r="B4" s="9" t="n">
        <v>705</v>
      </c>
    </row>
    <row r="5" spans="1:4">
      <c r="A5" s="4" t="s">
        <v>494</v>
      </c>
      <c r="B5" s="4" t="s">
        <v>396</v>
      </c>
    </row>
    <row r="6" spans="1:4">
      <c r="A6" s="4" t="s">
        <v>495</v>
      </c>
      <c r="B6" s="4" t="s">
        <v>380</v>
      </c>
    </row>
    <row r="7" spans="1:4">
      <c r="A7" s="4" t="s">
        <v>496</v>
      </c>
      <c r="B7" s="9" t="n">
        <v>48</v>
      </c>
    </row>
    <row r="8" spans="1:4">
      <c r="A8" s="4" t="s">
        <v>497</v>
      </c>
      <c r="B8" s="4" t="s">
        <v>498</v>
      </c>
    </row>
    <row r="9" spans="1:4">
      <c r="A9" s="4" t="s">
        <v>499</v>
      </c>
      <c r="B9" s="4" t="s">
        <v>380</v>
      </c>
    </row>
    <row r="10" spans="1:4">
      <c r="A10" s="4" t="s">
        <v>500</v>
      </c>
      <c r="B10" s="6" t="n">
        <v>61</v>
      </c>
    </row>
    <row r="11" spans="1:4">
      <c r="A11" s="4" t="s">
        <v>501</v>
      </c>
      <c r="B11" s="7" t="n">
        <v>254.6</v>
      </c>
      <c r="C11" s="7" t="n">
        <v>254.6</v>
      </c>
    </row>
    <row r="12" spans="1:4">
      <c r="A12" s="4" t="s">
        <v>502</v>
      </c>
      <c r="B12" s="6" t="n">
        <v>10</v>
      </c>
    </row>
    <row r="13" spans="1:4">
      <c r="A13" s="4" t="s">
        <v>503</v>
      </c>
      <c r="B13" s="7" t="n">
        <v>95.7</v>
      </c>
      <c r="C13" s="8" t="n">
        <v>95.7</v>
      </c>
    </row>
    <row r="14" spans="1:4">
      <c r="A14" s="4" t="s">
        <v>504</v>
      </c>
      <c r="C14" s="8" t="n">
        <v>64.8</v>
      </c>
      <c r="D14" s="7" t="n">
        <v>39.3</v>
      </c>
    </row>
    <row r="15" spans="1:4">
      <c r="A15" s="4" t="s">
        <v>505</v>
      </c>
      <c r="C15" s="8" t="n">
        <v>15.8</v>
      </c>
      <c r="D15" s="7" t="n">
        <v>2.4</v>
      </c>
    </row>
    <row r="16" spans="1:4">
      <c r="A16" s="4" t="s">
        <v>506</v>
      </c>
      <c r="C16" s="7" t="n">
        <v>12.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18</v>
      </c>
      <c r="D1" s="2" t="s">
        <v>19</v>
      </c>
    </row>
    <row r="2" spans="1:4">
      <c r="A2" s="3" t="s">
        <v>508</v>
      </c>
    </row>
    <row r="3" spans="1:4">
      <c r="A3" s="4" t="s">
        <v>509</v>
      </c>
      <c r="B3" s="7" t="n">
        <v>23.7</v>
      </c>
      <c r="C3" s="7" t="n">
        <v>21.6</v>
      </c>
      <c r="D3" s="7" t="n">
        <v>20.5</v>
      </c>
    </row>
    <row r="4" spans="1:4">
      <c r="A4" s="4" t="s">
        <v>510</v>
      </c>
      <c r="B4" s="8" t="n">
        <v>87.40000000000001</v>
      </c>
      <c r="C4" s="8" t="n">
        <v>97.5</v>
      </c>
      <c r="D4" s="8" t="n">
        <v>59.4</v>
      </c>
    </row>
    <row r="5" spans="1:4">
      <c r="A5" s="4" t="s">
        <v>122</v>
      </c>
      <c r="B5" s="8" t="n">
        <v>161.1</v>
      </c>
      <c r="C5" s="8" t="n">
        <v>715.1</v>
      </c>
      <c r="D5" s="8" t="n">
        <v>79.90000000000001</v>
      </c>
    </row>
    <row r="6" spans="1:4">
      <c r="A6" s="3" t="s">
        <v>511</v>
      </c>
    </row>
    <row r="7" spans="1:4">
      <c r="A7" s="4" t="s">
        <v>512</v>
      </c>
      <c r="B7" s="8" t="n">
        <v>49.2</v>
      </c>
      <c r="C7" s="8" t="n">
        <v>103.7</v>
      </c>
      <c r="D7" s="8" t="n">
        <v>184.5</v>
      </c>
    </row>
    <row r="8" spans="1:4">
      <c r="A8" s="4" t="s">
        <v>513</v>
      </c>
      <c r="B8" s="8" t="n">
        <v>281.9</v>
      </c>
      <c r="C8" s="6" t="n">
        <v>281</v>
      </c>
      <c r="D8" s="8" t="n">
        <v>269.9</v>
      </c>
    </row>
    <row r="9" spans="1:4">
      <c r="A9" s="4" t="s">
        <v>122</v>
      </c>
      <c r="B9" s="8" t="n">
        <v>331.1</v>
      </c>
      <c r="C9" s="8" t="n">
        <v>384.7</v>
      </c>
      <c r="D9" s="8" t="n">
        <v>454.4</v>
      </c>
    </row>
    <row r="10" spans="1:4">
      <c r="A10" s="4" t="s">
        <v>514</v>
      </c>
    </row>
    <row r="11" spans="1:4">
      <c r="A11" s="3" t="s">
        <v>508</v>
      </c>
    </row>
    <row r="12" spans="1:4">
      <c r="A12" s="4" t="s">
        <v>509</v>
      </c>
      <c r="B12" s="8" t="n">
        <v>21.2</v>
      </c>
      <c r="C12" s="8" t="n">
        <v>19.4</v>
      </c>
      <c r="D12" s="8" t="n">
        <v>17.7</v>
      </c>
    </row>
    <row r="13" spans="1:4">
      <c r="A13" s="4" t="s">
        <v>510</v>
      </c>
      <c r="B13" s="8" t="n">
        <v>35.2</v>
      </c>
      <c r="C13" s="8" t="n">
        <v>45.6</v>
      </c>
      <c r="D13" s="8" t="n">
        <v>8.1</v>
      </c>
    </row>
    <row r="14" spans="1:4">
      <c r="A14" s="4" t="s">
        <v>122</v>
      </c>
      <c r="B14" s="8" t="n">
        <v>106.4</v>
      </c>
      <c r="C14" s="6" t="n">
        <v>661</v>
      </c>
      <c r="D14" s="8" t="n">
        <v>25.8</v>
      </c>
    </row>
    <row r="15" spans="1:4">
      <c r="A15" s="3" t="s">
        <v>511</v>
      </c>
    </row>
    <row r="16" spans="1:4">
      <c r="A16" s="4" t="s">
        <v>512</v>
      </c>
      <c r="B16" s="6" t="n">
        <v>0</v>
      </c>
      <c r="C16" s="6" t="n">
        <v>0</v>
      </c>
      <c r="D16" s="6" t="n">
        <v>0</v>
      </c>
    </row>
    <row r="17" spans="1:4">
      <c r="A17" s="4" t="s">
        <v>513</v>
      </c>
      <c r="B17" s="6" t="n">
        <v>0</v>
      </c>
      <c r="C17" s="6" t="n">
        <v>0</v>
      </c>
      <c r="D17" s="6" t="n">
        <v>0</v>
      </c>
    </row>
    <row r="18" spans="1:4">
      <c r="A18" s="4" t="s">
        <v>122</v>
      </c>
      <c r="B18" s="6" t="n">
        <v>0</v>
      </c>
      <c r="C18" s="6" t="n">
        <v>0</v>
      </c>
      <c r="D18" s="6" t="n">
        <v>0</v>
      </c>
    </row>
    <row r="19" spans="1:4">
      <c r="A19" s="4" t="s">
        <v>515</v>
      </c>
    </row>
    <row r="20" spans="1:4">
      <c r="A20" s="3" t="s">
        <v>508</v>
      </c>
    </row>
    <row r="21" spans="1:4">
      <c r="A21" s="4" t="s">
        <v>509</v>
      </c>
      <c r="B21" s="8" t="n">
        <v>2.5</v>
      </c>
      <c r="C21" s="8" t="n">
        <v>2.2</v>
      </c>
      <c r="D21" s="8" t="n">
        <v>2.8</v>
      </c>
    </row>
    <row r="22" spans="1:4">
      <c r="A22" s="4" t="s">
        <v>510</v>
      </c>
      <c r="B22" s="8" t="n">
        <v>52.2</v>
      </c>
      <c r="C22" s="8" t="n">
        <v>51.9</v>
      </c>
      <c r="D22" s="8" t="n">
        <v>51.3</v>
      </c>
    </row>
    <row r="23" spans="1:4">
      <c r="A23" s="4" t="s">
        <v>122</v>
      </c>
      <c r="B23" s="8" t="n">
        <v>54.7</v>
      </c>
      <c r="C23" s="8" t="n">
        <v>54.1</v>
      </c>
      <c r="D23" s="8" t="n">
        <v>54.1</v>
      </c>
    </row>
    <row r="24" spans="1:4">
      <c r="A24" s="3" t="s">
        <v>511</v>
      </c>
    </row>
    <row r="25" spans="1:4">
      <c r="A25" s="4" t="s">
        <v>512</v>
      </c>
      <c r="B25" s="8" t="n">
        <v>49.2</v>
      </c>
      <c r="C25" s="8" t="n">
        <v>103.7</v>
      </c>
      <c r="D25" s="8" t="n">
        <v>184.5</v>
      </c>
    </row>
    <row r="26" spans="1:4">
      <c r="A26" s="4" t="s">
        <v>513</v>
      </c>
      <c r="B26" s="6" t="n">
        <v>0</v>
      </c>
      <c r="C26" s="6" t="n">
        <v>0</v>
      </c>
      <c r="D26" s="6" t="n">
        <v>0</v>
      </c>
    </row>
    <row r="27" spans="1:4">
      <c r="A27" s="4" t="s">
        <v>122</v>
      </c>
      <c r="B27" s="8" t="n">
        <v>49.2</v>
      </c>
      <c r="C27" s="8" t="n">
        <v>103.7</v>
      </c>
      <c r="D27" s="8" t="n">
        <v>184.5</v>
      </c>
    </row>
    <row r="28" spans="1:4">
      <c r="A28" s="4" t="s">
        <v>516</v>
      </c>
    </row>
    <row r="29" spans="1:4">
      <c r="A29" s="3" t="s">
        <v>508</v>
      </c>
    </row>
    <row r="30" spans="1:4">
      <c r="A30" s="4" t="s">
        <v>509</v>
      </c>
      <c r="B30" s="6" t="n">
        <v>0</v>
      </c>
      <c r="C30" s="6" t="n">
        <v>0</v>
      </c>
      <c r="D30" s="6" t="n">
        <v>0</v>
      </c>
    </row>
    <row r="31" spans="1:4">
      <c r="A31" s="4" t="s">
        <v>510</v>
      </c>
      <c r="B31" s="6" t="n">
        <v>0</v>
      </c>
      <c r="C31" s="6" t="n">
        <v>0</v>
      </c>
      <c r="D31" s="6" t="n">
        <v>0</v>
      </c>
    </row>
    <row r="32" spans="1:4">
      <c r="A32" s="4" t="s">
        <v>122</v>
      </c>
      <c r="B32" s="6" t="n">
        <v>0</v>
      </c>
      <c r="C32" s="6" t="n">
        <v>0</v>
      </c>
      <c r="D32" s="6" t="n">
        <v>0</v>
      </c>
    </row>
    <row r="33" spans="1:4">
      <c r="A33" s="3" t="s">
        <v>511</v>
      </c>
    </row>
    <row r="34" spans="1:4">
      <c r="A34" s="4" t="s">
        <v>512</v>
      </c>
      <c r="B34" s="6" t="n">
        <v>0</v>
      </c>
      <c r="C34" s="6" t="n">
        <v>0</v>
      </c>
      <c r="D34" s="6" t="n">
        <v>0</v>
      </c>
    </row>
    <row r="35" spans="1:4">
      <c r="A35" s="4" t="s">
        <v>513</v>
      </c>
      <c r="B35" s="8" t="n">
        <v>281.9</v>
      </c>
      <c r="C35" s="6" t="n">
        <v>281</v>
      </c>
      <c r="D35" s="8" t="n">
        <v>269.9</v>
      </c>
    </row>
    <row r="36" spans="1:4">
      <c r="A36" s="4" t="s">
        <v>122</v>
      </c>
      <c r="B36" s="8" t="n">
        <v>281.9</v>
      </c>
      <c r="C36" s="6" t="n">
        <v>281</v>
      </c>
      <c r="D36" s="7" t="n">
        <v>269.9</v>
      </c>
    </row>
    <row r="37" spans="1:4">
      <c r="A37" s="4" t="s">
        <v>517</v>
      </c>
    </row>
    <row r="38" spans="1:4">
      <c r="A38" s="3" t="s">
        <v>508</v>
      </c>
    </row>
    <row r="39" spans="1:4">
      <c r="A39" s="4" t="s">
        <v>517</v>
      </c>
      <c r="B39" s="6" t="n">
        <v>50</v>
      </c>
      <c r="C39" s="6" t="n">
        <v>596</v>
      </c>
    </row>
    <row r="40" spans="1:4">
      <c r="A40" s="4" t="s">
        <v>518</v>
      </c>
    </row>
    <row r="41" spans="1:4">
      <c r="A41" s="3" t="s">
        <v>508</v>
      </c>
    </row>
    <row r="42" spans="1:4">
      <c r="A42" s="4" t="s">
        <v>517</v>
      </c>
      <c r="B42" s="6" t="n">
        <v>50</v>
      </c>
      <c r="C42" s="6" t="n">
        <v>596</v>
      </c>
    </row>
    <row r="43" spans="1:4">
      <c r="A43" s="4" t="s">
        <v>519</v>
      </c>
    </row>
    <row r="44" spans="1:4">
      <c r="A44" s="3" t="s">
        <v>508</v>
      </c>
    </row>
    <row r="45" spans="1:4">
      <c r="A45" s="4" t="s">
        <v>517</v>
      </c>
      <c r="B45" s="6" t="n">
        <v>0</v>
      </c>
      <c r="C45" s="6" t="n">
        <v>0</v>
      </c>
    </row>
    <row r="46" spans="1:4">
      <c r="A46" s="4" t="s">
        <v>520</v>
      </c>
    </row>
    <row r="47" spans="1:4">
      <c r="A47" s="3" t="s">
        <v>508</v>
      </c>
    </row>
    <row r="48" spans="1:4">
      <c r="A48" s="4" t="s">
        <v>517</v>
      </c>
      <c r="B48" s="9" t="n">
        <v>0</v>
      </c>
      <c r="C48" s="9"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1</v>
      </c>
      <c r="B1" s="2" t="s">
        <v>1</v>
      </c>
      <c r="C1" s="2" t="s">
        <v>53</v>
      </c>
    </row>
    <row r="2" spans="1:4">
      <c r="B2" s="2" t="s">
        <v>2</v>
      </c>
      <c r="C2" s="2" t="s">
        <v>18</v>
      </c>
      <c r="D2" s="2" t="s">
        <v>19</v>
      </c>
    </row>
    <row r="3" spans="1:4">
      <c r="A3" s="3" t="s">
        <v>522</v>
      </c>
    </row>
    <row r="4" spans="1:4">
      <c r="A4" s="4" t="s">
        <v>523</v>
      </c>
      <c r="B4" s="9" t="n">
        <v>281</v>
      </c>
      <c r="C4" s="7" t="n">
        <v>269.9</v>
      </c>
      <c r="D4" s="7" t="n">
        <v>270.9</v>
      </c>
    </row>
    <row r="5" spans="1:4">
      <c r="A5" s="4" t="s">
        <v>524</v>
      </c>
      <c r="B5" s="8" t="n">
        <v>60.1</v>
      </c>
    </row>
    <row r="6" spans="1:4">
      <c r="A6" s="4" t="s">
        <v>525</v>
      </c>
      <c r="B6" s="8" t="n">
        <v>-54.1</v>
      </c>
      <c r="C6" s="6" t="n">
        <v>16</v>
      </c>
      <c r="D6" s="8" t="n">
        <v>0.7</v>
      </c>
    </row>
    <row r="7" spans="1:4">
      <c r="A7" s="4" t="s">
        <v>526</v>
      </c>
      <c r="B7" s="8" t="n">
        <v>-5.1</v>
      </c>
      <c r="C7" s="8" t="n">
        <v>-4.9</v>
      </c>
      <c r="D7" s="8" t="n">
        <v>-1.7</v>
      </c>
    </row>
    <row r="8" spans="1:4">
      <c r="A8" s="4" t="s">
        <v>527</v>
      </c>
      <c r="B8" s="7" t="n">
        <v>281.9</v>
      </c>
      <c r="C8" s="9" t="n">
        <v>281</v>
      </c>
      <c r="D8" s="7" t="n">
        <v>269.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 customWidth="1" max="6" min="6" width="14"/>
  </cols>
  <sheetData>
    <row r="1" spans="1:6">
      <c r="A1" s="1" t="s">
        <v>528</v>
      </c>
      <c r="B1" s="2" t="s">
        <v>409</v>
      </c>
      <c r="C1" s="2" t="s">
        <v>1</v>
      </c>
      <c r="E1" s="2" t="s">
        <v>53</v>
      </c>
    </row>
    <row r="2" spans="1:6">
      <c r="B2" s="2" t="s">
        <v>410</v>
      </c>
      <c r="C2" s="2" t="s">
        <v>2</v>
      </c>
      <c r="D2" s="2" t="s">
        <v>54</v>
      </c>
      <c r="E2" s="2" t="s">
        <v>18</v>
      </c>
      <c r="F2" s="2" t="s">
        <v>19</v>
      </c>
    </row>
    <row r="3" spans="1:6">
      <c r="A3" s="3" t="s">
        <v>529</v>
      </c>
    </row>
    <row r="4" spans="1:6">
      <c r="A4" s="4" t="s">
        <v>60</v>
      </c>
      <c r="B4" s="7" t="n">
        <v>142.3</v>
      </c>
      <c r="C4" s="7" t="n">
        <v>142.3</v>
      </c>
      <c r="D4" s="9" t="n">
        <v>0</v>
      </c>
      <c r="E4" s="9" t="n">
        <v>0</v>
      </c>
    </row>
    <row r="5" spans="1:6">
      <c r="A5" s="4" t="s">
        <v>530</v>
      </c>
      <c r="C5" s="8" t="n">
        <v>77.59999999999999</v>
      </c>
      <c r="D5" s="7" t="n">
        <v>39.3</v>
      </c>
    </row>
    <row r="6" spans="1:6">
      <c r="A6" s="4" t="s">
        <v>531</v>
      </c>
      <c r="E6" s="4" t="s">
        <v>532</v>
      </c>
    </row>
    <row r="7" spans="1:6">
      <c r="A7" s="4" t="s">
        <v>533</v>
      </c>
      <c r="E7" s="9" t="n">
        <v>281</v>
      </c>
      <c r="F7" s="7" t="n">
        <v>269.9</v>
      </c>
    </row>
    <row r="8" spans="1:6">
      <c r="A8" s="4" t="s">
        <v>534</v>
      </c>
    </row>
    <row r="9" spans="1:6">
      <c r="A9" s="3" t="s">
        <v>529</v>
      </c>
    </row>
    <row r="10" spans="1:6">
      <c r="A10" s="4" t="s">
        <v>535</v>
      </c>
      <c r="C10" s="6" t="n">
        <v>10662</v>
      </c>
      <c r="E10" s="8" t="n">
        <v>11882.8</v>
      </c>
      <c r="F10" s="8" t="n">
        <v>11036.2</v>
      </c>
    </row>
    <row r="11" spans="1:6">
      <c r="A11" s="4" t="s">
        <v>536</v>
      </c>
    </row>
    <row r="12" spans="1:6">
      <c r="A12" s="3" t="s">
        <v>529</v>
      </c>
    </row>
    <row r="13" spans="1:6">
      <c r="A13" s="4" t="s">
        <v>535</v>
      </c>
      <c r="C13" s="7" t="n">
        <v>11345.2</v>
      </c>
      <c r="E13" s="7" t="n">
        <v>11812.1</v>
      </c>
      <c r="F13" s="7" t="n">
        <v>11703.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37</v>
      </c>
      <c r="B1" s="2" t="s">
        <v>538</v>
      </c>
      <c r="C1" s="2" t="s">
        <v>2</v>
      </c>
      <c r="D1" s="2" t="s">
        <v>54</v>
      </c>
      <c r="E1" s="2" t="s">
        <v>18</v>
      </c>
      <c r="F1" s="2" t="s">
        <v>19</v>
      </c>
      <c r="G1" s="2" t="s">
        <v>55</v>
      </c>
    </row>
    <row r="2" spans="1:7">
      <c r="A2" s="3" t="s">
        <v>539</v>
      </c>
    </row>
    <row r="3" spans="1:7">
      <c r="A3" s="4" t="s">
        <v>540</v>
      </c>
      <c r="B3" s="4" t="s">
        <v>541</v>
      </c>
    </row>
    <row r="4" spans="1:7">
      <c r="A4" s="4" t="s">
        <v>542</v>
      </c>
      <c r="B4" s="4" t="s">
        <v>543</v>
      </c>
    </row>
    <row r="5" spans="1:7">
      <c r="A5" s="4" t="s">
        <v>544</v>
      </c>
      <c r="C5" s="7" t="n">
        <v>22.6</v>
      </c>
      <c r="D5" s="7" t="n">
        <v>31.8</v>
      </c>
      <c r="E5" s="7" t="n">
        <v>39.4</v>
      </c>
      <c r="F5" s="7" t="n">
        <v>-46.9</v>
      </c>
      <c r="G5" s="7" t="n">
        <v>-20.6</v>
      </c>
    </row>
    <row r="6" spans="1:7">
      <c r="A6" s="4" t="s">
        <v>545</v>
      </c>
    </row>
    <row r="7" spans="1:7">
      <c r="A7" s="3" t="s">
        <v>539</v>
      </c>
    </row>
    <row r="8" spans="1:7">
      <c r="A8" s="4" t="s">
        <v>542</v>
      </c>
      <c r="B8" s="4" t="s">
        <v>546</v>
      </c>
    </row>
    <row r="9" spans="1:7">
      <c r="A9" s="4" t="s">
        <v>547</v>
      </c>
    </row>
    <row r="10" spans="1:7">
      <c r="A10" s="3" t="s">
        <v>539</v>
      </c>
    </row>
    <row r="11" spans="1:7">
      <c r="A11" s="4" t="s">
        <v>548</v>
      </c>
      <c r="C11" s="8" t="n">
        <v>3968.6</v>
      </c>
      <c r="E11" s="8" t="n">
        <v>3968.6</v>
      </c>
      <c r="F11" s="8" t="n">
        <v>4820.2</v>
      </c>
    </row>
    <row r="12" spans="1:7">
      <c r="A12" s="4" t="s">
        <v>549</v>
      </c>
    </row>
    <row r="13" spans="1:7">
      <c r="A13" s="3" t="s">
        <v>539</v>
      </c>
    </row>
    <row r="14" spans="1:7">
      <c r="A14" s="4" t="s">
        <v>550</v>
      </c>
      <c r="E14" s="8" t="n">
        <v>96.09999999999999</v>
      </c>
    </row>
    <row r="15" spans="1:7">
      <c r="A15" s="4" t="s">
        <v>551</v>
      </c>
    </row>
    <row r="16" spans="1:7">
      <c r="A16" s="3" t="s">
        <v>539</v>
      </c>
    </row>
    <row r="17" spans="1:7">
      <c r="A17" s="4" t="s">
        <v>544</v>
      </c>
      <c r="B17" s="7" t="n">
        <v>-23.9</v>
      </c>
    </row>
    <row r="18" spans="1:7">
      <c r="A18" s="4" t="s">
        <v>552</v>
      </c>
    </row>
    <row r="19" spans="1:7">
      <c r="A19" s="3" t="s">
        <v>539</v>
      </c>
    </row>
    <row r="20" spans="1:7">
      <c r="A20" s="4" t="s">
        <v>548</v>
      </c>
      <c r="C20" s="8" t="n">
        <v>3910.6</v>
      </c>
      <c r="E20" s="8" t="n">
        <v>3910.6</v>
      </c>
      <c r="F20" s="8" t="n">
        <v>4762.2</v>
      </c>
    </row>
    <row r="21" spans="1:7">
      <c r="A21" s="4" t="s">
        <v>553</v>
      </c>
    </row>
    <row r="22" spans="1:7">
      <c r="A22" s="3" t="s">
        <v>539</v>
      </c>
    </row>
    <row r="23" spans="1:7">
      <c r="A23" s="4" t="s">
        <v>548</v>
      </c>
      <c r="E23" s="8" t="n">
        <v>2300.6</v>
      </c>
      <c r="F23" s="8" t="n">
        <v>2548.2</v>
      </c>
    </row>
    <row r="24" spans="1:7">
      <c r="A24" s="4" t="s">
        <v>554</v>
      </c>
    </row>
    <row r="25" spans="1:7">
      <c r="A25" s="3" t="s">
        <v>539</v>
      </c>
    </row>
    <row r="26" spans="1:7">
      <c r="A26" s="4" t="s">
        <v>555</v>
      </c>
      <c r="C26" s="7" t="n">
        <v>50.5</v>
      </c>
      <c r="E26" s="7" t="n">
        <v>99.2</v>
      </c>
      <c r="F26" s="7" t="n">
        <v>17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6</v>
      </c>
      <c r="B1" s="2" t="s">
        <v>1</v>
      </c>
      <c r="D1" s="2" t="s">
        <v>53</v>
      </c>
    </row>
    <row r="2" spans="1:5">
      <c r="B2" s="2" t="s">
        <v>2</v>
      </c>
      <c r="C2" s="2" t="s">
        <v>54</v>
      </c>
      <c r="D2" s="2" t="s">
        <v>19</v>
      </c>
      <c r="E2" s="2" t="s">
        <v>55</v>
      </c>
    </row>
    <row r="3" spans="1:5">
      <c r="A3" s="4" t="s">
        <v>557</v>
      </c>
    </row>
    <row r="4" spans="1:5">
      <c r="A4" s="3" t="s">
        <v>558</v>
      </c>
    </row>
    <row r="5" spans="1:5">
      <c r="A5" s="4" t="s">
        <v>559</v>
      </c>
      <c r="B5" s="7" t="n">
        <v>22.6</v>
      </c>
      <c r="C5" s="7" t="n">
        <v>31.8</v>
      </c>
      <c r="D5" s="7" t="n">
        <v>39.4</v>
      </c>
      <c r="E5" s="7" t="n">
        <v>-4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1"/>
    <col customWidth="1" max="3" min="3" width="18"/>
    <col customWidth="1" max="4" min="4" width="46"/>
    <col customWidth="1" max="5" min="5" width="41"/>
  </cols>
  <sheetData>
    <row r="1" spans="1:5">
      <c r="A1" s="1" t="s">
        <v>121</v>
      </c>
      <c r="B1" s="2" t="s">
        <v>122</v>
      </c>
      <c r="C1" s="2" t="s">
        <v>47</v>
      </c>
      <c r="D1" s="2" t="s">
        <v>48</v>
      </c>
      <c r="E1" s="2" t="s">
        <v>123</v>
      </c>
    </row>
    <row r="2" spans="1:5">
      <c r="A2" s="4" t="s">
        <v>124</v>
      </c>
      <c r="B2" s="7" t="n">
        <v>1759.6</v>
      </c>
      <c r="C2" s="7" t="n">
        <v>256.2</v>
      </c>
      <c r="D2" s="9" t="n">
        <v>18</v>
      </c>
      <c r="E2" s="7" t="n">
        <v>1485.4</v>
      </c>
    </row>
    <row r="3" spans="1:5">
      <c r="A3" s="4" t="s">
        <v>125</v>
      </c>
      <c r="B3" s="8" t="n">
        <v>1283.2</v>
      </c>
      <c r="C3" s="8" t="n">
        <v>1283.2</v>
      </c>
    </row>
    <row r="4" spans="1:5">
      <c r="A4" s="4" t="s">
        <v>126</v>
      </c>
      <c r="B4" s="8" t="n">
        <v>344.1</v>
      </c>
      <c r="C4" s="8" t="n">
        <v>344.1</v>
      </c>
    </row>
    <row r="5" spans="1:5">
      <c r="A5" s="4" t="s">
        <v>127</v>
      </c>
      <c r="B5" s="8" t="n">
        <v>-1225.2</v>
      </c>
      <c r="E5" s="8" t="n">
        <v>-1225.2</v>
      </c>
    </row>
    <row r="6" spans="1:5">
      <c r="A6" s="4" t="s">
        <v>106</v>
      </c>
      <c r="B6" s="8" t="n">
        <v>-34.5</v>
      </c>
      <c r="C6" s="8" t="n">
        <v>-34.5</v>
      </c>
    </row>
    <row r="7" spans="1:5">
      <c r="A7" s="4" t="s">
        <v>128</v>
      </c>
      <c r="B7" s="8" t="n">
        <v>-0.3</v>
      </c>
      <c r="C7" s="8" t="n">
        <v>-0.3</v>
      </c>
    </row>
    <row r="8" spans="1:5">
      <c r="A8" s="4" t="s">
        <v>129</v>
      </c>
      <c r="B8" s="8" t="n">
        <v>41.6</v>
      </c>
      <c r="D8" s="8" t="n">
        <v>41.6</v>
      </c>
    </row>
    <row r="9" spans="1:5">
      <c r="A9" s="4" t="s">
        <v>130</v>
      </c>
      <c r="B9" s="8" t="n">
        <v>2168.5</v>
      </c>
      <c r="C9" s="8" t="n">
        <v>1848.7</v>
      </c>
      <c r="D9" s="8" t="n">
        <v>59.6</v>
      </c>
      <c r="E9" s="8" t="n">
        <v>260.2</v>
      </c>
    </row>
    <row r="10" spans="1:5">
      <c r="A10" s="4" t="s">
        <v>125</v>
      </c>
      <c r="B10" s="8" t="n">
        <v>21.6</v>
      </c>
      <c r="C10" s="8" t="n">
        <v>21.6</v>
      </c>
    </row>
    <row r="11" spans="1:5">
      <c r="A11" s="4" t="s">
        <v>126</v>
      </c>
      <c r="B11" s="8" t="n">
        <v>97.8</v>
      </c>
      <c r="C11" s="8" t="n">
        <v>97.8</v>
      </c>
    </row>
    <row r="12" spans="1:5">
      <c r="A12" s="4" t="s">
        <v>127</v>
      </c>
      <c r="B12" s="8" t="n">
        <v>-502.2</v>
      </c>
      <c r="E12" s="8" t="n">
        <v>-502.2</v>
      </c>
    </row>
    <row r="13" spans="1:5">
      <c r="A13" s="4" t="s">
        <v>128</v>
      </c>
      <c r="B13" s="8" t="n">
        <v>-0.2</v>
      </c>
      <c r="C13" s="8" t="n">
        <v>-0.2</v>
      </c>
    </row>
    <row r="14" spans="1:5">
      <c r="A14" s="4" t="s">
        <v>129</v>
      </c>
      <c r="B14" s="8" t="n">
        <v>-172.3</v>
      </c>
      <c r="D14" s="8" t="n">
        <v>-172.3</v>
      </c>
    </row>
    <row r="15" spans="1:5">
      <c r="A15" s="4" t="s">
        <v>131</v>
      </c>
      <c r="B15" s="8" t="n">
        <v>1613.2</v>
      </c>
      <c r="C15" s="8" t="n">
        <v>1967.9</v>
      </c>
      <c r="D15" s="8" t="n">
        <v>-112.7</v>
      </c>
      <c r="E15" s="6" t="n">
        <v>-242</v>
      </c>
    </row>
    <row r="16" spans="1:5">
      <c r="A16" s="4" t="s">
        <v>127</v>
      </c>
      <c r="B16" s="8" t="n">
        <v>-407.9</v>
      </c>
    </row>
    <row r="17" spans="1:5">
      <c r="A17" s="4" t="s">
        <v>129</v>
      </c>
      <c r="D17" s="8" t="n">
        <v>-9.6</v>
      </c>
    </row>
    <row r="18" spans="1:5">
      <c r="A18" s="4" t="s">
        <v>132</v>
      </c>
      <c r="D18" s="8" t="n">
        <v>-122.3</v>
      </c>
    </row>
    <row r="19" spans="1:5">
      <c r="A19" s="4" t="s">
        <v>133</v>
      </c>
      <c r="B19" s="8" t="n">
        <v>1613.2</v>
      </c>
      <c r="C19" s="8" t="n">
        <v>1967.9</v>
      </c>
      <c r="D19" s="8" t="n">
        <v>-112.7</v>
      </c>
      <c r="E19" s="6" t="n">
        <v>-242</v>
      </c>
    </row>
    <row r="20" spans="1:5">
      <c r="A20" s="4" t="s">
        <v>126</v>
      </c>
      <c r="B20" s="8" t="n">
        <v>53.3</v>
      </c>
      <c r="C20" s="8" t="n">
        <v>53.3</v>
      </c>
    </row>
    <row r="21" spans="1:5">
      <c r="A21" s="4" t="s">
        <v>127</v>
      </c>
      <c r="B21" s="8" t="n">
        <v>-373.3</v>
      </c>
      <c r="E21" s="8" t="n">
        <v>-373.3</v>
      </c>
    </row>
    <row r="22" spans="1:5">
      <c r="A22" s="4" t="s">
        <v>106</v>
      </c>
      <c r="B22" s="8" t="n">
        <v>-21.9</v>
      </c>
      <c r="C22" s="8" t="n">
        <v>-21.9</v>
      </c>
    </row>
    <row r="23" spans="1:5">
      <c r="A23" s="4" t="s">
        <v>129</v>
      </c>
      <c r="B23" s="8" t="n">
        <v>99.90000000000001</v>
      </c>
      <c r="D23" s="8" t="n">
        <v>99.90000000000001</v>
      </c>
    </row>
    <row r="24" spans="1:5">
      <c r="A24" s="4" t="s">
        <v>134</v>
      </c>
      <c r="B24" s="8" t="n">
        <v>1371.2</v>
      </c>
      <c r="C24" s="7" t="n">
        <v>1999.3</v>
      </c>
      <c r="D24" s="8" t="n">
        <v>-12.8</v>
      </c>
      <c r="E24" s="7" t="n">
        <v>-615.3</v>
      </c>
    </row>
    <row r="25" spans="1:5">
      <c r="A25" s="4" t="s">
        <v>127</v>
      </c>
      <c r="B25" s="6" t="n">
        <v>-342</v>
      </c>
    </row>
    <row r="26" spans="1:5">
      <c r="A26" s="4" t="s">
        <v>129</v>
      </c>
      <c r="D26" s="8" t="n">
        <v>39.3</v>
      </c>
    </row>
    <row r="27" spans="1:5">
      <c r="A27" s="4" t="s">
        <v>135</v>
      </c>
      <c r="B27" s="7" t="n">
        <v>824.1</v>
      </c>
      <c r="D27" s="7" t="n">
        <v>2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0</v>
      </c>
      <c r="B1" s="2" t="s">
        <v>1</v>
      </c>
      <c r="D1" s="2" t="s">
        <v>53</v>
      </c>
    </row>
    <row r="2" spans="1:5">
      <c r="B2" s="2" t="s">
        <v>2</v>
      </c>
      <c r="C2" s="2" t="s">
        <v>54</v>
      </c>
      <c r="D2" s="2" t="s">
        <v>19</v>
      </c>
      <c r="E2" s="2" t="s">
        <v>55</v>
      </c>
    </row>
    <row r="3" spans="1:5">
      <c r="A3" s="4" t="s">
        <v>561</v>
      </c>
    </row>
    <row r="4" spans="1:5">
      <c r="A4" s="3" t="s">
        <v>558</v>
      </c>
    </row>
    <row r="5" spans="1:5">
      <c r="A5" s="4" t="s">
        <v>559</v>
      </c>
      <c r="B5" s="7" t="n">
        <v>0.2</v>
      </c>
      <c r="C5" s="7" t="n">
        <v>0.8</v>
      </c>
      <c r="D5" s="7" t="n">
        <v>0.8</v>
      </c>
      <c r="E5" s="7" t="n">
        <v>-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53</v>
      </c>
    </row>
    <row r="2" spans="1:4">
      <c r="B2" s="2" t="s">
        <v>18</v>
      </c>
      <c r="C2" s="2" t="s">
        <v>2</v>
      </c>
      <c r="D2" s="2" t="s">
        <v>19</v>
      </c>
    </row>
    <row r="3" spans="1:4">
      <c r="A3" s="3" t="s">
        <v>563</v>
      </c>
    </row>
    <row r="4" spans="1:4">
      <c r="A4" s="4" t="s">
        <v>564</v>
      </c>
      <c r="B4" s="9" t="n">
        <v>310</v>
      </c>
      <c r="C4" s="7" t="n">
        <v>260.8</v>
      </c>
      <c r="D4" s="7" t="n">
        <v>349.2</v>
      </c>
    </row>
    <row r="5" spans="1:4">
      <c r="A5" s="4" t="s">
        <v>565</v>
      </c>
      <c r="B5" s="8" t="n">
        <v>118.2</v>
      </c>
      <c r="C5" s="8" t="n">
        <v>83.5</v>
      </c>
      <c r="D5" s="8" t="n">
        <v>170.6</v>
      </c>
    </row>
    <row r="6" spans="1:4">
      <c r="A6" s="4" t="s">
        <v>566</v>
      </c>
      <c r="B6" s="8" t="n">
        <v>11383.9</v>
      </c>
      <c r="C6" s="8" t="n">
        <v>11000.9</v>
      </c>
      <c r="D6" s="8" t="n">
        <v>11184.1</v>
      </c>
    </row>
    <row r="7" spans="1:4">
      <c r="A7" s="4" t="s">
        <v>567</v>
      </c>
      <c r="B7" s="8" t="n">
        <v>-203.8</v>
      </c>
      <c r="C7" s="8" t="n">
        <v>-72.59999999999999</v>
      </c>
      <c r="D7" s="8" t="n">
        <v>-214.3</v>
      </c>
    </row>
    <row r="8" spans="1:4">
      <c r="A8" s="4" t="s">
        <v>568</v>
      </c>
      <c r="B8" s="8" t="n">
        <v>11180.1</v>
      </c>
      <c r="C8" s="8" t="n">
        <v>10928.3</v>
      </c>
      <c r="D8" s="8" t="n">
        <v>10969.8</v>
      </c>
    </row>
    <row r="9" spans="1:4">
      <c r="A9" s="4" t="s">
        <v>569</v>
      </c>
    </row>
    <row r="10" spans="1:4">
      <c r="A10" s="3" t="s">
        <v>563</v>
      </c>
    </row>
    <row r="11" spans="1:4">
      <c r="A11" s="4" t="s">
        <v>566</v>
      </c>
      <c r="B11" s="6" t="n">
        <v>5853</v>
      </c>
      <c r="C11" s="8" t="n">
        <v>5619.1</v>
      </c>
      <c r="D11" s="8" t="n">
        <v>7136.6</v>
      </c>
    </row>
    <row r="12" spans="1:4">
      <c r="A12" s="4" t="s">
        <v>570</v>
      </c>
    </row>
    <row r="13" spans="1:4">
      <c r="A13" s="3" t="s">
        <v>563</v>
      </c>
    </row>
    <row r="14" spans="1:4">
      <c r="A14" s="4" t="s">
        <v>566</v>
      </c>
      <c r="B14" s="9" t="n">
        <v>2473</v>
      </c>
      <c r="C14" s="7" t="n">
        <v>2475.3</v>
      </c>
    </row>
    <row r="15" spans="1:4">
      <c r="A15" s="4" t="s">
        <v>571</v>
      </c>
    </row>
    <row r="16" spans="1:4">
      <c r="A16" s="3" t="s">
        <v>563</v>
      </c>
    </row>
    <row r="17" spans="1:4">
      <c r="A17" s="4" t="s">
        <v>572</v>
      </c>
      <c r="B17" s="4" t="s">
        <v>573</v>
      </c>
      <c r="C17" s="4" t="s">
        <v>573</v>
      </c>
    </row>
    <row r="18" spans="1:4">
      <c r="A18" s="4" t="s">
        <v>574</v>
      </c>
    </row>
    <row r="19" spans="1:4">
      <c r="A19" s="3" t="s">
        <v>563</v>
      </c>
    </row>
    <row r="20" spans="1:4">
      <c r="A20" s="4" t="s">
        <v>572</v>
      </c>
      <c r="B20" s="4" t="s">
        <v>575</v>
      </c>
      <c r="C20" s="4" t="s">
        <v>575</v>
      </c>
    </row>
    <row r="21" spans="1:4">
      <c r="A21" s="4" t="s">
        <v>576</v>
      </c>
    </row>
    <row r="22" spans="1:4">
      <c r="A22" s="3" t="s">
        <v>563</v>
      </c>
    </row>
    <row r="23" spans="1:4">
      <c r="A23" s="4" t="s">
        <v>566</v>
      </c>
      <c r="D23" s="8" t="n">
        <v>584.7</v>
      </c>
    </row>
    <row r="24" spans="1:4">
      <c r="A24" s="4" t="s">
        <v>572</v>
      </c>
      <c r="B24" s="4" t="s">
        <v>577</v>
      </c>
    </row>
    <row r="25" spans="1:4">
      <c r="A25" s="4" t="s">
        <v>578</v>
      </c>
    </row>
    <row r="26" spans="1:4">
      <c r="A26" s="3" t="s">
        <v>563</v>
      </c>
    </row>
    <row r="27" spans="1:4">
      <c r="A27" s="4" t="s">
        <v>566</v>
      </c>
      <c r="B27" s="7" t="n">
        <v>270.1</v>
      </c>
      <c r="D27" s="8" t="n">
        <v>270.7</v>
      </c>
    </row>
    <row r="28" spans="1:4">
      <c r="A28" s="4" t="s">
        <v>572</v>
      </c>
      <c r="B28" s="4" t="s">
        <v>441</v>
      </c>
    </row>
    <row r="29" spans="1:4">
      <c r="A29" s="4" t="s">
        <v>579</v>
      </c>
    </row>
    <row r="30" spans="1:4">
      <c r="A30" s="3" t="s">
        <v>563</v>
      </c>
    </row>
    <row r="31" spans="1:4">
      <c r="A31" s="4" t="s">
        <v>566</v>
      </c>
      <c r="B31" s="7" t="n">
        <v>137.7</v>
      </c>
      <c r="D31" s="8" t="n">
        <v>137.9</v>
      </c>
    </row>
    <row r="32" spans="1:4">
      <c r="A32" s="4" t="s">
        <v>572</v>
      </c>
      <c r="B32" s="4" t="s">
        <v>580</v>
      </c>
    </row>
    <row r="33" spans="1:4">
      <c r="A33" s="4" t="s">
        <v>581</v>
      </c>
    </row>
    <row r="34" spans="1:4">
      <c r="A34" s="3" t="s">
        <v>563</v>
      </c>
    </row>
    <row r="35" spans="1:4">
      <c r="A35" s="4" t="s">
        <v>566</v>
      </c>
      <c r="B35" s="9" t="n">
        <v>131</v>
      </c>
      <c r="D35" s="8" t="n">
        <v>131.1</v>
      </c>
    </row>
    <row r="36" spans="1:4">
      <c r="A36" s="4" t="s">
        <v>572</v>
      </c>
      <c r="B36" s="4" t="s">
        <v>582</v>
      </c>
    </row>
    <row r="37" spans="1:4">
      <c r="A37" s="4" t="s">
        <v>583</v>
      </c>
    </row>
    <row r="38" spans="1:4">
      <c r="A38" s="3" t="s">
        <v>563</v>
      </c>
    </row>
    <row r="39" spans="1:4">
      <c r="A39" s="4" t="s">
        <v>566</v>
      </c>
      <c r="D39" s="6" t="n">
        <v>80</v>
      </c>
    </row>
    <row r="40" spans="1:4">
      <c r="A40" s="4" t="s">
        <v>572</v>
      </c>
      <c r="B40" s="4" t="s">
        <v>584</v>
      </c>
    </row>
    <row r="41" spans="1:4">
      <c r="A41" s="4" t="s">
        <v>585</v>
      </c>
    </row>
    <row r="42" spans="1:4">
      <c r="A42" s="3" t="s">
        <v>563</v>
      </c>
    </row>
    <row r="43" spans="1:4">
      <c r="A43" s="4" t="s">
        <v>566</v>
      </c>
      <c r="B43" s="7" t="n">
        <v>1552.2</v>
      </c>
      <c r="C43" s="7" t="n">
        <v>1412.2</v>
      </c>
    </row>
    <row r="44" spans="1:4">
      <c r="A44" s="4" t="s">
        <v>586</v>
      </c>
    </row>
    <row r="45" spans="1:4">
      <c r="A45" s="3" t="s">
        <v>563</v>
      </c>
    </row>
    <row r="46" spans="1:4">
      <c r="A46" s="4" t="s">
        <v>566</v>
      </c>
      <c r="B46" s="8" t="n">
        <v>1368.4</v>
      </c>
      <c r="C46" s="8" t="n">
        <v>1266.9</v>
      </c>
    </row>
    <row r="47" spans="1:4">
      <c r="A47" s="4" t="s">
        <v>587</v>
      </c>
    </row>
    <row r="48" spans="1:4">
      <c r="A48" s="3" t="s">
        <v>563</v>
      </c>
    </row>
    <row r="49" spans="1:4">
      <c r="A49" s="4" t="s">
        <v>566</v>
      </c>
      <c r="B49" s="8" t="n">
        <v>114.9</v>
      </c>
      <c r="C49" s="8" t="n">
        <v>206.4</v>
      </c>
      <c r="D49" s="6" t="n">
        <v>154</v>
      </c>
    </row>
    <row r="50" spans="1:4">
      <c r="A50" s="4" t="s">
        <v>588</v>
      </c>
    </row>
    <row r="51" spans="1:4">
      <c r="A51" s="3" t="s">
        <v>563</v>
      </c>
    </row>
    <row r="52" spans="1:4">
      <c r="A52" s="4" t="s">
        <v>566</v>
      </c>
      <c r="B52" s="7" t="n">
        <v>22.4</v>
      </c>
      <c r="C52" s="9" t="n">
        <v>21</v>
      </c>
      <c r="D52" s="8" t="n">
        <v>23.3</v>
      </c>
    </row>
    <row r="53" spans="1:4">
      <c r="A53" s="4" t="s">
        <v>589</v>
      </c>
    </row>
    <row r="54" spans="1:4">
      <c r="A54" s="3" t="s">
        <v>563</v>
      </c>
    </row>
    <row r="55" spans="1:4">
      <c r="A55" s="4" t="s">
        <v>566</v>
      </c>
      <c r="D55" s="6" t="n">
        <v>311</v>
      </c>
    </row>
    <row r="56" spans="1:4">
      <c r="A56" s="4" t="s">
        <v>590</v>
      </c>
      <c r="B56" s="4" t="s">
        <v>591</v>
      </c>
    </row>
    <row r="57" spans="1:4">
      <c r="A57" s="4" t="s">
        <v>592</v>
      </c>
    </row>
    <row r="58" spans="1:4">
      <c r="A58" s="3" t="s">
        <v>563</v>
      </c>
    </row>
    <row r="59" spans="1:4">
      <c r="A59" s="4" t="s">
        <v>566</v>
      </c>
      <c r="B59" s="7" t="n">
        <v>554.6</v>
      </c>
      <c r="D59" s="8" t="n">
        <v>542.9</v>
      </c>
    </row>
    <row r="60" spans="1:4">
      <c r="A60" s="4" t="s">
        <v>572</v>
      </c>
      <c r="B60" s="4" t="s">
        <v>593</v>
      </c>
    </row>
    <row r="61" spans="1:4">
      <c r="A61" s="4" t="s">
        <v>594</v>
      </c>
    </row>
    <row r="62" spans="1:4">
      <c r="A62" s="3" t="s">
        <v>563</v>
      </c>
    </row>
    <row r="63" spans="1:4">
      <c r="A63" s="4" t="s">
        <v>566</v>
      </c>
      <c r="B63" s="7" t="n">
        <v>575.6</v>
      </c>
      <c r="D63" s="8" t="n">
        <v>574.7</v>
      </c>
    </row>
    <row r="64" spans="1:4">
      <c r="A64" s="4" t="s">
        <v>572</v>
      </c>
      <c r="B64" s="4" t="s">
        <v>595</v>
      </c>
    </row>
    <row r="65" spans="1:4">
      <c r="A65" s="4" t="s">
        <v>596</v>
      </c>
    </row>
    <row r="66" spans="1:4">
      <c r="A66" s="3" t="s">
        <v>563</v>
      </c>
    </row>
    <row r="67" spans="1:4">
      <c r="A67" s="4" t="s">
        <v>566</v>
      </c>
      <c r="B67" s="7" t="n">
        <v>357.2</v>
      </c>
      <c r="D67" s="6" t="n">
        <v>352</v>
      </c>
    </row>
    <row r="68" spans="1:4">
      <c r="A68" s="4" t="s">
        <v>572</v>
      </c>
      <c r="B68" s="4" t="s">
        <v>597</v>
      </c>
    </row>
    <row r="69" spans="1:4">
      <c r="A69" s="4" t="s">
        <v>598</v>
      </c>
    </row>
    <row r="70" spans="1:4">
      <c r="A70" s="3" t="s">
        <v>563</v>
      </c>
    </row>
    <row r="71" spans="1:4">
      <c r="A71" s="4" t="s">
        <v>566</v>
      </c>
      <c r="B71" s="9" t="n">
        <v>209</v>
      </c>
      <c r="D71" s="8" t="n">
        <v>206.9</v>
      </c>
    </row>
    <row r="72" spans="1:4">
      <c r="A72" s="4" t="s">
        <v>572</v>
      </c>
      <c r="B72" s="4" t="s">
        <v>599</v>
      </c>
    </row>
    <row r="73" spans="1:4">
      <c r="A73" s="4" t="s">
        <v>600</v>
      </c>
    </row>
    <row r="74" spans="1:4">
      <c r="A74" s="3" t="s">
        <v>563</v>
      </c>
    </row>
    <row r="75" spans="1:4">
      <c r="A75" s="4" t="s">
        <v>566</v>
      </c>
      <c r="B75" s="7" t="n">
        <v>174.1</v>
      </c>
      <c r="D75" s="8" t="n">
        <v>170.3</v>
      </c>
    </row>
    <row r="76" spans="1:4">
      <c r="A76" s="4" t="s">
        <v>572</v>
      </c>
      <c r="B76" s="4" t="s">
        <v>577</v>
      </c>
    </row>
    <row r="77" spans="1:4">
      <c r="A77" s="4" t="s">
        <v>601</v>
      </c>
    </row>
    <row r="78" spans="1:4">
      <c r="A78" s="3" t="s">
        <v>563</v>
      </c>
    </row>
    <row r="79" spans="1:4">
      <c r="A79" s="4" t="s">
        <v>566</v>
      </c>
      <c r="B79" s="7" t="n">
        <v>152.7</v>
      </c>
      <c r="D79" s="8" t="n">
        <v>152.8</v>
      </c>
    </row>
    <row r="80" spans="1:4">
      <c r="A80" s="4" t="s">
        <v>572</v>
      </c>
      <c r="B80" s="4" t="s">
        <v>593</v>
      </c>
    </row>
    <row r="81" spans="1:4">
      <c r="A81" s="4" t="s">
        <v>602</v>
      </c>
    </row>
    <row r="82" spans="1:4">
      <c r="A82" s="3" t="s">
        <v>563</v>
      </c>
    </row>
    <row r="83" spans="1:4">
      <c r="A83" s="4" t="s">
        <v>566</v>
      </c>
      <c r="B83" s="7" t="n">
        <v>257.3</v>
      </c>
      <c r="D83" s="8" t="n">
        <v>251.1</v>
      </c>
    </row>
    <row r="84" spans="1:4">
      <c r="A84" s="4" t="s">
        <v>603</v>
      </c>
    </row>
    <row r="85" spans="1:4">
      <c r="A85" s="3" t="s">
        <v>563</v>
      </c>
    </row>
    <row r="86" spans="1:4">
      <c r="A86" s="4" t="s">
        <v>566</v>
      </c>
      <c r="B86" s="7" t="n">
        <v>101.3</v>
      </c>
      <c r="D86" s="7" t="n">
        <v>104.1</v>
      </c>
    </row>
    <row r="87" spans="1:4">
      <c r="A87" s="4" t="s">
        <v>572</v>
      </c>
      <c r="B87" s="4" t="s">
        <v>604</v>
      </c>
    </row>
    <row r="88" spans="1:4">
      <c r="A88" s="4" t="s">
        <v>605</v>
      </c>
    </row>
    <row r="89" spans="1:4">
      <c r="A89" s="3" t="s">
        <v>563</v>
      </c>
    </row>
    <row r="90" spans="1:4">
      <c r="A90" s="4" t="s">
        <v>572</v>
      </c>
      <c r="B90" s="4" t="s">
        <v>606</v>
      </c>
      <c r="C90" s="4" t="s">
        <v>607</v>
      </c>
    </row>
    <row r="91" spans="1:4">
      <c r="A91" s="4" t="s">
        <v>608</v>
      </c>
    </row>
    <row r="92" spans="1:4">
      <c r="A92" s="3" t="s">
        <v>563</v>
      </c>
    </row>
    <row r="93" spans="1:4">
      <c r="A93" s="4" t="s">
        <v>572</v>
      </c>
      <c r="C93" s="4" t="s">
        <v>609</v>
      </c>
    </row>
    <row r="94" spans="1:4">
      <c r="A94" s="4" t="s">
        <v>610</v>
      </c>
    </row>
    <row r="95" spans="1:4">
      <c r="A95" s="3" t="s">
        <v>563</v>
      </c>
    </row>
    <row r="96" spans="1:4">
      <c r="A96" s="4" t="s">
        <v>572</v>
      </c>
      <c r="B96" s="4" t="s">
        <v>580</v>
      </c>
      <c r="C96" s="4" t="s">
        <v>580</v>
      </c>
    </row>
    <row r="97" spans="1:4">
      <c r="A97" s="4" t="s">
        <v>611</v>
      </c>
    </row>
    <row r="98" spans="1:4">
      <c r="A98" s="3" t="s">
        <v>563</v>
      </c>
    </row>
    <row r="99" spans="1:4">
      <c r="A99" s="4" t="s">
        <v>572</v>
      </c>
      <c r="B99" s="4" t="s">
        <v>609</v>
      </c>
    </row>
    <row r="100" spans="1:4">
      <c r="A100" s="4" t="s">
        <v>612</v>
      </c>
    </row>
    <row r="101" spans="1:4">
      <c r="A101" s="3" t="s">
        <v>563</v>
      </c>
    </row>
    <row r="102" spans="1:4">
      <c r="A102" s="4" t="s">
        <v>572</v>
      </c>
      <c r="B102" s="4" t="s">
        <v>613</v>
      </c>
      <c r="C102" s="4" t="s">
        <v>614</v>
      </c>
    </row>
    <row r="103" spans="1:4">
      <c r="A103" s="4" t="s">
        <v>615</v>
      </c>
    </row>
    <row r="104" spans="1:4">
      <c r="A104" s="3" t="s">
        <v>563</v>
      </c>
    </row>
    <row r="105" spans="1:4">
      <c r="A105" s="4" t="s">
        <v>572</v>
      </c>
      <c r="B105" s="4" t="s">
        <v>599</v>
      </c>
      <c r="C105" s="4" t="s">
        <v>599</v>
      </c>
    </row>
    <row r="106" spans="1:4">
      <c r="A106" s="4" t="s">
        <v>616</v>
      </c>
    </row>
    <row r="107" spans="1:4">
      <c r="A107" s="3" t="s">
        <v>563</v>
      </c>
    </row>
    <row r="108" spans="1:4">
      <c r="A108" s="4" t="s">
        <v>572</v>
      </c>
      <c r="B108" s="4" t="s">
        <v>593</v>
      </c>
      <c r="C108" s="4" t="s">
        <v>593</v>
      </c>
    </row>
    <row r="109" spans="1:4">
      <c r="A109" s="4" t="s">
        <v>617</v>
      </c>
    </row>
    <row r="110" spans="1:4">
      <c r="A110" s="3" t="s">
        <v>563</v>
      </c>
    </row>
    <row r="111" spans="1:4">
      <c r="A111" s="4" t="s">
        <v>572</v>
      </c>
      <c r="B111" s="4" t="s">
        <v>6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8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80"/>
    <col customWidth="1" max="17" min="17" width="21"/>
    <col customWidth="1" max="18" min="18" width="21"/>
  </cols>
  <sheetData>
    <row r="1" spans="1:18">
      <c r="A1" s="1" t="s">
        <v>619</v>
      </c>
      <c r="B1" s="2" t="s">
        <v>620</v>
      </c>
      <c r="C1" s="2" t="s">
        <v>621</v>
      </c>
      <c r="D1" s="2" t="s">
        <v>622</v>
      </c>
      <c r="E1" s="2" t="s">
        <v>623</v>
      </c>
      <c r="F1" s="2" t="s">
        <v>624</v>
      </c>
      <c r="G1" s="2" t="s">
        <v>625</v>
      </c>
      <c r="H1" s="2" t="s">
        <v>626</v>
      </c>
      <c r="I1" s="2" t="s">
        <v>627</v>
      </c>
      <c r="J1" s="2" t="s">
        <v>628</v>
      </c>
      <c r="K1" s="2" t="s">
        <v>629</v>
      </c>
      <c r="L1" s="2" t="s">
        <v>630</v>
      </c>
      <c r="M1" s="2" t="s">
        <v>482</v>
      </c>
      <c r="N1" s="2" t="s">
        <v>482</v>
      </c>
      <c r="O1" s="2" t="s">
        <v>340</v>
      </c>
      <c r="P1" s="2" t="s">
        <v>631</v>
      </c>
      <c r="Q1" s="2" t="s">
        <v>342</v>
      </c>
      <c r="R1" s="2" t="s">
        <v>343</v>
      </c>
    </row>
    <row r="2" spans="1:18">
      <c r="A2" s="3" t="s">
        <v>563</v>
      </c>
    </row>
    <row r="3" spans="1:18">
      <c r="A3" s="4" t="s">
        <v>632</v>
      </c>
      <c r="M3" s="4" t="s">
        <v>633</v>
      </c>
      <c r="N3" s="4" t="s">
        <v>633</v>
      </c>
      <c r="P3" s="4" t="s">
        <v>633</v>
      </c>
    </row>
    <row r="4" spans="1:18">
      <c r="A4" s="4" t="s">
        <v>634</v>
      </c>
      <c r="D4" s="4" t="s">
        <v>543</v>
      </c>
    </row>
    <row r="5" spans="1:18">
      <c r="A5" s="4" t="s">
        <v>635</v>
      </c>
      <c r="M5" s="9" t="n">
        <v>11000900000</v>
      </c>
      <c r="N5" s="9" t="n">
        <v>11000900000</v>
      </c>
      <c r="P5" s="9" t="n">
        <v>11383900000</v>
      </c>
      <c r="Q5" s="9" t="n">
        <v>11184100000</v>
      </c>
    </row>
    <row r="6" spans="1:18">
      <c r="A6" s="4" t="s">
        <v>636</v>
      </c>
      <c r="N6" s="6" t="n">
        <v>5000000</v>
      </c>
      <c r="O6" s="9" t="n">
        <v>-111700000</v>
      </c>
      <c r="P6" s="6" t="n">
        <v>-111700000</v>
      </c>
      <c r="Q6" s="6" t="n">
        <v>0</v>
      </c>
      <c r="R6" s="9" t="n">
        <v>0</v>
      </c>
    </row>
    <row r="7" spans="1:18">
      <c r="A7" s="4" t="s">
        <v>637</v>
      </c>
      <c r="M7" s="6" t="n">
        <v>873400000</v>
      </c>
      <c r="N7" s="6" t="n">
        <v>873400000</v>
      </c>
      <c r="P7" s="6" t="n">
        <v>954000000</v>
      </c>
    </row>
    <row r="8" spans="1:18">
      <c r="A8" s="4" t="s">
        <v>638</v>
      </c>
      <c r="M8" s="6" t="n">
        <v>99300000</v>
      </c>
      <c r="N8" s="6" t="n">
        <v>99300000</v>
      </c>
      <c r="P8" s="6" t="n">
        <v>114700000</v>
      </c>
    </row>
    <row r="9" spans="1:18">
      <c r="A9" s="4" t="s">
        <v>639</v>
      </c>
      <c r="M9" s="6" t="n">
        <v>774100000</v>
      </c>
      <c r="N9" s="6" t="n">
        <v>774100000</v>
      </c>
      <c r="P9" s="6" t="n">
        <v>839300000</v>
      </c>
    </row>
    <row r="10" spans="1:18">
      <c r="A10" s="4" t="s">
        <v>565</v>
      </c>
      <c r="M10" s="6" t="n">
        <v>83500000</v>
      </c>
      <c r="N10" s="6" t="n">
        <v>83500000</v>
      </c>
      <c r="P10" s="6" t="n">
        <v>118200000</v>
      </c>
      <c r="Q10" s="6" t="n">
        <v>170600000</v>
      </c>
    </row>
    <row r="11" spans="1:18">
      <c r="A11" s="4" t="s">
        <v>640</v>
      </c>
      <c r="M11" s="6" t="n">
        <v>260800000</v>
      </c>
      <c r="N11" s="6" t="n">
        <v>260800000</v>
      </c>
      <c r="P11" s="6" t="n">
        <v>310000000</v>
      </c>
      <c r="Q11" s="6" t="n">
        <v>349200000</v>
      </c>
    </row>
    <row r="12" spans="1:18">
      <c r="A12" s="4" t="s">
        <v>84</v>
      </c>
      <c r="N12" s="6" t="n">
        <v>48500000</v>
      </c>
      <c r="O12" s="9" t="n">
        <v>62000000</v>
      </c>
      <c r="P12" s="6" t="n">
        <v>84400000</v>
      </c>
      <c r="Q12" s="6" t="n">
        <v>69300000</v>
      </c>
      <c r="R12" s="6" t="n">
        <v>65300000</v>
      </c>
    </row>
    <row r="13" spans="1:18">
      <c r="A13" s="4" t="s">
        <v>383</v>
      </c>
    </row>
    <row r="14" spans="1:18">
      <c r="A14" s="3" t="s">
        <v>563</v>
      </c>
    </row>
    <row r="15" spans="1:18">
      <c r="A15" s="4" t="s">
        <v>641</v>
      </c>
      <c r="M15" s="6" t="n">
        <v>1000000000</v>
      </c>
      <c r="N15" s="6" t="n">
        <v>1000000000</v>
      </c>
      <c r="P15" s="6" t="n">
        <v>1000000000</v>
      </c>
    </row>
    <row r="16" spans="1:18">
      <c r="A16" s="4" t="s">
        <v>642</v>
      </c>
    </row>
    <row r="17" spans="1:18">
      <c r="A17" s="3" t="s">
        <v>563</v>
      </c>
    </row>
    <row r="18" spans="1:18">
      <c r="A18" s="4" t="s">
        <v>643</v>
      </c>
      <c r="M18" s="6" t="n">
        <v>141000000</v>
      </c>
      <c r="N18" s="6" t="n">
        <v>141000000</v>
      </c>
    </row>
    <row r="19" spans="1:18">
      <c r="A19" s="4" t="s">
        <v>635</v>
      </c>
      <c r="M19" s="6" t="n">
        <v>123900000</v>
      </c>
      <c r="N19" s="6" t="n">
        <v>123900000</v>
      </c>
    </row>
    <row r="20" spans="1:18">
      <c r="A20" s="4" t="s">
        <v>644</v>
      </c>
      <c r="M20" s="6" t="n">
        <v>118900000</v>
      </c>
      <c r="N20" s="6" t="n">
        <v>118900000</v>
      </c>
    </row>
    <row r="21" spans="1:18">
      <c r="A21" s="4" t="s">
        <v>645</v>
      </c>
      <c r="M21" s="6" t="n">
        <v>3200000</v>
      </c>
    </row>
    <row r="22" spans="1:18">
      <c r="A22" s="4" t="s">
        <v>636</v>
      </c>
      <c r="M22" s="6" t="n">
        <v>5000000</v>
      </c>
    </row>
    <row r="23" spans="1:18">
      <c r="A23" s="4" t="s">
        <v>646</v>
      </c>
    </row>
    <row r="24" spans="1:18">
      <c r="A24" s="3" t="s">
        <v>563</v>
      </c>
    </row>
    <row r="25" spans="1:18">
      <c r="A25" s="4" t="s">
        <v>647</v>
      </c>
      <c r="M25" s="9" t="n">
        <v>595200000</v>
      </c>
      <c r="N25" s="9" t="n">
        <v>595200000</v>
      </c>
      <c r="P25" s="6" t="n">
        <v>622300000</v>
      </c>
    </row>
    <row r="26" spans="1:18">
      <c r="A26" s="4" t="s">
        <v>648</v>
      </c>
    </row>
    <row r="27" spans="1:18">
      <c r="A27" s="3" t="s">
        <v>563</v>
      </c>
    </row>
    <row r="28" spans="1:18">
      <c r="A28" s="4" t="s">
        <v>647</v>
      </c>
      <c r="P28" s="9" t="n">
        <v>622300000</v>
      </c>
      <c r="Q28" s="6" t="n">
        <v>616200000</v>
      </c>
    </row>
    <row r="29" spans="1:18">
      <c r="A29" s="4" t="s">
        <v>649</v>
      </c>
    </row>
    <row r="30" spans="1:18">
      <c r="A30" s="3" t="s">
        <v>563</v>
      </c>
    </row>
    <row r="31" spans="1:18">
      <c r="A31" s="4" t="s">
        <v>650</v>
      </c>
      <c r="E31" s="9" t="n">
        <v>470000000</v>
      </c>
    </row>
    <row r="32" spans="1:18">
      <c r="A32" s="4" t="s">
        <v>651</v>
      </c>
      <c r="P32" s="4" t="s">
        <v>652</v>
      </c>
    </row>
    <row r="33" spans="1:18">
      <c r="A33" s="4" t="s">
        <v>653</v>
      </c>
    </row>
    <row r="34" spans="1:18">
      <c r="A34" s="3" t="s">
        <v>563</v>
      </c>
    </row>
    <row r="35" spans="1:18">
      <c r="A35" s="4" t="s">
        <v>654</v>
      </c>
      <c r="G35" s="9" t="n">
        <v>300000000</v>
      </c>
    </row>
    <row r="36" spans="1:18">
      <c r="A36" s="4" t="s">
        <v>655</v>
      </c>
    </row>
    <row r="37" spans="1:18">
      <c r="A37" s="3" t="s">
        <v>563</v>
      </c>
    </row>
    <row r="38" spans="1:18">
      <c r="A38" s="4" t="s">
        <v>656</v>
      </c>
      <c r="Q38" s="6" t="n">
        <v>311000000</v>
      </c>
    </row>
    <row r="39" spans="1:18">
      <c r="A39" s="4" t="s">
        <v>655</v>
      </c>
    </row>
    <row r="40" spans="1:18">
      <c r="A40" s="3" t="s">
        <v>563</v>
      </c>
    </row>
    <row r="41" spans="1:18">
      <c r="A41" s="4" t="s">
        <v>565</v>
      </c>
      <c r="P41" s="9" t="n">
        <v>62400000</v>
      </c>
      <c r="Q41" s="6" t="n">
        <v>79200000</v>
      </c>
    </row>
    <row r="42" spans="1:18">
      <c r="A42" s="4" t="s">
        <v>657</v>
      </c>
    </row>
    <row r="43" spans="1:18">
      <c r="A43" s="3" t="s">
        <v>563</v>
      </c>
    </row>
    <row r="44" spans="1:18">
      <c r="A44" s="4" t="s">
        <v>658</v>
      </c>
      <c r="C44" s="9" t="n">
        <v>250000000</v>
      </c>
      <c r="I44" s="9" t="n">
        <v>1141500000</v>
      </c>
    </row>
    <row r="45" spans="1:18">
      <c r="A45" s="4" t="s">
        <v>659</v>
      </c>
      <c r="C45" s="9" t="n">
        <v>7600000</v>
      </c>
    </row>
    <row r="46" spans="1:18">
      <c r="A46" s="4" t="s">
        <v>660</v>
      </c>
      <c r="B46" s="9" t="n">
        <v>17800000</v>
      </c>
    </row>
    <row r="47" spans="1:18">
      <c r="A47" s="4" t="s">
        <v>654</v>
      </c>
      <c r="J47" s="9" t="n">
        <v>300000000</v>
      </c>
    </row>
    <row r="48" spans="1:18">
      <c r="A48" s="4" t="s">
        <v>661</v>
      </c>
    </row>
    <row r="49" spans="1:18">
      <c r="A49" s="3" t="s">
        <v>563</v>
      </c>
    </row>
    <row r="50" spans="1:18">
      <c r="A50" s="4" t="s">
        <v>662</v>
      </c>
      <c r="J50" s="4" t="s">
        <v>543</v>
      </c>
    </row>
    <row r="51" spans="1:18">
      <c r="A51" s="4" t="s">
        <v>634</v>
      </c>
      <c r="J51" s="4" t="s">
        <v>663</v>
      </c>
    </row>
    <row r="52" spans="1:18">
      <c r="A52" s="4" t="s">
        <v>664</v>
      </c>
    </row>
    <row r="53" spans="1:18">
      <c r="A53" s="3" t="s">
        <v>563</v>
      </c>
    </row>
    <row r="54" spans="1:18">
      <c r="A54" s="4" t="s">
        <v>665</v>
      </c>
      <c r="B54" s="6" t="n">
        <v>3</v>
      </c>
    </row>
    <row r="55" spans="1:18">
      <c r="A55" s="4" t="s">
        <v>666</v>
      </c>
      <c r="B55" s="9" t="n">
        <v>3900000</v>
      </c>
    </row>
    <row r="56" spans="1:18">
      <c r="A56" s="4" t="s">
        <v>667</v>
      </c>
    </row>
    <row r="57" spans="1:18">
      <c r="A57" s="3" t="s">
        <v>563</v>
      </c>
    </row>
    <row r="58" spans="1:18">
      <c r="A58" s="4" t="s">
        <v>668</v>
      </c>
      <c r="B58" s="9" t="n">
        <v>3013600000</v>
      </c>
    </row>
    <row r="59" spans="1:18">
      <c r="A59" s="4" t="s">
        <v>669</v>
      </c>
    </row>
    <row r="60" spans="1:18">
      <c r="A60" s="3" t="s">
        <v>563</v>
      </c>
    </row>
    <row r="61" spans="1:18">
      <c r="A61" s="4" t="s">
        <v>662</v>
      </c>
      <c r="B61" s="4" t="s">
        <v>546</v>
      </c>
    </row>
    <row r="62" spans="1:18">
      <c r="A62" s="4" t="s">
        <v>634</v>
      </c>
      <c r="B62" s="4" t="s">
        <v>670</v>
      </c>
    </row>
    <row r="63" spans="1:18">
      <c r="A63" s="4" t="s">
        <v>671</v>
      </c>
    </row>
    <row r="64" spans="1:18">
      <c r="A64" s="3" t="s">
        <v>563</v>
      </c>
    </row>
    <row r="65" spans="1:18">
      <c r="A65" s="4" t="s">
        <v>668</v>
      </c>
      <c r="B65" s="9" t="n">
        <v>1139300000</v>
      </c>
    </row>
    <row r="66" spans="1:18">
      <c r="A66" s="4" t="s">
        <v>672</v>
      </c>
    </row>
    <row r="67" spans="1:18">
      <c r="A67" s="3" t="s">
        <v>563</v>
      </c>
    </row>
    <row r="68" spans="1:18">
      <c r="A68" s="4" t="s">
        <v>662</v>
      </c>
      <c r="B68" s="4" t="s">
        <v>546</v>
      </c>
    </row>
    <row r="69" spans="1:18">
      <c r="A69" s="4" t="s">
        <v>634</v>
      </c>
      <c r="B69" s="4" t="s">
        <v>606</v>
      </c>
    </row>
    <row r="70" spans="1:18">
      <c r="A70" s="4" t="s">
        <v>673</v>
      </c>
    </row>
    <row r="71" spans="1:18">
      <c r="A71" s="3" t="s">
        <v>563</v>
      </c>
    </row>
    <row r="72" spans="1:18">
      <c r="A72" s="4" t="s">
        <v>668</v>
      </c>
      <c r="B72" s="9" t="n">
        <v>1596000000</v>
      </c>
    </row>
    <row r="73" spans="1:18">
      <c r="A73" s="4" t="s">
        <v>674</v>
      </c>
    </row>
    <row r="74" spans="1:18">
      <c r="A74" s="3" t="s">
        <v>563</v>
      </c>
    </row>
    <row r="75" spans="1:18">
      <c r="A75" s="4" t="s">
        <v>662</v>
      </c>
      <c r="B75" s="4" t="s">
        <v>546</v>
      </c>
    </row>
    <row r="76" spans="1:18">
      <c r="A76" s="4" t="s">
        <v>634</v>
      </c>
      <c r="B76" s="4" t="s">
        <v>606</v>
      </c>
    </row>
    <row r="77" spans="1:18">
      <c r="A77" s="4" t="s">
        <v>675</v>
      </c>
    </row>
    <row r="78" spans="1:18">
      <c r="A78" s="3" t="s">
        <v>563</v>
      </c>
    </row>
    <row r="79" spans="1:18">
      <c r="A79" s="4" t="s">
        <v>647</v>
      </c>
      <c r="I79" s="6" t="n">
        <v>1975000000</v>
      </c>
    </row>
    <row r="80" spans="1:18">
      <c r="A80" s="4" t="s">
        <v>676</v>
      </c>
    </row>
    <row r="81" spans="1:18">
      <c r="A81" s="3" t="s">
        <v>563</v>
      </c>
    </row>
    <row r="82" spans="1:18">
      <c r="A82" s="4" t="s">
        <v>677</v>
      </c>
      <c r="I82" s="9" t="n">
        <v>4000000000</v>
      </c>
    </row>
    <row r="83" spans="1:18">
      <c r="A83" s="4" t="s">
        <v>678</v>
      </c>
      <c r="I83" s="4" t="s">
        <v>679</v>
      </c>
    </row>
    <row r="84" spans="1:18">
      <c r="A84" s="4" t="s">
        <v>680</v>
      </c>
    </row>
    <row r="85" spans="1:18">
      <c r="A85" s="3" t="s">
        <v>563</v>
      </c>
    </row>
    <row r="86" spans="1:18">
      <c r="A86" s="4" t="s">
        <v>634</v>
      </c>
      <c r="I86" s="4" t="s">
        <v>681</v>
      </c>
    </row>
    <row r="87" spans="1:18">
      <c r="A87" s="4" t="s">
        <v>682</v>
      </c>
    </row>
    <row r="88" spans="1:18">
      <c r="A88" s="3" t="s">
        <v>563</v>
      </c>
    </row>
    <row r="89" spans="1:18">
      <c r="A89" s="4" t="s">
        <v>634</v>
      </c>
      <c r="I89" s="4" t="s">
        <v>683</v>
      </c>
    </row>
    <row r="90" spans="1:18">
      <c r="A90" s="4" t="s">
        <v>684</v>
      </c>
    </row>
    <row r="91" spans="1:18">
      <c r="A91" s="3" t="s">
        <v>563</v>
      </c>
    </row>
    <row r="92" spans="1:18">
      <c r="A92" s="4" t="s">
        <v>659</v>
      </c>
      <c r="P92" s="6" t="n">
        <v>42100000</v>
      </c>
      <c r="Q92" s="6" t="n">
        <v>17900000</v>
      </c>
      <c r="R92" s="6" t="n">
        <v>36800000</v>
      </c>
    </row>
    <row r="93" spans="1:18">
      <c r="A93" s="4" t="s">
        <v>665</v>
      </c>
      <c r="D93" s="6" t="n">
        <v>3</v>
      </c>
    </row>
    <row r="94" spans="1:18">
      <c r="A94" s="4" t="s">
        <v>660</v>
      </c>
      <c r="D94" s="9" t="n">
        <v>14000000</v>
      </c>
    </row>
    <row r="95" spans="1:18">
      <c r="A95" s="4" t="s">
        <v>685</v>
      </c>
      <c r="R95" s="6" t="n">
        <v>6296000000</v>
      </c>
    </row>
    <row r="96" spans="1:18">
      <c r="A96" s="4" t="s">
        <v>565</v>
      </c>
      <c r="D96" s="6" t="n">
        <v>7900000</v>
      </c>
    </row>
    <row r="97" spans="1:18">
      <c r="A97" s="4" t="s">
        <v>84</v>
      </c>
      <c r="P97" s="9" t="n">
        <v>84400000</v>
      </c>
      <c r="Q97" s="9" t="n">
        <v>69300000</v>
      </c>
      <c r="R97" s="6" t="n">
        <v>65300000</v>
      </c>
    </row>
    <row r="98" spans="1:18">
      <c r="A98" s="4" t="s">
        <v>686</v>
      </c>
    </row>
    <row r="99" spans="1:18">
      <c r="A99" s="3" t="s">
        <v>563</v>
      </c>
    </row>
    <row r="100" spans="1:18">
      <c r="A100" s="4" t="s">
        <v>668</v>
      </c>
      <c r="D100" s="9" t="n">
        <v>3271800000</v>
      </c>
      <c r="G100" s="9" t="n">
        <v>3280000000</v>
      </c>
    </row>
    <row r="101" spans="1:18">
      <c r="A101" s="4" t="s">
        <v>687</v>
      </c>
    </row>
    <row r="102" spans="1:18">
      <c r="A102" s="3" t="s">
        <v>563</v>
      </c>
    </row>
    <row r="103" spans="1:18">
      <c r="A103" s="4" t="s">
        <v>662</v>
      </c>
      <c r="D103" s="4" t="s">
        <v>546</v>
      </c>
      <c r="G103" s="4" t="s">
        <v>543</v>
      </c>
    </row>
    <row r="104" spans="1:18">
      <c r="A104" s="4" t="s">
        <v>634</v>
      </c>
      <c r="D104" s="4" t="s">
        <v>606</v>
      </c>
      <c r="G104" s="4" t="s">
        <v>688</v>
      </c>
    </row>
    <row r="105" spans="1:18">
      <c r="A105" s="4" t="s">
        <v>689</v>
      </c>
    </row>
    <row r="106" spans="1:18">
      <c r="A106" s="3" t="s">
        <v>563</v>
      </c>
    </row>
    <row r="107" spans="1:18">
      <c r="A107" s="4" t="s">
        <v>668</v>
      </c>
      <c r="D107" s="9" t="n">
        <v>1142100000</v>
      </c>
      <c r="G107" s="9" t="n">
        <v>1145000000</v>
      </c>
    </row>
    <row r="108" spans="1:18">
      <c r="A108" s="4" t="s">
        <v>690</v>
      </c>
    </row>
    <row r="109" spans="1:18">
      <c r="A109" s="3" t="s">
        <v>563</v>
      </c>
    </row>
    <row r="110" spans="1:18">
      <c r="A110" s="4" t="s">
        <v>662</v>
      </c>
      <c r="D110" s="4" t="s">
        <v>546</v>
      </c>
      <c r="G110" s="4" t="s">
        <v>543</v>
      </c>
    </row>
    <row r="111" spans="1:18">
      <c r="A111" s="4" t="s">
        <v>634</v>
      </c>
      <c r="D111" s="4" t="s">
        <v>613</v>
      </c>
      <c r="G111" s="4" t="s">
        <v>663</v>
      </c>
    </row>
    <row r="112" spans="1:18">
      <c r="A112" s="4" t="s">
        <v>691</v>
      </c>
    </row>
    <row r="113" spans="1:18">
      <c r="A113" s="3" t="s">
        <v>563</v>
      </c>
    </row>
    <row r="114" spans="1:18">
      <c r="A114" s="4" t="s">
        <v>668</v>
      </c>
      <c r="D114" s="9" t="n">
        <v>1600000000</v>
      </c>
      <c r="G114" s="9" t="n">
        <v>2100000000</v>
      </c>
    </row>
    <row r="115" spans="1:18">
      <c r="A115" s="4" t="s">
        <v>692</v>
      </c>
    </row>
    <row r="116" spans="1:18">
      <c r="A116" s="3" t="s">
        <v>563</v>
      </c>
    </row>
    <row r="117" spans="1:18">
      <c r="A117" s="4" t="s">
        <v>662</v>
      </c>
      <c r="D117" s="4" t="s">
        <v>546</v>
      </c>
      <c r="G117" s="4" t="s">
        <v>543</v>
      </c>
    </row>
    <row r="118" spans="1:18">
      <c r="A118" s="4" t="s">
        <v>634</v>
      </c>
      <c r="D118" s="4" t="s">
        <v>613</v>
      </c>
      <c r="G118" s="4" t="s">
        <v>663</v>
      </c>
    </row>
    <row r="119" spans="1:18">
      <c r="A119" s="4" t="s">
        <v>693</v>
      </c>
    </row>
    <row r="120" spans="1:18">
      <c r="A120" s="3" t="s">
        <v>563</v>
      </c>
    </row>
    <row r="121" spans="1:18">
      <c r="A121" s="4" t="s">
        <v>668</v>
      </c>
      <c r="R121" s="9" t="n">
        <v>1437000000</v>
      </c>
    </row>
    <row r="122" spans="1:18">
      <c r="A122" s="4" t="s">
        <v>694</v>
      </c>
    </row>
    <row r="123" spans="1:18">
      <c r="A123" s="3" t="s">
        <v>563</v>
      </c>
    </row>
    <row r="124" spans="1:18">
      <c r="A124" s="4" t="s">
        <v>662</v>
      </c>
      <c r="R124" s="4" t="s">
        <v>543</v>
      </c>
    </row>
    <row r="125" spans="1:18">
      <c r="A125" s="4" t="s">
        <v>634</v>
      </c>
      <c r="R125" s="4" t="s">
        <v>695</v>
      </c>
    </row>
    <row r="126" spans="1:18">
      <c r="A126" s="4" t="s">
        <v>696</v>
      </c>
    </row>
    <row r="127" spans="1:18">
      <c r="A127" s="3" t="s">
        <v>563</v>
      </c>
    </row>
    <row r="128" spans="1:18">
      <c r="A128" s="4" t="s">
        <v>658</v>
      </c>
      <c r="H128" s="9" t="n">
        <v>519800000</v>
      </c>
    </row>
    <row r="129" spans="1:18">
      <c r="A129" s="4" t="s">
        <v>659</v>
      </c>
      <c r="H129" s="6" t="n">
        <v>15000000</v>
      </c>
    </row>
    <row r="130" spans="1:18">
      <c r="A130" s="4" t="s">
        <v>668</v>
      </c>
      <c r="R130" s="9" t="n">
        <v>950000000</v>
      </c>
    </row>
    <row r="131" spans="1:18">
      <c r="A131" s="4" t="s">
        <v>697</v>
      </c>
    </row>
    <row r="132" spans="1:18">
      <c r="A132" s="3" t="s">
        <v>563</v>
      </c>
    </row>
    <row r="133" spans="1:18">
      <c r="A133" s="4" t="s">
        <v>662</v>
      </c>
      <c r="R133" s="4" t="s">
        <v>543</v>
      </c>
    </row>
    <row r="134" spans="1:18">
      <c r="A134" s="4" t="s">
        <v>634</v>
      </c>
      <c r="R134" s="4" t="s">
        <v>633</v>
      </c>
    </row>
    <row r="135" spans="1:18">
      <c r="A135" s="4" t="s">
        <v>698</v>
      </c>
    </row>
    <row r="136" spans="1:18">
      <c r="A136" s="3" t="s">
        <v>563</v>
      </c>
    </row>
    <row r="137" spans="1:18">
      <c r="A137" s="4" t="s">
        <v>668</v>
      </c>
      <c r="R137" s="9" t="n">
        <v>3609000000</v>
      </c>
    </row>
    <row r="138" spans="1:18">
      <c r="A138" s="4" t="s">
        <v>699</v>
      </c>
    </row>
    <row r="139" spans="1:18">
      <c r="A139" s="3" t="s">
        <v>563</v>
      </c>
    </row>
    <row r="140" spans="1:18">
      <c r="A140" s="4" t="s">
        <v>662</v>
      </c>
      <c r="R140" s="4" t="s">
        <v>543</v>
      </c>
    </row>
    <row r="141" spans="1:18">
      <c r="A141" s="4" t="s">
        <v>634</v>
      </c>
      <c r="R141" s="4" t="s">
        <v>440</v>
      </c>
    </row>
    <row r="142" spans="1:18">
      <c r="A142" s="4" t="s">
        <v>700</v>
      </c>
    </row>
    <row r="143" spans="1:18">
      <c r="A143" s="3" t="s">
        <v>563</v>
      </c>
    </row>
    <row r="144" spans="1:18">
      <c r="A144" s="4" t="s">
        <v>668</v>
      </c>
      <c r="R144" s="9" t="n">
        <v>300000000</v>
      </c>
    </row>
    <row r="145" spans="1:18">
      <c r="A145" s="4" t="s">
        <v>701</v>
      </c>
    </row>
    <row r="146" spans="1:18">
      <c r="A146" s="3" t="s">
        <v>563</v>
      </c>
    </row>
    <row r="147" spans="1:18">
      <c r="A147" s="4" t="s">
        <v>662</v>
      </c>
      <c r="R147" s="4" t="s">
        <v>543</v>
      </c>
    </row>
    <row r="148" spans="1:18">
      <c r="A148" s="4" t="s">
        <v>634</v>
      </c>
      <c r="R148" s="4" t="s">
        <v>440</v>
      </c>
    </row>
    <row r="149" spans="1:18">
      <c r="A149" s="4" t="s">
        <v>702</v>
      </c>
    </row>
    <row r="150" spans="1:18">
      <c r="A150" s="3" t="s">
        <v>563</v>
      </c>
    </row>
    <row r="151" spans="1:18">
      <c r="A151" s="4" t="s">
        <v>668</v>
      </c>
      <c r="I151" s="9" t="n">
        <v>1145000000</v>
      </c>
    </row>
    <row r="152" spans="1:18">
      <c r="A152" s="4" t="s">
        <v>703</v>
      </c>
    </row>
    <row r="153" spans="1:18">
      <c r="A153" s="3" t="s">
        <v>563</v>
      </c>
    </row>
    <row r="154" spans="1:18">
      <c r="A154" s="4" t="s">
        <v>662</v>
      </c>
      <c r="I154" s="4" t="s">
        <v>543</v>
      </c>
    </row>
    <row r="155" spans="1:18">
      <c r="A155" s="4" t="s">
        <v>634</v>
      </c>
      <c r="I155" s="4" t="s">
        <v>440</v>
      </c>
    </row>
    <row r="156" spans="1:18">
      <c r="A156" s="4" t="s">
        <v>704</v>
      </c>
    </row>
    <row r="157" spans="1:18">
      <c r="A157" s="3" t="s">
        <v>563</v>
      </c>
    </row>
    <row r="158" spans="1:18">
      <c r="A158" s="4" t="s">
        <v>705</v>
      </c>
      <c r="I158" s="4" t="s">
        <v>706</v>
      </c>
    </row>
    <row r="159" spans="1:18">
      <c r="A159" s="4" t="s">
        <v>707</v>
      </c>
    </row>
    <row r="160" spans="1:18">
      <c r="A160" s="3" t="s">
        <v>563</v>
      </c>
    </row>
    <row r="161" spans="1:18">
      <c r="A161" s="4" t="s">
        <v>658</v>
      </c>
      <c r="G161" s="9" t="n">
        <v>300000000</v>
      </c>
    </row>
    <row r="162" spans="1:18">
      <c r="A162" s="4" t="s">
        <v>708</v>
      </c>
      <c r="G162" s="6" t="n">
        <v>3</v>
      </c>
    </row>
    <row r="163" spans="1:18">
      <c r="A163" s="4" t="s">
        <v>660</v>
      </c>
      <c r="G163" s="9" t="n">
        <v>12800000</v>
      </c>
    </row>
    <row r="164" spans="1:18">
      <c r="A164" s="4" t="s">
        <v>565</v>
      </c>
      <c r="G164" s="9" t="n">
        <v>27600000</v>
      </c>
    </row>
    <row r="165" spans="1:18">
      <c r="A165" s="4" t="s">
        <v>709</v>
      </c>
    </row>
    <row r="166" spans="1:18">
      <c r="A166" s="3" t="s">
        <v>563</v>
      </c>
    </row>
    <row r="167" spans="1:18">
      <c r="A167" s="4" t="s">
        <v>658</v>
      </c>
      <c r="E167" s="6" t="n">
        <v>500000000</v>
      </c>
    </row>
    <row r="168" spans="1:18">
      <c r="A168" s="4" t="s">
        <v>659</v>
      </c>
      <c r="E168" s="6" t="n">
        <v>9200000</v>
      </c>
    </row>
    <row r="169" spans="1:18">
      <c r="A169" s="4" t="s">
        <v>710</v>
      </c>
    </row>
    <row r="170" spans="1:18">
      <c r="A170" s="3" t="s">
        <v>563</v>
      </c>
    </row>
    <row r="171" spans="1:18">
      <c r="A171" s="4" t="s">
        <v>668</v>
      </c>
      <c r="E171" s="9" t="n">
        <v>1250000000</v>
      </c>
      <c r="H171" s="9" t="n">
        <v>1250000000</v>
      </c>
    </row>
    <row r="172" spans="1:18">
      <c r="A172" s="4" t="s">
        <v>678</v>
      </c>
      <c r="E172" s="4" t="s">
        <v>711</v>
      </c>
      <c r="H172" s="4" t="s">
        <v>712</v>
      </c>
    </row>
    <row r="173" spans="1:18">
      <c r="A173" s="4" t="s">
        <v>713</v>
      </c>
      <c r="E173" s="4" t="s">
        <v>575</v>
      </c>
      <c r="H173" s="4" t="s">
        <v>573</v>
      </c>
    </row>
    <row r="174" spans="1:18">
      <c r="A174" s="4" t="s">
        <v>714</v>
      </c>
    </row>
    <row r="175" spans="1:18">
      <c r="A175" s="3" t="s">
        <v>563</v>
      </c>
    </row>
    <row r="176" spans="1:18">
      <c r="A176" s="4" t="s">
        <v>668</v>
      </c>
      <c r="L176" s="9" t="n">
        <v>1145000000</v>
      </c>
    </row>
    <row r="177" spans="1:18">
      <c r="A177" s="4" t="s">
        <v>660</v>
      </c>
      <c r="F177" s="9" t="n">
        <v>24000000</v>
      </c>
    </row>
    <row r="178" spans="1:18">
      <c r="A178" s="4" t="s">
        <v>636</v>
      </c>
      <c r="F178" s="6" t="n">
        <v>-111700000</v>
      </c>
    </row>
    <row r="179" spans="1:18">
      <c r="A179" s="4" t="s">
        <v>565</v>
      </c>
      <c r="L179" s="9" t="n">
        <v>6300000</v>
      </c>
    </row>
    <row r="180" spans="1:18">
      <c r="A180" s="4" t="s">
        <v>678</v>
      </c>
      <c r="L180" s="4" t="s">
        <v>715</v>
      </c>
    </row>
    <row r="181" spans="1:18">
      <c r="A181" s="4" t="s">
        <v>713</v>
      </c>
      <c r="L181" s="4" t="s">
        <v>577</v>
      </c>
    </row>
    <row r="182" spans="1:18">
      <c r="A182" s="4" t="s">
        <v>716</v>
      </c>
      <c r="L182" s="9" t="n">
        <v>1128400000</v>
      </c>
    </row>
    <row r="183" spans="1:18">
      <c r="A183" s="4" t="s">
        <v>640</v>
      </c>
      <c r="L183" s="9" t="n">
        <v>16600000</v>
      </c>
    </row>
    <row r="184" spans="1:18">
      <c r="A184" s="4" t="s">
        <v>717</v>
      </c>
      <c r="F184" s="6" t="n">
        <v>609600000</v>
      </c>
      <c r="K184" s="9" t="n">
        <v>535400000</v>
      </c>
    </row>
    <row r="185" spans="1:18">
      <c r="A185" s="4" t="s">
        <v>718</v>
      </c>
      <c r="F185" s="9" t="n">
        <v>87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13"/>
  </cols>
  <sheetData>
    <row r="1" spans="1:8">
      <c r="A1" s="1" t="s">
        <v>719</v>
      </c>
      <c r="B1" s="2" t="s">
        <v>720</v>
      </c>
      <c r="C1" s="2" t="s">
        <v>1</v>
      </c>
      <c r="E1" s="2" t="s">
        <v>53</v>
      </c>
    </row>
    <row r="2" spans="1:8">
      <c r="B2" s="2" t="s">
        <v>721</v>
      </c>
      <c r="C2" s="2" t="s">
        <v>482</v>
      </c>
      <c r="D2" s="2" t="s">
        <v>340</v>
      </c>
      <c r="E2" s="2" t="s">
        <v>722</v>
      </c>
      <c r="F2" s="2" t="s">
        <v>342</v>
      </c>
      <c r="G2" s="2" t="s">
        <v>343</v>
      </c>
      <c r="H2" s="2" t="s">
        <v>723</v>
      </c>
    </row>
    <row r="3" spans="1:8">
      <c r="A3" s="3" t="s">
        <v>724</v>
      </c>
    </row>
    <row r="4" spans="1:8">
      <c r="A4" s="4" t="s">
        <v>725</v>
      </c>
      <c r="C4" s="9" t="n">
        <v>19800000</v>
      </c>
      <c r="D4" s="9" t="n">
        <v>9500000</v>
      </c>
      <c r="E4" s="9" t="n">
        <v>11500000</v>
      </c>
      <c r="F4" s="9" t="n">
        <v>7400000</v>
      </c>
      <c r="G4" s="9" t="n">
        <v>260000000</v>
      </c>
    </row>
    <row r="5" spans="1:8">
      <c r="A5" s="4" t="s">
        <v>726</v>
      </c>
      <c r="C5" s="6" t="n">
        <v>2100000</v>
      </c>
    </row>
    <row r="6" spans="1:8">
      <c r="A6" s="4" t="s">
        <v>727</v>
      </c>
      <c r="C6" s="9" t="n">
        <v>32600000</v>
      </c>
      <c r="D6" s="9" t="n">
        <v>30600000</v>
      </c>
    </row>
    <row r="7" spans="1:8">
      <c r="A7" s="4" t="s">
        <v>728</v>
      </c>
      <c r="E7" s="6" t="n">
        <v>21900000</v>
      </c>
    </row>
    <row r="8" spans="1:8">
      <c r="A8" s="4" t="s">
        <v>729</v>
      </c>
      <c r="E8" s="6" t="n">
        <v>221800000</v>
      </c>
    </row>
    <row r="9" spans="1:8">
      <c r="A9" s="4" t="s">
        <v>730</v>
      </c>
      <c r="E9" s="9" t="n">
        <v>180100000</v>
      </c>
    </row>
    <row r="10" spans="1:8">
      <c r="A10" s="4" t="s">
        <v>731</v>
      </c>
      <c r="E10" s="4" t="s">
        <v>732</v>
      </c>
    </row>
    <row r="11" spans="1:8">
      <c r="A11" s="4" t="s">
        <v>733</v>
      </c>
      <c r="E11" s="6" t="n">
        <v>273000</v>
      </c>
    </row>
    <row r="12" spans="1:8">
      <c r="A12" s="4" t="s">
        <v>734</v>
      </c>
      <c r="E12" s="9" t="n">
        <v>1158600000</v>
      </c>
      <c r="F12" s="6" t="n">
        <v>1100700000</v>
      </c>
      <c r="G12" s="6" t="n">
        <v>316200000</v>
      </c>
    </row>
    <row r="13" spans="1:8">
      <c r="A13" s="4" t="s">
        <v>735</v>
      </c>
      <c r="E13" s="6" t="n">
        <v>38800000</v>
      </c>
      <c r="F13" s="6" t="n">
        <v>37900000</v>
      </c>
      <c r="G13" s="6" t="n">
        <v>37000000</v>
      </c>
    </row>
    <row r="14" spans="1:8">
      <c r="A14" s="4" t="s">
        <v>736</v>
      </c>
    </row>
    <row r="15" spans="1:8">
      <c r="A15" s="3" t="s">
        <v>724</v>
      </c>
    </row>
    <row r="16" spans="1:8">
      <c r="A16" s="4" t="s">
        <v>737</v>
      </c>
      <c r="E16" s="9" t="n">
        <v>227000000</v>
      </c>
    </row>
    <row r="17" spans="1:8">
      <c r="A17" s="4" t="s">
        <v>738</v>
      </c>
      <c r="E17" s="4" t="s">
        <v>420</v>
      </c>
    </row>
    <row r="18" spans="1:8">
      <c r="A18" s="4" t="s">
        <v>739</v>
      </c>
    </row>
    <row r="19" spans="1:8">
      <c r="A19" s="3" t="s">
        <v>724</v>
      </c>
    </row>
    <row r="20" spans="1:8">
      <c r="A20" s="4" t="s">
        <v>737</v>
      </c>
      <c r="E20" s="9" t="n">
        <v>1700000000</v>
      </c>
    </row>
    <row r="21" spans="1:8">
      <c r="A21" s="4" t="s">
        <v>738</v>
      </c>
      <c r="E21" s="4" t="s">
        <v>420</v>
      </c>
    </row>
    <row r="22" spans="1:8">
      <c r="A22" s="4" t="s">
        <v>740</v>
      </c>
    </row>
    <row r="23" spans="1:8">
      <c r="A23" s="3" t="s">
        <v>724</v>
      </c>
    </row>
    <row r="24" spans="1:8">
      <c r="A24" s="4" t="s">
        <v>737</v>
      </c>
      <c r="E24" s="9" t="n">
        <v>50000000</v>
      </c>
    </row>
    <row r="25" spans="1:8">
      <c r="A25" s="4" t="s">
        <v>738</v>
      </c>
      <c r="E25" s="4" t="s">
        <v>420</v>
      </c>
    </row>
    <row r="26" spans="1:8">
      <c r="A26" s="4" t="s">
        <v>741</v>
      </c>
    </row>
    <row r="27" spans="1:8">
      <c r="A27" s="3" t="s">
        <v>724</v>
      </c>
    </row>
    <row r="28" spans="1:8">
      <c r="A28" s="4" t="s">
        <v>742</v>
      </c>
      <c r="E28" s="4" t="s">
        <v>396</v>
      </c>
    </row>
    <row r="29" spans="1:8">
      <c r="A29" s="4" t="s">
        <v>743</v>
      </c>
    </row>
    <row r="30" spans="1:8">
      <c r="A30" s="3" t="s">
        <v>724</v>
      </c>
    </row>
    <row r="31" spans="1:8">
      <c r="A31" s="4" t="s">
        <v>729</v>
      </c>
      <c r="E31" s="9" t="n">
        <v>510000000</v>
      </c>
    </row>
    <row r="32" spans="1:8">
      <c r="A32" s="4" t="s">
        <v>744</v>
      </c>
    </row>
    <row r="33" spans="1:8">
      <c r="A33" s="3" t="s">
        <v>724</v>
      </c>
    </row>
    <row r="34" spans="1:8">
      <c r="A34" s="4" t="s">
        <v>733</v>
      </c>
      <c r="E34" s="6" t="n">
        <v>170000</v>
      </c>
    </row>
    <row r="35" spans="1:8">
      <c r="A35" s="4" t="s">
        <v>745</v>
      </c>
    </row>
    <row r="36" spans="1:8">
      <c r="A36" s="3" t="s">
        <v>724</v>
      </c>
    </row>
    <row r="37" spans="1:8">
      <c r="A37" s="4" t="s">
        <v>733</v>
      </c>
      <c r="E37" s="6" t="n">
        <v>82000</v>
      </c>
    </row>
    <row r="38" spans="1:8">
      <c r="A38" s="4" t="s">
        <v>746</v>
      </c>
    </row>
    <row r="39" spans="1:8">
      <c r="A39" s="3" t="s">
        <v>724</v>
      </c>
    </row>
    <row r="40" spans="1:8">
      <c r="A40" s="4" t="s">
        <v>733</v>
      </c>
      <c r="E40" s="6" t="n">
        <v>10000</v>
      </c>
    </row>
    <row r="41" spans="1:8">
      <c r="A41" s="4" t="s">
        <v>747</v>
      </c>
      <c r="E41" s="4" t="s">
        <v>748</v>
      </c>
    </row>
    <row r="42" spans="1:8">
      <c r="A42" s="4" t="s">
        <v>749</v>
      </c>
    </row>
    <row r="43" spans="1:8">
      <c r="A43" s="3" t="s">
        <v>724</v>
      </c>
    </row>
    <row r="44" spans="1:8">
      <c r="A44" s="4" t="s">
        <v>738</v>
      </c>
      <c r="E44" s="4" t="s">
        <v>750</v>
      </c>
    </row>
    <row r="45" spans="1:8">
      <c r="A45" s="4" t="s">
        <v>751</v>
      </c>
    </row>
    <row r="46" spans="1:8">
      <c r="A46" s="3" t="s">
        <v>724</v>
      </c>
    </row>
    <row r="47" spans="1:8">
      <c r="A47" s="4" t="s">
        <v>738</v>
      </c>
      <c r="E47" s="4" t="s">
        <v>750</v>
      </c>
    </row>
    <row r="48" spans="1:8">
      <c r="A48" s="4" t="s">
        <v>752</v>
      </c>
    </row>
    <row r="49" spans="1:8">
      <c r="A49" s="3" t="s">
        <v>724</v>
      </c>
    </row>
    <row r="50" spans="1:8">
      <c r="A50" s="4" t="s">
        <v>738</v>
      </c>
      <c r="E50" s="4" t="s">
        <v>753</v>
      </c>
    </row>
    <row r="51" spans="1:8">
      <c r="A51" s="4" t="s">
        <v>754</v>
      </c>
    </row>
    <row r="52" spans="1:8">
      <c r="A52" s="3" t="s">
        <v>724</v>
      </c>
    </row>
    <row r="53" spans="1:8">
      <c r="A53" s="4" t="s">
        <v>725</v>
      </c>
      <c r="E53" s="9" t="n">
        <v>2100000</v>
      </c>
      <c r="F53" s="6" t="n">
        <v>1600000</v>
      </c>
    </row>
    <row r="54" spans="1:8">
      <c r="A54" s="4" t="s">
        <v>755</v>
      </c>
      <c r="E54" s="6" t="n">
        <v>700000</v>
      </c>
      <c r="F54" s="6" t="n">
        <v>900000</v>
      </c>
    </row>
    <row r="55" spans="1:8">
      <c r="A55" s="4" t="s">
        <v>756</v>
      </c>
    </row>
    <row r="56" spans="1:8">
      <c r="A56" s="3" t="s">
        <v>724</v>
      </c>
    </row>
    <row r="57" spans="1:8">
      <c r="A57" s="4" t="s">
        <v>725</v>
      </c>
      <c r="E57" s="6" t="n">
        <v>9400000</v>
      </c>
      <c r="F57" s="6" t="n">
        <v>5800000</v>
      </c>
    </row>
    <row r="58" spans="1:8">
      <c r="A58" s="4" t="s">
        <v>757</v>
      </c>
      <c r="E58" s="9" t="n">
        <v>75100000</v>
      </c>
      <c r="F58" s="9" t="n">
        <v>56200000</v>
      </c>
    </row>
    <row r="59" spans="1:8">
      <c r="A59" s="4" t="s">
        <v>758</v>
      </c>
    </row>
    <row r="60" spans="1:8">
      <c r="A60" s="3" t="s">
        <v>724</v>
      </c>
    </row>
    <row r="61" spans="1:8">
      <c r="A61" s="4" t="s">
        <v>477</v>
      </c>
      <c r="H61" s="4" t="s">
        <v>420</v>
      </c>
    </row>
    <row r="62" spans="1:8">
      <c r="A62" s="4" t="s">
        <v>759</v>
      </c>
      <c r="B62" s="9" t="n">
        <v>78900000</v>
      </c>
    </row>
    <row r="63" spans="1:8">
      <c r="A63" s="4" t="s">
        <v>760</v>
      </c>
    </row>
    <row r="64" spans="1:8">
      <c r="A64" s="3" t="s">
        <v>724</v>
      </c>
    </row>
    <row r="65" spans="1:8">
      <c r="A65" s="4" t="s">
        <v>761</v>
      </c>
      <c r="B65" s="9" t="n">
        <v>15500000</v>
      </c>
    </row>
    <row r="66" spans="1:8">
      <c r="A66" s="4" t="s">
        <v>762</v>
      </c>
    </row>
    <row r="67" spans="1:8">
      <c r="A67" s="3" t="s">
        <v>724</v>
      </c>
    </row>
    <row r="68" spans="1:8">
      <c r="A68" s="4" t="s">
        <v>727</v>
      </c>
      <c r="G68" s="9" t="n">
        <v>78000000</v>
      </c>
    </row>
    <row r="69" spans="1:8">
      <c r="A69" s="4" t="s">
        <v>763</v>
      </c>
      <c r="G69" s="4" t="s">
        <v>753</v>
      </c>
    </row>
    <row r="70" spans="1:8">
      <c r="A70" s="4" t="s">
        <v>755</v>
      </c>
      <c r="G70" s="9" t="n">
        <v>33200000</v>
      </c>
    </row>
    <row r="71" spans="1:8">
      <c r="A71" s="4" t="s">
        <v>764</v>
      </c>
      <c r="E71" s="4" t="s">
        <v>765</v>
      </c>
    </row>
  </sheetData>
  <mergeCells count="3">
    <mergeCell ref="A1:A2"/>
    <mergeCell ref="C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66</v>
      </c>
      <c r="B1" s="2" t="s">
        <v>1</v>
      </c>
      <c r="D1" s="2" t="s">
        <v>53</v>
      </c>
    </row>
    <row r="2" spans="1:5">
      <c r="B2" s="2" t="s">
        <v>2</v>
      </c>
      <c r="C2" s="2" t="s">
        <v>54</v>
      </c>
      <c r="D2" s="2" t="s">
        <v>18</v>
      </c>
      <c r="E2" s="2" t="s">
        <v>19</v>
      </c>
    </row>
    <row r="3" spans="1:5">
      <c r="A3" s="4" t="s">
        <v>756</v>
      </c>
    </row>
    <row r="4" spans="1:5">
      <c r="A4" s="3" t="s">
        <v>724</v>
      </c>
    </row>
    <row r="5" spans="1:5">
      <c r="A5" s="4" t="s">
        <v>767</v>
      </c>
      <c r="B5" s="9" t="n">
        <v>-92</v>
      </c>
      <c r="C5" s="7" t="n">
        <v>-92.09999999999999</v>
      </c>
      <c r="D5" s="7" t="n">
        <v>-123.9</v>
      </c>
      <c r="E5" s="7" t="n">
        <v>-143.2</v>
      </c>
    </row>
    <row r="6" spans="1:5">
      <c r="A6" s="4" t="s">
        <v>768</v>
      </c>
      <c r="B6" s="8" t="n">
        <v>38.3</v>
      </c>
      <c r="C6" s="8" t="n">
        <v>37.7</v>
      </c>
      <c r="D6" s="8" t="n">
        <v>49.3</v>
      </c>
      <c r="E6" s="8" t="n">
        <v>56.7</v>
      </c>
    </row>
    <row r="7" spans="1:5">
      <c r="A7" s="4" t="s">
        <v>769</v>
      </c>
      <c r="B7" s="8" t="n">
        <v>67.90000000000001</v>
      </c>
      <c r="C7" s="8" t="n">
        <v>64.3</v>
      </c>
      <c r="D7" s="8" t="n">
        <v>87.59999999999999</v>
      </c>
      <c r="E7" s="6" t="n">
        <v>104</v>
      </c>
    </row>
    <row r="8" spans="1:5">
      <c r="A8" s="4" t="s">
        <v>770</v>
      </c>
      <c r="B8" s="8" t="n">
        <v>0.1</v>
      </c>
      <c r="C8" s="6" t="n">
        <v>0</v>
      </c>
    </row>
    <row r="9" spans="1:5">
      <c r="A9" s="4" t="s">
        <v>771</v>
      </c>
      <c r="B9" s="8" t="n">
        <v>0.3</v>
      </c>
      <c r="C9" s="6" t="n">
        <v>0</v>
      </c>
      <c r="E9" s="8" t="n">
        <v>0.1</v>
      </c>
    </row>
    <row r="10" spans="1:5">
      <c r="A10" s="4" t="s">
        <v>772</v>
      </c>
      <c r="B10" s="6" t="n">
        <v>0</v>
      </c>
      <c r="C10" s="8" t="n">
        <v>78.90000000000001</v>
      </c>
      <c r="D10" s="8" t="n">
        <v>78.90000000000001</v>
      </c>
    </row>
    <row r="11" spans="1:5">
      <c r="A11" s="4" t="s">
        <v>773</v>
      </c>
      <c r="B11" s="8" t="n">
        <v>14.6</v>
      </c>
      <c r="C11" s="8" t="n">
        <v>88.8</v>
      </c>
      <c r="D11" s="8" t="n">
        <v>91.90000000000001</v>
      </c>
      <c r="E11" s="8" t="n">
        <v>13.5</v>
      </c>
    </row>
    <row r="12" spans="1:5">
      <c r="A12" s="4" t="s">
        <v>754</v>
      </c>
    </row>
    <row r="13" spans="1:5">
      <c r="A13" s="3" t="s">
        <v>724</v>
      </c>
    </row>
    <row r="14" spans="1:5">
      <c r="A14" s="4" t="s">
        <v>767</v>
      </c>
      <c r="B14" s="6" t="n">
        <v>0</v>
      </c>
      <c r="C14" s="6" t="n">
        <v>0</v>
      </c>
    </row>
    <row r="15" spans="1:5">
      <c r="A15" s="4" t="s">
        <v>768</v>
      </c>
      <c r="B15" s="8" t="n">
        <v>0.8</v>
      </c>
      <c r="C15" s="8" t="n">
        <v>0.2</v>
      </c>
      <c r="D15" s="8" t="n">
        <v>0.2</v>
      </c>
    </row>
    <row r="16" spans="1:5">
      <c r="A16" s="4" t="s">
        <v>769</v>
      </c>
      <c r="B16" s="8" t="n">
        <v>0.7</v>
      </c>
      <c r="C16" s="8" t="n">
        <v>0.6</v>
      </c>
      <c r="D16" s="8" t="n">
        <v>0.9</v>
      </c>
      <c r="E16" s="8" t="n">
        <v>0.6</v>
      </c>
    </row>
    <row r="17" spans="1:5">
      <c r="A17" s="4" t="s">
        <v>770</v>
      </c>
      <c r="B17" s="8" t="n">
        <v>2.8</v>
      </c>
      <c r="C17" s="8" t="n">
        <v>1.7</v>
      </c>
      <c r="D17" s="8" t="n">
        <v>2.5</v>
      </c>
    </row>
    <row r="18" spans="1:5">
      <c r="A18" s="4" t="s">
        <v>771</v>
      </c>
      <c r="B18" s="6" t="n">
        <v>0</v>
      </c>
      <c r="C18" s="6" t="n">
        <v>0</v>
      </c>
    </row>
    <row r="19" spans="1:5">
      <c r="A19" s="4" t="s">
        <v>772</v>
      </c>
      <c r="B19" s="6" t="n">
        <v>0</v>
      </c>
      <c r="C19" s="6" t="n">
        <v>0</v>
      </c>
    </row>
    <row r="20" spans="1:5">
      <c r="A20" s="4" t="s">
        <v>773</v>
      </c>
      <c r="B20" s="7" t="n">
        <v>4.3</v>
      </c>
      <c r="C20" s="7" t="n">
        <v>2.5</v>
      </c>
      <c r="D20" s="7" t="n">
        <v>3.6</v>
      </c>
      <c r="E20" s="7" t="n">
        <v>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4</v>
      </c>
      <c r="B1" s="2" t="s">
        <v>1</v>
      </c>
      <c r="D1" s="2" t="s">
        <v>53</v>
      </c>
    </row>
    <row r="2" spans="1:6">
      <c r="B2" s="2" t="s">
        <v>2</v>
      </c>
      <c r="C2" s="2" t="s">
        <v>54</v>
      </c>
      <c r="D2" s="2" t="s">
        <v>18</v>
      </c>
      <c r="E2" s="2" t="s">
        <v>19</v>
      </c>
      <c r="F2" s="2" t="s">
        <v>55</v>
      </c>
    </row>
    <row r="3" spans="1:6">
      <c r="A3" s="3" t="s">
        <v>775</v>
      </c>
    </row>
    <row r="4" spans="1:6">
      <c r="A4" s="4" t="s">
        <v>776</v>
      </c>
      <c r="B4" s="7" t="n">
        <v>1287.9</v>
      </c>
      <c r="C4" s="7" t="n">
        <v>1353.9</v>
      </c>
      <c r="D4" s="7" t="n">
        <v>1749.1</v>
      </c>
      <c r="E4" s="7" t="n">
        <v>1496.6</v>
      </c>
      <c r="F4" s="7" t="n">
        <v>1359.4</v>
      </c>
    </row>
    <row r="5" spans="1:6">
      <c r="A5" s="4" t="s">
        <v>59</v>
      </c>
      <c r="B5" s="8" t="n">
        <v>96.5</v>
      </c>
      <c r="C5" s="8" t="n">
        <v>123.9</v>
      </c>
      <c r="D5" s="8" t="n">
        <v>157.1</v>
      </c>
      <c r="E5" s="8" t="n">
        <v>190.6</v>
      </c>
      <c r="F5" s="8" t="n">
        <v>215.2</v>
      </c>
    </row>
    <row r="6" spans="1:6">
      <c r="A6" s="4" t="s">
        <v>122</v>
      </c>
      <c r="B6" s="7" t="n">
        <v>1384.4</v>
      </c>
      <c r="C6" s="7" t="n">
        <v>1477.8</v>
      </c>
      <c r="D6" s="7" t="n">
        <v>1906.2</v>
      </c>
      <c r="E6" s="7" t="n">
        <v>1687.2</v>
      </c>
      <c r="F6" s="7" t="n">
        <v>1574.6</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6"/>
    <col customWidth="1" max="7" min="7" width="14"/>
    <col customWidth="1" max="8" min="8" width="80"/>
    <col customWidth="1" max="9" min="9" width="14"/>
    <col customWidth="1" max="10" min="10" width="14"/>
  </cols>
  <sheetData>
    <row r="1" spans="1:10">
      <c r="A1" s="1" t="s">
        <v>777</v>
      </c>
      <c r="B1" s="2" t="s">
        <v>778</v>
      </c>
      <c r="C1" s="2" t="s">
        <v>779</v>
      </c>
      <c r="D1" s="2" t="s">
        <v>780</v>
      </c>
      <c r="E1" s="2" t="s">
        <v>781</v>
      </c>
      <c r="F1" s="2" t="s">
        <v>2</v>
      </c>
      <c r="G1" s="2" t="s">
        <v>54</v>
      </c>
      <c r="H1" s="2" t="s">
        <v>18</v>
      </c>
      <c r="I1" s="2" t="s">
        <v>19</v>
      </c>
      <c r="J1" s="2" t="s">
        <v>55</v>
      </c>
    </row>
    <row r="2" spans="1:10">
      <c r="A2" s="3" t="s">
        <v>782</v>
      </c>
    </row>
    <row r="3" spans="1:10">
      <c r="A3" s="4" t="s">
        <v>783</v>
      </c>
      <c r="C3" s="9" t="n">
        <v>34500</v>
      </c>
    </row>
    <row r="4" spans="1:10">
      <c r="A4" s="4" t="s">
        <v>784</v>
      </c>
      <c r="H4" s="4" t="s">
        <v>785</v>
      </c>
    </row>
    <row r="5" spans="1:10">
      <c r="A5" s="4" t="s">
        <v>786</v>
      </c>
      <c r="H5" s="4" t="s">
        <v>787</v>
      </c>
    </row>
    <row r="6" spans="1:10">
      <c r="A6" s="4" t="s">
        <v>308</v>
      </c>
    </row>
    <row r="7" spans="1:10">
      <c r="A7" s="3" t="s">
        <v>782</v>
      </c>
    </row>
    <row r="8" spans="1:10">
      <c r="A8" s="4" t="s">
        <v>788</v>
      </c>
      <c r="H8" s="9" t="n">
        <v>9000</v>
      </c>
    </row>
    <row r="9" spans="1:10">
      <c r="A9" s="4" t="s">
        <v>789</v>
      </c>
      <c r="H9" s="6" t="n">
        <v>13800</v>
      </c>
    </row>
    <row r="10" spans="1:10">
      <c r="A10" s="4" t="s">
        <v>790</v>
      </c>
      <c r="E10" s="4" t="s">
        <v>791</v>
      </c>
    </row>
    <row r="11" spans="1:10">
      <c r="A11" s="4" t="s">
        <v>792</v>
      </c>
    </row>
    <row r="12" spans="1:10">
      <c r="A12" s="3" t="s">
        <v>782</v>
      </c>
    </row>
    <row r="13" spans="1:10">
      <c r="A13" s="4" t="s">
        <v>793</v>
      </c>
      <c r="D13" s="9" t="n">
        <v>50000</v>
      </c>
      <c r="H13" s="9" t="n">
        <v>60000</v>
      </c>
    </row>
    <row r="14" spans="1:10">
      <c r="A14" s="4" t="s">
        <v>794</v>
      </c>
      <c r="D14" s="4" t="s">
        <v>795</v>
      </c>
      <c r="H14" s="4" t="s">
        <v>796</v>
      </c>
    </row>
    <row r="15" spans="1:10">
      <c r="A15" s="4" t="s">
        <v>797</v>
      </c>
      <c r="D15" s="9" t="n">
        <v>6250</v>
      </c>
    </row>
    <row r="16" spans="1:10">
      <c r="A16" s="4" t="s">
        <v>798</v>
      </c>
    </row>
    <row r="17" spans="1:10">
      <c r="A17" s="3" t="s">
        <v>782</v>
      </c>
    </row>
    <row r="18" spans="1:10">
      <c r="A18" s="4" t="s">
        <v>85</v>
      </c>
      <c r="F18" s="9" t="n">
        <v>24600</v>
      </c>
      <c r="G18" s="9" t="n">
        <v>34200</v>
      </c>
      <c r="H18" s="9" t="n">
        <v>53300</v>
      </c>
      <c r="I18" s="9" t="n">
        <v>97800</v>
      </c>
      <c r="J18" s="9" t="n">
        <v>152500</v>
      </c>
    </row>
    <row r="19" spans="1:10">
      <c r="A19" s="4" t="s">
        <v>799</v>
      </c>
      <c r="F19" s="6" t="n">
        <v>5000</v>
      </c>
      <c r="G19" s="9" t="n">
        <v>7200</v>
      </c>
      <c r="H19" s="6" t="n">
        <v>11100</v>
      </c>
      <c r="I19" s="9" t="n">
        <v>12500</v>
      </c>
      <c r="J19" s="6" t="n">
        <v>0</v>
      </c>
    </row>
    <row r="20" spans="1:10">
      <c r="A20" s="4" t="s">
        <v>800</v>
      </c>
      <c r="F20" s="9" t="n">
        <v>45900</v>
      </c>
      <c r="H20" s="9" t="n">
        <v>64500</v>
      </c>
    </row>
    <row r="21" spans="1:10">
      <c r="A21" s="4" t="s">
        <v>801</v>
      </c>
      <c r="F21" s="4" t="s">
        <v>802</v>
      </c>
      <c r="H21" s="4" t="s">
        <v>803</v>
      </c>
    </row>
    <row r="22" spans="1:10">
      <c r="A22" s="4" t="s">
        <v>804</v>
      </c>
      <c r="J22" s="9" t="n">
        <v>191600</v>
      </c>
    </row>
    <row r="23" spans="1:10">
      <c r="A23" s="4" t="s">
        <v>805</v>
      </c>
    </row>
    <row r="24" spans="1:10">
      <c r="A24" s="3" t="s">
        <v>782</v>
      </c>
    </row>
    <row r="25" spans="1:10">
      <c r="A25" s="4" t="s">
        <v>806</v>
      </c>
      <c r="B25" s="9" t="n">
        <v>250000</v>
      </c>
    </row>
    <row r="26" spans="1:10">
      <c r="A26" s="4" t="s">
        <v>807</v>
      </c>
    </row>
    <row r="27" spans="1:10">
      <c r="A27" s="3" t="s">
        <v>782</v>
      </c>
    </row>
    <row r="28" spans="1:10">
      <c r="A28" s="4" t="s">
        <v>808</v>
      </c>
      <c r="F28" s="9" t="n">
        <v>2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1"/>
    <col customWidth="1" max="6" min="6" width="21"/>
    <col customWidth="1" max="7" min="7" width="21"/>
    <col customWidth="1" max="8" min="8" width="21"/>
  </cols>
  <sheetData>
    <row r="1" spans="1:8">
      <c r="A1" s="1" t="s">
        <v>809</v>
      </c>
      <c r="B1" s="2" t="s">
        <v>810</v>
      </c>
      <c r="C1" s="2" t="s">
        <v>811</v>
      </c>
      <c r="D1" s="2" t="s">
        <v>631</v>
      </c>
      <c r="E1" s="2" t="s">
        <v>482</v>
      </c>
      <c r="F1" s="2" t="s">
        <v>812</v>
      </c>
      <c r="G1" s="2" t="s">
        <v>342</v>
      </c>
      <c r="H1" s="2" t="s">
        <v>343</v>
      </c>
    </row>
    <row r="2" spans="1:8">
      <c r="A2" s="4" t="s">
        <v>813</v>
      </c>
    </row>
    <row r="3" spans="1:8">
      <c r="A3" s="3" t="s">
        <v>814</v>
      </c>
    </row>
    <row r="4" spans="1:8">
      <c r="A4" s="4" t="s">
        <v>647</v>
      </c>
      <c r="D4" s="9" t="n">
        <v>237600</v>
      </c>
      <c r="E4" s="9" t="n">
        <v>205600</v>
      </c>
      <c r="G4" s="9" t="n">
        <v>247700</v>
      </c>
    </row>
    <row r="5" spans="1:8">
      <c r="A5" s="4" t="s">
        <v>301</v>
      </c>
    </row>
    <row r="6" spans="1:8">
      <c r="A6" s="3" t="s">
        <v>814</v>
      </c>
    </row>
    <row r="7" spans="1:8">
      <c r="A7" s="4" t="s">
        <v>815</v>
      </c>
      <c r="D7" s="4" t="s">
        <v>816</v>
      </c>
    </row>
    <row r="8" spans="1:8">
      <c r="A8" s="4" t="s">
        <v>817</v>
      </c>
      <c r="D8" s="4" t="s">
        <v>818</v>
      </c>
    </row>
    <row r="9" spans="1:8">
      <c r="A9" s="4" t="s">
        <v>819</v>
      </c>
      <c r="D9" s="4" t="s">
        <v>820</v>
      </c>
    </row>
    <row r="10" spans="1:8">
      <c r="A10" s="4" t="s">
        <v>821</v>
      </c>
      <c r="D10" s="4" t="s">
        <v>822</v>
      </c>
    </row>
    <row r="11" spans="1:8">
      <c r="A11" s="4" t="s">
        <v>823</v>
      </c>
      <c r="C11" s="6" t="n">
        <v>19</v>
      </c>
    </row>
    <row r="12" spans="1:8">
      <c r="A12" s="4" t="s">
        <v>824</v>
      </c>
      <c r="C12" s="9" t="n">
        <v>10700</v>
      </c>
    </row>
    <row r="13" spans="1:8">
      <c r="A13" s="4" t="s">
        <v>825</v>
      </c>
      <c r="D13" s="9" t="n">
        <v>32200</v>
      </c>
      <c r="F13" s="9" t="n">
        <v>1600</v>
      </c>
      <c r="G13" s="9" t="n">
        <v>5750</v>
      </c>
      <c r="H13" s="9" t="n">
        <v>30600</v>
      </c>
    </row>
    <row r="14" spans="1:8">
      <c r="A14" s="4" t="s">
        <v>826</v>
      </c>
      <c r="B14" s="6" t="n">
        <v>29</v>
      </c>
    </row>
    <row r="15" spans="1:8">
      <c r="A15" s="4" t="s">
        <v>456</v>
      </c>
      <c r="B15" s="9" t="n">
        <v>113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X7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2"/>
    <col customWidth="1" max="7" min="7" width="21"/>
    <col customWidth="1" max="8" min="8" width="21"/>
    <col customWidth="1" max="9" min="9" width="31"/>
    <col customWidth="1" max="10" min="10" width="28"/>
    <col customWidth="1" max="11" min="11" width="21"/>
    <col customWidth="1" max="12" min="12" width="21"/>
    <col customWidth="1" max="13" min="13" width="21"/>
    <col customWidth="1" max="14" min="14" width="20"/>
    <col customWidth="1" max="15" min="15" width="21"/>
    <col customWidth="1" max="16" min="16" width="80"/>
    <col customWidth="1" max="17" min="17" width="39"/>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827</v>
      </c>
      <c r="B1" s="2" t="s">
        <v>828</v>
      </c>
      <c r="C1" s="2" t="s">
        <v>829</v>
      </c>
      <c r="D1" s="2" t="s">
        <v>830</v>
      </c>
      <c r="E1" s="2" t="s">
        <v>831</v>
      </c>
      <c r="F1" s="2" t="s">
        <v>832</v>
      </c>
      <c r="G1" s="2" t="s">
        <v>833</v>
      </c>
      <c r="H1" s="2" t="s">
        <v>834</v>
      </c>
      <c r="I1" s="2" t="s">
        <v>835</v>
      </c>
      <c r="J1" s="2" t="s">
        <v>836</v>
      </c>
      <c r="K1" s="2" t="s">
        <v>837</v>
      </c>
      <c r="L1" s="2" t="s">
        <v>838</v>
      </c>
      <c r="M1" s="2" t="s">
        <v>839</v>
      </c>
      <c r="N1" s="2" t="s">
        <v>840</v>
      </c>
      <c r="O1" s="2" t="s">
        <v>625</v>
      </c>
      <c r="P1" s="2" t="s">
        <v>841</v>
      </c>
      <c r="Q1" s="2" t="s">
        <v>842</v>
      </c>
      <c r="R1" s="2" t="s">
        <v>843</v>
      </c>
      <c r="S1" s="2" t="s">
        <v>844</v>
      </c>
      <c r="T1" s="2" t="s">
        <v>812</v>
      </c>
      <c r="U1" s="2" t="s">
        <v>342</v>
      </c>
      <c r="V1" s="2" t="s">
        <v>845</v>
      </c>
      <c r="W1" s="2" t="s">
        <v>846</v>
      </c>
      <c r="X1" s="2" t="s">
        <v>847</v>
      </c>
    </row>
    <row r="2" spans="1:24">
      <c r="A2" s="4" t="s">
        <v>848</v>
      </c>
    </row>
    <row r="3" spans="1:24">
      <c r="A3" s="3" t="s">
        <v>849</v>
      </c>
    </row>
    <row r="4" spans="1:24">
      <c r="A4" s="4" t="s">
        <v>850</v>
      </c>
      <c r="V4" s="9" t="n">
        <v>15000</v>
      </c>
    </row>
    <row r="5" spans="1:24">
      <c r="A5" s="4" t="s">
        <v>301</v>
      </c>
    </row>
    <row r="6" spans="1:24">
      <c r="A6" s="3" t="s">
        <v>849</v>
      </c>
    </row>
    <row r="7" spans="1:24">
      <c r="A7" s="4" t="s">
        <v>851</v>
      </c>
      <c r="X7" s="9" t="n">
        <v>41100</v>
      </c>
    </row>
    <row r="8" spans="1:24">
      <c r="A8" s="4" t="s">
        <v>852</v>
      </c>
      <c r="W8" s="9" t="n">
        <v>41100</v>
      </c>
    </row>
    <row r="9" spans="1:24">
      <c r="A9" s="4" t="s">
        <v>853</v>
      </c>
      <c r="P9" s="4" t="s">
        <v>854</v>
      </c>
    </row>
    <row r="10" spans="1:24">
      <c r="A10" s="4" t="s">
        <v>855</v>
      </c>
      <c r="P10" s="4" t="s">
        <v>856</v>
      </c>
    </row>
    <row r="11" spans="1:24">
      <c r="A11" s="4" t="s">
        <v>825</v>
      </c>
      <c r="P11" s="9" t="n">
        <v>32200</v>
      </c>
      <c r="Q11" s="9" t="n">
        <v>30600</v>
      </c>
      <c r="T11" s="9" t="n">
        <v>1600</v>
      </c>
      <c r="U11" s="9" t="n">
        <v>5750</v>
      </c>
    </row>
    <row r="12" spans="1:24">
      <c r="A12" s="4" t="s">
        <v>857</v>
      </c>
    </row>
    <row r="13" spans="1:24">
      <c r="A13" s="3" t="s">
        <v>849</v>
      </c>
    </row>
    <row r="14" spans="1:24">
      <c r="A14" s="4" t="s">
        <v>858</v>
      </c>
      <c r="K14" s="9" t="n">
        <v>1000000</v>
      </c>
    </row>
    <row r="15" spans="1:24">
      <c r="A15" s="4" t="s">
        <v>859</v>
      </c>
    </row>
    <row r="16" spans="1:24">
      <c r="A16" s="3" t="s">
        <v>849</v>
      </c>
    </row>
    <row r="17" spans="1:24">
      <c r="A17" s="4" t="s">
        <v>860</v>
      </c>
      <c r="Q17" s="6" t="n">
        <v>2</v>
      </c>
    </row>
    <row r="18" spans="1:24">
      <c r="A18" s="4" t="s">
        <v>861</v>
      </c>
      <c r="F18" s="6" t="n">
        <v>1</v>
      </c>
    </row>
    <row r="19" spans="1:24">
      <c r="A19" s="4" t="s">
        <v>862</v>
      </c>
    </row>
    <row r="20" spans="1:24">
      <c r="A20" s="3" t="s">
        <v>849</v>
      </c>
    </row>
    <row r="21" spans="1:24">
      <c r="A21" s="4" t="s">
        <v>863</v>
      </c>
      <c r="Q21" s="9" t="n">
        <v>134000</v>
      </c>
    </row>
    <row r="22" spans="1:24">
      <c r="A22" s="4" t="s">
        <v>864</v>
      </c>
      <c r="P22" s="6" t="n">
        <v>5</v>
      </c>
    </row>
    <row r="23" spans="1:24">
      <c r="A23" s="4" t="s">
        <v>865</v>
      </c>
      <c r="N23" s="9" t="n">
        <v>621000</v>
      </c>
      <c r="O23" s="9" t="n">
        <v>387000</v>
      </c>
      <c r="Q23" s="6" t="n">
        <v>100000</v>
      </c>
    </row>
    <row r="24" spans="1:24">
      <c r="A24" s="4" t="s">
        <v>866</v>
      </c>
      <c r="N24" s="9" t="n">
        <v>487000</v>
      </c>
      <c r="Q24" s="9" t="n">
        <v>487000</v>
      </c>
    </row>
    <row r="25" spans="1:24">
      <c r="A25" s="4" t="s">
        <v>867</v>
      </c>
      <c r="Q25" s="10" t="n">
        <v>34.92</v>
      </c>
    </row>
    <row r="26" spans="1:24">
      <c r="A26" s="4" t="s">
        <v>868</v>
      </c>
    </row>
    <row r="27" spans="1:24">
      <c r="A27" s="3" t="s">
        <v>849</v>
      </c>
    </row>
    <row r="28" spans="1:24">
      <c r="A28" s="4" t="s">
        <v>863</v>
      </c>
      <c r="I28" s="9" t="n">
        <v>37000</v>
      </c>
      <c r="P28" s="9" t="n">
        <v>3000</v>
      </c>
      <c r="Q28" s="9" t="n">
        <v>34000</v>
      </c>
    </row>
    <row r="29" spans="1:24">
      <c r="A29" s="4" t="s">
        <v>865</v>
      </c>
      <c r="I29" s="6" t="n">
        <v>168000</v>
      </c>
      <c r="M29" s="9" t="n">
        <v>37000</v>
      </c>
      <c r="Q29" s="9" t="n">
        <v>131000</v>
      </c>
    </row>
    <row r="30" spans="1:24">
      <c r="A30" s="4" t="s">
        <v>866</v>
      </c>
      <c r="I30" s="9" t="n">
        <v>131000</v>
      </c>
    </row>
    <row r="31" spans="1:24">
      <c r="A31" s="4" t="s">
        <v>867</v>
      </c>
      <c r="I31" s="10" t="n">
        <v>34.92</v>
      </c>
    </row>
    <row r="32" spans="1:24">
      <c r="A32" s="4" t="s">
        <v>869</v>
      </c>
    </row>
    <row r="33" spans="1:24">
      <c r="A33" s="3" t="s">
        <v>849</v>
      </c>
    </row>
    <row r="34" spans="1:24">
      <c r="A34" s="4" t="s">
        <v>870</v>
      </c>
      <c r="H34" s="9" t="n">
        <v>5750</v>
      </c>
    </row>
    <row r="35" spans="1:24">
      <c r="A35" s="4" t="s">
        <v>871</v>
      </c>
    </row>
    <row r="36" spans="1:24">
      <c r="A36" s="3" t="s">
        <v>849</v>
      </c>
    </row>
    <row r="37" spans="1:24">
      <c r="A37" s="4" t="s">
        <v>870</v>
      </c>
      <c r="H37" s="9" t="n">
        <v>8250</v>
      </c>
    </row>
    <row r="38" spans="1:24">
      <c r="A38" s="4" t="s">
        <v>872</v>
      </c>
    </row>
    <row r="39" spans="1:24">
      <c r="A39" s="3" t="s">
        <v>849</v>
      </c>
    </row>
    <row r="40" spans="1:24">
      <c r="A40" s="4" t="s">
        <v>863</v>
      </c>
      <c r="D40" s="9" t="n">
        <v>6000</v>
      </c>
    </row>
    <row r="41" spans="1:24">
      <c r="A41" s="4" t="s">
        <v>873</v>
      </c>
    </row>
    <row r="42" spans="1:24">
      <c r="A42" s="3" t="s">
        <v>849</v>
      </c>
    </row>
    <row r="43" spans="1:24">
      <c r="A43" s="4" t="s">
        <v>874</v>
      </c>
      <c r="C43" s="4" t="s">
        <v>875</v>
      </c>
    </row>
    <row r="44" spans="1:24">
      <c r="A44" s="4" t="s">
        <v>876</v>
      </c>
      <c r="C44" s="4" t="s">
        <v>398</v>
      </c>
    </row>
    <row r="45" spans="1:24">
      <c r="A45" s="4" t="s">
        <v>877</v>
      </c>
    </row>
    <row r="46" spans="1:24">
      <c r="A46" s="3" t="s">
        <v>849</v>
      </c>
    </row>
    <row r="47" spans="1:24">
      <c r="A47" s="4" t="s">
        <v>878</v>
      </c>
      <c r="E47" s="9" t="n">
        <v>1000</v>
      </c>
      <c r="J47" s="9" t="n">
        <v>41900</v>
      </c>
      <c r="L47" s="9" t="n">
        <v>31000</v>
      </c>
    </row>
    <row r="48" spans="1:24">
      <c r="A48" s="4" t="s">
        <v>879</v>
      </c>
      <c r="L48" s="9" t="n">
        <v>23200</v>
      </c>
    </row>
    <row r="49" spans="1:24">
      <c r="A49" s="4" t="s">
        <v>880</v>
      </c>
      <c r="J49" s="6" t="n">
        <v>31000</v>
      </c>
    </row>
    <row r="50" spans="1:24">
      <c r="A50" s="4" t="s">
        <v>881</v>
      </c>
      <c r="J50" s="9" t="n">
        <v>10900</v>
      </c>
    </row>
    <row r="51" spans="1:24">
      <c r="A51" s="4" t="s">
        <v>858</v>
      </c>
      <c r="G51" s="9" t="n">
        <v>2000</v>
      </c>
    </row>
    <row r="52" spans="1:24">
      <c r="A52" s="4" t="s">
        <v>882</v>
      </c>
    </row>
    <row r="53" spans="1:24">
      <c r="A53" s="3" t="s">
        <v>849</v>
      </c>
    </row>
    <row r="54" spans="1:24">
      <c r="A54" s="4" t="s">
        <v>883</v>
      </c>
      <c r="J54" s="6" t="n">
        <v>4000000</v>
      </c>
    </row>
    <row r="55" spans="1:24">
      <c r="A55" s="4" t="s">
        <v>884</v>
      </c>
    </row>
    <row r="56" spans="1:24">
      <c r="A56" s="3" t="s">
        <v>849</v>
      </c>
    </row>
    <row r="57" spans="1:24">
      <c r="A57" s="4" t="s">
        <v>850</v>
      </c>
      <c r="R57" s="9" t="n">
        <v>1000</v>
      </c>
    </row>
    <row r="58" spans="1:24">
      <c r="A58" s="4" t="s">
        <v>885</v>
      </c>
    </row>
    <row r="59" spans="1:24">
      <c r="A59" s="3" t="s">
        <v>849</v>
      </c>
    </row>
    <row r="60" spans="1:24">
      <c r="A60" s="4" t="s">
        <v>850</v>
      </c>
      <c r="S60" s="9" t="n">
        <v>1000</v>
      </c>
    </row>
    <row r="61" spans="1:24">
      <c r="A61" s="4" t="s">
        <v>886</v>
      </c>
    </row>
    <row r="62" spans="1:24">
      <c r="A62" s="3" t="s">
        <v>849</v>
      </c>
    </row>
    <row r="63" spans="1:24">
      <c r="A63" s="4" t="s">
        <v>863</v>
      </c>
      <c r="B63" s="9" t="n">
        <v>42300</v>
      </c>
    </row>
    <row r="64" spans="1:24">
      <c r="A64" s="4" t="s">
        <v>887</v>
      </c>
    </row>
    <row r="65" spans="1:24">
      <c r="A65" s="3" t="s">
        <v>849</v>
      </c>
    </row>
    <row r="66" spans="1:24">
      <c r="A66" s="4" t="s">
        <v>863</v>
      </c>
      <c r="C66" s="9" t="n">
        <v>3000</v>
      </c>
    </row>
    <row r="67" spans="1:24">
      <c r="A67" s="4" t="s">
        <v>888</v>
      </c>
      <c r="C67" s="6" t="n">
        <v>1</v>
      </c>
    </row>
    <row r="68" spans="1:24">
      <c r="A68" s="4" t="s">
        <v>889</v>
      </c>
    </row>
    <row r="69" spans="1:24">
      <c r="A69" s="3" t="s">
        <v>849</v>
      </c>
    </row>
    <row r="70" spans="1:24">
      <c r="A70" s="4" t="s">
        <v>890</v>
      </c>
      <c r="C70"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1</v>
      </c>
      <c r="B1" s="2" t="s">
        <v>1</v>
      </c>
      <c r="D1" s="2" t="s">
        <v>53</v>
      </c>
    </row>
    <row r="2" spans="1:6">
      <c r="B2" s="2" t="s">
        <v>2</v>
      </c>
      <c r="C2" s="2" t="s">
        <v>54</v>
      </c>
      <c r="D2" s="2" t="s">
        <v>18</v>
      </c>
      <c r="E2" s="2" t="s">
        <v>19</v>
      </c>
      <c r="F2" s="2" t="s">
        <v>55</v>
      </c>
    </row>
    <row r="3" spans="1:6">
      <c r="A3" s="3" t="s">
        <v>892</v>
      </c>
    </row>
    <row r="4" spans="1:6">
      <c r="A4" s="4" t="s">
        <v>523</v>
      </c>
      <c r="B4" s="7" t="n">
        <v>1371.2</v>
      </c>
      <c r="C4" s="7" t="n">
        <v>1613.2</v>
      </c>
      <c r="D4" s="7" t="n">
        <v>1613.2</v>
      </c>
      <c r="E4" s="7" t="n">
        <v>2168.5</v>
      </c>
      <c r="F4" s="7" t="n">
        <v>1759.6</v>
      </c>
    </row>
    <row r="5" spans="1:6">
      <c r="A5" s="4" t="s">
        <v>893</v>
      </c>
      <c r="D5" s="8" t="n">
        <v>99.90000000000001</v>
      </c>
      <c r="E5" s="8" t="n">
        <v>-172.3</v>
      </c>
      <c r="F5" s="8" t="n">
        <v>41.6</v>
      </c>
    </row>
    <row r="6" spans="1:6">
      <c r="A6" s="4" t="s">
        <v>527</v>
      </c>
      <c r="B6" s="8" t="n">
        <v>824.1</v>
      </c>
      <c r="D6" s="8" t="n">
        <v>1371.2</v>
      </c>
      <c r="E6" s="8" t="n">
        <v>1613.2</v>
      </c>
      <c r="F6" s="8" t="n">
        <v>2168.5</v>
      </c>
    </row>
    <row r="7" spans="1:6">
      <c r="A7" s="4" t="s">
        <v>894</v>
      </c>
    </row>
    <row r="8" spans="1:6">
      <c r="A8" s="3" t="s">
        <v>892</v>
      </c>
    </row>
    <row r="9" spans="1:6">
      <c r="A9" s="4" t="s">
        <v>523</v>
      </c>
      <c r="B9" s="8" t="n">
        <v>-12.8</v>
      </c>
      <c r="C9" s="8" t="n">
        <v>-112.7</v>
      </c>
      <c r="D9" s="8" t="n">
        <v>-112.7</v>
      </c>
      <c r="E9" s="8" t="n">
        <v>59.6</v>
      </c>
      <c r="F9" s="6" t="n">
        <v>18</v>
      </c>
    </row>
    <row r="10" spans="1:6">
      <c r="A10" s="4" t="s">
        <v>895</v>
      </c>
      <c r="B10" s="8" t="n">
        <v>32.4</v>
      </c>
      <c r="C10" s="8" t="n">
        <v>-59.3</v>
      </c>
      <c r="D10" s="8" t="n">
        <v>68.59999999999999</v>
      </c>
      <c r="E10" s="8" t="n">
        <v>-304.7</v>
      </c>
    </row>
    <row r="11" spans="1:6">
      <c r="A11" s="4" t="s">
        <v>896</v>
      </c>
      <c r="B11" s="8" t="n">
        <v>25.7</v>
      </c>
      <c r="C11" s="8" t="n">
        <v>41.5</v>
      </c>
      <c r="D11" s="6" t="n">
        <v>53</v>
      </c>
      <c r="E11" s="8" t="n">
        <v>36.8</v>
      </c>
    </row>
    <row r="12" spans="1:6">
      <c r="A12" s="4" t="s">
        <v>897</v>
      </c>
      <c r="B12" s="8" t="n">
        <v>-18.8</v>
      </c>
      <c r="C12" s="8" t="n">
        <v>8.199999999999999</v>
      </c>
      <c r="D12" s="8" t="n">
        <v>-21.7</v>
      </c>
      <c r="E12" s="8" t="n">
        <v>95.59999999999999</v>
      </c>
    </row>
    <row r="13" spans="1:6">
      <c r="A13" s="4" t="s">
        <v>893</v>
      </c>
      <c r="B13" s="8" t="n">
        <v>39.3</v>
      </c>
      <c r="C13" s="8" t="n">
        <v>-9.6</v>
      </c>
      <c r="D13" s="8" t="n">
        <v>99.90000000000001</v>
      </c>
      <c r="E13" s="8" t="n">
        <v>-172.3</v>
      </c>
      <c r="F13" s="8" t="n">
        <v>41.6</v>
      </c>
    </row>
    <row r="14" spans="1:6">
      <c r="A14" s="4" t="s">
        <v>527</v>
      </c>
      <c r="B14" s="8" t="n">
        <v>26.5</v>
      </c>
      <c r="C14" s="8" t="n">
        <v>-122.3</v>
      </c>
      <c r="D14" s="8" t="n">
        <v>-12.8</v>
      </c>
      <c r="E14" s="8" t="n">
        <v>-112.7</v>
      </c>
      <c r="F14" s="8" t="n">
        <v>59.6</v>
      </c>
    </row>
    <row r="15" spans="1:6">
      <c r="A15" s="4" t="s">
        <v>898</v>
      </c>
    </row>
    <row r="16" spans="1:6">
      <c r="A16" s="3" t="s">
        <v>892</v>
      </c>
    </row>
    <row r="17" spans="1:6">
      <c r="A17" s="4" t="s">
        <v>523</v>
      </c>
      <c r="B17" s="8" t="n">
        <v>79.7</v>
      </c>
      <c r="C17" s="8" t="n">
        <v>-2.3</v>
      </c>
      <c r="D17" s="8" t="n">
        <v>-2.3</v>
      </c>
      <c r="E17" s="8" t="n">
        <v>77.09999999999999</v>
      </c>
    </row>
    <row r="18" spans="1:6">
      <c r="A18" s="4" t="s">
        <v>895</v>
      </c>
      <c r="B18" s="8" t="n">
        <v>2.2</v>
      </c>
      <c r="C18" s="8" t="n">
        <v>-15.5</v>
      </c>
      <c r="D18" s="8" t="n">
        <v>102.8</v>
      </c>
      <c r="E18" s="8" t="n">
        <v>-120.5</v>
      </c>
    </row>
    <row r="19" spans="1:6">
      <c r="A19" s="4" t="s">
        <v>896</v>
      </c>
      <c r="B19" s="8" t="n">
        <v>2.8</v>
      </c>
      <c r="C19" s="8" t="n">
        <v>1.7</v>
      </c>
      <c r="D19" s="8" t="n">
        <v>2.5</v>
      </c>
      <c r="E19" s="6" t="n">
        <v>-4</v>
      </c>
    </row>
    <row r="20" spans="1:6">
      <c r="A20" s="4" t="s">
        <v>897</v>
      </c>
      <c r="B20" s="6" t="n">
        <v>1</v>
      </c>
      <c r="C20" s="8" t="n">
        <v>1.7</v>
      </c>
      <c r="D20" s="8" t="n">
        <v>-23.3</v>
      </c>
      <c r="E20" s="8" t="n">
        <v>45.1</v>
      </c>
    </row>
    <row r="21" spans="1:6">
      <c r="A21" s="4" t="s">
        <v>893</v>
      </c>
      <c r="B21" s="6" t="n">
        <v>6</v>
      </c>
      <c r="C21" s="8" t="n">
        <v>-12.1</v>
      </c>
      <c r="D21" s="6" t="n">
        <v>82</v>
      </c>
      <c r="E21" s="8" t="n">
        <v>-79.40000000000001</v>
      </c>
    </row>
    <row r="22" spans="1:6">
      <c r="A22" s="4" t="s">
        <v>527</v>
      </c>
      <c r="B22" s="8" t="n">
        <v>85.7</v>
      </c>
      <c r="C22" s="8" t="n">
        <v>-14.4</v>
      </c>
      <c r="D22" s="8" t="n">
        <v>79.7</v>
      </c>
      <c r="E22" s="8" t="n">
        <v>-2.3</v>
      </c>
      <c r="F22" s="8" t="n">
        <v>77.09999999999999</v>
      </c>
    </row>
    <row r="23" spans="1:6">
      <c r="A23" s="4" t="s">
        <v>547</v>
      </c>
    </row>
    <row r="24" spans="1:6">
      <c r="A24" s="3" t="s">
        <v>892</v>
      </c>
    </row>
    <row r="25" spans="1:6">
      <c r="A25" s="4" t="s">
        <v>523</v>
      </c>
      <c r="B25" s="8" t="n">
        <v>-28.1</v>
      </c>
      <c r="C25" s="8" t="n">
        <v>-67.5</v>
      </c>
      <c r="D25" s="8" t="n">
        <v>-67.5</v>
      </c>
      <c r="E25" s="8" t="n">
        <v>-20.6</v>
      </c>
    </row>
    <row r="26" spans="1:6">
      <c r="A26" s="4" t="s">
        <v>895</v>
      </c>
      <c r="B26" s="8" t="n">
        <v>4.8</v>
      </c>
      <c r="C26" s="8" t="n">
        <v>2.8</v>
      </c>
      <c r="D26" s="8" t="n">
        <v>1.4</v>
      </c>
      <c r="E26" s="8" t="n">
        <v>-107.7</v>
      </c>
    </row>
    <row r="27" spans="1:6">
      <c r="A27" s="4" t="s">
        <v>896</v>
      </c>
      <c r="B27" s="8" t="n">
        <v>27.9</v>
      </c>
      <c r="C27" s="8" t="n">
        <v>39.8</v>
      </c>
      <c r="D27" s="8" t="n">
        <v>50.5</v>
      </c>
      <c r="E27" s="8" t="n">
        <v>40.8</v>
      </c>
    </row>
    <row r="28" spans="1:6">
      <c r="A28" s="4" t="s">
        <v>897</v>
      </c>
      <c r="B28" s="8" t="n">
        <v>-10.1</v>
      </c>
      <c r="C28" s="8" t="n">
        <v>-10.8</v>
      </c>
      <c r="D28" s="8" t="n">
        <v>-12.5</v>
      </c>
      <c r="E28" s="6" t="n">
        <v>20</v>
      </c>
    </row>
    <row r="29" spans="1:6">
      <c r="A29" s="4" t="s">
        <v>893</v>
      </c>
      <c r="B29" s="8" t="n">
        <v>22.6</v>
      </c>
      <c r="C29" s="8" t="n">
        <v>31.8</v>
      </c>
      <c r="D29" s="8" t="n">
        <v>39.4</v>
      </c>
      <c r="E29" s="8" t="n">
        <v>-46.9</v>
      </c>
    </row>
    <row r="30" spans="1:6">
      <c r="A30" s="4" t="s">
        <v>527</v>
      </c>
      <c r="B30" s="8" t="n">
        <v>-5.5</v>
      </c>
      <c r="C30" s="8" t="n">
        <v>-35.7</v>
      </c>
      <c r="D30" s="8" t="n">
        <v>-28.1</v>
      </c>
      <c r="E30" s="8" t="n">
        <v>-67.5</v>
      </c>
      <c r="F30" s="8" t="n">
        <v>-20.6</v>
      </c>
    </row>
    <row r="31" spans="1:6">
      <c r="A31" s="4" t="s">
        <v>899</v>
      </c>
    </row>
    <row r="32" spans="1:6">
      <c r="A32" s="3" t="s">
        <v>892</v>
      </c>
    </row>
    <row r="33" spans="1:6">
      <c r="A33" s="4" t="s">
        <v>523</v>
      </c>
      <c r="B33" s="8" t="n">
        <v>-66.09999999999999</v>
      </c>
      <c r="C33" s="8" t="n">
        <v>-45.6</v>
      </c>
      <c r="D33" s="8" t="n">
        <v>-45.6</v>
      </c>
    </row>
    <row r="34" spans="1:6">
      <c r="A34" s="4" t="s">
        <v>895</v>
      </c>
      <c r="B34" s="8" t="n">
        <v>23.7</v>
      </c>
      <c r="C34" s="8" t="n">
        <v>-42.6</v>
      </c>
      <c r="D34" s="8" t="n">
        <v>-34.2</v>
      </c>
      <c r="E34" s="8" t="n">
        <v>-75.5</v>
      </c>
    </row>
    <row r="35" spans="1:6">
      <c r="A35" s="4" t="s">
        <v>896</v>
      </c>
      <c r="B35" s="6" t="n">
        <v>0</v>
      </c>
      <c r="C35" s="6" t="n">
        <v>0</v>
      </c>
    </row>
    <row r="36" spans="1:6">
      <c r="A36" s="4" t="s">
        <v>897</v>
      </c>
      <c r="B36" s="8" t="n">
        <v>-9.4</v>
      </c>
      <c r="C36" s="8" t="n">
        <v>16.9</v>
      </c>
      <c r="D36" s="8" t="n">
        <v>13.7</v>
      </c>
      <c r="E36" s="8" t="n">
        <v>29.9</v>
      </c>
    </row>
    <row r="37" spans="1:6">
      <c r="A37" s="4" t="s">
        <v>893</v>
      </c>
      <c r="B37" s="8" t="n">
        <v>14.3</v>
      </c>
      <c r="C37" s="8" t="n">
        <v>-25.7</v>
      </c>
      <c r="D37" s="8" t="n">
        <v>-20.5</v>
      </c>
      <c r="E37" s="8" t="n">
        <v>-45.6</v>
      </c>
    </row>
    <row r="38" spans="1:6">
      <c r="A38" s="4" t="s">
        <v>527</v>
      </c>
      <c r="B38" s="8" t="n">
        <v>-51.8</v>
      </c>
      <c r="C38" s="8" t="n">
        <v>-71.3</v>
      </c>
      <c r="D38" s="8" t="n">
        <v>-66.09999999999999</v>
      </c>
      <c r="E38" s="8" t="n">
        <v>-45.6</v>
      </c>
    </row>
    <row r="39" spans="1:6">
      <c r="A39" s="4" t="s">
        <v>86</v>
      </c>
    </row>
    <row r="40" spans="1:6">
      <c r="A40" s="3" t="s">
        <v>892</v>
      </c>
    </row>
    <row r="41" spans="1:6">
      <c r="A41" s="4" t="s">
        <v>523</v>
      </c>
      <c r="B41" s="8" t="n">
        <v>1.7</v>
      </c>
      <c r="C41" s="8" t="n">
        <v>2.7</v>
      </c>
      <c r="D41" s="8" t="n">
        <v>2.7</v>
      </c>
      <c r="E41" s="8" t="n">
        <v>3.1</v>
      </c>
    </row>
    <row r="42" spans="1:6">
      <c r="A42" s="4" t="s">
        <v>895</v>
      </c>
      <c r="B42" s="8" t="n">
        <v>1.7</v>
      </c>
      <c r="C42" s="6" t="n">
        <v>-4</v>
      </c>
      <c r="D42" s="8" t="n">
        <v>-1.4</v>
      </c>
      <c r="E42" s="6" t="n">
        <v>-1</v>
      </c>
    </row>
    <row r="43" spans="1:6">
      <c r="A43" s="4" t="s">
        <v>896</v>
      </c>
      <c r="B43" s="6" t="n">
        <v>-5</v>
      </c>
      <c r="C43" s="6" t="n">
        <v>0</v>
      </c>
    </row>
    <row r="44" spans="1:6">
      <c r="A44" s="4" t="s">
        <v>897</v>
      </c>
      <c r="B44" s="8" t="n">
        <v>-0.3</v>
      </c>
      <c r="C44" s="8" t="n">
        <v>0.4</v>
      </c>
      <c r="D44" s="8" t="n">
        <v>0.4</v>
      </c>
      <c r="E44" s="8" t="n">
        <v>0.6</v>
      </c>
    </row>
    <row r="45" spans="1:6">
      <c r="A45" s="4" t="s">
        <v>893</v>
      </c>
      <c r="B45" s="8" t="n">
        <v>-3.6</v>
      </c>
      <c r="C45" s="8" t="n">
        <v>-3.6</v>
      </c>
      <c r="D45" s="6" t="n">
        <v>-1</v>
      </c>
      <c r="E45" s="8" t="n">
        <v>-0.4</v>
      </c>
    </row>
    <row r="46" spans="1:6">
      <c r="A46" s="4" t="s">
        <v>527</v>
      </c>
      <c r="B46" s="7" t="n">
        <v>-1.9</v>
      </c>
      <c r="C46" s="7" t="n">
        <v>-0.9</v>
      </c>
      <c r="D46" s="7" t="n">
        <v>1.7</v>
      </c>
      <c r="E46" s="7" t="n">
        <v>2.7</v>
      </c>
      <c r="F46" s="7" t="n">
        <v>3.1</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36</v>
      </c>
      <c r="B1" s="2" t="s">
        <v>1</v>
      </c>
      <c r="C1" s="2" t="s">
        <v>53</v>
      </c>
    </row>
    <row r="2" spans="1:3">
      <c r="B2" s="2" t="s">
        <v>2</v>
      </c>
      <c r="C2" s="2" t="s">
        <v>18</v>
      </c>
    </row>
    <row r="3" spans="1:3">
      <c r="A3" s="4" t="s">
        <v>136</v>
      </c>
      <c r="B3" s="4" t="s">
        <v>137</v>
      </c>
      <c r="C3"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900</v>
      </c>
      <c r="C1" s="2" t="s">
        <v>53</v>
      </c>
    </row>
    <row r="2" spans="1:4">
      <c r="C2" s="2" t="s">
        <v>18</v>
      </c>
      <c r="D2" s="2" t="s">
        <v>19</v>
      </c>
    </row>
    <row r="3" spans="1:4">
      <c r="A3" s="3" t="s">
        <v>901</v>
      </c>
    </row>
    <row r="4" spans="1:4">
      <c r="A4" s="4" t="s">
        <v>523</v>
      </c>
      <c r="C4" s="7" t="n">
        <v>1320.8</v>
      </c>
      <c r="D4" s="7" t="n">
        <v>1445.3</v>
      </c>
    </row>
    <row r="5" spans="1:4">
      <c r="A5" s="4" t="s">
        <v>902</v>
      </c>
      <c r="C5" s="8" t="n">
        <v>281.7</v>
      </c>
      <c r="D5" s="8" t="n">
        <v>293.7</v>
      </c>
    </row>
    <row r="6" spans="1:4">
      <c r="A6" s="4" t="s">
        <v>903</v>
      </c>
      <c r="C6" s="8" t="n">
        <v>-279.6</v>
      </c>
      <c r="D6" s="6" t="n">
        <v>-268</v>
      </c>
    </row>
    <row r="7" spans="1:4">
      <c r="A7" s="4" t="s">
        <v>904</v>
      </c>
      <c r="B7" s="4" t="s">
        <v>422</v>
      </c>
      <c r="C7" s="6" t="n">
        <v>-58</v>
      </c>
      <c r="D7" s="8" t="n">
        <v>-150.2</v>
      </c>
    </row>
    <row r="8" spans="1:4">
      <c r="A8" s="4" t="s">
        <v>527</v>
      </c>
      <c r="C8" s="8" t="n">
        <v>1264.9</v>
      </c>
      <c r="D8" s="8" t="n">
        <v>1320.8</v>
      </c>
    </row>
    <row r="9" spans="1:4">
      <c r="A9" s="4" t="s">
        <v>905</v>
      </c>
      <c r="C9" s="8" t="n">
        <v>-293.3</v>
      </c>
      <c r="D9" s="8" t="n">
        <v>-308.7</v>
      </c>
    </row>
    <row r="10" spans="1:4">
      <c r="A10" s="4" t="s">
        <v>568</v>
      </c>
      <c r="C10" s="7" t="n">
        <v>971.6</v>
      </c>
      <c r="D10" s="7" t="n">
        <v>1012.1</v>
      </c>
    </row>
    <row r="11" spans="1:4"/>
    <row r="12" spans="1:4">
      <c r="A12" s="4" t="s">
        <v>422</v>
      </c>
      <c r="B12" s="4" t="s">
        <v>906</v>
      </c>
    </row>
  </sheetData>
  <mergeCells count="4">
    <mergeCell ref="A1:B2"/>
    <mergeCell ref="C1:D1"/>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7"/>
  </cols>
  <sheetData>
    <row r="1" spans="1:6">
      <c r="A1" s="1" t="s">
        <v>907</v>
      </c>
      <c r="B1" s="2" t="s">
        <v>908</v>
      </c>
      <c r="C1" s="2" t="s">
        <v>909</v>
      </c>
      <c r="D1" s="2" t="s">
        <v>482</v>
      </c>
      <c r="E1" s="2" t="s">
        <v>631</v>
      </c>
      <c r="F1" s="2" t="s">
        <v>910</v>
      </c>
    </row>
    <row r="2" spans="1:6">
      <c r="A2" s="3" t="s">
        <v>453</v>
      </c>
    </row>
    <row r="3" spans="1:6">
      <c r="A3" s="4" t="s">
        <v>911</v>
      </c>
      <c r="C3" s="7" t="n">
        <v>1131.1</v>
      </c>
      <c r="D3" s="7" t="n">
        <v>1183.3</v>
      </c>
      <c r="E3" s="7" t="n">
        <v>1167.8</v>
      </c>
      <c r="F3" s="7" t="n">
        <v>1013.8</v>
      </c>
    </row>
    <row r="4" spans="1:6">
      <c r="A4" s="4" t="s">
        <v>301</v>
      </c>
    </row>
    <row r="5" spans="1:6">
      <c r="A5" s="3" t="s">
        <v>453</v>
      </c>
    </row>
    <row r="6" spans="1:6">
      <c r="A6" s="4" t="s">
        <v>474</v>
      </c>
      <c r="B6" s="6" t="n">
        <v>29</v>
      </c>
      <c r="C6" s="6" t="n">
        <v>35</v>
      </c>
    </row>
    <row r="7" spans="1:6">
      <c r="A7" s="4" t="s">
        <v>912</v>
      </c>
      <c r="B7" s="6" t="n">
        <v>15</v>
      </c>
    </row>
    <row r="8" spans="1:6">
      <c r="A8" s="4" t="s">
        <v>913</v>
      </c>
      <c r="B8" s="7" t="n">
        <v>113.8</v>
      </c>
      <c r="C8" s="7" t="n">
        <v>32.6</v>
      </c>
    </row>
    <row r="9" spans="1:6">
      <c r="A9" s="4" t="s">
        <v>911</v>
      </c>
      <c r="B9" s="7" t="n">
        <v>16.1</v>
      </c>
    </row>
    <row r="10" spans="1:6">
      <c r="A10" s="4" t="s">
        <v>914</v>
      </c>
      <c r="F10" s="6" t="n">
        <v>168</v>
      </c>
    </row>
    <row r="11" spans="1:6">
      <c r="A11" s="4" t="s">
        <v>914</v>
      </c>
      <c r="F11" s="6" t="n">
        <v>1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5</v>
      </c>
      <c r="B1" s="2" t="s">
        <v>2</v>
      </c>
      <c r="C1" s="2" t="s">
        <v>18</v>
      </c>
      <c r="D1" s="2" t="s">
        <v>916</v>
      </c>
      <c r="E1" s="2" t="s">
        <v>19</v>
      </c>
      <c r="F1" s="2" t="s">
        <v>917</v>
      </c>
      <c r="G1" s="2" t="s">
        <v>55</v>
      </c>
      <c r="H1" s="2" t="s">
        <v>781</v>
      </c>
    </row>
    <row r="2" spans="1:8">
      <c r="A2" s="3" t="s">
        <v>453</v>
      </c>
    </row>
    <row r="3" spans="1:8">
      <c r="A3" s="4" t="s">
        <v>29</v>
      </c>
      <c r="B3" s="7" t="n">
        <v>1183.3</v>
      </c>
      <c r="C3" s="7" t="n">
        <v>1167.8</v>
      </c>
      <c r="E3" s="7" t="n">
        <v>1131.1</v>
      </c>
      <c r="G3" s="7" t="n">
        <v>1013.8</v>
      </c>
    </row>
    <row r="4" spans="1:8">
      <c r="A4" s="4" t="s">
        <v>304</v>
      </c>
    </row>
    <row r="5" spans="1:8">
      <c r="A5" s="3" t="s">
        <v>453</v>
      </c>
    </row>
    <row r="6" spans="1:8">
      <c r="A6" s="4" t="s">
        <v>918</v>
      </c>
      <c r="F6" s="7" t="n">
        <v>1.7</v>
      </c>
    </row>
    <row r="7" spans="1:8">
      <c r="A7" s="4" t="s">
        <v>919</v>
      </c>
      <c r="F7" s="8" t="n">
        <v>51.1</v>
      </c>
    </row>
    <row r="8" spans="1:8">
      <c r="A8" s="4" t="s">
        <v>920</v>
      </c>
      <c r="F8" s="8" t="n">
        <v>133.9</v>
      </c>
    </row>
    <row r="9" spans="1:8">
      <c r="A9" s="4" t="s">
        <v>457</v>
      </c>
      <c r="F9" s="8" t="n">
        <v>67.09999999999999</v>
      </c>
    </row>
    <row r="10" spans="1:8">
      <c r="A10" s="4" t="s">
        <v>921</v>
      </c>
      <c r="F10" s="8" t="n">
        <v>252.1</v>
      </c>
    </row>
    <row r="11" spans="1:8">
      <c r="A11" s="4" t="s">
        <v>32</v>
      </c>
      <c r="F11" s="8" t="n">
        <v>2.3</v>
      </c>
    </row>
    <row r="12" spans="1:8">
      <c r="A12" s="4" t="s">
        <v>922</v>
      </c>
      <c r="F12" s="8" t="n">
        <v>71.7</v>
      </c>
    </row>
    <row r="13" spans="1:8">
      <c r="A13" s="4" t="s">
        <v>43</v>
      </c>
      <c r="F13" s="8" t="n">
        <v>16.2</v>
      </c>
    </row>
    <row r="14" spans="1:8">
      <c r="A14" s="4" t="s">
        <v>923</v>
      </c>
      <c r="F14" s="8" t="n">
        <v>90.2</v>
      </c>
    </row>
    <row r="15" spans="1:8">
      <c r="A15" s="4" t="s">
        <v>924</v>
      </c>
      <c r="F15" s="8" t="n">
        <v>161.9</v>
      </c>
    </row>
    <row r="16" spans="1:8">
      <c r="A16" s="4" t="s">
        <v>29</v>
      </c>
      <c r="F16" s="8" t="n">
        <v>130.8</v>
      </c>
    </row>
    <row r="17" spans="1:8">
      <c r="A17" s="4" t="s">
        <v>456</v>
      </c>
      <c r="F17" s="7" t="n">
        <v>292.7</v>
      </c>
    </row>
    <row r="18" spans="1:8">
      <c r="A18" s="4" t="s">
        <v>308</v>
      </c>
    </row>
    <row r="19" spans="1:8">
      <c r="A19" s="3" t="s">
        <v>453</v>
      </c>
    </row>
    <row r="20" spans="1:8">
      <c r="A20" s="4" t="s">
        <v>918</v>
      </c>
      <c r="H20" s="7" t="n">
        <v>2202.9</v>
      </c>
    </row>
    <row r="21" spans="1:8">
      <c r="A21" s="4" t="s">
        <v>925</v>
      </c>
      <c r="H21" s="8" t="n">
        <v>348.4</v>
      </c>
    </row>
    <row r="22" spans="1:8">
      <c r="A22" s="4" t="s">
        <v>926</v>
      </c>
      <c r="H22" s="8" t="n">
        <v>2493.7</v>
      </c>
    </row>
    <row r="23" spans="1:8">
      <c r="A23" s="4" t="s">
        <v>25</v>
      </c>
      <c r="H23" s="8" t="n">
        <v>614.1</v>
      </c>
    </row>
    <row r="24" spans="1:8">
      <c r="A24" s="4" t="s">
        <v>920</v>
      </c>
      <c r="H24" s="8" t="n">
        <v>8102.4</v>
      </c>
    </row>
    <row r="25" spans="1:8">
      <c r="A25" s="4" t="s">
        <v>457</v>
      </c>
      <c r="H25" s="8" t="n">
        <v>3102.2</v>
      </c>
    </row>
    <row r="26" spans="1:8">
      <c r="A26" s="4" t="s">
        <v>30</v>
      </c>
      <c r="H26" s="8" t="n">
        <v>719.7</v>
      </c>
    </row>
    <row r="27" spans="1:8">
      <c r="A27" s="4" t="s">
        <v>921</v>
      </c>
      <c r="H27" s="8" t="n">
        <v>17583.4</v>
      </c>
    </row>
    <row r="28" spans="1:8">
      <c r="A28" s="4" t="s">
        <v>32</v>
      </c>
      <c r="H28" s="8" t="n">
        <v>2984.8</v>
      </c>
    </row>
    <row r="29" spans="1:8">
      <c r="A29" s="4" t="s">
        <v>922</v>
      </c>
      <c r="H29" s="8" t="n">
        <v>514.2</v>
      </c>
    </row>
    <row r="30" spans="1:8">
      <c r="A30" s="4" t="s">
        <v>927</v>
      </c>
      <c r="H30" s="8" t="n">
        <v>2470.3</v>
      </c>
    </row>
    <row r="31" spans="1:8">
      <c r="A31" s="4" t="s">
        <v>928</v>
      </c>
      <c r="H31" s="8" t="n">
        <v>1817.1</v>
      </c>
    </row>
    <row r="32" spans="1:8">
      <c r="A32" s="4" t="s">
        <v>43</v>
      </c>
      <c r="H32" s="6" t="n">
        <v>2205</v>
      </c>
    </row>
    <row r="33" spans="1:8">
      <c r="A33" s="4" t="s">
        <v>923</v>
      </c>
      <c r="H33" s="8" t="n">
        <v>9991.4</v>
      </c>
    </row>
    <row r="34" spans="1:8">
      <c r="A34" s="4" t="s">
        <v>924</v>
      </c>
      <c r="H34" s="6" t="n">
        <v>7592</v>
      </c>
    </row>
    <row r="35" spans="1:8">
      <c r="A35" s="4" t="s">
        <v>29</v>
      </c>
      <c r="H35" s="8" t="n">
        <v>942.4</v>
      </c>
    </row>
    <row r="36" spans="1:8">
      <c r="A36" s="4" t="s">
        <v>456</v>
      </c>
      <c r="H36" s="7" t="n">
        <v>8534.4</v>
      </c>
    </row>
    <row r="37" spans="1:8">
      <c r="A37" s="4" t="s">
        <v>301</v>
      </c>
    </row>
    <row r="38" spans="1:8">
      <c r="A38" s="3" t="s">
        <v>453</v>
      </c>
    </row>
    <row r="39" spans="1:8">
      <c r="A39" s="4" t="s">
        <v>926</v>
      </c>
      <c r="D39" s="7" t="n">
        <v>31.8</v>
      </c>
    </row>
    <row r="40" spans="1:8">
      <c r="A40" s="4" t="s">
        <v>25</v>
      </c>
      <c r="D40" s="8" t="n">
        <v>2.5</v>
      </c>
    </row>
    <row r="41" spans="1:8">
      <c r="A41" s="4" t="s">
        <v>920</v>
      </c>
      <c r="D41" s="8" t="n">
        <v>89.90000000000001</v>
      </c>
    </row>
    <row r="42" spans="1:8">
      <c r="A42" s="4" t="s">
        <v>457</v>
      </c>
      <c r="D42" s="8" t="n">
        <v>31.4</v>
      </c>
    </row>
    <row r="43" spans="1:8">
      <c r="A43" s="4" t="s">
        <v>921</v>
      </c>
      <c r="D43" s="8" t="n">
        <v>155.6</v>
      </c>
    </row>
    <row r="44" spans="1:8">
      <c r="A44" s="4" t="s">
        <v>922</v>
      </c>
      <c r="D44" s="8" t="n">
        <v>35.2</v>
      </c>
    </row>
    <row r="45" spans="1:8">
      <c r="A45" s="4" t="s">
        <v>43</v>
      </c>
      <c r="D45" s="8" t="n">
        <v>22.7</v>
      </c>
    </row>
    <row r="46" spans="1:8">
      <c r="A46" s="4" t="s">
        <v>923</v>
      </c>
      <c r="D46" s="8" t="n">
        <v>57.9</v>
      </c>
    </row>
    <row r="47" spans="1:8">
      <c r="A47" s="4" t="s">
        <v>924</v>
      </c>
      <c r="D47" s="8" t="n">
        <v>97.7</v>
      </c>
    </row>
    <row r="48" spans="1:8">
      <c r="A48" s="4" t="s">
        <v>29</v>
      </c>
      <c r="D48" s="8" t="n">
        <v>16.1</v>
      </c>
    </row>
    <row r="49" spans="1:8">
      <c r="A49" s="4" t="s">
        <v>456</v>
      </c>
      <c r="D49" s="7" t="n">
        <v>11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29</v>
      </c>
      <c r="B1" s="2" t="s">
        <v>1</v>
      </c>
      <c r="D1" s="2" t="s">
        <v>53</v>
      </c>
    </row>
    <row r="2" spans="1:7">
      <c r="B2" s="2" t="s">
        <v>2</v>
      </c>
      <c r="C2" s="2" t="s">
        <v>54</v>
      </c>
      <c r="D2" s="2" t="s">
        <v>930</v>
      </c>
      <c r="E2" s="2" t="s">
        <v>18</v>
      </c>
      <c r="F2" s="2" t="s">
        <v>19</v>
      </c>
      <c r="G2" s="2" t="s">
        <v>55</v>
      </c>
    </row>
    <row r="3" spans="1:7">
      <c r="A3" s="3" t="s">
        <v>453</v>
      </c>
    </row>
    <row r="4" spans="1:7">
      <c r="A4" s="4" t="s">
        <v>29</v>
      </c>
      <c r="B4" s="7" t="n">
        <v>1183.3</v>
      </c>
      <c r="E4" s="7" t="n">
        <v>1167.8</v>
      </c>
      <c r="F4" s="7" t="n">
        <v>1131.1</v>
      </c>
      <c r="G4" s="7" t="n">
        <v>1013.8</v>
      </c>
    </row>
    <row r="5" spans="1:7">
      <c r="A5" s="4" t="s">
        <v>454</v>
      </c>
      <c r="B5" s="7" t="n">
        <v>148.8</v>
      </c>
      <c r="C5" s="7" t="n">
        <v>188.6</v>
      </c>
      <c r="E5" s="7" t="n">
        <v>220.6</v>
      </c>
      <c r="F5" s="7" t="n">
        <v>710.8</v>
      </c>
      <c r="G5" s="7" t="n">
        <v>5673.4</v>
      </c>
    </row>
    <row r="6" spans="1:7">
      <c r="A6" s="4" t="s">
        <v>931</v>
      </c>
    </row>
    <row r="7" spans="1:7">
      <c r="A7" s="3" t="s">
        <v>453</v>
      </c>
    </row>
    <row r="8" spans="1:7">
      <c r="A8" s="4" t="s">
        <v>29</v>
      </c>
      <c r="D8" s="7" t="n">
        <v>20.6</v>
      </c>
    </row>
    <row r="9" spans="1:7">
      <c r="A9" s="4" t="s">
        <v>454</v>
      </c>
      <c r="D9" s="7" t="n">
        <v>106.8</v>
      </c>
    </row>
  </sheetData>
  <mergeCells count="3">
    <mergeCell ref="A1:A2"/>
    <mergeCell ref="B1:C1"/>
    <mergeCell ref="D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932</v>
      </c>
      <c r="B1" s="2" t="s">
        <v>933</v>
      </c>
      <c r="C1" s="2" t="s">
        <v>343</v>
      </c>
      <c r="D1" s="2" t="s">
        <v>482</v>
      </c>
      <c r="E1" s="2" t="s">
        <v>631</v>
      </c>
      <c r="F1" s="2" t="s">
        <v>342</v>
      </c>
    </row>
    <row r="2" spans="1:6">
      <c r="A2" s="3" t="s">
        <v>453</v>
      </c>
    </row>
    <row r="3" spans="1:6">
      <c r="A3" s="4" t="s">
        <v>29</v>
      </c>
      <c r="C3" s="7" t="n">
        <v>1013.8</v>
      </c>
      <c r="D3" s="7" t="n">
        <v>1183.3</v>
      </c>
      <c r="E3" s="7" t="n">
        <v>1167.8</v>
      </c>
      <c r="F3" s="7" t="n">
        <v>1131.1</v>
      </c>
    </row>
    <row r="4" spans="1:6">
      <c r="A4" s="4" t="s">
        <v>304</v>
      </c>
    </row>
    <row r="5" spans="1:6">
      <c r="A5" s="3" t="s">
        <v>453</v>
      </c>
    </row>
    <row r="6" spans="1:6">
      <c r="A6" s="4" t="s">
        <v>826</v>
      </c>
      <c r="B6" s="6" t="n">
        <v>73</v>
      </c>
    </row>
    <row r="7" spans="1:6">
      <c r="A7" s="4" t="s">
        <v>456</v>
      </c>
      <c r="B7" s="7" t="n">
        <v>292.7</v>
      </c>
    </row>
    <row r="8" spans="1:6">
      <c r="A8" s="4" t="s">
        <v>29</v>
      </c>
      <c r="B8" s="7" t="n">
        <v>130.8</v>
      </c>
    </row>
    <row r="9" spans="1:6">
      <c r="A9" s="4" t="s">
        <v>934</v>
      </c>
      <c r="C9" s="7" t="n">
        <v>1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936</v>
      </c>
    </row>
    <row r="2" spans="1:2">
      <c r="A2" s="4" t="s">
        <v>304</v>
      </c>
    </row>
    <row r="3" spans="1:2">
      <c r="A3" s="3" t="s">
        <v>453</v>
      </c>
    </row>
    <row r="4" spans="1:2">
      <c r="A4" s="4" t="s">
        <v>937</v>
      </c>
      <c r="B4" s="7"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38</v>
      </c>
      <c r="B1" s="2" t="s">
        <v>917</v>
      </c>
      <c r="C1" s="2" t="s">
        <v>781</v>
      </c>
    </row>
    <row r="2" spans="1:3">
      <c r="A2" s="4" t="s">
        <v>308</v>
      </c>
    </row>
    <row r="3" spans="1:3">
      <c r="A3" s="3" t="s">
        <v>453</v>
      </c>
    </row>
    <row r="4" spans="1:3">
      <c r="A4" s="4" t="s">
        <v>939</v>
      </c>
      <c r="C4" s="7" t="n">
        <v>3065.7</v>
      </c>
    </row>
    <row r="5" spans="1:3">
      <c r="A5" s="4" t="s">
        <v>940</v>
      </c>
      <c r="C5" s="8" t="n">
        <v>3102.2</v>
      </c>
    </row>
    <row r="6" spans="1:3">
      <c r="A6" s="4" t="s">
        <v>941</v>
      </c>
    </row>
    <row r="7" spans="1:3">
      <c r="A7" s="3" t="s">
        <v>453</v>
      </c>
    </row>
    <row r="8" spans="1:3">
      <c r="A8" s="4" t="s">
        <v>942</v>
      </c>
      <c r="C8" s="8" t="n">
        <v>36.5</v>
      </c>
    </row>
    <row r="9" spans="1:3">
      <c r="A9" s="4" t="s">
        <v>943</v>
      </c>
    </row>
    <row r="10" spans="1:3">
      <c r="A10" s="3" t="s">
        <v>453</v>
      </c>
    </row>
    <row r="11" spans="1:3">
      <c r="A11" s="4" t="s">
        <v>939</v>
      </c>
      <c r="C11" s="6" t="n">
        <v>1458</v>
      </c>
    </row>
    <row r="12" spans="1:3">
      <c r="A12" s="4" t="s">
        <v>944</v>
      </c>
    </row>
    <row r="13" spans="1:3">
      <c r="A13" s="3" t="s">
        <v>453</v>
      </c>
    </row>
    <row r="14" spans="1:3">
      <c r="A14" s="4" t="s">
        <v>939</v>
      </c>
      <c r="C14" s="8" t="n">
        <v>367.2</v>
      </c>
    </row>
    <row r="15" spans="1:3">
      <c r="A15" s="4" t="s">
        <v>945</v>
      </c>
    </row>
    <row r="16" spans="1:3">
      <c r="A16" s="3" t="s">
        <v>453</v>
      </c>
    </row>
    <row r="17" spans="1:3">
      <c r="A17" s="4" t="s">
        <v>939</v>
      </c>
      <c r="C17" s="8" t="n">
        <v>865.2</v>
      </c>
    </row>
    <row r="18" spans="1:3">
      <c r="A18" s="4" t="s">
        <v>946</v>
      </c>
    </row>
    <row r="19" spans="1:3">
      <c r="A19" s="3" t="s">
        <v>453</v>
      </c>
    </row>
    <row r="20" spans="1:3">
      <c r="A20" s="4" t="s">
        <v>939</v>
      </c>
      <c r="C20" s="7" t="n">
        <v>375.3</v>
      </c>
    </row>
    <row r="21" spans="1:3">
      <c r="A21" s="4" t="s">
        <v>304</v>
      </c>
    </row>
    <row r="22" spans="1:3">
      <c r="A22" s="3" t="s">
        <v>453</v>
      </c>
    </row>
    <row r="23" spans="1:3">
      <c r="A23" s="4" t="s">
        <v>939</v>
      </c>
      <c r="B23" s="7" t="n">
        <v>65.90000000000001</v>
      </c>
    </row>
    <row r="24" spans="1:3">
      <c r="A24" s="4" t="s">
        <v>940</v>
      </c>
      <c r="B24" s="8" t="n">
        <v>67.09999999999999</v>
      </c>
    </row>
    <row r="25" spans="1:3">
      <c r="A25" s="4" t="s">
        <v>947</v>
      </c>
    </row>
    <row r="26" spans="1:3">
      <c r="A26" s="3" t="s">
        <v>453</v>
      </c>
    </row>
    <row r="27" spans="1:3">
      <c r="A27" s="4" t="s">
        <v>942</v>
      </c>
      <c r="B27" s="8" t="n">
        <v>1.2</v>
      </c>
    </row>
    <row r="28" spans="1:3">
      <c r="A28" s="4" t="s">
        <v>948</v>
      </c>
    </row>
    <row r="29" spans="1:3">
      <c r="A29" s="3" t="s">
        <v>453</v>
      </c>
    </row>
    <row r="30" spans="1:3">
      <c r="A30" s="4" t="s">
        <v>939</v>
      </c>
      <c r="B30" s="6" t="n">
        <v>44</v>
      </c>
    </row>
    <row r="31" spans="1:3">
      <c r="A31" s="4" t="s">
        <v>949</v>
      </c>
    </row>
    <row r="32" spans="1:3">
      <c r="A32" s="3" t="s">
        <v>453</v>
      </c>
    </row>
    <row r="33" spans="1:3">
      <c r="A33" s="4" t="s">
        <v>939</v>
      </c>
      <c r="B33" s="8" t="n">
        <v>19.4</v>
      </c>
    </row>
    <row r="34" spans="1:3">
      <c r="A34" s="4" t="s">
        <v>950</v>
      </c>
    </row>
    <row r="35" spans="1:3">
      <c r="A35" s="3" t="s">
        <v>453</v>
      </c>
    </row>
    <row r="36" spans="1:3">
      <c r="A36" s="4" t="s">
        <v>939</v>
      </c>
      <c r="B36" s="7" t="n">
        <v>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1"/>
  </cols>
  <sheetData>
    <row r="1" spans="1:8">
      <c r="A1" s="1" t="s">
        <v>951</v>
      </c>
      <c r="B1" s="2" t="s">
        <v>952</v>
      </c>
      <c r="C1" s="2" t="s">
        <v>343</v>
      </c>
      <c r="D1" s="2" t="s">
        <v>482</v>
      </c>
      <c r="E1" s="2" t="s">
        <v>340</v>
      </c>
      <c r="F1" s="2" t="s">
        <v>631</v>
      </c>
      <c r="G1" s="2" t="s">
        <v>342</v>
      </c>
      <c r="H1" s="2" t="s">
        <v>343</v>
      </c>
    </row>
    <row r="2" spans="1:8">
      <c r="A2" s="3" t="s">
        <v>453</v>
      </c>
    </row>
    <row r="3" spans="1:8">
      <c r="A3" s="4" t="s">
        <v>29</v>
      </c>
      <c r="C3" s="7" t="n">
        <v>1013.8</v>
      </c>
      <c r="D3" s="7" t="n">
        <v>1183.3</v>
      </c>
      <c r="F3" s="7" t="n">
        <v>1167.8</v>
      </c>
      <c r="G3" s="7" t="n">
        <v>1131.1</v>
      </c>
      <c r="H3" s="7" t="n">
        <v>1013.8</v>
      </c>
    </row>
    <row r="4" spans="1:8">
      <c r="A4" s="4" t="s">
        <v>953</v>
      </c>
      <c r="D4" s="8" t="n">
        <v>830.6</v>
      </c>
      <c r="E4" s="7" t="n">
        <v>2831.8</v>
      </c>
      <c r="F4" s="8" t="n">
        <v>2832.7</v>
      </c>
      <c r="G4" s="8" t="n">
        <v>903.4</v>
      </c>
      <c r="H4" s="8" t="n">
        <v>2123.6</v>
      </c>
    </row>
    <row r="5" spans="1:8">
      <c r="A5" s="4" t="s">
        <v>954</v>
      </c>
      <c r="D5" s="7" t="n">
        <v>-218.2</v>
      </c>
      <c r="E5" s="7" t="n">
        <v>454.5</v>
      </c>
      <c r="F5" s="7" t="n">
        <v>640.5</v>
      </c>
      <c r="G5" s="7" t="n">
        <v>401.7</v>
      </c>
      <c r="H5" s="8" t="n">
        <v>-649.4</v>
      </c>
    </row>
    <row r="6" spans="1:8">
      <c r="A6" s="4" t="s">
        <v>308</v>
      </c>
    </row>
    <row r="7" spans="1:8">
      <c r="A7" s="3" t="s">
        <v>453</v>
      </c>
    </row>
    <row r="8" spans="1:8">
      <c r="A8" s="4" t="s">
        <v>955</v>
      </c>
      <c r="B8" s="10" t="n">
        <v>34.92</v>
      </c>
    </row>
    <row r="9" spans="1:8">
      <c r="A9" s="4" t="s">
        <v>956</v>
      </c>
      <c r="B9" s="7" t="n">
        <v>8263.5</v>
      </c>
    </row>
    <row r="10" spans="1:8">
      <c r="A10" s="4" t="s">
        <v>957</v>
      </c>
      <c r="B10" s="7" t="n">
        <v>270.9</v>
      </c>
    </row>
    <row r="11" spans="1:8">
      <c r="A11" s="4" t="s">
        <v>377</v>
      </c>
      <c r="B11" s="6" t="n">
        <v>1325</v>
      </c>
    </row>
    <row r="12" spans="1:8">
      <c r="A12" s="4" t="s">
        <v>29</v>
      </c>
      <c r="B12" s="7" t="n">
        <v>942.4</v>
      </c>
    </row>
    <row r="13" spans="1:8">
      <c r="A13" s="4" t="s">
        <v>927</v>
      </c>
      <c r="B13" s="8" t="n">
        <v>2470.3</v>
      </c>
    </row>
    <row r="14" spans="1:8">
      <c r="A14" s="4" t="s">
        <v>958</v>
      </c>
      <c r="B14" s="8" t="n">
        <v>514.2</v>
      </c>
    </row>
    <row r="15" spans="1:8">
      <c r="A15" s="4" t="s">
        <v>953</v>
      </c>
      <c r="B15" s="8" t="n">
        <v>864.6</v>
      </c>
    </row>
    <row r="16" spans="1:8">
      <c r="A16" s="4" t="s">
        <v>959</v>
      </c>
      <c r="B16" s="7" t="n">
        <v>8.6</v>
      </c>
    </row>
    <row r="17" spans="1:8">
      <c r="A17" s="4" t="s">
        <v>960</v>
      </c>
      <c r="C17" s="6" t="n">
        <v>2696</v>
      </c>
    </row>
    <row r="18" spans="1:8">
      <c r="A18" s="4" t="s">
        <v>954</v>
      </c>
      <c r="C18" s="7" t="n">
        <v>184.2</v>
      </c>
    </row>
    <row r="19" spans="1:8">
      <c r="A19" s="4" t="s">
        <v>961</v>
      </c>
    </row>
    <row r="20" spans="1:8">
      <c r="A20" s="3" t="s">
        <v>453</v>
      </c>
    </row>
    <row r="21" spans="1:8">
      <c r="A21" s="4" t="s">
        <v>962</v>
      </c>
      <c r="H21" s="7" t="n">
        <v>110.5</v>
      </c>
    </row>
    <row r="22" spans="1:8">
      <c r="A22" s="4" t="s">
        <v>963</v>
      </c>
    </row>
    <row r="23" spans="1:8">
      <c r="A23" s="3" t="s">
        <v>453</v>
      </c>
    </row>
    <row r="24" spans="1:8">
      <c r="A24" s="4" t="s">
        <v>964</v>
      </c>
      <c r="B24" s="11" t="n">
        <v>1.0266</v>
      </c>
    </row>
    <row r="25" spans="1:8">
      <c r="A25" s="4" t="s">
        <v>965</v>
      </c>
      <c r="B25" s="4" t="s">
        <v>407</v>
      </c>
    </row>
    <row r="26" spans="1:8">
      <c r="A26" s="4" t="s">
        <v>966</v>
      </c>
    </row>
    <row r="27" spans="1:8">
      <c r="A27" s="3" t="s">
        <v>453</v>
      </c>
    </row>
    <row r="28" spans="1:8">
      <c r="A28" s="4" t="s">
        <v>964</v>
      </c>
      <c r="B28" s="11" t="n">
        <v>0.04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967</v>
      </c>
      <c r="B1" s="2" t="s">
        <v>53</v>
      </c>
    </row>
    <row r="2" spans="1:2">
      <c r="B2" s="2" t="s">
        <v>343</v>
      </c>
    </row>
    <row r="3" spans="1:2">
      <c r="A3" s="3" t="s">
        <v>453</v>
      </c>
    </row>
    <row r="4" spans="1:2">
      <c r="A4" s="4" t="s">
        <v>56</v>
      </c>
      <c r="B4" s="7" t="n">
        <v>57496.9</v>
      </c>
    </row>
    <row r="5" spans="1:2">
      <c r="A5" s="4" t="s">
        <v>968</v>
      </c>
      <c r="B5" s="7" t="n">
        <v>-28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53</v>
      </c>
    </row>
    <row r="2" spans="1:3">
      <c r="B2" s="2" t="s">
        <v>18</v>
      </c>
      <c r="C2" s="2" t="s">
        <v>19</v>
      </c>
    </row>
    <row r="3" spans="1:3">
      <c r="A3" s="3" t="s">
        <v>970</v>
      </c>
    </row>
    <row r="4" spans="1:3">
      <c r="A4" s="4" t="s">
        <v>523</v>
      </c>
      <c r="B4" s="7" t="n">
        <v>49.7</v>
      </c>
      <c r="C4" s="7" t="n">
        <v>43.5</v>
      </c>
    </row>
    <row r="5" spans="1:3">
      <c r="A5" s="4" t="s">
        <v>971</v>
      </c>
      <c r="B5" s="8" t="n">
        <v>14.7</v>
      </c>
      <c r="C5" s="8" t="n">
        <v>28.6</v>
      </c>
    </row>
    <row r="6" spans="1:3">
      <c r="A6" s="4" t="s">
        <v>526</v>
      </c>
      <c r="B6" s="8" t="n">
        <v>-15.8</v>
      </c>
      <c r="C6" s="8" t="n">
        <v>-21.8</v>
      </c>
    </row>
    <row r="7" spans="1:3">
      <c r="A7" s="4" t="s">
        <v>972</v>
      </c>
      <c r="B7" s="8" t="n">
        <v>-4.2</v>
      </c>
      <c r="C7" s="8" t="n">
        <v>-0.6</v>
      </c>
    </row>
    <row r="8" spans="1:3">
      <c r="A8" s="4" t="s">
        <v>527</v>
      </c>
      <c r="B8" s="7" t="n">
        <v>44.4</v>
      </c>
      <c r="C8" s="7" t="n">
        <v>4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39</v>
      </c>
      <c r="B1" s="2" t="s">
        <v>1</v>
      </c>
      <c r="C1" s="2" t="s">
        <v>53</v>
      </c>
    </row>
    <row r="2" spans="1:3">
      <c r="B2" s="2" t="s">
        <v>2</v>
      </c>
      <c r="C2" s="2" t="s">
        <v>18</v>
      </c>
    </row>
    <row r="3" spans="1:3">
      <c r="A3" s="4" t="s">
        <v>139</v>
      </c>
      <c r="B3" s="4" t="s">
        <v>140</v>
      </c>
      <c r="C3"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9"/>
    <col customWidth="1" max="5" min="5" width="21"/>
    <col customWidth="1" max="6" min="6" width="40"/>
    <col customWidth="1" max="7" min="7" width="27"/>
    <col customWidth="1" max="8" min="8" width="27"/>
    <col customWidth="1" max="9" min="9" width="21"/>
  </cols>
  <sheetData>
    <row r="1" spans="1:9">
      <c r="A1" s="1" t="s">
        <v>973</v>
      </c>
      <c r="B1" s="2" t="s">
        <v>974</v>
      </c>
      <c r="C1" s="2" t="s">
        <v>343</v>
      </c>
      <c r="D1" s="2" t="s">
        <v>975</v>
      </c>
      <c r="E1" s="2" t="s">
        <v>343</v>
      </c>
      <c r="F1" s="2" t="s">
        <v>976</v>
      </c>
      <c r="G1" s="2" t="s">
        <v>338</v>
      </c>
      <c r="H1" s="2" t="s">
        <v>909</v>
      </c>
      <c r="I1" s="2" t="s">
        <v>343</v>
      </c>
    </row>
    <row r="2" spans="1:9">
      <c r="A2" s="3" t="s">
        <v>484</v>
      </c>
    </row>
    <row r="3" spans="1:9">
      <c r="A3" s="4" t="s">
        <v>977</v>
      </c>
      <c r="G3" s="6" t="n">
        <v>40</v>
      </c>
      <c r="H3" s="6" t="n">
        <v>39</v>
      </c>
    </row>
    <row r="4" spans="1:9">
      <c r="A4" s="4" t="s">
        <v>492</v>
      </c>
      <c r="D4" s="6" t="n">
        <v>71</v>
      </c>
    </row>
    <row r="5" spans="1:9">
      <c r="A5" s="4" t="s">
        <v>493</v>
      </c>
      <c r="D5" s="9" t="n">
        <v>705</v>
      </c>
    </row>
    <row r="6" spans="1:9">
      <c r="A6" s="4" t="s">
        <v>494</v>
      </c>
      <c r="D6" s="4" t="s">
        <v>396</v>
      </c>
    </row>
    <row r="7" spans="1:9">
      <c r="A7" s="4" t="s">
        <v>501</v>
      </c>
      <c r="D7" s="7" t="n">
        <v>254.6</v>
      </c>
    </row>
    <row r="8" spans="1:9">
      <c r="A8" s="4" t="s">
        <v>978</v>
      </c>
      <c r="G8" s="9" t="n">
        <v>0</v>
      </c>
      <c r="H8" s="7" t="n">
        <v>454.7</v>
      </c>
      <c r="I8" s="9" t="n">
        <v>0</v>
      </c>
    </row>
    <row r="9" spans="1:9">
      <c r="A9" s="4" t="s">
        <v>979</v>
      </c>
    </row>
    <row r="10" spans="1:9">
      <c r="A10" s="3" t="s">
        <v>484</v>
      </c>
    </row>
    <row r="11" spans="1:9">
      <c r="A11" s="4" t="s">
        <v>980</v>
      </c>
      <c r="B11" s="6" t="n">
        <v>4</v>
      </c>
    </row>
    <row r="12" spans="1:9">
      <c r="A12" s="4" t="s">
        <v>978</v>
      </c>
      <c r="B12" s="7" t="n">
        <v>327.5</v>
      </c>
    </row>
    <row r="13" spans="1:9">
      <c r="A13" s="4" t="s">
        <v>981</v>
      </c>
    </row>
    <row r="14" spans="1:9">
      <c r="A14" s="3" t="s">
        <v>484</v>
      </c>
    </row>
    <row r="15" spans="1:9">
      <c r="A15" s="4" t="s">
        <v>982</v>
      </c>
      <c r="B15" s="6" t="n">
        <v>111</v>
      </c>
    </row>
    <row r="16" spans="1:9">
      <c r="A16" s="4" t="s">
        <v>983</v>
      </c>
      <c r="E16" s="7" t="n">
        <v>233.4</v>
      </c>
    </row>
    <row r="17" spans="1:9">
      <c r="A17" s="4" t="s">
        <v>984</v>
      </c>
      <c r="H17" s="8" t="n">
        <v>298.8</v>
      </c>
      <c r="I17" s="8" t="n">
        <v>2070.1</v>
      </c>
    </row>
    <row r="18" spans="1:9">
      <c r="A18" s="4" t="s">
        <v>985</v>
      </c>
      <c r="H18" s="8" t="n">
        <v>14.9</v>
      </c>
      <c r="I18" s="7" t="n">
        <v>25.9</v>
      </c>
    </row>
    <row r="19" spans="1:9">
      <c r="A19" s="4" t="s">
        <v>986</v>
      </c>
    </row>
    <row r="20" spans="1:9">
      <c r="A20" s="3" t="s">
        <v>484</v>
      </c>
    </row>
    <row r="21" spans="1:9">
      <c r="A21" s="4" t="s">
        <v>982</v>
      </c>
      <c r="B21" s="6" t="n">
        <v>57</v>
      </c>
    </row>
    <row r="22" spans="1:9">
      <c r="A22" s="4" t="s">
        <v>984</v>
      </c>
      <c r="C22" s="7" t="n">
        <v>89.09999999999999</v>
      </c>
      <c r="H22" s="8" t="n">
        <v>145.7</v>
      </c>
    </row>
    <row r="23" spans="1:9">
      <c r="A23" s="4" t="s">
        <v>985</v>
      </c>
      <c r="C23" s="7" t="n">
        <v>2.8</v>
      </c>
      <c r="H23" s="7" t="n">
        <v>8.199999999999999</v>
      </c>
    </row>
    <row r="24" spans="1:9">
      <c r="A24" s="4" t="s">
        <v>987</v>
      </c>
    </row>
    <row r="25" spans="1:9">
      <c r="A25" s="3" t="s">
        <v>484</v>
      </c>
    </row>
    <row r="26" spans="1:9">
      <c r="A26" s="4" t="s">
        <v>988</v>
      </c>
      <c r="F26" s="6" t="n">
        <v>2</v>
      </c>
    </row>
    <row r="27" spans="1:9">
      <c r="A27" s="4" t="s">
        <v>493</v>
      </c>
      <c r="F27" s="7" t="n">
        <v>237.3</v>
      </c>
    </row>
    <row r="28" spans="1:9">
      <c r="A28" s="4" t="s">
        <v>494</v>
      </c>
      <c r="F28" s="4" t="s">
        <v>989</v>
      </c>
    </row>
    <row r="29" spans="1:9">
      <c r="A29" s="4" t="s">
        <v>501</v>
      </c>
      <c r="F29" s="7" t="n">
        <v>97.4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53</v>
      </c>
    </row>
    <row r="2" spans="1:3">
      <c r="B2" s="2" t="s">
        <v>18</v>
      </c>
      <c r="C2" s="2" t="s">
        <v>19</v>
      </c>
    </row>
    <row r="3" spans="1:3">
      <c r="A3" s="3" t="s">
        <v>484</v>
      </c>
    </row>
    <row r="4" spans="1:3">
      <c r="A4" s="4" t="s">
        <v>523</v>
      </c>
      <c r="B4" s="7" t="n">
        <v>4.6</v>
      </c>
      <c r="C4" s="7" t="n">
        <v>521.2</v>
      </c>
    </row>
    <row r="5" spans="1:3">
      <c r="A5" s="4" t="s">
        <v>991</v>
      </c>
      <c r="B5" s="8" t="n">
        <v>7.9</v>
      </c>
      <c r="C5" s="8" t="n">
        <v>10.5</v>
      </c>
    </row>
    <row r="6" spans="1:3">
      <c r="A6" s="4" t="s">
        <v>992</v>
      </c>
      <c r="B6" s="8" t="n">
        <v>-9.4</v>
      </c>
      <c r="C6" s="8" t="n">
        <v>-527.1</v>
      </c>
    </row>
    <row r="7" spans="1:3">
      <c r="A7" s="4" t="s">
        <v>527</v>
      </c>
      <c r="B7" s="8" t="n">
        <v>3.1</v>
      </c>
      <c r="C7" s="8" t="n">
        <v>4.6</v>
      </c>
    </row>
    <row r="8" spans="1:3">
      <c r="A8" s="4" t="s">
        <v>523</v>
      </c>
      <c r="B8" s="8" t="n">
        <v>27.1</v>
      </c>
      <c r="C8" s="8" t="n">
        <v>90.40000000000001</v>
      </c>
    </row>
    <row r="9" spans="1:3">
      <c r="A9" s="4" t="s">
        <v>991</v>
      </c>
      <c r="B9" s="8" t="n">
        <v>1.9</v>
      </c>
      <c r="C9" s="8" t="n">
        <v>4.1</v>
      </c>
    </row>
    <row r="10" spans="1:3">
      <c r="A10" s="4" t="s">
        <v>992</v>
      </c>
      <c r="B10" s="8" t="n">
        <v>-13.6</v>
      </c>
      <c r="C10" s="8" t="n">
        <v>-67.40000000000001</v>
      </c>
    </row>
    <row r="11" spans="1:3">
      <c r="A11" s="4" t="s">
        <v>527</v>
      </c>
      <c r="B11" s="7" t="n">
        <v>15.4</v>
      </c>
      <c r="C11" s="7" t="n">
        <v>2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993</v>
      </c>
      <c r="B1" s="2" t="s">
        <v>2</v>
      </c>
      <c r="C1" s="2" t="s">
        <v>18</v>
      </c>
      <c r="D1" s="2" t="s">
        <v>19</v>
      </c>
    </row>
    <row r="2" spans="1:4">
      <c r="A2" s="3" t="s">
        <v>994</v>
      </c>
    </row>
    <row r="3" spans="1:4">
      <c r="A3" s="4" t="s">
        <v>995</v>
      </c>
      <c r="C3" s="7" t="n">
        <v>15039.9</v>
      </c>
      <c r="D3" s="7" t="n">
        <v>14117.3</v>
      </c>
    </row>
    <row r="4" spans="1:4">
      <c r="A4" s="4" t="s">
        <v>996</v>
      </c>
      <c r="C4" s="8" t="n">
        <v>-3528.1</v>
      </c>
      <c r="D4" s="8" t="n">
        <v>-2271.1</v>
      </c>
    </row>
    <row r="5" spans="1:4">
      <c r="A5" s="4" t="s">
        <v>997</v>
      </c>
      <c r="B5" s="7" t="n">
        <v>10831.8</v>
      </c>
      <c r="C5" s="8" t="n">
        <v>11511.8</v>
      </c>
      <c r="D5" s="8" t="n">
        <v>11846.2</v>
      </c>
    </row>
    <row r="6" spans="1:4">
      <c r="A6" s="4" t="s">
        <v>998</v>
      </c>
    </row>
    <row r="7" spans="1:4">
      <c r="A7" s="3" t="s">
        <v>994</v>
      </c>
    </row>
    <row r="8" spans="1:4">
      <c r="A8" s="4" t="s">
        <v>995</v>
      </c>
      <c r="C8" s="8" t="n">
        <v>2782.5</v>
      </c>
      <c r="D8" s="8" t="n">
        <v>2923.8</v>
      </c>
    </row>
    <row r="9" spans="1:4">
      <c r="A9" s="4" t="s">
        <v>999</v>
      </c>
    </row>
    <row r="10" spans="1:4">
      <c r="A10" s="3" t="s">
        <v>994</v>
      </c>
    </row>
    <row r="11" spans="1:4">
      <c r="A11" s="4" t="s">
        <v>995</v>
      </c>
      <c r="C11" s="8" t="n">
        <v>5637.7</v>
      </c>
      <c r="D11" s="6" t="n">
        <v>5611</v>
      </c>
    </row>
    <row r="12" spans="1:4">
      <c r="A12" s="4" t="s">
        <v>1000</v>
      </c>
    </row>
    <row r="13" spans="1:4">
      <c r="A13" s="3" t="s">
        <v>994</v>
      </c>
    </row>
    <row r="14" spans="1:4">
      <c r="A14" s="4" t="s">
        <v>995</v>
      </c>
      <c r="C14" s="8" t="n">
        <v>550.7</v>
      </c>
      <c r="D14" s="8" t="n">
        <v>364.8</v>
      </c>
    </row>
    <row r="15" spans="1:4">
      <c r="A15" s="4" t="s">
        <v>1001</v>
      </c>
    </row>
    <row r="16" spans="1:4">
      <c r="A16" s="3" t="s">
        <v>994</v>
      </c>
    </row>
    <row r="17" spans="1:4">
      <c r="A17" s="4" t="s">
        <v>995</v>
      </c>
      <c r="C17" s="8" t="n">
        <v>1278.8</v>
      </c>
      <c r="D17" s="8" t="n">
        <v>1138.2</v>
      </c>
    </row>
    <row r="18" spans="1:4">
      <c r="A18" s="4" t="s">
        <v>1002</v>
      </c>
    </row>
    <row r="19" spans="1:4">
      <c r="A19" s="3" t="s">
        <v>994</v>
      </c>
    </row>
    <row r="20" spans="1:4">
      <c r="A20" s="4" t="s">
        <v>995</v>
      </c>
      <c r="C20" s="8" t="n">
        <v>3737.5</v>
      </c>
      <c r="D20" s="8" t="n">
        <v>3034.7</v>
      </c>
    </row>
    <row r="21" spans="1:4">
      <c r="A21" s="4" t="s">
        <v>1003</v>
      </c>
    </row>
    <row r="22" spans="1:4">
      <c r="A22" s="3" t="s">
        <v>994</v>
      </c>
    </row>
    <row r="23" spans="1:4">
      <c r="A23" s="4" t="s">
        <v>995</v>
      </c>
      <c r="C23" s="7" t="n">
        <v>1052.7</v>
      </c>
      <c r="D23" s="7" t="n">
        <v>104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53</v>
      </c>
    </row>
    <row r="2" spans="1:4">
      <c r="B2" s="2" t="s">
        <v>18</v>
      </c>
      <c r="C2" s="2" t="s">
        <v>19</v>
      </c>
      <c r="D2" s="2" t="s">
        <v>55</v>
      </c>
    </row>
    <row r="3" spans="1:4">
      <c r="A3" s="3" t="s">
        <v>994</v>
      </c>
    </row>
    <row r="4" spans="1:4">
      <c r="A4" s="4" t="s">
        <v>1005</v>
      </c>
      <c r="B4" s="7" t="n">
        <v>1245.5</v>
      </c>
      <c r="C4" s="7" t="n">
        <v>1096.2</v>
      </c>
      <c r="D4" s="7" t="n">
        <v>523.1</v>
      </c>
    </row>
    <row r="5" spans="1:4">
      <c r="A5" s="4" t="s">
        <v>1006</v>
      </c>
      <c r="B5" s="8" t="n">
        <v>144.5</v>
      </c>
      <c r="C5" s="8" t="n">
        <v>137.1</v>
      </c>
      <c r="D5" s="8" t="n">
        <v>45.5</v>
      </c>
    </row>
    <row r="6" spans="1:4">
      <c r="A6" s="4" t="s">
        <v>59</v>
      </c>
    </row>
    <row r="7" spans="1:4">
      <c r="A7" s="3" t="s">
        <v>994</v>
      </c>
    </row>
    <row r="8" spans="1:4">
      <c r="A8" s="4" t="s">
        <v>1007</v>
      </c>
      <c r="B8" s="7" t="n">
        <v>39.5</v>
      </c>
      <c r="C8" s="7" t="n">
        <v>35.9</v>
      </c>
      <c r="D8" s="7" t="n">
        <v>22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008</v>
      </c>
      <c r="B1" s="2" t="s">
        <v>18</v>
      </c>
      <c r="C1" s="2" t="s">
        <v>19</v>
      </c>
      <c r="D1" s="2" t="s">
        <v>55</v>
      </c>
    </row>
    <row r="2" spans="1:4">
      <c r="A2" s="4" t="s">
        <v>1009</v>
      </c>
      <c r="B2" s="7" t="n">
        <v>2333.8</v>
      </c>
      <c r="C2" s="7" t="n">
        <v>2616.8</v>
      </c>
    </row>
    <row r="3" spans="1:4">
      <c r="A3" s="4" t="s">
        <v>308</v>
      </c>
    </row>
    <row r="4" spans="1:4">
      <c r="A4" s="4" t="s">
        <v>1009</v>
      </c>
      <c r="D4" s="7" t="n">
        <v>1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0</v>
      </c>
      <c r="B1" s="2" t="s">
        <v>53</v>
      </c>
    </row>
    <row r="2" spans="1:4">
      <c r="B2" s="2" t="s">
        <v>18</v>
      </c>
      <c r="C2" s="2" t="s">
        <v>2</v>
      </c>
      <c r="D2" s="2" t="s">
        <v>19</v>
      </c>
    </row>
    <row r="3" spans="1:4">
      <c r="A3" s="3" t="s">
        <v>1011</v>
      </c>
    </row>
    <row r="4" spans="1:4">
      <c r="A4" s="4" t="s">
        <v>1012</v>
      </c>
      <c r="B4" s="7" t="n">
        <v>4858.2</v>
      </c>
      <c r="D4" s="7" t="n">
        <v>4739.3</v>
      </c>
    </row>
    <row r="5" spans="1:4">
      <c r="A5" s="4" t="s">
        <v>1013</v>
      </c>
      <c r="B5" s="8" t="n">
        <v>-1360.4</v>
      </c>
      <c r="D5" s="8" t="n">
        <v>-856.8</v>
      </c>
    </row>
    <row r="6" spans="1:4">
      <c r="A6" s="4" t="s">
        <v>1014</v>
      </c>
      <c r="B6" s="8" t="n">
        <v>3427.1</v>
      </c>
    </row>
    <row r="7" spans="1:4">
      <c r="A7" s="4" t="s">
        <v>1014</v>
      </c>
      <c r="B7" s="8" t="n">
        <v>3497.8</v>
      </c>
      <c r="C7" s="7" t="n">
        <v>3212.7</v>
      </c>
      <c r="D7" s="8" t="n">
        <v>3882.5</v>
      </c>
    </row>
    <row r="8" spans="1:4">
      <c r="A8" s="4" t="s">
        <v>1015</v>
      </c>
    </row>
    <row r="9" spans="1:4">
      <c r="A9" s="3" t="s">
        <v>1011</v>
      </c>
    </row>
    <row r="10" spans="1:4">
      <c r="A10" s="4" t="s">
        <v>1014</v>
      </c>
      <c r="B10" s="7" t="n">
        <v>70.7</v>
      </c>
      <c r="D10" s="8" t="n">
        <v>63.1</v>
      </c>
    </row>
    <row r="11" spans="1:4">
      <c r="A11" s="4" t="s">
        <v>1016</v>
      </c>
    </row>
    <row r="12" spans="1:4">
      <c r="A12" s="3" t="s">
        <v>1011</v>
      </c>
    </row>
    <row r="13" spans="1:4">
      <c r="A13" s="4" t="s">
        <v>1017</v>
      </c>
      <c r="B13" s="4" t="s">
        <v>384</v>
      </c>
    </row>
    <row r="14" spans="1:4">
      <c r="A14" s="4" t="s">
        <v>1012</v>
      </c>
      <c r="B14" s="7" t="n">
        <v>1910.9</v>
      </c>
      <c r="D14" s="8" t="n">
        <v>1900.8</v>
      </c>
    </row>
    <row r="15" spans="1:4">
      <c r="A15" s="4" t="s">
        <v>1013</v>
      </c>
      <c r="B15" s="8" t="n">
        <v>-123.4</v>
      </c>
      <c r="D15" s="8" t="n">
        <v>-72.7</v>
      </c>
    </row>
    <row r="16" spans="1:4">
      <c r="A16" s="4" t="s">
        <v>1014</v>
      </c>
      <c r="B16" s="7" t="n">
        <v>1787.5</v>
      </c>
      <c r="D16" s="8" t="n">
        <v>1828.1</v>
      </c>
    </row>
    <row r="17" spans="1:4">
      <c r="A17" s="4" t="s">
        <v>1018</v>
      </c>
    </row>
    <row r="18" spans="1:4">
      <c r="A18" s="3" t="s">
        <v>1011</v>
      </c>
    </row>
    <row r="19" spans="1:4">
      <c r="A19" s="4" t="s">
        <v>1017</v>
      </c>
      <c r="B19" s="4" t="s">
        <v>1019</v>
      </c>
    </row>
    <row r="20" spans="1:4">
      <c r="A20" s="4" t="s">
        <v>1012</v>
      </c>
      <c r="B20" s="7" t="n">
        <v>936.1</v>
      </c>
      <c r="D20" s="8" t="n">
        <v>911.4</v>
      </c>
    </row>
    <row r="21" spans="1:4">
      <c r="A21" s="4" t="s">
        <v>1013</v>
      </c>
      <c r="B21" s="8" t="n">
        <v>-280.6</v>
      </c>
      <c r="D21" s="8" t="n">
        <v>-201.7</v>
      </c>
    </row>
    <row r="22" spans="1:4">
      <c r="A22" s="4" t="s">
        <v>1014</v>
      </c>
      <c r="B22" s="7" t="n">
        <v>655.5</v>
      </c>
      <c r="D22" s="8" t="n">
        <v>709.7</v>
      </c>
    </row>
    <row r="23" spans="1:4">
      <c r="A23" s="4" t="s">
        <v>1020</v>
      </c>
    </row>
    <row r="24" spans="1:4">
      <c r="A24" s="3" t="s">
        <v>1011</v>
      </c>
    </row>
    <row r="25" spans="1:4">
      <c r="A25" s="4" t="s">
        <v>1017</v>
      </c>
      <c r="B25" s="4" t="s">
        <v>380</v>
      </c>
    </row>
    <row r="26" spans="1:4">
      <c r="A26" s="4" t="s">
        <v>1012</v>
      </c>
      <c r="B26" s="7" t="n">
        <v>1468.4</v>
      </c>
      <c r="D26" s="8" t="n">
        <v>1437.9</v>
      </c>
    </row>
    <row r="27" spans="1:4">
      <c r="A27" s="4" t="s">
        <v>1013</v>
      </c>
      <c r="B27" s="8" t="n">
        <v>-784.4</v>
      </c>
      <c r="D27" s="8" t="n">
        <v>-495.2</v>
      </c>
    </row>
    <row r="28" spans="1:4">
      <c r="A28" s="4" t="s">
        <v>1014</v>
      </c>
      <c r="B28" s="9" t="n">
        <v>684</v>
      </c>
      <c r="D28" s="8" t="n">
        <v>942.7</v>
      </c>
    </row>
    <row r="29" spans="1:4">
      <c r="A29" s="4" t="s">
        <v>1021</v>
      </c>
    </row>
    <row r="30" spans="1:4">
      <c r="A30" s="3" t="s">
        <v>1011</v>
      </c>
    </row>
    <row r="31" spans="1:4">
      <c r="A31" s="4" t="s">
        <v>1017</v>
      </c>
      <c r="B31" s="4" t="s">
        <v>380</v>
      </c>
    </row>
    <row r="32" spans="1:4">
      <c r="A32" s="4" t="s">
        <v>1012</v>
      </c>
      <c r="B32" s="7" t="n">
        <v>3.5</v>
      </c>
      <c r="D32" s="8" t="n">
        <v>3.4</v>
      </c>
    </row>
    <row r="33" spans="1:4">
      <c r="A33" s="4" t="s">
        <v>1013</v>
      </c>
      <c r="B33" s="8" t="n">
        <v>-1.9</v>
      </c>
      <c r="D33" s="8" t="n">
        <v>-1.4</v>
      </c>
    </row>
    <row r="34" spans="1:4">
      <c r="A34" s="4" t="s">
        <v>1014</v>
      </c>
      <c r="B34" s="7" t="n">
        <v>1.6</v>
      </c>
      <c r="D34" s="6" t="n">
        <v>2</v>
      </c>
    </row>
    <row r="35" spans="1:4">
      <c r="A35" s="4" t="s">
        <v>1022</v>
      </c>
    </row>
    <row r="36" spans="1:4">
      <c r="A36" s="3" t="s">
        <v>1011</v>
      </c>
    </row>
    <row r="37" spans="1:4">
      <c r="A37" s="4" t="s">
        <v>1017</v>
      </c>
      <c r="B37" s="4" t="s">
        <v>380</v>
      </c>
    </row>
    <row r="38" spans="1:4">
      <c r="A38" s="4" t="s">
        <v>1012</v>
      </c>
      <c r="B38" s="7" t="n">
        <v>468.6</v>
      </c>
      <c r="D38" s="8" t="n">
        <v>422.7</v>
      </c>
    </row>
    <row r="39" spans="1:4">
      <c r="A39" s="4" t="s">
        <v>1013</v>
      </c>
      <c r="B39" s="8" t="n">
        <v>-170.1</v>
      </c>
      <c r="D39" s="8" t="n">
        <v>-85.8</v>
      </c>
    </row>
    <row r="40" spans="1:4">
      <c r="A40" s="4" t="s">
        <v>1014</v>
      </c>
      <c r="B40" s="8" t="n">
        <v>298.5</v>
      </c>
      <c r="D40" s="8" t="n">
        <v>336.9</v>
      </c>
    </row>
    <row r="41" spans="1:4">
      <c r="A41" s="4" t="s">
        <v>1023</v>
      </c>
    </row>
    <row r="42" spans="1:4">
      <c r="A42" s="3" t="s">
        <v>1011</v>
      </c>
    </row>
    <row r="43" spans="1:4">
      <c r="A43" s="4" t="s">
        <v>1012</v>
      </c>
      <c r="B43" s="8" t="n">
        <v>4787.5</v>
      </c>
      <c r="D43" s="8" t="n">
        <v>4676.2</v>
      </c>
    </row>
    <row r="44" spans="1:4">
      <c r="A44" s="4" t="s">
        <v>1013</v>
      </c>
      <c r="B44" s="8" t="n">
        <v>-1360.4</v>
      </c>
      <c r="D44" s="8" t="n">
        <v>-856.8</v>
      </c>
    </row>
    <row r="45" spans="1:4">
      <c r="A45" s="4" t="s">
        <v>1014</v>
      </c>
      <c r="B45" s="7" t="n">
        <v>3427.1</v>
      </c>
      <c r="D45" s="7" t="n">
        <v>381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4</v>
      </c>
      <c r="B1" s="2" t="s">
        <v>53</v>
      </c>
    </row>
    <row r="2" spans="1:5">
      <c r="B2" s="2" t="s">
        <v>18</v>
      </c>
      <c r="C2" s="2" t="s">
        <v>19</v>
      </c>
      <c r="D2" s="2" t="s">
        <v>55</v>
      </c>
      <c r="E2" s="2" t="s">
        <v>2</v>
      </c>
    </row>
    <row r="3" spans="1:5">
      <c r="A3" s="3" t="s">
        <v>1025</v>
      </c>
    </row>
    <row r="4" spans="1:5">
      <c r="A4" s="4" t="s">
        <v>1026</v>
      </c>
      <c r="B4" s="7" t="n">
        <v>512.7</v>
      </c>
      <c r="C4" s="7" t="n">
        <v>497.6</v>
      </c>
      <c r="D4" s="7" t="n">
        <v>201.2</v>
      </c>
    </row>
    <row r="5" spans="1:5">
      <c r="A5" s="4" t="s">
        <v>1027</v>
      </c>
      <c r="B5" s="8" t="n">
        <v>7.1</v>
      </c>
      <c r="C5" s="8" t="n">
        <v>4.3</v>
      </c>
      <c r="D5" s="8" t="n">
        <v>39.2</v>
      </c>
    </row>
    <row r="6" spans="1:5">
      <c r="A6" s="4" t="s">
        <v>1028</v>
      </c>
      <c r="B6" s="8" t="n">
        <v>12019.4</v>
      </c>
      <c r="C6" s="8" t="n">
        <v>11891.6</v>
      </c>
      <c r="E6" s="7" t="n">
        <v>11702.4</v>
      </c>
    </row>
    <row r="7" spans="1:5">
      <c r="A7" s="4" t="s">
        <v>1029</v>
      </c>
      <c r="B7" s="8" t="n">
        <v>97.90000000000001</v>
      </c>
      <c r="C7" s="8" t="n">
        <v>117.2</v>
      </c>
      <c r="D7" s="7" t="n">
        <v>51.8</v>
      </c>
    </row>
    <row r="8" spans="1:5">
      <c r="A8" s="4" t="s">
        <v>1030</v>
      </c>
    </row>
    <row r="9" spans="1:5">
      <c r="A9" s="3" t="s">
        <v>1025</v>
      </c>
    </row>
    <row r="10" spans="1:5">
      <c r="A10" s="4" t="s">
        <v>1028</v>
      </c>
      <c r="B10" s="7" t="n">
        <v>532.8</v>
      </c>
      <c r="C10" s="9" t="n">
        <v>6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1031</v>
      </c>
      <c r="B1" s="2" t="s">
        <v>631</v>
      </c>
    </row>
    <row r="2" spans="1:2">
      <c r="A2" s="6" t="n">
        <v>2017</v>
      </c>
      <c r="B2" s="7" t="n">
        <v>509.1</v>
      </c>
    </row>
    <row r="3" spans="1:2">
      <c r="A3" s="6" t="n">
        <v>2018</v>
      </c>
      <c r="B3" s="8" t="n">
        <v>408.9</v>
      </c>
    </row>
    <row r="4" spans="1:2">
      <c r="A4" s="6" t="n">
        <v>2019</v>
      </c>
      <c r="B4" s="8" t="n">
        <v>373.8</v>
      </c>
    </row>
    <row r="5" spans="1:2">
      <c r="A5" s="6" t="n">
        <v>2020</v>
      </c>
      <c r="B5" s="6" t="n">
        <v>137</v>
      </c>
    </row>
    <row r="6" spans="1:2">
      <c r="A6" s="6" t="n">
        <v>2021</v>
      </c>
      <c r="B6" s="8" t="n">
        <v>120.1</v>
      </c>
    </row>
    <row r="7" spans="1:2">
      <c r="A7" s="4" t="s">
        <v>1032</v>
      </c>
      <c r="B7" s="8" t="n">
        <v>1878.2</v>
      </c>
    </row>
    <row r="8" spans="1:2">
      <c r="A8" s="4" t="s">
        <v>1014</v>
      </c>
      <c r="B8" s="7" t="n">
        <v>342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631</v>
      </c>
    </row>
    <row r="2" spans="1:2">
      <c r="A2" s="6" t="n">
        <v>2017</v>
      </c>
      <c r="B2" s="7" t="n">
        <v>202.6</v>
      </c>
    </row>
    <row r="3" spans="1:2">
      <c r="A3" s="6" t="n">
        <v>2018</v>
      </c>
      <c r="B3" s="8" t="n">
        <v>73.5</v>
      </c>
    </row>
    <row r="4" spans="1:2">
      <c r="A4" s="6" t="n">
        <v>2019</v>
      </c>
      <c r="B4" s="8" t="n">
        <v>332.8</v>
      </c>
    </row>
    <row r="5" spans="1:2">
      <c r="A5" s="6" t="n">
        <v>2020</v>
      </c>
      <c r="B5" s="8" t="n">
        <v>201.1</v>
      </c>
    </row>
    <row r="6" spans="1:2">
      <c r="A6" s="6" t="n">
        <v>2021</v>
      </c>
      <c r="B6" s="8" t="n">
        <v>3302.7</v>
      </c>
    </row>
    <row r="7" spans="1:2">
      <c r="A7" s="4" t="s">
        <v>1032</v>
      </c>
      <c r="B7" s="8" t="n">
        <v>7699.4</v>
      </c>
    </row>
    <row r="8" spans="1:2">
      <c r="A8" s="4" t="s">
        <v>122</v>
      </c>
      <c r="B8" s="7" t="n">
        <v>1181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4</v>
      </c>
      <c r="B1" s="2" t="s">
        <v>53</v>
      </c>
    </row>
    <row r="2" spans="1:4">
      <c r="B2" s="2" t="s">
        <v>18</v>
      </c>
      <c r="C2" s="2" t="s">
        <v>19</v>
      </c>
      <c r="D2" s="2" t="s">
        <v>55</v>
      </c>
    </row>
    <row r="3" spans="1:4">
      <c r="A3" s="4" t="s">
        <v>1035</v>
      </c>
      <c r="B3" s="7" t="n">
        <v>764.3</v>
      </c>
      <c r="C3" s="9" t="n">
        <v>777</v>
      </c>
      <c r="D3" s="7" t="n">
        <v>454.1</v>
      </c>
    </row>
    <row r="4" spans="1:4">
      <c r="A4" s="4" t="s">
        <v>922</v>
      </c>
      <c r="B4" s="8" t="n">
        <v>106.8</v>
      </c>
      <c r="C4" s="6" t="n">
        <v>97</v>
      </c>
      <c r="D4" s="8" t="n">
        <v>77.5</v>
      </c>
    </row>
    <row r="5" spans="1:4">
      <c r="A5" s="4" t="s">
        <v>1036</v>
      </c>
      <c r="B5" s="8" t="n">
        <v>84.40000000000001</v>
      </c>
      <c r="C5" s="8" t="n">
        <v>69.3</v>
      </c>
      <c r="D5" s="8" t="n">
        <v>65.3</v>
      </c>
    </row>
    <row r="6" spans="1:4">
      <c r="A6" s="4" t="s">
        <v>1037</v>
      </c>
      <c r="B6" s="8" t="n">
        <v>22.3</v>
      </c>
      <c r="C6" s="8" t="n">
        <v>12.9</v>
      </c>
      <c r="D6" s="8" t="n">
        <v>6.8</v>
      </c>
    </row>
    <row r="7" spans="1:4">
      <c r="A7" s="4" t="s">
        <v>1038</v>
      </c>
      <c r="B7" s="6" t="n">
        <v>26</v>
      </c>
      <c r="C7" s="8" t="n">
        <v>-5.7</v>
      </c>
      <c r="D7" s="8" t="n">
        <v>29.5</v>
      </c>
    </row>
    <row r="8" spans="1:4">
      <c r="A8" s="4" t="s">
        <v>1039</v>
      </c>
      <c r="B8" s="7" t="n">
        <v>1003.8</v>
      </c>
      <c r="C8" s="7" t="n">
        <v>950.5</v>
      </c>
      <c r="D8" s="7" t="n">
        <v>63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1040</v>
      </c>
      <c r="B1" s="2" t="s">
        <v>53</v>
      </c>
    </row>
    <row r="2" spans="1:2">
      <c r="B2" s="2" t="s">
        <v>631</v>
      </c>
    </row>
    <row r="3" spans="1:2">
      <c r="A3" s="3" t="s">
        <v>1041</v>
      </c>
    </row>
    <row r="4" spans="1:2">
      <c r="A4" s="4" t="s">
        <v>1042</v>
      </c>
      <c r="B4" s="7" t="n">
        <v>296.4</v>
      </c>
    </row>
    <row r="5" spans="1:2">
      <c r="A5" s="4" t="s">
        <v>378</v>
      </c>
    </row>
    <row r="6" spans="1:2">
      <c r="A6" s="3" t="s">
        <v>1041</v>
      </c>
    </row>
    <row r="7" spans="1:2">
      <c r="A7" s="4" t="s">
        <v>1043</v>
      </c>
      <c r="B7" s="4" t="s">
        <v>400</v>
      </c>
    </row>
    <row r="8" spans="1:2">
      <c r="A8" s="4" t="s">
        <v>383</v>
      </c>
    </row>
    <row r="9" spans="1:2">
      <c r="A9" s="3" t="s">
        <v>1041</v>
      </c>
    </row>
    <row r="10" spans="1:2">
      <c r="A10" s="4" t="s">
        <v>1043</v>
      </c>
      <c r="B10" s="4" t="s">
        <v>3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18</v>
      </c>
    </row>
    <row r="2" spans="1:3">
      <c r="A2" s="6" t="n">
        <v>2017</v>
      </c>
      <c r="C2" s="9" t="n">
        <v>770</v>
      </c>
    </row>
    <row r="3" spans="1:3">
      <c r="A3" s="6" t="n">
        <v>2018</v>
      </c>
      <c r="C3" s="8" t="n">
        <v>707.6</v>
      </c>
    </row>
    <row r="4" spans="1:3">
      <c r="A4" s="6" t="n">
        <v>2019</v>
      </c>
      <c r="C4" s="6" t="n">
        <v>620</v>
      </c>
    </row>
    <row r="5" spans="1:3">
      <c r="A5" s="6" t="n">
        <v>2020</v>
      </c>
      <c r="C5" s="8" t="n">
        <v>551.1</v>
      </c>
    </row>
    <row r="6" spans="1:3">
      <c r="A6" s="6" t="n">
        <v>2021</v>
      </c>
      <c r="C6" s="8" t="n">
        <v>465.4</v>
      </c>
    </row>
    <row r="7" spans="1:3">
      <c r="A7" s="4" t="s">
        <v>1032</v>
      </c>
      <c r="C7" s="8" t="n">
        <v>2552.6</v>
      </c>
    </row>
    <row r="8" spans="1:3">
      <c r="A8" s="4" t="s">
        <v>1045</v>
      </c>
      <c r="C8" s="8" t="n">
        <v>5666.7</v>
      </c>
    </row>
    <row r="9" spans="1:3">
      <c r="A9" s="6" t="n">
        <v>2017</v>
      </c>
      <c r="C9" s="8" t="n">
        <v>204.4</v>
      </c>
    </row>
    <row r="10" spans="1:3">
      <c r="A10" s="6" t="n">
        <v>2018</v>
      </c>
      <c r="C10" s="8" t="n">
        <v>178.4</v>
      </c>
    </row>
    <row r="11" spans="1:3">
      <c r="A11" s="6" t="n">
        <v>2019</v>
      </c>
      <c r="C11" s="8" t="n">
        <v>165.9</v>
      </c>
    </row>
    <row r="12" spans="1:3">
      <c r="A12" s="6" t="n">
        <v>2020</v>
      </c>
      <c r="C12" s="8" t="n">
        <v>149.5</v>
      </c>
    </row>
    <row r="13" spans="1:3">
      <c r="A13" s="6" t="n">
        <v>2021</v>
      </c>
      <c r="C13" s="8" t="n">
        <v>135.3</v>
      </c>
    </row>
    <row r="14" spans="1:3">
      <c r="A14" s="4" t="s">
        <v>1032</v>
      </c>
      <c r="C14" s="8" t="n">
        <v>742.2</v>
      </c>
    </row>
    <row r="15" spans="1:3">
      <c r="A15" s="4" t="s">
        <v>1045</v>
      </c>
      <c r="C15" s="8" t="n">
        <v>1575.7</v>
      </c>
    </row>
    <row r="16" spans="1:3">
      <c r="A16" s="4" t="s">
        <v>1046</v>
      </c>
      <c r="C16" s="8" t="n">
        <v>-621.7</v>
      </c>
    </row>
    <row r="17" spans="1:3">
      <c r="A17" s="4" t="s">
        <v>1047</v>
      </c>
      <c r="C17" s="6" t="n">
        <v>954</v>
      </c>
    </row>
    <row r="18" spans="1:3">
      <c r="A18" s="4" t="s">
        <v>905</v>
      </c>
      <c r="B18" s="7" t="n">
        <v>-99.3</v>
      </c>
      <c r="C18" s="8" t="n">
        <v>-114.7</v>
      </c>
    </row>
    <row r="19" spans="1:3">
      <c r="A19" s="4" t="s">
        <v>1048</v>
      </c>
      <c r="B19" s="7" t="n">
        <v>774.1</v>
      </c>
      <c r="C19" s="7" t="n">
        <v>83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49</v>
      </c>
      <c r="B1" s="2" t="s">
        <v>53</v>
      </c>
    </row>
    <row r="2" spans="1:4">
      <c r="B2" s="2" t="s">
        <v>18</v>
      </c>
      <c r="C2" s="2" t="s">
        <v>19</v>
      </c>
      <c r="D2" s="2" t="s">
        <v>55</v>
      </c>
    </row>
    <row r="3" spans="1:4">
      <c r="A3" s="3" t="s">
        <v>1041</v>
      </c>
    </row>
    <row r="4" spans="1:4">
      <c r="A4" s="4" t="s">
        <v>1050</v>
      </c>
      <c r="B4" s="7" t="n">
        <v>792.2</v>
      </c>
      <c r="C4" s="7" t="n">
        <v>759.6</v>
      </c>
      <c r="D4" s="7" t="n">
        <v>371.3</v>
      </c>
    </row>
    <row r="5" spans="1:4">
      <c r="A5" s="4" t="s">
        <v>1051</v>
      </c>
      <c r="B5" s="8" t="n">
        <v>13.4</v>
      </c>
      <c r="C5" s="8" t="n">
        <v>21.5</v>
      </c>
      <c r="D5" s="8" t="n">
        <v>4.7</v>
      </c>
    </row>
    <row r="6" spans="1:4">
      <c r="A6" s="4" t="s">
        <v>1052</v>
      </c>
      <c r="B6" s="8" t="n">
        <v>805.6</v>
      </c>
      <c r="C6" s="8" t="n">
        <v>781.1</v>
      </c>
      <c r="D6" s="6" t="n">
        <v>376</v>
      </c>
    </row>
    <row r="7" spans="1:4">
      <c r="A7" s="4" t="s">
        <v>1053</v>
      </c>
      <c r="B7" s="8" t="n">
        <v>-89.3</v>
      </c>
      <c r="C7" s="8" t="n">
        <v>-89.3</v>
      </c>
      <c r="D7" s="8" t="n">
        <v>-51.9</v>
      </c>
    </row>
    <row r="8" spans="1:4">
      <c r="A8" s="4" t="s">
        <v>1054</v>
      </c>
      <c r="B8" s="7" t="n">
        <v>716.3</v>
      </c>
      <c r="C8" s="7" t="n">
        <v>691.8</v>
      </c>
      <c r="D8" s="7" t="n">
        <v>32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6"/>
    <col customWidth="1" max="6" min="6" width="14"/>
    <col customWidth="1" max="7" min="7" width="14"/>
  </cols>
  <sheetData>
    <row r="1" spans="1:7">
      <c r="A1" s="1" t="s">
        <v>1055</v>
      </c>
      <c r="C1" s="2" t="s">
        <v>1</v>
      </c>
      <c r="E1" s="2" t="s">
        <v>53</v>
      </c>
    </row>
    <row r="2" spans="1:7">
      <c r="C2" s="2" t="s">
        <v>2</v>
      </c>
      <c r="D2" s="2" t="s">
        <v>54</v>
      </c>
      <c r="E2" s="2" t="s">
        <v>18</v>
      </c>
      <c r="F2" s="2" t="s">
        <v>19</v>
      </c>
      <c r="G2" s="2" t="s">
        <v>55</v>
      </c>
    </row>
    <row r="3" spans="1:7">
      <c r="A3" s="3" t="s">
        <v>1056</v>
      </c>
    </row>
    <row r="4" spans="1:7">
      <c r="A4" s="4" t="s">
        <v>1057</v>
      </c>
      <c r="B4" s="4" t="s">
        <v>422</v>
      </c>
      <c r="E4" s="7" t="n">
        <v>108.6</v>
      </c>
      <c r="F4" s="9" t="n">
        <v>41</v>
      </c>
      <c r="G4" s="7" t="n">
        <v>8.5</v>
      </c>
    </row>
    <row r="5" spans="1:7">
      <c r="A5" s="4" t="s">
        <v>1058</v>
      </c>
      <c r="B5" s="4" t="s">
        <v>429</v>
      </c>
      <c r="E5" s="8" t="n">
        <v>20.6</v>
      </c>
      <c r="F5" s="8" t="n">
        <v>9.800000000000001</v>
      </c>
      <c r="G5" s="8" t="n">
        <v>8.199999999999999</v>
      </c>
    </row>
    <row r="6" spans="1:7">
      <c r="A6" s="4" t="s">
        <v>1059</v>
      </c>
      <c r="E6" s="8" t="n">
        <v>129.2</v>
      </c>
      <c r="F6" s="8" t="n">
        <v>50.8</v>
      </c>
      <c r="G6" s="8" t="n">
        <v>16.7</v>
      </c>
    </row>
    <row r="7" spans="1:7">
      <c r="A7" s="3" t="s">
        <v>1060</v>
      </c>
    </row>
    <row r="8" spans="1:7">
      <c r="A8" s="4" t="s">
        <v>1057</v>
      </c>
      <c r="E8" s="8" t="n">
        <v>-177.9</v>
      </c>
      <c r="F8" s="6" t="n">
        <v>-93</v>
      </c>
      <c r="G8" s="8" t="n">
        <v>-110.9</v>
      </c>
    </row>
    <row r="9" spans="1:7">
      <c r="A9" s="4" t="s">
        <v>1058</v>
      </c>
      <c r="E9" s="8" t="n">
        <v>-41.6</v>
      </c>
      <c r="F9" s="8" t="n">
        <v>2.6</v>
      </c>
      <c r="G9" s="8" t="n">
        <v>-59.2</v>
      </c>
    </row>
    <row r="10" spans="1:7">
      <c r="A10" s="4" t="s">
        <v>1061</v>
      </c>
      <c r="C10" s="7" t="n">
        <v>-629.7</v>
      </c>
      <c r="D10" s="7" t="n">
        <v>-198.2</v>
      </c>
      <c r="E10" s="8" t="n">
        <v>-219.5</v>
      </c>
      <c r="F10" s="8" t="n">
        <v>-90.40000000000001</v>
      </c>
      <c r="G10" s="8" t="n">
        <v>-170.1</v>
      </c>
    </row>
    <row r="11" spans="1:7">
      <c r="A11" s="4" t="s">
        <v>66</v>
      </c>
      <c r="C11" s="7" t="n">
        <v>-590.8</v>
      </c>
      <c r="D11" s="7" t="n">
        <v>-10.4</v>
      </c>
      <c r="E11" s="7" t="n">
        <v>-90.3</v>
      </c>
      <c r="F11" s="7" t="n">
        <v>-39.6</v>
      </c>
      <c r="G11" s="7" t="n">
        <v>-153.4</v>
      </c>
    </row>
    <row r="12" spans="1:7"/>
    <row r="13" spans="1:7">
      <c r="A13" s="4" t="s">
        <v>422</v>
      </c>
      <c r="B13" s="4" t="s">
        <v>1062</v>
      </c>
    </row>
    <row r="14" spans="1:7">
      <c r="A14" s="4" t="s">
        <v>429</v>
      </c>
      <c r="B14" s="4" t="s">
        <v>1063</v>
      </c>
    </row>
  </sheetData>
  <mergeCells count="6">
    <mergeCell ref="A1:B2"/>
    <mergeCell ref="C1:D1"/>
    <mergeCell ref="E1:G1"/>
    <mergeCell ref="A12:F12"/>
    <mergeCell ref="B13:F13"/>
    <mergeCell ref="B14:F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4</v>
      </c>
      <c r="C1" s="2" t="s">
        <v>53</v>
      </c>
    </row>
    <row r="2" spans="1:5">
      <c r="C2" s="2" t="s">
        <v>18</v>
      </c>
      <c r="D2" s="2" t="s">
        <v>19</v>
      </c>
      <c r="E2" s="2" t="s">
        <v>55</v>
      </c>
    </row>
    <row r="3" spans="1:5">
      <c r="A3" s="4" t="s">
        <v>1058</v>
      </c>
      <c r="B3" s="4" t="s">
        <v>422</v>
      </c>
      <c r="C3" s="7" t="n">
        <v>20.6</v>
      </c>
      <c r="D3" s="7" t="n">
        <v>9.800000000000001</v>
      </c>
      <c r="E3" s="7" t="n">
        <v>8.199999999999999</v>
      </c>
    </row>
    <row r="4" spans="1:5">
      <c r="A4" s="4" t="s">
        <v>1065</v>
      </c>
    </row>
    <row r="5" spans="1:5">
      <c r="A5" s="4" t="s">
        <v>1057</v>
      </c>
      <c r="C5" s="8" t="n">
        <v>-31.2</v>
      </c>
      <c r="D5" s="6" t="n">
        <v>0</v>
      </c>
      <c r="E5" s="6" t="n">
        <v>0</v>
      </c>
    </row>
    <row r="6" spans="1:5">
      <c r="A6" s="4" t="s">
        <v>1058</v>
      </c>
      <c r="C6" s="7" t="n">
        <v>-3.8</v>
      </c>
      <c r="D6" s="9" t="n">
        <v>0</v>
      </c>
      <c r="E6" s="9" t="n">
        <v>0</v>
      </c>
    </row>
    <row r="7" spans="1:5"/>
    <row r="8" spans="1:5">
      <c r="A8" s="4" t="s">
        <v>422</v>
      </c>
      <c r="B8" s="4" t="s">
        <v>1063</v>
      </c>
    </row>
  </sheetData>
  <mergeCells count="4">
    <mergeCell ref="A1:B2"/>
    <mergeCell ref="C1:E1"/>
    <mergeCell ref="A7:D7"/>
    <mergeCell ref="B8:D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6</v>
      </c>
      <c r="B1" s="2" t="s">
        <v>1</v>
      </c>
      <c r="D1" s="2" t="s">
        <v>53</v>
      </c>
    </row>
    <row r="2" spans="1:6">
      <c r="B2" s="2" t="s">
        <v>2</v>
      </c>
      <c r="C2" s="2" t="s">
        <v>54</v>
      </c>
      <c r="D2" s="2" t="s">
        <v>18</v>
      </c>
      <c r="E2" s="2" t="s">
        <v>19</v>
      </c>
      <c r="F2" s="2" t="s">
        <v>55</v>
      </c>
    </row>
    <row r="3" spans="1:6">
      <c r="A3" s="4" t="s">
        <v>1067</v>
      </c>
      <c r="D3" s="7" t="n">
        <v>-162.3</v>
      </c>
      <c r="E3" s="7" t="n">
        <v>-189.6</v>
      </c>
      <c r="F3" s="7" t="n">
        <v>-482.5</v>
      </c>
    </row>
    <row r="4" spans="1:6">
      <c r="A4" s="4" t="s">
        <v>1068</v>
      </c>
      <c r="D4" s="8" t="n">
        <v>-20.2</v>
      </c>
      <c r="E4" s="8" t="n">
        <v>-38.9</v>
      </c>
      <c r="F4" s="8" t="n">
        <v>-38.4</v>
      </c>
    </row>
    <row r="5" spans="1:6">
      <c r="A5" s="4" t="s">
        <v>1069</v>
      </c>
      <c r="D5" s="8" t="n">
        <v>107.1</v>
      </c>
      <c r="E5" s="6" t="n">
        <v>113</v>
      </c>
      <c r="F5" s="8" t="n">
        <v>6.4</v>
      </c>
    </row>
    <row r="6" spans="1:6">
      <c r="A6" s="4" t="s">
        <v>1070</v>
      </c>
      <c r="D6" s="8" t="n">
        <v>-18.7</v>
      </c>
      <c r="E6" s="8" t="n">
        <v>3.1</v>
      </c>
      <c r="F6" s="8" t="n">
        <v>11.3</v>
      </c>
    </row>
    <row r="7" spans="1:6">
      <c r="A7" s="4" t="s">
        <v>1071</v>
      </c>
      <c r="D7" s="8" t="n">
        <v>16.6</v>
      </c>
      <c r="E7" s="8" t="n">
        <v>60.4</v>
      </c>
      <c r="F7" s="6" t="n">
        <v>251</v>
      </c>
    </row>
    <row r="8" spans="1:6">
      <c r="A8" s="4" t="s">
        <v>1072</v>
      </c>
      <c r="D8" s="8" t="n">
        <v>-11.1</v>
      </c>
      <c r="E8" s="8" t="n">
        <v>-11.1</v>
      </c>
    </row>
    <row r="9" spans="1:6">
      <c r="A9" s="4" t="s">
        <v>1073</v>
      </c>
      <c r="D9" s="8" t="n">
        <v>-17.3</v>
      </c>
      <c r="E9" s="8" t="n">
        <v>-6.9</v>
      </c>
      <c r="F9" s="8" t="n">
        <v>-2.4</v>
      </c>
    </row>
    <row r="10" spans="1:6">
      <c r="A10" s="4" t="s">
        <v>1074</v>
      </c>
      <c r="D10" s="8" t="n">
        <v>5.1</v>
      </c>
      <c r="E10" s="6" t="n">
        <v>14</v>
      </c>
      <c r="F10" s="8" t="n">
        <v>-26.3</v>
      </c>
    </row>
    <row r="11" spans="1:6">
      <c r="A11" s="4" t="s">
        <v>1075</v>
      </c>
      <c r="F11" s="8" t="n">
        <v>62.1</v>
      </c>
    </row>
    <row r="12" spans="1:6">
      <c r="A12" s="4" t="s">
        <v>1076</v>
      </c>
      <c r="D12" s="8" t="n">
        <v>4.2</v>
      </c>
      <c r="E12" s="8" t="n">
        <v>12.3</v>
      </c>
      <c r="F12" s="6" t="n">
        <v>51</v>
      </c>
    </row>
    <row r="13" spans="1:6">
      <c r="A13" s="4" t="s">
        <v>86</v>
      </c>
      <c r="D13" s="8" t="n">
        <v>6.3</v>
      </c>
      <c r="E13" s="8" t="n">
        <v>4.1</v>
      </c>
      <c r="F13" s="8" t="n">
        <v>14.4</v>
      </c>
    </row>
    <row r="14" spans="1:6">
      <c r="A14" s="4" t="s">
        <v>66</v>
      </c>
      <c r="B14" s="7" t="n">
        <v>-590.8</v>
      </c>
      <c r="C14" s="7" t="n">
        <v>-10.4</v>
      </c>
      <c r="D14" s="7" t="n">
        <v>-90.3</v>
      </c>
      <c r="E14" s="7" t="n">
        <v>-39.6</v>
      </c>
      <c r="F14" s="7" t="n">
        <v>-153.4</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7</v>
      </c>
      <c r="B1" s="2" t="s">
        <v>409</v>
      </c>
      <c r="C1" s="2" t="s">
        <v>53</v>
      </c>
    </row>
    <row r="2" spans="1:5">
      <c r="B2" s="2" t="s">
        <v>2</v>
      </c>
      <c r="C2" s="2" t="s">
        <v>18</v>
      </c>
      <c r="D2" s="2" t="s">
        <v>19</v>
      </c>
      <c r="E2" s="2" t="s">
        <v>55</v>
      </c>
    </row>
    <row r="3" spans="1:5">
      <c r="A3" s="4" t="s">
        <v>1078</v>
      </c>
      <c r="C3" s="7" t="n">
        <v>-16.6</v>
      </c>
      <c r="D3" s="7" t="n">
        <v>-60.4</v>
      </c>
      <c r="E3" s="9" t="n">
        <v>-251</v>
      </c>
    </row>
    <row r="4" spans="1:5">
      <c r="A4" s="4" t="s">
        <v>1079</v>
      </c>
      <c r="B4" s="9" t="n">
        <v>-359</v>
      </c>
      <c r="C4" s="8" t="n">
        <v>387.6</v>
      </c>
    </row>
    <row r="5" spans="1:5">
      <c r="A5" s="4" t="s">
        <v>1080</v>
      </c>
      <c r="C5" s="8" t="n">
        <v>231.3</v>
      </c>
      <c r="D5" s="6" t="n">
        <v>228</v>
      </c>
      <c r="E5" s="8" t="n">
        <v>221.6</v>
      </c>
    </row>
    <row r="6" spans="1:5">
      <c r="A6" s="4" t="s">
        <v>1081</v>
      </c>
      <c r="C6" s="6" t="n">
        <v>8</v>
      </c>
    </row>
    <row r="7" spans="1:5">
      <c r="A7" s="4" t="s">
        <v>1082</v>
      </c>
      <c r="C7" s="8" t="n">
        <v>4.5</v>
      </c>
      <c r="D7" s="7" t="n">
        <v>2.4</v>
      </c>
      <c r="E7" s="7" t="n">
        <v>-1.2</v>
      </c>
    </row>
    <row r="8" spans="1:5">
      <c r="A8" s="4" t="s">
        <v>1083</v>
      </c>
      <c r="C8" s="8" t="n">
        <v>-70.09999999999999</v>
      </c>
    </row>
    <row r="9" spans="1:5">
      <c r="A9" s="4" t="s">
        <v>1084</v>
      </c>
      <c r="C9" s="6" t="n">
        <v>-110</v>
      </c>
    </row>
    <row r="10" spans="1:5">
      <c r="A10" s="4" t="s">
        <v>1085</v>
      </c>
    </row>
    <row r="11" spans="1:5">
      <c r="A11" s="4" t="s">
        <v>1086</v>
      </c>
      <c r="C11" s="8" t="n">
        <v>378.7</v>
      </c>
    </row>
    <row r="12" spans="1:5">
      <c r="A12" s="4" t="s">
        <v>1087</v>
      </c>
      <c r="C12" s="8" t="n">
        <v>11.2</v>
      </c>
    </row>
    <row r="13" spans="1:5">
      <c r="A13" s="4" t="s">
        <v>1088</v>
      </c>
    </row>
    <row r="14" spans="1:5">
      <c r="A14" s="4" t="s">
        <v>1086</v>
      </c>
      <c r="C14" s="8" t="n">
        <v>2761.8</v>
      </c>
    </row>
    <row r="15" spans="1:5">
      <c r="A15" s="4" t="s">
        <v>1087</v>
      </c>
      <c r="C15" s="7" t="n">
        <v>57.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9</v>
      </c>
      <c r="B1" s="2" t="s">
        <v>18</v>
      </c>
      <c r="C1" s="2" t="s">
        <v>19</v>
      </c>
    </row>
    <row r="2" spans="1:3">
      <c r="A2" s="3" t="s">
        <v>1090</v>
      </c>
    </row>
    <row r="3" spans="1:3">
      <c r="A3" s="4" t="s">
        <v>1091</v>
      </c>
      <c r="B3" s="7" t="n">
        <v>190.6</v>
      </c>
      <c r="C3" s="7" t="n">
        <v>202.9</v>
      </c>
    </row>
    <row r="4" spans="1:3">
      <c r="A4" s="4" t="s">
        <v>1092</v>
      </c>
      <c r="B4" s="8" t="n">
        <v>213.8</v>
      </c>
      <c r="C4" s="8" t="n">
        <v>226.4</v>
      </c>
    </row>
    <row r="5" spans="1:3">
      <c r="A5" s="4" t="s">
        <v>1093</v>
      </c>
      <c r="B5" s="8" t="n">
        <v>341.4</v>
      </c>
      <c r="C5" s="8" t="n">
        <v>361.2</v>
      </c>
    </row>
    <row r="6" spans="1:3">
      <c r="A6" s="4" t="s">
        <v>1094</v>
      </c>
      <c r="B6" s="8" t="n">
        <v>53.9</v>
      </c>
      <c r="C6" s="6" t="n">
        <v>66</v>
      </c>
    </row>
    <row r="7" spans="1:3">
      <c r="A7" s="4" t="s">
        <v>1095</v>
      </c>
      <c r="B7" s="8" t="n">
        <v>350.6</v>
      </c>
      <c r="C7" s="8" t="n">
        <v>338.1</v>
      </c>
    </row>
    <row r="8" spans="1:3">
      <c r="A8" s="4" t="s">
        <v>1096</v>
      </c>
      <c r="B8" s="8" t="n">
        <v>48.3</v>
      </c>
      <c r="C8" s="8" t="n">
        <v>46.7</v>
      </c>
    </row>
    <row r="9" spans="1:3">
      <c r="A9" s="4" t="s">
        <v>86</v>
      </c>
      <c r="B9" s="6" t="n">
        <v>43</v>
      </c>
      <c r="C9" s="8" t="n">
        <v>149.4</v>
      </c>
    </row>
    <row r="10" spans="1:3">
      <c r="A10" s="4" t="s">
        <v>1097</v>
      </c>
      <c r="B10" s="8" t="n">
        <v>1241.6</v>
      </c>
      <c r="C10" s="8" t="n">
        <v>1390.7</v>
      </c>
    </row>
    <row r="11" spans="1:3">
      <c r="A11" s="4" t="s">
        <v>1098</v>
      </c>
      <c r="B11" s="8" t="n">
        <v>-387.6</v>
      </c>
      <c r="C11" s="8" t="n">
        <v>-286.8</v>
      </c>
    </row>
    <row r="12" spans="1:3">
      <c r="A12" s="4" t="s">
        <v>1099</v>
      </c>
      <c r="B12" s="6" t="n">
        <v>854</v>
      </c>
      <c r="C12" s="8" t="n">
        <v>1103.9</v>
      </c>
    </row>
    <row r="13" spans="1:3">
      <c r="A13" s="3" t="s">
        <v>1100</v>
      </c>
    </row>
    <row r="14" spans="1:3">
      <c r="A14" s="4" t="s">
        <v>1101</v>
      </c>
      <c r="B14" s="8" t="n">
        <v>86.3</v>
      </c>
      <c r="C14" s="8" t="n">
        <v>97.59999999999999</v>
      </c>
    </row>
    <row r="15" spans="1:3">
      <c r="A15" s="4" t="s">
        <v>78</v>
      </c>
      <c r="B15" s="8" t="n">
        <v>1617.6</v>
      </c>
      <c r="C15" s="8" t="n">
        <v>1848.7</v>
      </c>
    </row>
    <row r="16" spans="1:3">
      <c r="A16" s="4" t="s">
        <v>926</v>
      </c>
      <c r="B16" s="8" t="n">
        <v>477.2</v>
      </c>
      <c r="C16" s="8" t="n">
        <v>477.6</v>
      </c>
    </row>
    <row r="17" spans="1:3">
      <c r="A17" s="4" t="s">
        <v>1102</v>
      </c>
      <c r="B17" s="8" t="n">
        <v>130.4</v>
      </c>
      <c r="C17" s="8" t="n">
        <v>125.1</v>
      </c>
    </row>
    <row r="18" spans="1:3">
      <c r="A18" s="4" t="s">
        <v>86</v>
      </c>
      <c r="B18" s="8" t="n">
        <v>22.3</v>
      </c>
      <c r="C18" s="8" t="n">
        <v>67.8</v>
      </c>
    </row>
    <row r="19" spans="1:3">
      <c r="A19" s="4" t="s">
        <v>1103</v>
      </c>
      <c r="B19" s="8" t="n">
        <v>2333.8</v>
      </c>
      <c r="C19" s="8" t="n">
        <v>2616.8</v>
      </c>
    </row>
    <row r="20" spans="1:3">
      <c r="A20" s="4" t="s">
        <v>1104</v>
      </c>
      <c r="B20" s="8" t="n">
        <v>-1479.8</v>
      </c>
      <c r="C20" s="8" t="n">
        <v>-1512.9</v>
      </c>
    </row>
    <row r="21" spans="1:3">
      <c r="A21" s="4" t="s">
        <v>1105</v>
      </c>
      <c r="B21" s="6" t="n">
        <v>0</v>
      </c>
      <c r="C21" s="6" t="n">
        <v>0</v>
      </c>
    </row>
    <row r="22" spans="1:3">
      <c r="A22" s="4" t="s">
        <v>1106</v>
      </c>
      <c r="B22" s="8" t="n">
        <v>-1479.8</v>
      </c>
      <c r="C22" s="8" t="n">
        <v>-1512.9</v>
      </c>
    </row>
    <row r="23" spans="1:3">
      <c r="A23" s="4" t="s">
        <v>1104</v>
      </c>
      <c r="B23" s="7" t="n">
        <v>-1479.8</v>
      </c>
      <c r="C23" s="7" t="n">
        <v>-151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53</v>
      </c>
    </row>
    <row r="2" spans="1:4">
      <c r="B2" s="2" t="s">
        <v>18</v>
      </c>
      <c r="C2" s="2" t="s">
        <v>19</v>
      </c>
      <c r="D2" s="2" t="s">
        <v>55</v>
      </c>
    </row>
    <row r="3" spans="1:4">
      <c r="A3" s="3" t="s">
        <v>1108</v>
      </c>
    </row>
    <row r="4" spans="1:4">
      <c r="A4" s="4" t="s">
        <v>523</v>
      </c>
      <c r="B4" s="7" t="n">
        <v>435.3</v>
      </c>
      <c r="C4" s="7" t="n">
        <v>451.5</v>
      </c>
      <c r="D4" s="7" t="n">
        <v>180.4</v>
      </c>
    </row>
    <row r="5" spans="1:4">
      <c r="A5" s="4" t="s">
        <v>1109</v>
      </c>
      <c r="D5" s="8" t="n">
        <v>262.7</v>
      </c>
    </row>
    <row r="6" spans="1:4">
      <c r="A6" s="4" t="s">
        <v>1110</v>
      </c>
      <c r="B6" s="8" t="n">
        <v>63.8</v>
      </c>
      <c r="C6" s="8" t="n">
        <v>11.5</v>
      </c>
      <c r="D6" s="8" t="n">
        <v>10.6</v>
      </c>
    </row>
    <row r="7" spans="1:4">
      <c r="A7" s="4" t="s">
        <v>1111</v>
      </c>
      <c r="B7" s="8" t="n">
        <v>6.4</v>
      </c>
      <c r="C7" s="8" t="n">
        <v>19.7</v>
      </c>
      <c r="D7" s="8" t="n">
        <v>19.9</v>
      </c>
    </row>
    <row r="8" spans="1:4">
      <c r="A8" s="4" t="s">
        <v>1112</v>
      </c>
      <c r="B8" s="6" t="n">
        <v>-71</v>
      </c>
      <c r="C8" s="8" t="n">
        <v>-3.5</v>
      </c>
      <c r="D8" s="8" t="n">
        <v>-15.5</v>
      </c>
    </row>
    <row r="9" spans="1:4">
      <c r="A9" s="4" t="s">
        <v>1113</v>
      </c>
      <c r="D9" s="8" t="n">
        <v>-0.1</v>
      </c>
    </row>
    <row r="10" spans="1:4">
      <c r="A10" s="4" t="s">
        <v>1114</v>
      </c>
      <c r="B10" s="8" t="n">
        <v>-9.800000000000001</v>
      </c>
      <c r="C10" s="8" t="n">
        <v>-42.1</v>
      </c>
      <c r="D10" s="8" t="n">
        <v>-4.9</v>
      </c>
    </row>
    <row r="11" spans="1:4">
      <c r="A11" s="4" t="s">
        <v>1115</v>
      </c>
      <c r="B11" s="8" t="n">
        <v>-6.7</v>
      </c>
      <c r="C11" s="8" t="n">
        <v>-1.8</v>
      </c>
      <c r="D11" s="8" t="n">
        <v>-1.6</v>
      </c>
    </row>
    <row r="12" spans="1:4">
      <c r="A12" s="4" t="s">
        <v>527</v>
      </c>
      <c r="B12" s="9" t="n">
        <v>418</v>
      </c>
      <c r="C12" s="7" t="n">
        <v>435.3</v>
      </c>
      <c r="D12" s="7" t="n">
        <v>45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16</v>
      </c>
      <c r="B1" s="2" t="s">
        <v>1</v>
      </c>
      <c r="D1" s="2" t="s">
        <v>53</v>
      </c>
    </row>
    <row r="2" spans="1:6">
      <c r="B2" s="2" t="s">
        <v>2</v>
      </c>
      <c r="C2" s="2" t="s">
        <v>54</v>
      </c>
      <c r="D2" s="2" t="s">
        <v>18</v>
      </c>
      <c r="E2" s="2" t="s">
        <v>19</v>
      </c>
      <c r="F2" s="2" t="s">
        <v>55</v>
      </c>
    </row>
    <row r="3" spans="1:6">
      <c r="A3" s="3" t="s">
        <v>1117</v>
      </c>
    </row>
    <row r="4" spans="1:6">
      <c r="A4" s="4" t="s">
        <v>1118</v>
      </c>
      <c r="B4" s="7" t="n">
        <v>19.8</v>
      </c>
      <c r="C4" s="7" t="n">
        <v>9.5</v>
      </c>
      <c r="D4" s="7" t="n">
        <v>11.5</v>
      </c>
      <c r="E4" s="7" t="n">
        <v>7.4</v>
      </c>
      <c r="F4" s="9" t="n">
        <v>260</v>
      </c>
    </row>
    <row r="5" spans="1:6">
      <c r="A5" s="4" t="s">
        <v>37</v>
      </c>
      <c r="D5" s="6" t="n">
        <v>-738</v>
      </c>
      <c r="E5" s="8" t="n">
        <v>-453.3</v>
      </c>
    </row>
    <row r="6" spans="1:6">
      <c r="A6" s="4" t="s">
        <v>756</v>
      </c>
    </row>
    <row r="7" spans="1:6">
      <c r="A7" s="3" t="s">
        <v>1117</v>
      </c>
    </row>
    <row r="8" spans="1:6">
      <c r="A8" s="4" t="s">
        <v>523</v>
      </c>
      <c r="B8" s="6" t="n">
        <v>2613</v>
      </c>
      <c r="C8" s="8" t="n">
        <v>2431.8</v>
      </c>
      <c r="D8" s="8" t="n">
        <v>2431.8</v>
      </c>
      <c r="E8" s="8" t="n">
        <v>2724.8</v>
      </c>
    </row>
    <row r="9" spans="1:6">
      <c r="A9" s="4" t="s">
        <v>772</v>
      </c>
      <c r="D9" s="8" t="n">
        <v>222.3</v>
      </c>
    </row>
    <row r="10" spans="1:6">
      <c r="A10" s="4" t="s">
        <v>768</v>
      </c>
      <c r="B10" s="8" t="n">
        <v>38.3</v>
      </c>
      <c r="C10" s="8" t="n">
        <v>37.7</v>
      </c>
      <c r="D10" s="8" t="n">
        <v>49.3</v>
      </c>
      <c r="E10" s="8" t="n">
        <v>56.7</v>
      </c>
    </row>
    <row r="11" spans="1:6">
      <c r="A11" s="4" t="s">
        <v>769</v>
      </c>
      <c r="B11" s="8" t="n">
        <v>67.90000000000001</v>
      </c>
      <c r="C11" s="8" t="n">
        <v>64.3</v>
      </c>
      <c r="D11" s="8" t="n">
        <v>87.59999999999999</v>
      </c>
      <c r="E11" s="6" t="n">
        <v>104</v>
      </c>
    </row>
    <row r="12" spans="1:6">
      <c r="A12" s="4" t="s">
        <v>1119</v>
      </c>
      <c r="D12" s="8" t="n">
        <v>22.1</v>
      </c>
      <c r="E12" s="8" t="n">
        <v>-173.3</v>
      </c>
    </row>
    <row r="13" spans="1:6">
      <c r="A13" s="4" t="s">
        <v>1120</v>
      </c>
      <c r="D13" s="8" t="n">
        <v>-200.1</v>
      </c>
      <c r="E13" s="8" t="n">
        <v>-280.4</v>
      </c>
    </row>
    <row r="14" spans="1:6">
      <c r="A14" s="4" t="s">
        <v>527</v>
      </c>
      <c r="D14" s="6" t="n">
        <v>2613</v>
      </c>
      <c r="E14" s="8" t="n">
        <v>2431.8</v>
      </c>
      <c r="F14" s="8" t="n">
        <v>2724.8</v>
      </c>
    </row>
    <row r="15" spans="1:6">
      <c r="A15" s="4" t="s">
        <v>523</v>
      </c>
      <c r="B15" s="8" t="n">
        <v>1934.8</v>
      </c>
      <c r="C15" s="8" t="n">
        <v>1717.5</v>
      </c>
      <c r="D15" s="8" t="n">
        <v>1717.5</v>
      </c>
      <c r="E15" s="8" t="n">
        <v>2144.1</v>
      </c>
    </row>
    <row r="16" spans="1:6">
      <c r="A16" s="4" t="s">
        <v>772</v>
      </c>
      <c r="D16" s="8" t="n">
        <v>143.4</v>
      </c>
    </row>
    <row r="17" spans="1:6">
      <c r="A17" s="4" t="s">
        <v>1121</v>
      </c>
      <c r="D17" s="8" t="n">
        <v>264.6</v>
      </c>
      <c r="E17" s="6" t="n">
        <v>-152</v>
      </c>
    </row>
    <row r="18" spans="1:6">
      <c r="A18" s="4" t="s">
        <v>1118</v>
      </c>
      <c r="D18" s="8" t="n">
        <v>9.4</v>
      </c>
      <c r="E18" s="8" t="n">
        <v>5.8</v>
      </c>
    </row>
    <row r="19" spans="1:6">
      <c r="A19" s="4" t="s">
        <v>1120</v>
      </c>
      <c r="D19" s="8" t="n">
        <v>-200.1</v>
      </c>
      <c r="E19" s="8" t="n">
        <v>-280.4</v>
      </c>
    </row>
    <row r="20" spans="1:6">
      <c r="A20" s="4" t="s">
        <v>527</v>
      </c>
      <c r="D20" s="8" t="n">
        <v>1934.8</v>
      </c>
      <c r="E20" s="8" t="n">
        <v>1717.5</v>
      </c>
      <c r="F20" s="8" t="n">
        <v>2144.1</v>
      </c>
    </row>
    <row r="21" spans="1:6">
      <c r="A21" s="4" t="s">
        <v>37</v>
      </c>
      <c r="D21" s="6" t="n">
        <v>-6</v>
      </c>
      <c r="E21" s="8" t="n">
        <v>-5.7</v>
      </c>
    </row>
    <row r="22" spans="1:6">
      <c r="A22" s="4" t="s">
        <v>43</v>
      </c>
      <c r="D22" s="8" t="n">
        <v>-672.2</v>
      </c>
      <c r="E22" s="8" t="n">
        <v>-708.6</v>
      </c>
    </row>
    <row r="23" spans="1:6">
      <c r="A23" s="4" t="s">
        <v>1122</v>
      </c>
      <c r="D23" s="8" t="n">
        <v>-678.2</v>
      </c>
      <c r="E23" s="8" t="n">
        <v>-714.3</v>
      </c>
    </row>
    <row r="24" spans="1:6">
      <c r="A24" s="4" t="s">
        <v>754</v>
      </c>
    </row>
    <row r="25" spans="1:6">
      <c r="A25" s="3" t="s">
        <v>1117</v>
      </c>
    </row>
    <row r="26" spans="1:6">
      <c r="A26" s="4" t="s">
        <v>523</v>
      </c>
      <c r="B26" s="8" t="n">
        <v>31.2</v>
      </c>
      <c r="C26" s="8" t="n">
        <v>16.7</v>
      </c>
      <c r="D26" s="8" t="n">
        <v>16.7</v>
      </c>
      <c r="E26" s="6" t="n">
        <v>19</v>
      </c>
    </row>
    <row r="27" spans="1:6">
      <c r="A27" s="4" t="s">
        <v>772</v>
      </c>
      <c r="D27" s="8" t="n">
        <v>15.5</v>
      </c>
    </row>
    <row r="28" spans="1:6">
      <c r="A28" s="4" t="s">
        <v>768</v>
      </c>
      <c r="B28" s="8" t="n">
        <v>0.8</v>
      </c>
      <c r="C28" s="8" t="n">
        <v>0.2</v>
      </c>
      <c r="D28" s="8" t="n">
        <v>0.2</v>
      </c>
    </row>
    <row r="29" spans="1:6">
      <c r="A29" s="4" t="s">
        <v>769</v>
      </c>
      <c r="B29" s="7" t="n">
        <v>0.7</v>
      </c>
      <c r="C29" s="7" t="n">
        <v>0.6</v>
      </c>
      <c r="D29" s="8" t="n">
        <v>0.9</v>
      </c>
      <c r="E29" s="8" t="n">
        <v>0.6</v>
      </c>
    </row>
    <row r="30" spans="1:6">
      <c r="A30" s="4" t="s">
        <v>1119</v>
      </c>
      <c r="E30" s="8" t="n">
        <v>-1.3</v>
      </c>
    </row>
    <row r="31" spans="1:6">
      <c r="A31" s="4" t="s">
        <v>1123</v>
      </c>
      <c r="D31" s="8" t="n">
        <v>0.7</v>
      </c>
      <c r="E31" s="8" t="n">
        <v>0.9</v>
      </c>
    </row>
    <row r="32" spans="1:6">
      <c r="A32" s="4" t="s">
        <v>1120</v>
      </c>
      <c r="D32" s="8" t="n">
        <v>-2.8</v>
      </c>
      <c r="E32" s="8" t="n">
        <v>-2.5</v>
      </c>
    </row>
    <row r="33" spans="1:6">
      <c r="A33" s="4" t="s">
        <v>527</v>
      </c>
      <c r="D33" s="8" t="n">
        <v>31.2</v>
      </c>
      <c r="E33" s="8" t="n">
        <v>16.7</v>
      </c>
      <c r="F33" s="9" t="n">
        <v>19</v>
      </c>
    </row>
    <row r="34" spans="1:6">
      <c r="A34" s="4" t="s">
        <v>1118</v>
      </c>
      <c r="D34" s="8" t="n">
        <v>2.1</v>
      </c>
      <c r="E34" s="8" t="n">
        <v>1.6</v>
      </c>
    </row>
    <row r="35" spans="1:6">
      <c r="A35" s="4" t="s">
        <v>1123</v>
      </c>
      <c r="D35" s="8" t="n">
        <v>0.7</v>
      </c>
      <c r="E35" s="8" t="n">
        <v>0.9</v>
      </c>
    </row>
    <row r="36" spans="1:6">
      <c r="A36" s="4" t="s">
        <v>1120</v>
      </c>
      <c r="D36" s="8" t="n">
        <v>-2.8</v>
      </c>
      <c r="E36" s="8" t="n">
        <v>-2.5</v>
      </c>
    </row>
    <row r="37" spans="1:6">
      <c r="A37" s="4" t="s">
        <v>37</v>
      </c>
      <c r="D37" s="8" t="n">
        <v>-1.8</v>
      </c>
      <c r="E37" s="8" t="n">
        <v>-1.8</v>
      </c>
    </row>
    <row r="38" spans="1:6">
      <c r="A38" s="4" t="s">
        <v>43</v>
      </c>
      <c r="D38" s="8" t="n">
        <v>-29.4</v>
      </c>
      <c r="E38" s="8" t="n">
        <v>-14.9</v>
      </c>
    </row>
    <row r="39" spans="1:6">
      <c r="A39" s="4" t="s">
        <v>1122</v>
      </c>
      <c r="D39" s="7" t="n">
        <v>-31.2</v>
      </c>
      <c r="E39" s="7" t="n">
        <v>-16.7</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44</v>
      </c>
      <c r="B1" s="2" t="s">
        <v>1</v>
      </c>
      <c r="C1" s="2" t="s">
        <v>53</v>
      </c>
    </row>
    <row r="2" spans="1:3">
      <c r="B2" s="2" t="s">
        <v>2</v>
      </c>
      <c r="C2" s="2" t="s">
        <v>18</v>
      </c>
    </row>
    <row r="3" spans="1:3">
      <c r="A3" s="4" t="s">
        <v>144</v>
      </c>
      <c r="B3" s="4" t="s">
        <v>145</v>
      </c>
      <c r="C3"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18</v>
      </c>
      <c r="C1" s="2" t="s">
        <v>19</v>
      </c>
    </row>
    <row r="2" spans="1:3">
      <c r="A2" s="4" t="s">
        <v>756</v>
      </c>
    </row>
    <row r="3" spans="1:3">
      <c r="A3" s="3" t="s">
        <v>1125</v>
      </c>
    </row>
    <row r="4" spans="1:3">
      <c r="A4" s="4" t="s">
        <v>1126</v>
      </c>
      <c r="B4" s="7" t="n">
        <v>-142.8</v>
      </c>
      <c r="C4" s="7" t="n">
        <v>-24.6</v>
      </c>
    </row>
    <row r="5" spans="1:3">
      <c r="A5" s="4" t="s">
        <v>1127</v>
      </c>
      <c r="B5" s="8" t="n">
        <v>0.4</v>
      </c>
      <c r="C5" s="8" t="n">
        <v>0.3</v>
      </c>
    </row>
    <row r="6" spans="1:3">
      <c r="A6" s="4" t="s">
        <v>122</v>
      </c>
      <c r="B6" s="8" t="n">
        <v>-142.4</v>
      </c>
      <c r="C6" s="8" t="n">
        <v>-24.3</v>
      </c>
    </row>
    <row r="7" spans="1:3">
      <c r="A7" s="4" t="s">
        <v>754</v>
      </c>
    </row>
    <row r="8" spans="1:3">
      <c r="A8" s="3" t="s">
        <v>1125</v>
      </c>
    </row>
    <row r="9" spans="1:3">
      <c r="A9" s="4" t="s">
        <v>1126</v>
      </c>
      <c r="B9" s="8" t="n">
        <v>-1.6</v>
      </c>
      <c r="C9" s="8" t="n">
        <v>-1.6</v>
      </c>
    </row>
    <row r="10" spans="1:3">
      <c r="A10" s="4" t="s">
        <v>1127</v>
      </c>
      <c r="B10" s="6" t="n">
        <v>13</v>
      </c>
    </row>
    <row r="11" spans="1:3">
      <c r="A11" s="4" t="s">
        <v>122</v>
      </c>
      <c r="B11" s="7" t="n">
        <v>11.4</v>
      </c>
      <c r="C11" s="7" t="n">
        <v>-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18</v>
      </c>
      <c r="C1" s="2" t="s">
        <v>19</v>
      </c>
    </row>
    <row r="2" spans="1:3">
      <c r="A2" s="3" t="s">
        <v>724</v>
      </c>
    </row>
    <row r="3" spans="1:3">
      <c r="A3" s="4" t="s">
        <v>1129</v>
      </c>
      <c r="B3" s="9" t="n">
        <v>2613</v>
      </c>
      <c r="C3" s="7" t="n">
        <v>2431.8</v>
      </c>
    </row>
    <row r="4" spans="1:3">
      <c r="A4" s="4" t="s">
        <v>1130</v>
      </c>
      <c r="B4" s="6" t="n">
        <v>2572</v>
      </c>
      <c r="C4" s="8" t="n">
        <v>2368.9</v>
      </c>
    </row>
    <row r="5" spans="1:3">
      <c r="A5" s="4" t="s">
        <v>1131</v>
      </c>
      <c r="B5" s="7" t="n">
        <v>1934.8</v>
      </c>
      <c r="C5" s="7" t="n">
        <v>171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32</v>
      </c>
      <c r="B1" s="2" t="s">
        <v>1</v>
      </c>
      <c r="D1" s="2" t="s">
        <v>53</v>
      </c>
    </row>
    <row r="2" spans="1:5">
      <c r="B2" s="2" t="s">
        <v>2</v>
      </c>
      <c r="C2" s="2" t="s">
        <v>54</v>
      </c>
      <c r="D2" s="2" t="s">
        <v>18</v>
      </c>
      <c r="E2" s="2" t="s">
        <v>19</v>
      </c>
    </row>
    <row r="3" spans="1:5">
      <c r="A3" s="4" t="s">
        <v>756</v>
      </c>
    </row>
    <row r="4" spans="1:5">
      <c r="A4" s="3" t="s">
        <v>1133</v>
      </c>
    </row>
    <row r="5" spans="1:5">
      <c r="A5" s="4" t="s">
        <v>767</v>
      </c>
      <c r="B5" s="9" t="n">
        <v>-92</v>
      </c>
      <c r="C5" s="7" t="n">
        <v>-92.09999999999999</v>
      </c>
      <c r="D5" s="7" t="n">
        <v>-123.9</v>
      </c>
      <c r="E5" s="7" t="n">
        <v>-143.2</v>
      </c>
    </row>
    <row r="6" spans="1:5">
      <c r="A6" s="4" t="s">
        <v>768</v>
      </c>
      <c r="B6" s="8" t="n">
        <v>38.3</v>
      </c>
      <c r="C6" s="8" t="n">
        <v>37.7</v>
      </c>
      <c r="D6" s="8" t="n">
        <v>49.3</v>
      </c>
      <c r="E6" s="8" t="n">
        <v>56.7</v>
      </c>
    </row>
    <row r="7" spans="1:5">
      <c r="A7" s="4" t="s">
        <v>769</v>
      </c>
      <c r="B7" s="8" t="n">
        <v>67.90000000000001</v>
      </c>
      <c r="C7" s="8" t="n">
        <v>64.3</v>
      </c>
      <c r="D7" s="8" t="n">
        <v>87.59999999999999</v>
      </c>
      <c r="E7" s="6" t="n">
        <v>104</v>
      </c>
    </row>
    <row r="8" spans="1:5">
      <c r="A8" s="4" t="s">
        <v>770</v>
      </c>
      <c r="B8" s="8" t="n">
        <v>0.1</v>
      </c>
      <c r="C8" s="6" t="n">
        <v>0</v>
      </c>
    </row>
    <row r="9" spans="1:5">
      <c r="A9" s="4" t="s">
        <v>1134</v>
      </c>
      <c r="B9" s="8" t="n">
        <v>0.3</v>
      </c>
      <c r="C9" s="6" t="n">
        <v>0</v>
      </c>
      <c r="E9" s="8" t="n">
        <v>0.1</v>
      </c>
    </row>
    <row r="10" spans="1:5">
      <c r="A10" s="4" t="s">
        <v>772</v>
      </c>
      <c r="B10" s="6" t="n">
        <v>0</v>
      </c>
      <c r="C10" s="8" t="n">
        <v>78.90000000000001</v>
      </c>
      <c r="D10" s="8" t="n">
        <v>78.90000000000001</v>
      </c>
    </row>
    <row r="11" spans="1:5">
      <c r="A11" s="4" t="s">
        <v>1135</v>
      </c>
      <c r="E11" s="8" t="n">
        <v>-4.1</v>
      </c>
    </row>
    <row r="12" spans="1:5">
      <c r="A12" s="4" t="s">
        <v>773</v>
      </c>
      <c r="B12" s="8" t="n">
        <v>14.6</v>
      </c>
      <c r="C12" s="8" t="n">
        <v>88.8</v>
      </c>
      <c r="D12" s="8" t="n">
        <v>91.90000000000001</v>
      </c>
      <c r="E12" s="8" t="n">
        <v>13.5</v>
      </c>
    </row>
    <row r="13" spans="1:5">
      <c r="A13" s="4" t="s">
        <v>1136</v>
      </c>
      <c r="D13" s="8" t="n">
        <v>-118.5</v>
      </c>
      <c r="E13" s="8" t="n">
        <v>121.5</v>
      </c>
    </row>
    <row r="14" spans="1:5">
      <c r="A14" s="4" t="s">
        <v>1137</v>
      </c>
      <c r="E14" s="6" t="n">
        <v>4</v>
      </c>
    </row>
    <row r="15" spans="1:5">
      <c r="A15" s="4" t="s">
        <v>1127</v>
      </c>
      <c r="D15" s="8" t="n">
        <v>0.2</v>
      </c>
      <c r="E15" s="8" t="n">
        <v>0.3</v>
      </c>
    </row>
    <row r="16" spans="1:5">
      <c r="A16" s="4" t="s">
        <v>1138</v>
      </c>
      <c r="B16" s="8" t="n">
        <v>-0.1</v>
      </c>
      <c r="C16" s="6" t="n">
        <v>0</v>
      </c>
    </row>
    <row r="17" spans="1:5">
      <c r="A17" s="4" t="s">
        <v>1139</v>
      </c>
      <c r="D17" s="8" t="n">
        <v>-118.3</v>
      </c>
      <c r="E17" s="8" t="n">
        <v>125.8</v>
      </c>
    </row>
    <row r="18" spans="1:5">
      <c r="A18" s="4" t="s">
        <v>1140</v>
      </c>
      <c r="D18" s="8" t="n">
        <v>-26.4</v>
      </c>
      <c r="E18" s="8" t="n">
        <v>139.3</v>
      </c>
    </row>
    <row r="19" spans="1:5">
      <c r="A19" s="4" t="s">
        <v>754</v>
      </c>
    </row>
    <row r="20" spans="1:5">
      <c r="A20" s="3" t="s">
        <v>1133</v>
      </c>
    </row>
    <row r="21" spans="1:5">
      <c r="A21" s="4" t="s">
        <v>767</v>
      </c>
      <c r="B21" s="6" t="n">
        <v>0</v>
      </c>
      <c r="C21" s="6" t="n">
        <v>0</v>
      </c>
    </row>
    <row r="22" spans="1:5">
      <c r="A22" s="4" t="s">
        <v>768</v>
      </c>
      <c r="B22" s="8" t="n">
        <v>0.8</v>
      </c>
      <c r="C22" s="8" t="n">
        <v>0.2</v>
      </c>
      <c r="D22" s="8" t="n">
        <v>0.2</v>
      </c>
    </row>
    <row r="23" spans="1:5">
      <c r="A23" s="4" t="s">
        <v>769</v>
      </c>
      <c r="B23" s="8" t="n">
        <v>0.7</v>
      </c>
      <c r="C23" s="8" t="n">
        <v>0.6</v>
      </c>
      <c r="D23" s="8" t="n">
        <v>0.9</v>
      </c>
      <c r="E23" s="8" t="n">
        <v>0.6</v>
      </c>
    </row>
    <row r="24" spans="1:5">
      <c r="A24" s="4" t="s">
        <v>770</v>
      </c>
      <c r="B24" s="8" t="n">
        <v>2.8</v>
      </c>
      <c r="C24" s="8" t="n">
        <v>1.7</v>
      </c>
      <c r="D24" s="8" t="n">
        <v>2.5</v>
      </c>
    </row>
    <row r="25" spans="1:5">
      <c r="A25" s="4" t="s">
        <v>1134</v>
      </c>
      <c r="B25" s="6" t="n">
        <v>0</v>
      </c>
      <c r="C25" s="6" t="n">
        <v>0</v>
      </c>
    </row>
    <row r="26" spans="1:5">
      <c r="A26" s="4" t="s">
        <v>772</v>
      </c>
      <c r="B26" s="6" t="n">
        <v>0</v>
      </c>
      <c r="C26" s="6" t="n">
        <v>0</v>
      </c>
    </row>
    <row r="27" spans="1:5">
      <c r="A27" s="4" t="s">
        <v>773</v>
      </c>
      <c r="B27" s="8" t="n">
        <v>4.3</v>
      </c>
      <c r="C27" s="8" t="n">
        <v>2.5</v>
      </c>
      <c r="D27" s="8" t="n">
        <v>3.6</v>
      </c>
      <c r="E27" s="8" t="n">
        <v>0.6</v>
      </c>
    </row>
    <row r="28" spans="1:5">
      <c r="A28" s="4" t="s">
        <v>1136</v>
      </c>
      <c r="E28" s="8" t="n">
        <v>-1.3</v>
      </c>
    </row>
    <row r="29" spans="1:5">
      <c r="A29" s="4" t="s">
        <v>1127</v>
      </c>
      <c r="D29" s="8" t="n">
        <v>15.5</v>
      </c>
    </row>
    <row r="30" spans="1:5">
      <c r="A30" s="4" t="s">
        <v>1138</v>
      </c>
      <c r="B30" s="7" t="n">
        <v>-2.8</v>
      </c>
      <c r="C30" s="7" t="n">
        <v>-1.7</v>
      </c>
      <c r="D30" s="8" t="n">
        <v>-2.5</v>
      </c>
    </row>
    <row r="31" spans="1:5">
      <c r="A31" s="4" t="s">
        <v>1139</v>
      </c>
      <c r="D31" s="6" t="n">
        <v>13</v>
      </c>
      <c r="E31" s="8" t="n">
        <v>-1.3</v>
      </c>
    </row>
    <row r="32" spans="1:5">
      <c r="A32" s="4" t="s">
        <v>1140</v>
      </c>
      <c r="D32" s="7" t="n">
        <v>16.6</v>
      </c>
      <c r="E32" s="7" t="n">
        <v>-0.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18</v>
      </c>
      <c r="C1" s="2" t="s">
        <v>19</v>
      </c>
    </row>
    <row r="2" spans="1:3">
      <c r="A2" s="3" t="s">
        <v>724</v>
      </c>
    </row>
    <row r="3" spans="1:3">
      <c r="A3" s="4" t="s">
        <v>1142</v>
      </c>
      <c r="B3" s="4" t="s">
        <v>1143</v>
      </c>
      <c r="C3" s="4" t="s">
        <v>1144</v>
      </c>
    </row>
    <row r="4" spans="1:3">
      <c r="A4" s="4" t="s">
        <v>1145</v>
      </c>
      <c r="B4" s="4" t="s">
        <v>1146</v>
      </c>
      <c r="C4" s="4" t="s">
        <v>11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53</v>
      </c>
    </row>
    <row r="2" spans="1:3">
      <c r="B2" s="2" t="s">
        <v>18</v>
      </c>
      <c r="C2" s="2" t="s">
        <v>19</v>
      </c>
    </row>
    <row r="3" spans="1:3">
      <c r="A3" s="3" t="s">
        <v>724</v>
      </c>
    </row>
    <row r="4" spans="1:3">
      <c r="A4" s="4" t="s">
        <v>1142</v>
      </c>
      <c r="B4" s="4" t="s">
        <v>1144</v>
      </c>
      <c r="C4" s="4" t="s">
        <v>1149</v>
      </c>
    </row>
    <row r="5" spans="1:3">
      <c r="A5" s="4" t="s">
        <v>1150</v>
      </c>
      <c r="B5" s="4" t="s">
        <v>1151</v>
      </c>
      <c r="C5" s="4" t="s">
        <v>11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18</v>
      </c>
      <c r="C1" s="2" t="s">
        <v>19</v>
      </c>
    </row>
    <row r="2" spans="1:3">
      <c r="A2" s="4" t="s">
        <v>739</v>
      </c>
    </row>
    <row r="3" spans="1:3">
      <c r="A3" s="3" t="s">
        <v>724</v>
      </c>
    </row>
    <row r="4" spans="1:3">
      <c r="A4" s="4" t="s">
        <v>1153</v>
      </c>
      <c r="B4" s="4" t="s">
        <v>420</v>
      </c>
    </row>
    <row r="5" spans="1:3">
      <c r="A5" s="4" t="s">
        <v>737</v>
      </c>
      <c r="B5" s="4" t="s">
        <v>420</v>
      </c>
      <c r="C5" s="4" t="s">
        <v>420</v>
      </c>
    </row>
    <row r="6" spans="1:3">
      <c r="A6" s="4" t="s">
        <v>736</v>
      </c>
    </row>
    <row r="7" spans="1:3">
      <c r="A7" s="3" t="s">
        <v>724</v>
      </c>
    </row>
    <row r="8" spans="1:3">
      <c r="A8" s="4" t="s">
        <v>1153</v>
      </c>
      <c r="B8" s="4" t="s">
        <v>420</v>
      </c>
    </row>
    <row r="9" spans="1:3">
      <c r="A9" s="4" t="s">
        <v>737</v>
      </c>
      <c r="B9" s="4" t="s">
        <v>420</v>
      </c>
      <c r="C9" s="4" t="s">
        <v>420</v>
      </c>
    </row>
    <row r="10" spans="1:3">
      <c r="A10" s="4" t="s">
        <v>740</v>
      </c>
    </row>
    <row r="11" spans="1:3">
      <c r="A11" s="3" t="s">
        <v>724</v>
      </c>
    </row>
    <row r="12" spans="1:3">
      <c r="A12" s="4" t="s">
        <v>1153</v>
      </c>
      <c r="B12" s="4" t="s">
        <v>420</v>
      </c>
    </row>
    <row r="13" spans="1:3">
      <c r="A13" s="4" t="s">
        <v>737</v>
      </c>
      <c r="B13" s="4" t="s">
        <v>420</v>
      </c>
      <c r="C13" s="4" t="s">
        <v>420</v>
      </c>
    </row>
    <row r="14" spans="1:3">
      <c r="A14" s="4" t="s">
        <v>751</v>
      </c>
    </row>
    <row r="15" spans="1:3">
      <c r="A15" s="3" t="s">
        <v>724</v>
      </c>
    </row>
    <row r="16" spans="1:3">
      <c r="A16" s="4" t="s">
        <v>1153</v>
      </c>
      <c r="B16" s="4" t="s">
        <v>750</v>
      </c>
    </row>
    <row r="17" spans="1:3">
      <c r="A17" s="4" t="s">
        <v>737</v>
      </c>
      <c r="B17" s="4" t="s">
        <v>1154</v>
      </c>
      <c r="C17" s="4" t="s">
        <v>1155</v>
      </c>
    </row>
    <row r="18" spans="1:3">
      <c r="A18" s="4" t="s">
        <v>749</v>
      </c>
    </row>
    <row r="19" spans="1:3">
      <c r="A19" s="3" t="s">
        <v>724</v>
      </c>
    </row>
    <row r="20" spans="1:3">
      <c r="A20" s="4" t="s">
        <v>1153</v>
      </c>
      <c r="B20" s="4" t="s">
        <v>750</v>
      </c>
    </row>
    <row r="21" spans="1:3">
      <c r="A21" s="4" t="s">
        <v>737</v>
      </c>
      <c r="B21" s="4" t="s">
        <v>1156</v>
      </c>
      <c r="C21" s="4" t="s">
        <v>1157</v>
      </c>
    </row>
    <row r="22" spans="1:3">
      <c r="A22" s="4" t="s">
        <v>752</v>
      </c>
    </row>
    <row r="23" spans="1:3">
      <c r="A23" s="3" t="s">
        <v>724</v>
      </c>
    </row>
    <row r="24" spans="1:3">
      <c r="A24" s="4" t="s">
        <v>1153</v>
      </c>
      <c r="B24" s="4" t="s">
        <v>753</v>
      </c>
    </row>
    <row r="25" spans="1:3">
      <c r="A25" s="4" t="s">
        <v>737</v>
      </c>
      <c r="B25" s="4" t="s">
        <v>1158</v>
      </c>
      <c r="C25" s="4" t="s">
        <v>1159</v>
      </c>
    </row>
    <row r="26" spans="1:3">
      <c r="A26" s="4" t="s">
        <v>1160</v>
      </c>
    </row>
    <row r="27" spans="1:3">
      <c r="A27" s="3" t="s">
        <v>724</v>
      </c>
    </row>
    <row r="28" spans="1:3">
      <c r="A28" s="4" t="s">
        <v>1153</v>
      </c>
      <c r="B28" s="4" t="s">
        <v>349</v>
      </c>
    </row>
    <row r="29" spans="1:3">
      <c r="A29" s="4" t="s">
        <v>737</v>
      </c>
      <c r="B29" s="4" t="s">
        <v>1161</v>
      </c>
      <c r="C29" s="4" t="s">
        <v>1162</v>
      </c>
    </row>
    <row r="30" spans="1:3">
      <c r="A30" s="4" t="s">
        <v>1163</v>
      </c>
    </row>
    <row r="31" spans="1:3">
      <c r="A31" s="3" t="s">
        <v>724</v>
      </c>
    </row>
    <row r="32" spans="1:3">
      <c r="A32" s="4" t="s">
        <v>1153</v>
      </c>
      <c r="B32" s="4" t="s">
        <v>349</v>
      </c>
    </row>
    <row r="33" spans="1:3">
      <c r="A33" s="4" t="s">
        <v>737</v>
      </c>
      <c r="B33" s="4" t="s">
        <v>1164</v>
      </c>
      <c r="C33" s="4" t="s">
        <v>1165</v>
      </c>
    </row>
    <row r="34" spans="1:3">
      <c r="A34" s="4" t="s">
        <v>1166</v>
      </c>
    </row>
    <row r="35" spans="1:3">
      <c r="A35" s="3" t="s">
        <v>724</v>
      </c>
    </row>
    <row r="36" spans="1:3">
      <c r="A36" s="4" t="s">
        <v>1153</v>
      </c>
      <c r="B36" s="4" t="s">
        <v>753</v>
      </c>
    </row>
    <row r="37" spans="1:3">
      <c r="A37" s="4" t="s">
        <v>737</v>
      </c>
      <c r="B37" s="4" t="s">
        <v>1167</v>
      </c>
      <c r="C37" s="4" t="s">
        <v>1168</v>
      </c>
    </row>
    <row r="38" spans="1:3">
      <c r="A38" s="4" t="s">
        <v>1169</v>
      </c>
    </row>
    <row r="39" spans="1:3">
      <c r="A39" s="3" t="s">
        <v>724</v>
      </c>
    </row>
    <row r="40" spans="1:3">
      <c r="A40" s="4" t="s">
        <v>737</v>
      </c>
      <c r="B40" s="4" t="s">
        <v>1170</v>
      </c>
      <c r="C40" s="4" t="s">
        <v>1171</v>
      </c>
    </row>
    <row r="41" spans="1:3">
      <c r="A41" s="4" t="s">
        <v>1172</v>
      </c>
    </row>
    <row r="42" spans="1:3">
      <c r="A42" s="3" t="s">
        <v>724</v>
      </c>
    </row>
    <row r="43" spans="1:3">
      <c r="A43" s="4" t="s">
        <v>737</v>
      </c>
      <c r="B43" s="4" t="s">
        <v>1173</v>
      </c>
      <c r="C43" s="4" t="s">
        <v>11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5</v>
      </c>
      <c r="B1" s="2" t="s">
        <v>18</v>
      </c>
      <c r="C1" s="2" t="s">
        <v>19</v>
      </c>
      <c r="D1" s="2" t="s">
        <v>55</v>
      </c>
    </row>
    <row r="2" spans="1:4">
      <c r="A2" s="3" t="s">
        <v>724</v>
      </c>
    </row>
    <row r="3" spans="1:4">
      <c r="A3" s="4" t="s">
        <v>1176</v>
      </c>
      <c r="B3" s="7" t="n">
        <v>1934.8</v>
      </c>
      <c r="C3" s="7" t="n">
        <v>1717.5</v>
      </c>
      <c r="D3" s="7" t="n">
        <v>2144.1</v>
      </c>
    </row>
    <row r="4" spans="1:4">
      <c r="A4" s="4" t="s">
        <v>1177</v>
      </c>
      <c r="B4" s="8" t="n">
        <v>791.2</v>
      </c>
      <c r="C4" s="8" t="n">
        <v>677.2</v>
      </c>
    </row>
    <row r="5" spans="1:4">
      <c r="A5" s="4" t="s">
        <v>1178</v>
      </c>
    </row>
    <row r="6" spans="1:4">
      <c r="A6" s="3" t="s">
        <v>724</v>
      </c>
    </row>
    <row r="7" spans="1:4">
      <c r="A7" s="4" t="s">
        <v>1176</v>
      </c>
      <c r="B7" s="8" t="n">
        <v>2009.9</v>
      </c>
      <c r="C7" s="8" t="n">
        <v>1773.7</v>
      </c>
    </row>
    <row r="8" spans="1:4">
      <c r="A8" s="4" t="s">
        <v>514</v>
      </c>
    </row>
    <row r="9" spans="1:4">
      <c r="A9" s="3" t="s">
        <v>724</v>
      </c>
    </row>
    <row r="10" spans="1:4">
      <c r="A10" s="4" t="s">
        <v>1176</v>
      </c>
      <c r="B10" s="8" t="n">
        <v>551.2</v>
      </c>
      <c r="C10" s="8" t="n">
        <v>468.9</v>
      </c>
    </row>
    <row r="11" spans="1:4">
      <c r="A11" s="4" t="s">
        <v>515</v>
      </c>
    </row>
    <row r="12" spans="1:4">
      <c r="A12" s="3" t="s">
        <v>724</v>
      </c>
    </row>
    <row r="13" spans="1:4">
      <c r="A13" s="4" t="s">
        <v>1176</v>
      </c>
      <c r="B13" s="8" t="n">
        <v>667.5</v>
      </c>
      <c r="C13" s="8" t="n">
        <v>627.6</v>
      </c>
    </row>
    <row r="14" spans="1:4">
      <c r="A14" s="4" t="s">
        <v>1179</v>
      </c>
    </row>
    <row r="15" spans="1:4">
      <c r="A15" s="3" t="s">
        <v>724</v>
      </c>
    </row>
    <row r="16" spans="1:4">
      <c r="A16" s="4" t="s">
        <v>1176</v>
      </c>
      <c r="B16" s="8" t="n">
        <v>13.4</v>
      </c>
      <c r="C16" s="8" t="n">
        <v>16.2</v>
      </c>
    </row>
    <row r="17" spans="1:4">
      <c r="A17" s="4" t="s">
        <v>1180</v>
      </c>
    </row>
    <row r="18" spans="1:4">
      <c r="A18" s="3" t="s">
        <v>724</v>
      </c>
    </row>
    <row r="19" spans="1:4">
      <c r="A19" s="4" t="s">
        <v>1176</v>
      </c>
      <c r="B19" s="8" t="n">
        <v>11.4</v>
      </c>
      <c r="C19" s="8" t="n">
        <v>13.2</v>
      </c>
    </row>
    <row r="20" spans="1:4">
      <c r="A20" s="4" t="s">
        <v>1181</v>
      </c>
    </row>
    <row r="21" spans="1:4">
      <c r="A21" s="3" t="s">
        <v>724</v>
      </c>
    </row>
    <row r="22" spans="1:4">
      <c r="A22" s="4" t="s">
        <v>1176</v>
      </c>
      <c r="B22" s="6" t="n">
        <v>2</v>
      </c>
      <c r="C22" s="6" t="n">
        <v>3</v>
      </c>
    </row>
    <row r="23" spans="1:4">
      <c r="A23" s="4" t="s">
        <v>1182</v>
      </c>
    </row>
    <row r="24" spans="1:4">
      <c r="A24" s="3" t="s">
        <v>724</v>
      </c>
    </row>
    <row r="25" spans="1:4">
      <c r="A25" s="4" t="s">
        <v>1176</v>
      </c>
      <c r="B25" s="8" t="n">
        <v>43.7</v>
      </c>
      <c r="C25" s="8" t="n">
        <v>24.8</v>
      </c>
    </row>
    <row r="26" spans="1:4">
      <c r="A26" s="4" t="s">
        <v>1183</v>
      </c>
    </row>
    <row r="27" spans="1:4">
      <c r="A27" s="3" t="s">
        <v>724</v>
      </c>
    </row>
    <row r="28" spans="1:4">
      <c r="A28" s="4" t="s">
        <v>1176</v>
      </c>
      <c r="B28" s="8" t="n">
        <v>43.7</v>
      </c>
      <c r="C28" s="8" t="n">
        <v>24.8</v>
      </c>
    </row>
    <row r="29" spans="1:4">
      <c r="A29" s="4" t="s">
        <v>1184</v>
      </c>
    </row>
    <row r="30" spans="1:4">
      <c r="A30" s="3" t="s">
        <v>724</v>
      </c>
    </row>
    <row r="31" spans="1:4">
      <c r="A31" s="4" t="s">
        <v>1176</v>
      </c>
      <c r="B31" s="8" t="n">
        <v>307.1</v>
      </c>
      <c r="C31" s="8" t="n">
        <v>274.8</v>
      </c>
    </row>
    <row r="32" spans="1:4">
      <c r="A32" s="4" t="s">
        <v>1185</v>
      </c>
    </row>
    <row r="33" spans="1:4">
      <c r="A33" s="3" t="s">
        <v>724</v>
      </c>
    </row>
    <row r="34" spans="1:4">
      <c r="A34" s="4" t="s">
        <v>1176</v>
      </c>
      <c r="B34" s="8" t="n">
        <v>307.1</v>
      </c>
      <c r="C34" s="8" t="n">
        <v>274.8</v>
      </c>
    </row>
    <row r="35" spans="1:4">
      <c r="A35" s="4" t="s">
        <v>1186</v>
      </c>
    </row>
    <row r="36" spans="1:4">
      <c r="A36" s="3" t="s">
        <v>724</v>
      </c>
    </row>
    <row r="37" spans="1:4">
      <c r="A37" s="4" t="s">
        <v>1176</v>
      </c>
      <c r="B37" s="8" t="n">
        <v>66.2</v>
      </c>
      <c r="C37" s="8" t="n">
        <v>55.4</v>
      </c>
    </row>
    <row r="38" spans="1:4">
      <c r="A38" s="4" t="s">
        <v>1187</v>
      </c>
    </row>
    <row r="39" spans="1:4">
      <c r="A39" s="3" t="s">
        <v>724</v>
      </c>
    </row>
    <row r="40" spans="1:4">
      <c r="A40" s="4" t="s">
        <v>1176</v>
      </c>
      <c r="B40" s="8" t="n">
        <v>66.2</v>
      </c>
      <c r="C40" s="8" t="n">
        <v>55.4</v>
      </c>
    </row>
    <row r="41" spans="1:4">
      <c r="A41" s="4" t="s">
        <v>1188</v>
      </c>
    </row>
    <row r="42" spans="1:4">
      <c r="A42" s="3" t="s">
        <v>724</v>
      </c>
    </row>
    <row r="43" spans="1:4">
      <c r="A43" s="4" t="s">
        <v>1176</v>
      </c>
      <c r="B43" s="8" t="n">
        <v>757.3</v>
      </c>
      <c r="C43" s="8" t="n">
        <v>658.3</v>
      </c>
    </row>
    <row r="44" spans="1:4">
      <c r="A44" s="4" t="s">
        <v>1177</v>
      </c>
      <c r="B44" s="8" t="n">
        <v>757.3</v>
      </c>
      <c r="C44" s="8" t="n">
        <v>658.3</v>
      </c>
    </row>
    <row r="45" spans="1:4">
      <c r="A45" s="4" t="s">
        <v>1189</v>
      </c>
    </row>
    <row r="46" spans="1:4">
      <c r="A46" s="3" t="s">
        <v>724</v>
      </c>
    </row>
    <row r="47" spans="1:4">
      <c r="A47" s="4" t="s">
        <v>1176</v>
      </c>
      <c r="B47" s="8" t="n">
        <v>146.3</v>
      </c>
      <c r="C47" s="8" t="n">
        <v>146.7</v>
      </c>
    </row>
    <row r="48" spans="1:4">
      <c r="A48" s="4" t="s">
        <v>1190</v>
      </c>
    </row>
    <row r="49" spans="1:4">
      <c r="A49" s="3" t="s">
        <v>724</v>
      </c>
    </row>
    <row r="50" spans="1:4">
      <c r="A50" s="4" t="s">
        <v>1176</v>
      </c>
      <c r="B50" s="8" t="n">
        <v>146.3</v>
      </c>
      <c r="C50" s="8" t="n">
        <v>146.7</v>
      </c>
    </row>
    <row r="51" spans="1:4">
      <c r="A51" s="4" t="s">
        <v>1191</v>
      </c>
    </row>
    <row r="52" spans="1:4">
      <c r="A52" s="3" t="s">
        <v>724</v>
      </c>
    </row>
    <row r="53" spans="1:4">
      <c r="A53" s="4" t="s">
        <v>1176</v>
      </c>
      <c r="B53" s="8" t="n">
        <v>60.4</v>
      </c>
      <c r="C53" s="8" t="n">
        <v>57.5</v>
      </c>
    </row>
    <row r="54" spans="1:4">
      <c r="A54" s="4" t="s">
        <v>1192</v>
      </c>
    </row>
    <row r="55" spans="1:4">
      <c r="A55" s="3" t="s">
        <v>724</v>
      </c>
    </row>
    <row r="56" spans="1:4">
      <c r="A56" s="4" t="s">
        <v>1176</v>
      </c>
      <c r="B56" s="8" t="n">
        <v>60.4</v>
      </c>
      <c r="C56" s="8" t="n">
        <v>57.5</v>
      </c>
    </row>
    <row r="57" spans="1:4">
      <c r="A57" s="4" t="s">
        <v>1193</v>
      </c>
    </row>
    <row r="58" spans="1:4">
      <c r="A58" s="3" t="s">
        <v>724</v>
      </c>
    </row>
    <row r="59" spans="1:4">
      <c r="A59" s="4" t="s">
        <v>1176</v>
      </c>
      <c r="B59" s="8" t="n">
        <v>184.9</v>
      </c>
      <c r="C59" s="8" t="n">
        <v>141.3</v>
      </c>
    </row>
    <row r="60" spans="1:4">
      <c r="A60" s="4" t="s">
        <v>1194</v>
      </c>
    </row>
    <row r="61" spans="1:4">
      <c r="A61" s="3" t="s">
        <v>724</v>
      </c>
    </row>
    <row r="62" spans="1:4">
      <c r="A62" s="4" t="s">
        <v>1176</v>
      </c>
      <c r="B62" s="8" t="n">
        <v>166.4</v>
      </c>
      <c r="C62" s="8" t="n">
        <v>125.5</v>
      </c>
    </row>
    <row r="63" spans="1:4">
      <c r="A63" s="4" t="s">
        <v>1195</v>
      </c>
    </row>
    <row r="64" spans="1:4">
      <c r="A64" s="3" t="s">
        <v>724</v>
      </c>
    </row>
    <row r="65" spans="1:4">
      <c r="A65" s="4" t="s">
        <v>1176</v>
      </c>
      <c r="B65" s="8" t="n">
        <v>18.5</v>
      </c>
      <c r="C65" s="8" t="n">
        <v>15.8</v>
      </c>
    </row>
    <row r="66" spans="1:4">
      <c r="A66" s="4" t="s">
        <v>1196</v>
      </c>
    </row>
    <row r="67" spans="1:4">
      <c r="A67" s="3" t="s">
        <v>724</v>
      </c>
    </row>
    <row r="68" spans="1:4">
      <c r="A68" s="4" t="s">
        <v>1176</v>
      </c>
      <c r="B68" s="8" t="n">
        <v>363.2</v>
      </c>
      <c r="C68" s="8" t="n">
        <v>344.1</v>
      </c>
    </row>
    <row r="69" spans="1:4">
      <c r="A69" s="4" t="s">
        <v>1197</v>
      </c>
    </row>
    <row r="70" spans="1:4">
      <c r="A70" s="3" t="s">
        <v>724</v>
      </c>
    </row>
    <row r="71" spans="1:4">
      <c r="A71" s="4" t="s">
        <v>1176</v>
      </c>
      <c r="B71" s="8" t="n">
        <v>363.2</v>
      </c>
      <c r="C71" s="8" t="n">
        <v>344.1</v>
      </c>
    </row>
    <row r="72" spans="1:4">
      <c r="A72" s="4" t="s">
        <v>1198</v>
      </c>
    </row>
    <row r="73" spans="1:4">
      <c r="A73" s="3" t="s">
        <v>724</v>
      </c>
    </row>
    <row r="74" spans="1:4">
      <c r="A74" s="4" t="s">
        <v>1176</v>
      </c>
      <c r="B74" s="8" t="n">
        <v>67.40000000000001</v>
      </c>
      <c r="C74" s="8" t="n">
        <v>54.6</v>
      </c>
    </row>
    <row r="75" spans="1:4">
      <c r="A75" s="4" t="s">
        <v>1177</v>
      </c>
      <c r="B75" s="8" t="n">
        <v>33.9</v>
      </c>
      <c r="C75" s="8" t="n">
        <v>18.9</v>
      </c>
    </row>
    <row r="76" spans="1:4">
      <c r="A76" s="4" t="s">
        <v>1199</v>
      </c>
    </row>
    <row r="77" spans="1:4">
      <c r="A77" s="3" t="s">
        <v>724</v>
      </c>
    </row>
    <row r="78" spans="1:4">
      <c r="A78" s="4" t="s">
        <v>1176</v>
      </c>
      <c r="B78" s="8" t="n">
        <v>0.1</v>
      </c>
    </row>
    <row r="79" spans="1:4">
      <c r="A79" s="4" t="s">
        <v>1200</v>
      </c>
    </row>
    <row r="80" spans="1:4">
      <c r="A80" s="3" t="s">
        <v>724</v>
      </c>
    </row>
    <row r="81" spans="1:4">
      <c r="A81" s="4" t="s">
        <v>1176</v>
      </c>
      <c r="B81" s="7" t="n">
        <v>33.4</v>
      </c>
      <c r="C81" s="7" t="n">
        <v>3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631</v>
      </c>
    </row>
    <row r="2" spans="1:2">
      <c r="A2" s="4" t="s">
        <v>756</v>
      </c>
    </row>
    <row r="3" spans="1:2">
      <c r="A3" s="3" t="s">
        <v>1133</v>
      </c>
    </row>
    <row r="4" spans="1:2">
      <c r="A4" s="6" t="n">
        <v>2017</v>
      </c>
      <c r="B4" s="7" t="n">
        <v>149.8</v>
      </c>
    </row>
    <row r="5" spans="1:2">
      <c r="A5" s="6" t="n">
        <v>2018</v>
      </c>
      <c r="B5" s="8" t="n">
        <v>164.4</v>
      </c>
    </row>
    <row r="6" spans="1:2">
      <c r="A6" s="6" t="n">
        <v>2019</v>
      </c>
      <c r="B6" s="8" t="n">
        <v>165.7</v>
      </c>
    </row>
    <row r="7" spans="1:2">
      <c r="A7" s="6" t="n">
        <v>2020</v>
      </c>
      <c r="B7" s="8" t="n">
        <v>167.7</v>
      </c>
    </row>
    <row r="8" spans="1:2">
      <c r="A8" s="6" t="n">
        <v>2021</v>
      </c>
      <c r="B8" s="8" t="n">
        <v>168.7</v>
      </c>
    </row>
    <row r="9" spans="1:2">
      <c r="A9" s="4" t="s">
        <v>1202</v>
      </c>
      <c r="B9" s="8" t="n">
        <v>840.9</v>
      </c>
    </row>
    <row r="10" spans="1:2">
      <c r="A10" s="4" t="s">
        <v>754</v>
      </c>
    </row>
    <row r="11" spans="1:2">
      <c r="A11" s="3" t="s">
        <v>1133</v>
      </c>
    </row>
    <row r="12" spans="1:2">
      <c r="A12" s="6" t="n">
        <v>2017</v>
      </c>
      <c r="B12" s="8" t="n">
        <v>1.8</v>
      </c>
    </row>
    <row r="13" spans="1:2">
      <c r="A13" s="6" t="n">
        <v>2018</v>
      </c>
      <c r="B13" s="8" t="n">
        <v>1.8</v>
      </c>
    </row>
    <row r="14" spans="1:2">
      <c r="A14" s="6" t="n">
        <v>2019</v>
      </c>
      <c r="B14" s="8" t="n">
        <v>1.7</v>
      </c>
    </row>
    <row r="15" spans="1:2">
      <c r="A15" s="6" t="n">
        <v>2020</v>
      </c>
      <c r="B15" s="8" t="n">
        <v>1.6</v>
      </c>
    </row>
    <row r="16" spans="1:2">
      <c r="A16" s="6" t="n">
        <v>2021</v>
      </c>
      <c r="B16" s="8" t="n">
        <v>1.5</v>
      </c>
    </row>
    <row r="17" spans="1:2">
      <c r="A17" s="4" t="s">
        <v>1202</v>
      </c>
      <c r="B17" s="7" t="n">
        <v>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21"/>
    <col customWidth="1" max="5" min="5" width="21"/>
  </cols>
  <sheetData>
    <row r="1" spans="1:5">
      <c r="A1" s="1" t="s">
        <v>1203</v>
      </c>
      <c r="B1" s="2" t="s">
        <v>1</v>
      </c>
      <c r="C1" s="2" t="s">
        <v>53</v>
      </c>
    </row>
    <row r="2" spans="1:5">
      <c r="B2" s="2" t="s">
        <v>2</v>
      </c>
      <c r="C2" s="2" t="s">
        <v>1204</v>
      </c>
      <c r="D2" s="2" t="s">
        <v>342</v>
      </c>
      <c r="E2" s="2" t="s">
        <v>343</v>
      </c>
    </row>
    <row r="3" spans="1:5">
      <c r="A3" s="3" t="s">
        <v>1205</v>
      </c>
    </row>
    <row r="4" spans="1:5">
      <c r="A4" s="4" t="s">
        <v>1206</v>
      </c>
      <c r="C4" s="7" t="n">
        <v>399.1</v>
      </c>
      <c r="D4" s="7" t="n">
        <v>379.8</v>
      </c>
      <c r="E4" s="7" t="n">
        <v>113.4</v>
      </c>
    </row>
    <row r="5" spans="1:5">
      <c r="A5" s="4" t="s">
        <v>1207</v>
      </c>
      <c r="C5" s="4" t="s">
        <v>1208</v>
      </c>
    </row>
    <row r="6" spans="1:5">
      <c r="A6" s="4" t="s">
        <v>1209</v>
      </c>
    </row>
    <row r="7" spans="1:5">
      <c r="A7" s="3" t="s">
        <v>1205</v>
      </c>
    </row>
    <row r="8" spans="1:5">
      <c r="A8" s="4" t="s">
        <v>1210</v>
      </c>
      <c r="B8" s="6" t="n">
        <v>946313554</v>
      </c>
    </row>
    <row r="9" spans="1:5">
      <c r="A9" s="4" t="s">
        <v>1211</v>
      </c>
      <c r="C9" s="6" t="n">
        <v>1</v>
      </c>
    </row>
    <row r="10" spans="1:5">
      <c r="A10" s="4" t="s">
        <v>1212</v>
      </c>
      <c r="C10" s="4" t="s">
        <v>1213</v>
      </c>
      <c r="D10" s="4" t="s">
        <v>1213</v>
      </c>
    </row>
    <row r="11" spans="1:5">
      <c r="A11" s="4" t="s">
        <v>1214</v>
      </c>
      <c r="C11" s="4" t="s">
        <v>1215</v>
      </c>
    </row>
    <row r="12" spans="1:5">
      <c r="A12" s="4" t="s">
        <v>1216</v>
      </c>
      <c r="D12" s="4" t="s">
        <v>1217</v>
      </c>
      <c r="E12" s="4" t="s">
        <v>1217</v>
      </c>
    </row>
    <row r="13" spans="1:5">
      <c r="A13" s="4" t="s">
        <v>1206</v>
      </c>
      <c r="C13" s="7" t="n">
        <v>98.90000000000001</v>
      </c>
      <c r="D13" s="7" t="n">
        <v>90.2</v>
      </c>
      <c r="E13" s="7" t="n">
        <v>7.2</v>
      </c>
    </row>
    <row r="14" spans="1:5">
      <c r="A14" s="4" t="s">
        <v>1207</v>
      </c>
      <c r="C14" s="4" t="s">
        <v>1218</v>
      </c>
    </row>
    <row r="15" spans="1:5">
      <c r="A15" s="4" t="s">
        <v>1219</v>
      </c>
      <c r="C15" s="4" t="s">
        <v>1220</v>
      </c>
    </row>
    <row r="16" spans="1:5">
      <c r="A16" s="4" t="s">
        <v>1221</v>
      </c>
      <c r="C16" s="4" t="s">
        <v>1222</v>
      </c>
    </row>
    <row r="17" spans="1:5">
      <c r="A17" s="4" t="s">
        <v>1223</v>
      </c>
      <c r="C17" s="6" t="n">
        <v>42</v>
      </c>
    </row>
    <row r="18" spans="1:5">
      <c r="A18" s="4" t="s">
        <v>1224</v>
      </c>
      <c r="C18" s="6" t="n">
        <v>34</v>
      </c>
    </row>
    <row r="19" spans="1:5">
      <c r="A19" s="4" t="s">
        <v>1225</v>
      </c>
      <c r="C19" s="4" t="s">
        <v>1226</v>
      </c>
    </row>
    <row r="20" spans="1:5">
      <c r="A20" s="4" t="s">
        <v>1227</v>
      </c>
    </row>
    <row r="21" spans="1:5">
      <c r="A21" s="3" t="s">
        <v>1205</v>
      </c>
    </row>
    <row r="22" spans="1:5">
      <c r="A22" s="4" t="s">
        <v>1210</v>
      </c>
      <c r="B22" s="6" t="n">
        <v>916145047</v>
      </c>
    </row>
    <row r="23" spans="1:5">
      <c r="A23" s="4" t="s">
        <v>1211</v>
      </c>
      <c r="C23" s="6" t="n">
        <v>1</v>
      </c>
    </row>
    <row r="24" spans="1:5">
      <c r="A24" s="4" t="s">
        <v>1212</v>
      </c>
      <c r="C24" s="4" t="s">
        <v>1228</v>
      </c>
      <c r="D24" s="4" t="s">
        <v>1228</v>
      </c>
    </row>
    <row r="25" spans="1:5">
      <c r="A25" s="4" t="s">
        <v>1214</v>
      </c>
      <c r="C25" s="4" t="s">
        <v>1218</v>
      </c>
    </row>
    <row r="26" spans="1:5">
      <c r="A26" s="4" t="s">
        <v>1216</v>
      </c>
      <c r="D26" s="4" t="s">
        <v>1218</v>
      </c>
      <c r="E26" s="4" t="s">
        <v>1218</v>
      </c>
    </row>
    <row r="27" spans="1:5">
      <c r="A27" s="4" t="s">
        <v>1206</v>
      </c>
      <c r="C27" s="7" t="n">
        <v>59.1</v>
      </c>
      <c r="D27" s="9" t="n">
        <v>57</v>
      </c>
      <c r="E27" s="9" t="n">
        <v>14</v>
      </c>
    </row>
    <row r="28" spans="1:5">
      <c r="A28" s="4" t="s">
        <v>1207</v>
      </c>
      <c r="C28" s="4" t="s">
        <v>1218</v>
      </c>
    </row>
    <row r="29" spans="1:5">
      <c r="A29" s="4" t="s">
        <v>1219</v>
      </c>
      <c r="C29" s="4" t="s">
        <v>1229</v>
      </c>
    </row>
    <row r="30" spans="1:5">
      <c r="A30" s="4" t="s">
        <v>1221</v>
      </c>
      <c r="C30" s="4" t="s">
        <v>1230</v>
      </c>
    </row>
    <row r="31" spans="1:5">
      <c r="A31" s="4" t="s">
        <v>1223</v>
      </c>
      <c r="C31" s="6" t="n">
        <v>55</v>
      </c>
    </row>
    <row r="32" spans="1:5">
      <c r="A32" s="4" t="s">
        <v>1224</v>
      </c>
      <c r="C32" s="6" t="n">
        <v>17</v>
      </c>
    </row>
    <row r="33" spans="1:5">
      <c r="A33" s="4" t="s">
        <v>1225</v>
      </c>
      <c r="C33" s="4" t="s">
        <v>1231</v>
      </c>
    </row>
    <row r="34" spans="1:5">
      <c r="A34" s="4" t="s">
        <v>1232</v>
      </c>
    </row>
    <row r="35" spans="1:5">
      <c r="A35" s="3" t="s">
        <v>1205</v>
      </c>
    </row>
    <row r="36" spans="1:5">
      <c r="A36" s="4" t="s">
        <v>1210</v>
      </c>
      <c r="B36" s="6" t="n">
        <v>951939092</v>
      </c>
    </row>
    <row r="37" spans="1:5">
      <c r="A37" s="4" t="s">
        <v>1211</v>
      </c>
      <c r="C37" s="6" t="n">
        <v>1</v>
      </c>
    </row>
    <row r="38" spans="1:5">
      <c r="A38" s="4" t="s">
        <v>1212</v>
      </c>
      <c r="C38" s="4" t="s">
        <v>1213</v>
      </c>
      <c r="D38" s="4" t="s">
        <v>1213</v>
      </c>
    </row>
    <row r="39" spans="1:5">
      <c r="A39" s="4" t="s">
        <v>1214</v>
      </c>
      <c r="C39" s="4" t="s">
        <v>1215</v>
      </c>
    </row>
    <row r="40" spans="1:5">
      <c r="A40" s="4" t="s">
        <v>1216</v>
      </c>
      <c r="D40" s="4" t="s">
        <v>1217</v>
      </c>
      <c r="E40" s="4" t="s">
        <v>1217</v>
      </c>
    </row>
    <row r="41" spans="1:5">
      <c r="A41" s="4" t="s">
        <v>1206</v>
      </c>
      <c r="C41" s="7" t="n">
        <v>52.4</v>
      </c>
      <c r="D41" s="7" t="n">
        <v>84.3</v>
      </c>
      <c r="E41" s="7" t="n">
        <v>35.3</v>
      </c>
    </row>
    <row r="42" spans="1:5">
      <c r="A42" s="4" t="s">
        <v>1207</v>
      </c>
      <c r="C42" s="4" t="s">
        <v>1218</v>
      </c>
    </row>
    <row r="43" spans="1:5">
      <c r="A43" s="4" t="s">
        <v>1219</v>
      </c>
      <c r="C43" s="4" t="s">
        <v>1233</v>
      </c>
    </row>
    <row r="44" spans="1:5">
      <c r="A44" s="4" t="s">
        <v>1221</v>
      </c>
      <c r="C44" s="4" t="s">
        <v>1234</v>
      </c>
    </row>
    <row r="45" spans="1:5">
      <c r="A45" s="4" t="s">
        <v>1223</v>
      </c>
      <c r="C45" s="6" t="n">
        <v>17</v>
      </c>
    </row>
    <row r="46" spans="1:5">
      <c r="A46" s="4" t="s">
        <v>1224</v>
      </c>
      <c r="C46" s="6" t="n">
        <v>12</v>
      </c>
    </row>
    <row r="47" spans="1:5">
      <c r="A47" s="4" t="s">
        <v>1225</v>
      </c>
      <c r="C47" s="4" t="s">
        <v>1234</v>
      </c>
    </row>
    <row r="48" spans="1:5">
      <c r="A48" s="4" t="s">
        <v>1235</v>
      </c>
    </row>
    <row r="49" spans="1:5">
      <c r="A49" s="3" t="s">
        <v>1205</v>
      </c>
    </row>
    <row r="50" spans="1:5">
      <c r="A50" s="4" t="s">
        <v>1210</v>
      </c>
      <c r="B50" s="6" t="n">
        <v>526128473</v>
      </c>
    </row>
    <row r="51" spans="1:5">
      <c r="A51" s="4" t="s">
        <v>1211</v>
      </c>
      <c r="C51" s="6" t="n">
        <v>1</v>
      </c>
    </row>
    <row r="52" spans="1:5">
      <c r="A52" s="4" t="s">
        <v>1212</v>
      </c>
      <c r="C52" s="4" t="s">
        <v>1213</v>
      </c>
      <c r="D52" s="4" t="s">
        <v>1213</v>
      </c>
    </row>
    <row r="53" spans="1:5">
      <c r="A53" s="4" t="s">
        <v>1214</v>
      </c>
      <c r="C53" s="4" t="s">
        <v>1215</v>
      </c>
    </row>
    <row r="54" spans="1:5">
      <c r="A54" s="4" t="s">
        <v>1216</v>
      </c>
      <c r="D54" s="4" t="s">
        <v>1217</v>
      </c>
      <c r="E54" s="4" t="s">
        <v>1218</v>
      </c>
    </row>
    <row r="55" spans="1:5">
      <c r="A55" s="4" t="s">
        <v>1206</v>
      </c>
      <c r="C55" s="7" t="n">
        <v>33.8</v>
      </c>
      <c r="D55" s="7" t="n">
        <v>19.7</v>
      </c>
      <c r="E55" s="7" t="n">
        <v>3.6</v>
      </c>
    </row>
    <row r="56" spans="1:5">
      <c r="A56" s="4" t="s">
        <v>1207</v>
      </c>
      <c r="C56" s="4" t="s">
        <v>1218</v>
      </c>
    </row>
    <row r="57" spans="1:5">
      <c r="A57" s="4" t="s">
        <v>1219</v>
      </c>
      <c r="C57" s="4" t="s">
        <v>1236</v>
      </c>
    </row>
    <row r="58" spans="1:5">
      <c r="A58" s="4" t="s">
        <v>1221</v>
      </c>
      <c r="C58" s="4" t="s">
        <v>1237</v>
      </c>
    </row>
    <row r="59" spans="1:5">
      <c r="A59" s="4" t="s">
        <v>1223</v>
      </c>
      <c r="C59" s="6" t="n">
        <v>18</v>
      </c>
    </row>
    <row r="60" spans="1:5">
      <c r="A60" s="4" t="s">
        <v>1224</v>
      </c>
      <c r="C60" s="6" t="n">
        <v>14</v>
      </c>
    </row>
    <row r="61" spans="1:5">
      <c r="A61" s="4" t="s">
        <v>1225</v>
      </c>
      <c r="C61" s="4" t="s">
        <v>1237</v>
      </c>
    </row>
    <row r="62" spans="1:5">
      <c r="A62" s="4" t="s">
        <v>1238</v>
      </c>
    </row>
    <row r="63" spans="1:5">
      <c r="A63" s="3" t="s">
        <v>1205</v>
      </c>
    </row>
    <row r="64" spans="1:5">
      <c r="A64" s="4" t="s">
        <v>1210</v>
      </c>
      <c r="B64" s="6" t="n">
        <v>916069306</v>
      </c>
    </row>
    <row r="65" spans="1:5">
      <c r="A65" s="4" t="s">
        <v>1211</v>
      </c>
      <c r="C65" s="6" t="n">
        <v>1</v>
      </c>
    </row>
    <row r="66" spans="1:5">
      <c r="A66" s="4" t="s">
        <v>1212</v>
      </c>
      <c r="C66" s="4" t="s">
        <v>1213</v>
      </c>
      <c r="D66" s="4" t="s">
        <v>1213</v>
      </c>
    </row>
    <row r="67" spans="1:5">
      <c r="A67" s="4" t="s">
        <v>1214</v>
      </c>
      <c r="C67" s="4" t="s">
        <v>1215</v>
      </c>
    </row>
    <row r="68" spans="1:5">
      <c r="A68" s="4" t="s">
        <v>1216</v>
      </c>
      <c r="D68" s="4" t="s">
        <v>1217</v>
      </c>
      <c r="E68" s="4" t="s">
        <v>1217</v>
      </c>
    </row>
    <row r="69" spans="1:5">
      <c r="A69" s="4" t="s">
        <v>1206</v>
      </c>
      <c r="C69" s="7" t="n">
        <v>33.1</v>
      </c>
      <c r="D69" s="7" t="n">
        <v>22.3</v>
      </c>
      <c r="E69" s="7" t="n">
        <v>6.3</v>
      </c>
    </row>
    <row r="70" spans="1:5">
      <c r="A70" s="4" t="s">
        <v>1207</v>
      </c>
      <c r="C70" s="4" t="s">
        <v>1218</v>
      </c>
    </row>
    <row r="71" spans="1:5">
      <c r="A71" s="4" t="s">
        <v>1219</v>
      </c>
      <c r="C71" s="4" t="s">
        <v>1239</v>
      </c>
    </row>
    <row r="72" spans="1:5">
      <c r="A72" s="4" t="s">
        <v>1221</v>
      </c>
      <c r="C72" s="4" t="s">
        <v>1240</v>
      </c>
    </row>
    <row r="73" spans="1:5">
      <c r="A73" s="4" t="s">
        <v>1223</v>
      </c>
      <c r="C73" s="6" t="n">
        <v>78</v>
      </c>
    </row>
    <row r="74" spans="1:5">
      <c r="A74" s="4" t="s">
        <v>1224</v>
      </c>
      <c r="C74" s="6" t="n">
        <v>10</v>
      </c>
    </row>
    <row r="75" spans="1:5">
      <c r="A75" s="4" t="s">
        <v>1225</v>
      </c>
      <c r="C75" s="4" t="s">
        <v>1241</v>
      </c>
    </row>
    <row r="76" spans="1:5">
      <c r="A76" s="4" t="s">
        <v>1242</v>
      </c>
    </row>
    <row r="77" spans="1:5">
      <c r="A77" s="3" t="s">
        <v>1205</v>
      </c>
    </row>
    <row r="78" spans="1:5">
      <c r="A78" s="4" t="s">
        <v>1210</v>
      </c>
      <c r="B78" s="6" t="n">
        <v>526118572</v>
      </c>
    </row>
    <row r="79" spans="1:5">
      <c r="A79" s="4" t="s">
        <v>1211</v>
      </c>
      <c r="C79" s="6" t="n">
        <v>1</v>
      </c>
    </row>
    <row r="80" spans="1:5">
      <c r="A80" s="4" t="s">
        <v>1212</v>
      </c>
      <c r="C80" s="4" t="s">
        <v>1213</v>
      </c>
      <c r="D80" s="4" t="s">
        <v>1213</v>
      </c>
    </row>
    <row r="81" spans="1:5">
      <c r="A81" s="4" t="s">
        <v>1214</v>
      </c>
      <c r="C81" s="4" t="s">
        <v>1215</v>
      </c>
    </row>
    <row r="82" spans="1:5">
      <c r="A82" s="4" t="s">
        <v>1216</v>
      </c>
      <c r="D82" s="4" t="s">
        <v>1217</v>
      </c>
      <c r="E82" s="4" t="s">
        <v>1217</v>
      </c>
    </row>
    <row r="83" spans="1:5">
      <c r="A83" s="4" t="s">
        <v>1206</v>
      </c>
      <c r="C83" s="7" t="n">
        <v>17.1</v>
      </c>
      <c r="D83" s="7" t="n">
        <v>15.7</v>
      </c>
      <c r="E83" s="7" t="n">
        <v>1.9</v>
      </c>
    </row>
    <row r="84" spans="1:5">
      <c r="A84" s="4" t="s">
        <v>1207</v>
      </c>
      <c r="C84" s="4" t="s">
        <v>1218</v>
      </c>
    </row>
    <row r="85" spans="1:5">
      <c r="A85" s="4" t="s">
        <v>1219</v>
      </c>
      <c r="C85" s="4" t="s">
        <v>1243</v>
      </c>
    </row>
    <row r="86" spans="1:5">
      <c r="A86" s="4" t="s">
        <v>1221</v>
      </c>
      <c r="C86" s="4" t="s">
        <v>1241</v>
      </c>
    </row>
    <row r="87" spans="1:5">
      <c r="A87" s="4" t="s">
        <v>1223</v>
      </c>
      <c r="C87" s="6" t="n">
        <v>68</v>
      </c>
    </row>
    <row r="88" spans="1:5">
      <c r="A88" s="4" t="s">
        <v>1224</v>
      </c>
      <c r="C88" s="6" t="n">
        <v>27</v>
      </c>
    </row>
    <row r="89" spans="1:5">
      <c r="A89" s="4" t="s">
        <v>1225</v>
      </c>
      <c r="C89" s="4" t="s">
        <v>1244</v>
      </c>
    </row>
    <row r="90" spans="1:5">
      <c r="A90" s="4" t="s">
        <v>1245</v>
      </c>
    </row>
    <row r="91" spans="1:5">
      <c r="A91" s="3" t="s">
        <v>1205</v>
      </c>
    </row>
    <row r="92" spans="1:5">
      <c r="A92" s="4" t="s">
        <v>1210</v>
      </c>
      <c r="B92" s="6" t="n">
        <v>236396097</v>
      </c>
    </row>
    <row r="93" spans="1:5">
      <c r="A93" s="4" t="s">
        <v>1211</v>
      </c>
      <c r="C93" s="6" t="n">
        <v>1</v>
      </c>
    </row>
    <row r="94" spans="1:5">
      <c r="A94" s="4" t="s">
        <v>1212</v>
      </c>
      <c r="C94" s="4" t="s">
        <v>1213</v>
      </c>
      <c r="D94" s="4" t="s">
        <v>1213</v>
      </c>
    </row>
    <row r="95" spans="1:5">
      <c r="A95" s="4" t="s">
        <v>1214</v>
      </c>
      <c r="C95" s="4" t="s">
        <v>1215</v>
      </c>
    </row>
    <row r="96" spans="1:5">
      <c r="A96" s="4" t="s">
        <v>1216</v>
      </c>
      <c r="D96" s="4" t="s">
        <v>1217</v>
      </c>
      <c r="E96" s="4" t="s">
        <v>1217</v>
      </c>
    </row>
    <row r="97" spans="1:5">
      <c r="A97" s="4" t="s">
        <v>1206</v>
      </c>
      <c r="C97" s="7" t="n">
        <v>16.7</v>
      </c>
      <c r="D97" s="7" t="n">
        <v>14.8</v>
      </c>
      <c r="E97" s="7" t="n">
        <v>14.5</v>
      </c>
    </row>
    <row r="98" spans="1:5">
      <c r="A98" s="4" t="s">
        <v>1207</v>
      </c>
      <c r="C98" s="4" t="s">
        <v>1218</v>
      </c>
    </row>
    <row r="99" spans="1:5">
      <c r="A99" s="4" t="s">
        <v>1219</v>
      </c>
      <c r="C99" s="4" t="s">
        <v>1246</v>
      </c>
    </row>
    <row r="100" spans="1:5">
      <c r="A100" s="4" t="s">
        <v>1221</v>
      </c>
      <c r="C100" s="4" t="s">
        <v>1247</v>
      </c>
    </row>
    <row r="101" spans="1:5">
      <c r="A101" s="4" t="s">
        <v>1223</v>
      </c>
      <c r="C101" s="6" t="n">
        <v>4</v>
      </c>
    </row>
    <row r="102" spans="1:5">
      <c r="A102" s="4" t="s">
        <v>1224</v>
      </c>
      <c r="C102" s="6" t="n">
        <v>1</v>
      </c>
    </row>
    <row r="103" spans="1:5">
      <c r="A103" s="4" t="s">
        <v>1225</v>
      </c>
      <c r="C103" s="4" t="s">
        <v>1247</v>
      </c>
    </row>
    <row r="104" spans="1:5">
      <c r="A104" s="4" t="s">
        <v>1248</v>
      </c>
    </row>
    <row r="105" spans="1:5">
      <c r="A105" s="3" t="s">
        <v>1205</v>
      </c>
    </row>
    <row r="106" spans="1:5">
      <c r="A106" s="4" t="s">
        <v>1210</v>
      </c>
      <c r="B106" s="6" t="n">
        <v>516029925</v>
      </c>
    </row>
    <row r="107" spans="1:5">
      <c r="A107" s="4" t="s">
        <v>1211</v>
      </c>
      <c r="C107" s="6" t="n">
        <v>1</v>
      </c>
    </row>
    <row r="108" spans="1:5">
      <c r="A108" s="4" t="s">
        <v>1212</v>
      </c>
      <c r="C108" s="4" t="s">
        <v>1213</v>
      </c>
      <c r="D108" s="4" t="s">
        <v>1213</v>
      </c>
    </row>
    <row r="109" spans="1:5">
      <c r="A109" s="4" t="s">
        <v>1214</v>
      </c>
      <c r="C109" s="4" t="s">
        <v>1215</v>
      </c>
    </row>
    <row r="110" spans="1:5">
      <c r="A110" s="4" t="s">
        <v>1216</v>
      </c>
      <c r="D110" s="4" t="s">
        <v>1217</v>
      </c>
      <c r="E110" s="4" t="s">
        <v>1218</v>
      </c>
    </row>
    <row r="111" spans="1:5">
      <c r="A111" s="4" t="s">
        <v>1206</v>
      </c>
      <c r="C111" s="7" t="n">
        <v>12.7</v>
      </c>
      <c r="D111" s="7" t="n">
        <v>1.1</v>
      </c>
    </row>
    <row r="112" spans="1:5">
      <c r="A112" s="4" t="s">
        <v>1207</v>
      </c>
      <c r="C112" s="4" t="s">
        <v>1218</v>
      </c>
    </row>
    <row r="113" spans="1:5">
      <c r="A113" s="4" t="s">
        <v>1219</v>
      </c>
      <c r="C113" s="4" t="s">
        <v>1234</v>
      </c>
    </row>
    <row r="114" spans="1:5">
      <c r="A114" s="4" t="s">
        <v>1221</v>
      </c>
      <c r="C114" s="4" t="s">
        <v>1234</v>
      </c>
    </row>
    <row r="115" spans="1:5">
      <c r="A115" s="4" t="s">
        <v>1223</v>
      </c>
      <c r="C115" s="6" t="n">
        <v>22</v>
      </c>
    </row>
    <row r="116" spans="1:5">
      <c r="A116" s="4" t="s">
        <v>1224</v>
      </c>
      <c r="C116" s="6" t="n">
        <v>22</v>
      </c>
    </row>
    <row r="117" spans="1:5">
      <c r="A117" s="4" t="s">
        <v>1225</v>
      </c>
      <c r="C117" s="4" t="s">
        <v>1234</v>
      </c>
    </row>
    <row r="118" spans="1:5">
      <c r="A118" s="4" t="s">
        <v>1249</v>
      </c>
    </row>
    <row r="119" spans="1:5">
      <c r="A119" s="3" t="s">
        <v>1205</v>
      </c>
    </row>
    <row r="120" spans="1:5">
      <c r="A120" s="4" t="s">
        <v>1210</v>
      </c>
      <c r="B120" s="6" t="n">
        <v>846045986</v>
      </c>
    </row>
    <row r="121" spans="1:5">
      <c r="A121" s="4" t="s">
        <v>1211</v>
      </c>
      <c r="C121" s="6" t="n">
        <v>1</v>
      </c>
    </row>
    <row r="122" spans="1:5">
      <c r="A122" s="4" t="s">
        <v>1212</v>
      </c>
      <c r="C122" s="4" t="s">
        <v>1228</v>
      </c>
      <c r="D122" s="4" t="s">
        <v>1228</v>
      </c>
    </row>
    <row r="123" spans="1:5">
      <c r="A123" s="4" t="s">
        <v>1214</v>
      </c>
      <c r="C123" s="4" t="s">
        <v>1218</v>
      </c>
    </row>
    <row r="124" spans="1:5">
      <c r="A124" s="4" t="s">
        <v>1216</v>
      </c>
      <c r="D124" s="4" t="s">
        <v>1217</v>
      </c>
      <c r="E124" s="4" t="s">
        <v>1217</v>
      </c>
    </row>
    <row r="125" spans="1:5">
      <c r="A125" s="4" t="s">
        <v>1206</v>
      </c>
      <c r="C125" s="9" t="n">
        <v>11</v>
      </c>
      <c r="D125" s="7" t="n">
        <v>10.6</v>
      </c>
      <c r="E125" s="7" t="n">
        <v>2.1</v>
      </c>
    </row>
    <row r="126" spans="1:5">
      <c r="A126" s="4" t="s">
        <v>1207</v>
      </c>
      <c r="C126" s="4" t="s">
        <v>1218</v>
      </c>
    </row>
    <row r="127" spans="1:5">
      <c r="A127" s="4" t="s">
        <v>1219</v>
      </c>
      <c r="C127" s="4" t="s">
        <v>1250</v>
      </c>
    </row>
    <row r="128" spans="1:5">
      <c r="A128" s="4" t="s">
        <v>1221</v>
      </c>
      <c r="C128" s="4" t="s">
        <v>1251</v>
      </c>
    </row>
    <row r="129" spans="1:5">
      <c r="A129" s="4" t="s">
        <v>1223</v>
      </c>
      <c r="C129" s="6" t="n">
        <v>57</v>
      </c>
    </row>
    <row r="130" spans="1:5">
      <c r="A130" s="4" t="s">
        <v>1224</v>
      </c>
      <c r="C130" s="6" t="n">
        <v>17</v>
      </c>
    </row>
    <row r="131" spans="1:5">
      <c r="A131" s="4" t="s">
        <v>1225</v>
      </c>
      <c r="C131" s="4" t="s">
        <v>1252</v>
      </c>
    </row>
    <row r="132" spans="1:5">
      <c r="A132" s="4" t="s">
        <v>1253</v>
      </c>
    </row>
    <row r="133" spans="1:5">
      <c r="A133" s="3" t="s">
        <v>1205</v>
      </c>
    </row>
    <row r="134" spans="1:5">
      <c r="A134" s="4" t="s">
        <v>1210</v>
      </c>
      <c r="B134" s="6" t="n">
        <v>236209656</v>
      </c>
    </row>
    <row r="135" spans="1:5">
      <c r="A135" s="4" t="s">
        <v>1211</v>
      </c>
      <c r="C135" s="6" t="n">
        <v>1</v>
      </c>
    </row>
    <row r="136" spans="1:5">
      <c r="A136" s="4" t="s">
        <v>1212</v>
      </c>
      <c r="C136" s="4" t="s">
        <v>1213</v>
      </c>
      <c r="D136" s="4" t="s">
        <v>1213</v>
      </c>
    </row>
    <row r="137" spans="1:5">
      <c r="A137" s="4" t="s">
        <v>1214</v>
      </c>
      <c r="C137" s="4" t="s">
        <v>1215</v>
      </c>
    </row>
    <row r="138" spans="1:5">
      <c r="A138" s="4" t="s">
        <v>1216</v>
      </c>
      <c r="D138" s="4" t="s">
        <v>1217</v>
      </c>
      <c r="E138" s="4" t="s">
        <v>1217</v>
      </c>
    </row>
    <row r="139" spans="1:5">
      <c r="A139" s="4" t="s">
        <v>1206</v>
      </c>
      <c r="C139" s="7" t="n">
        <v>10.8</v>
      </c>
      <c r="D139" s="7" t="n">
        <v>9.1</v>
      </c>
      <c r="E139" s="7" t="n">
        <v>7.8</v>
      </c>
    </row>
    <row r="140" spans="1:5">
      <c r="A140" s="4" t="s">
        <v>1207</v>
      </c>
      <c r="C140" s="4" t="s">
        <v>1218</v>
      </c>
    </row>
    <row r="141" spans="1:5">
      <c r="A141" s="4" t="s">
        <v>1219</v>
      </c>
      <c r="C141" s="4" t="s">
        <v>1254</v>
      </c>
    </row>
    <row r="142" spans="1:5">
      <c r="A142" s="4" t="s">
        <v>1221</v>
      </c>
      <c r="C142" s="4" t="s">
        <v>1255</v>
      </c>
    </row>
    <row r="143" spans="1:5">
      <c r="A143" s="4" t="s">
        <v>1223</v>
      </c>
      <c r="C143" s="6" t="n">
        <v>2</v>
      </c>
    </row>
    <row r="144" spans="1:5">
      <c r="A144" s="4" t="s">
        <v>1224</v>
      </c>
      <c r="C144" s="6" t="n">
        <v>1</v>
      </c>
    </row>
    <row r="145" spans="1:5">
      <c r="A145" s="4" t="s">
        <v>1225</v>
      </c>
      <c r="C145" s="4" t="s">
        <v>1255</v>
      </c>
    </row>
    <row r="146" spans="1:5">
      <c r="A146" s="4" t="s">
        <v>1256</v>
      </c>
    </row>
    <row r="147" spans="1:5">
      <c r="A147" s="3" t="s">
        <v>1205</v>
      </c>
    </row>
    <row r="148" spans="1:5">
      <c r="A148" s="4" t="s">
        <v>1210</v>
      </c>
      <c r="B148" s="6" t="n">
        <v>846277982</v>
      </c>
    </row>
    <row r="149" spans="1:5">
      <c r="A149" s="4" t="s">
        <v>1211</v>
      </c>
      <c r="C149" s="6" t="n">
        <v>1</v>
      </c>
    </row>
    <row r="150" spans="1:5">
      <c r="A150" s="4" t="s">
        <v>1212</v>
      </c>
      <c r="C150" s="4" t="s">
        <v>1228</v>
      </c>
      <c r="D150" s="4" t="s">
        <v>1228</v>
      </c>
    </row>
    <row r="151" spans="1:5">
      <c r="A151" s="4" t="s">
        <v>1214</v>
      </c>
      <c r="C151" s="4" t="s">
        <v>1218</v>
      </c>
    </row>
    <row r="152" spans="1:5">
      <c r="A152" s="4" t="s">
        <v>1216</v>
      </c>
      <c r="D152" s="4" t="s">
        <v>1217</v>
      </c>
      <c r="E152" s="4" t="s">
        <v>1217</v>
      </c>
    </row>
    <row r="153" spans="1:5">
      <c r="A153" s="4" t="s">
        <v>1206</v>
      </c>
      <c r="C153" s="7" t="n">
        <v>9.1</v>
      </c>
      <c r="D153" s="7" t="n">
        <v>9.1</v>
      </c>
      <c r="E153" s="7" t="n">
        <v>1.1</v>
      </c>
    </row>
    <row r="154" spans="1:5">
      <c r="A154" s="4" t="s">
        <v>1207</v>
      </c>
      <c r="C154" s="4" t="s">
        <v>1218</v>
      </c>
    </row>
    <row r="155" spans="1:5">
      <c r="A155" s="4" t="s">
        <v>1219</v>
      </c>
      <c r="C155" s="4" t="s">
        <v>1257</v>
      </c>
    </row>
    <row r="156" spans="1:5">
      <c r="A156" s="4" t="s">
        <v>1221</v>
      </c>
      <c r="C156" s="4" t="s">
        <v>1258</v>
      </c>
    </row>
    <row r="157" spans="1:5">
      <c r="A157" s="4" t="s">
        <v>1223</v>
      </c>
      <c r="C157" s="6" t="n">
        <v>16</v>
      </c>
    </row>
    <row r="158" spans="1:5">
      <c r="A158" s="4" t="s">
        <v>1224</v>
      </c>
      <c r="C158" s="6" t="n">
        <v>11</v>
      </c>
    </row>
    <row r="159" spans="1:5">
      <c r="A159" s="4" t="s">
        <v>1225</v>
      </c>
      <c r="C159" s="4" t="s">
        <v>1258</v>
      </c>
    </row>
    <row r="160" spans="1:5">
      <c r="A160" s="4" t="s">
        <v>1259</v>
      </c>
    </row>
    <row r="161" spans="1:5">
      <c r="A161" s="3" t="s">
        <v>1205</v>
      </c>
    </row>
    <row r="162" spans="1:5">
      <c r="A162" s="4" t="s">
        <v>1210</v>
      </c>
      <c r="B162" s="6" t="n">
        <v>516055922</v>
      </c>
    </row>
    <row r="163" spans="1:5">
      <c r="A163" s="4" t="s">
        <v>1211</v>
      </c>
      <c r="C163" s="6" t="n">
        <v>1</v>
      </c>
    </row>
    <row r="164" spans="1:5">
      <c r="A164" s="4" t="s">
        <v>1212</v>
      </c>
      <c r="C164" s="4" t="s">
        <v>1228</v>
      </c>
      <c r="D164" s="4" t="s">
        <v>1228</v>
      </c>
    </row>
    <row r="165" spans="1:5">
      <c r="A165" s="4" t="s">
        <v>1214</v>
      </c>
      <c r="C165" s="4" t="s">
        <v>1218</v>
      </c>
    </row>
    <row r="166" spans="1:5">
      <c r="A166" s="4" t="s">
        <v>1216</v>
      </c>
      <c r="D166" s="4" t="s">
        <v>1218</v>
      </c>
      <c r="E166" s="4" t="s">
        <v>1218</v>
      </c>
    </row>
    <row r="167" spans="1:5">
      <c r="A167" s="4" t="s">
        <v>1206</v>
      </c>
      <c r="C167" s="7" t="n">
        <v>8.6</v>
      </c>
      <c r="D167" s="7" t="n">
        <v>7.8</v>
      </c>
      <c r="E167" s="9" t="n">
        <v>5</v>
      </c>
    </row>
    <row r="168" spans="1:5">
      <c r="A168" s="4" t="s">
        <v>1207</v>
      </c>
      <c r="C168" s="4" t="s">
        <v>1218</v>
      </c>
    </row>
    <row r="169" spans="1:5">
      <c r="A169" s="4" t="s">
        <v>1219</v>
      </c>
      <c r="C169" s="4" t="s">
        <v>1260</v>
      </c>
    </row>
    <row r="170" spans="1:5">
      <c r="A170" s="4" t="s">
        <v>1221</v>
      </c>
      <c r="C170" s="4" t="s">
        <v>1258</v>
      </c>
    </row>
    <row r="171" spans="1:5">
      <c r="A171" s="4" t="s">
        <v>1223</v>
      </c>
      <c r="C171" s="6" t="n">
        <v>20</v>
      </c>
    </row>
    <row r="172" spans="1:5">
      <c r="A172" s="4" t="s">
        <v>1224</v>
      </c>
      <c r="C172" s="6" t="n">
        <v>14</v>
      </c>
    </row>
    <row r="173" spans="1:5">
      <c r="A173" s="4" t="s">
        <v>1225</v>
      </c>
      <c r="C173" s="4" t="s">
        <v>1261</v>
      </c>
    </row>
    <row r="174" spans="1:5">
      <c r="A174" s="4" t="s">
        <v>1262</v>
      </c>
    </row>
    <row r="175" spans="1:5">
      <c r="A175" s="3" t="s">
        <v>1205</v>
      </c>
    </row>
    <row r="176" spans="1:5">
      <c r="A176" s="4" t="s">
        <v>1210</v>
      </c>
      <c r="B176" s="6" t="n">
        <v>461000515</v>
      </c>
    </row>
    <row r="177" spans="1:5">
      <c r="A177" s="4" t="s">
        <v>1211</v>
      </c>
      <c r="C177" s="6" t="n">
        <v>1</v>
      </c>
    </row>
    <row r="178" spans="1:5">
      <c r="A178" s="4" t="s">
        <v>1212</v>
      </c>
      <c r="C178" s="4" t="s">
        <v>1228</v>
      </c>
      <c r="D178" s="4" t="s">
        <v>1228</v>
      </c>
    </row>
    <row r="179" spans="1:5">
      <c r="A179" s="4" t="s">
        <v>1214</v>
      </c>
      <c r="C179" s="4" t="s">
        <v>1218</v>
      </c>
    </row>
    <row r="180" spans="1:5">
      <c r="A180" s="4" t="s">
        <v>1216</v>
      </c>
      <c r="D180" s="4" t="s">
        <v>1217</v>
      </c>
      <c r="E180" s="4" t="s">
        <v>1217</v>
      </c>
    </row>
    <row r="181" spans="1:5">
      <c r="A181" s="4" t="s">
        <v>1206</v>
      </c>
      <c r="C181" s="7" t="n">
        <v>6.9</v>
      </c>
      <c r="D181" s="7" t="n">
        <v>6.6</v>
      </c>
    </row>
    <row r="182" spans="1:5">
      <c r="A182" s="4" t="s">
        <v>1207</v>
      </c>
      <c r="C182" s="4" t="s">
        <v>1218</v>
      </c>
    </row>
    <row r="183" spans="1:5">
      <c r="A183" s="4" t="s">
        <v>1219</v>
      </c>
      <c r="C183" s="4" t="s">
        <v>1236</v>
      </c>
    </row>
    <row r="184" spans="1:5">
      <c r="A184" s="4" t="s">
        <v>1221</v>
      </c>
      <c r="C184" s="4" t="s">
        <v>1237</v>
      </c>
    </row>
    <row r="185" spans="1:5">
      <c r="A185" s="4" t="s">
        <v>1223</v>
      </c>
      <c r="C185" s="6" t="n">
        <v>7</v>
      </c>
    </row>
    <row r="186" spans="1:5">
      <c r="A186" s="4" t="s">
        <v>1224</v>
      </c>
      <c r="C186" s="6" t="n">
        <v>5</v>
      </c>
    </row>
    <row r="187" spans="1:5">
      <c r="A187" s="4" t="s">
        <v>1225</v>
      </c>
      <c r="C187" s="4" t="s">
        <v>1237</v>
      </c>
    </row>
    <row r="188" spans="1:5">
      <c r="A188" s="4" t="s">
        <v>1263</v>
      </c>
    </row>
    <row r="189" spans="1:5">
      <c r="A189" s="3" t="s">
        <v>1205</v>
      </c>
    </row>
    <row r="190" spans="1:5">
      <c r="A190" s="4" t="s">
        <v>1210</v>
      </c>
      <c r="B190" s="6" t="n">
        <v>516031512</v>
      </c>
    </row>
    <row r="191" spans="1:5">
      <c r="A191" s="4" t="s">
        <v>1211</v>
      </c>
      <c r="C191" s="6" t="n">
        <v>1</v>
      </c>
    </row>
    <row r="192" spans="1:5">
      <c r="A192" s="4" t="s">
        <v>1212</v>
      </c>
      <c r="C192" s="4" t="s">
        <v>1213</v>
      </c>
      <c r="D192" s="4" t="s">
        <v>1213</v>
      </c>
    </row>
    <row r="193" spans="1:5">
      <c r="A193" s="4" t="s">
        <v>1214</v>
      </c>
      <c r="C193" s="4" t="s">
        <v>1215</v>
      </c>
    </row>
    <row r="194" spans="1:5">
      <c r="A194" s="4" t="s">
        <v>1216</v>
      </c>
      <c r="D194" s="4" t="s">
        <v>1217</v>
      </c>
      <c r="E194" s="4" t="s">
        <v>1217</v>
      </c>
    </row>
    <row r="195" spans="1:5">
      <c r="A195" s="4" t="s">
        <v>1206</v>
      </c>
      <c r="C195" s="7" t="n">
        <v>5.4</v>
      </c>
      <c r="D195" s="7" t="n">
        <v>5.8</v>
      </c>
      <c r="E195" s="7" t="n">
        <v>4.1</v>
      </c>
    </row>
    <row r="196" spans="1:5">
      <c r="A196" s="4" t="s">
        <v>1207</v>
      </c>
      <c r="C196" s="4" t="s">
        <v>1218</v>
      </c>
    </row>
    <row r="197" spans="1:5">
      <c r="A197" s="4" t="s">
        <v>1219</v>
      </c>
      <c r="C197" s="4" t="s">
        <v>1264</v>
      </c>
    </row>
    <row r="198" spans="1:5">
      <c r="A198" s="4" t="s">
        <v>1221</v>
      </c>
      <c r="C198" s="4" t="s">
        <v>1234</v>
      </c>
    </row>
    <row r="199" spans="1:5">
      <c r="A199" s="4" t="s">
        <v>1223</v>
      </c>
      <c r="C199" s="6" t="n">
        <v>7</v>
      </c>
    </row>
    <row r="200" spans="1:5">
      <c r="A200" s="4" t="s">
        <v>1224</v>
      </c>
      <c r="C200" s="6" t="n">
        <v>2</v>
      </c>
    </row>
    <row r="201" spans="1:5">
      <c r="A201" s="4" t="s">
        <v>1225</v>
      </c>
      <c r="C201" s="4" t="s">
        <v>1234</v>
      </c>
    </row>
    <row r="202" spans="1:5">
      <c r="A202" s="4" t="s">
        <v>1265</v>
      </c>
    </row>
    <row r="203" spans="1:5">
      <c r="A203" s="3" t="s">
        <v>1205</v>
      </c>
    </row>
    <row r="204" spans="1:5">
      <c r="A204" s="4" t="s">
        <v>1210</v>
      </c>
      <c r="B204" s="6" t="n">
        <v>936074377</v>
      </c>
    </row>
    <row r="205" spans="1:5">
      <c r="A205" s="4" t="s">
        <v>1211</v>
      </c>
      <c r="C205" s="6" t="n">
        <v>1</v>
      </c>
    </row>
    <row r="206" spans="1:5">
      <c r="A206" s="4" t="s">
        <v>1212</v>
      </c>
      <c r="C206" s="4" t="s">
        <v>1228</v>
      </c>
      <c r="D206" s="4" t="s">
        <v>1228</v>
      </c>
    </row>
    <row r="207" spans="1:5">
      <c r="A207" s="4" t="s">
        <v>1214</v>
      </c>
      <c r="C207" s="4" t="s">
        <v>1218</v>
      </c>
    </row>
    <row r="208" spans="1:5">
      <c r="A208" s="4" t="s">
        <v>1216</v>
      </c>
      <c r="D208" s="4" t="s">
        <v>1217</v>
      </c>
      <c r="E208" s="4" t="s">
        <v>1217</v>
      </c>
    </row>
    <row r="209" spans="1:5">
      <c r="A209" s="4" t="s">
        <v>1206</v>
      </c>
      <c r="C209" s="7" t="n">
        <v>2.3</v>
      </c>
      <c r="D209" s="7" t="n">
        <v>5.5</v>
      </c>
      <c r="E209" s="7" t="n">
        <v>1.3</v>
      </c>
    </row>
    <row r="210" spans="1:5">
      <c r="A210" s="4" t="s">
        <v>1207</v>
      </c>
      <c r="C210" s="4" t="s">
        <v>1218</v>
      </c>
    </row>
    <row r="211" spans="1:5">
      <c r="A211" s="4" t="s">
        <v>1219</v>
      </c>
      <c r="C211" s="4" t="s">
        <v>1266</v>
      </c>
    </row>
    <row r="212" spans="1:5">
      <c r="A212" s="4" t="s">
        <v>1221</v>
      </c>
      <c r="C212" s="4" t="s">
        <v>1267</v>
      </c>
    </row>
    <row r="213" spans="1:5">
      <c r="A213" s="4" t="s">
        <v>1223</v>
      </c>
      <c r="C213" s="6" t="n">
        <v>46</v>
      </c>
    </row>
    <row r="214" spans="1:5">
      <c r="A214" s="4" t="s">
        <v>1224</v>
      </c>
      <c r="C214" s="6" t="n">
        <v>13</v>
      </c>
    </row>
    <row r="215" spans="1:5">
      <c r="A215" s="4" t="s">
        <v>1225</v>
      </c>
      <c r="C215" s="4" t="s">
        <v>1268</v>
      </c>
    </row>
    <row r="216" spans="1:5">
      <c r="A216" s="4" t="s">
        <v>1269</v>
      </c>
    </row>
    <row r="217" spans="1:5">
      <c r="A217" s="3" t="s">
        <v>1205</v>
      </c>
    </row>
    <row r="218" spans="1:5">
      <c r="A218" s="4" t="s">
        <v>1206</v>
      </c>
      <c r="C218" s="7" t="n">
        <v>21.2</v>
      </c>
      <c r="D218" s="7" t="n">
        <v>20.2</v>
      </c>
      <c r="E218" s="7" t="n">
        <v>9.199999999999999</v>
      </c>
    </row>
    <row r="219" spans="1:5">
      <c r="A219" s="4" t="s">
        <v>1207</v>
      </c>
      <c r="C219" s="4" t="s">
        <v>1208</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0:23:27Z</dcterms:created>
  <dcterms:modified xmlns:dcterms="http://purl.org/dc/terms/" xmlns:xsi="http://www.w3.org/2001/XMLSchema-instance" xsi:type="dcterms:W3CDTF">2018-04-06T10:23:27Z</dcterms:modified>
</cp:coreProperties>
</file>